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ormation Transactions and Init" sheetId="10" state="visible" r:id="rId10"/>
    <sheet xmlns:r="http://schemas.openxmlformats.org/officeDocument/2006/relationships" name="Subsidiaries" sheetId="11" state="visible" r:id="rId11"/>
    <sheet xmlns:r="http://schemas.openxmlformats.org/officeDocument/2006/relationships" name="Significant Risks and Uncertain" sheetId="12" state="visible" r:id="rId12"/>
    <sheet xmlns:r="http://schemas.openxmlformats.org/officeDocument/2006/relationships" name="Operating Leases" sheetId="13" state="visible" r:id="rId13"/>
    <sheet xmlns:r="http://schemas.openxmlformats.org/officeDocument/2006/relationships" name="Segment Information" sheetId="14" state="visible" r:id="rId14"/>
    <sheet xmlns:r="http://schemas.openxmlformats.org/officeDocument/2006/relationships" name="Insurance Proceeds" sheetId="15" state="visible" r:id="rId15"/>
    <sheet xmlns:r="http://schemas.openxmlformats.org/officeDocument/2006/relationships" name="Goodwill Impairment Charge" sheetId="16" state="visible" r:id="rId16"/>
    <sheet xmlns:r="http://schemas.openxmlformats.org/officeDocument/2006/relationships" name="Other Finance Expenses"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Trade Accounts Receivables and " sheetId="20" state="visible" r:id="rId20"/>
    <sheet xmlns:r="http://schemas.openxmlformats.org/officeDocument/2006/relationships" name="Vessels and Equipment" sheetId="21" state="visible" r:id="rId21"/>
    <sheet xmlns:r="http://schemas.openxmlformats.org/officeDocument/2006/relationships" name="Intangible Assets and Contract " sheetId="22" state="visible" r:id="rId22"/>
    <sheet xmlns:r="http://schemas.openxmlformats.org/officeDocument/2006/relationships" name="Accrued Expenses" sheetId="23" state="visible" r:id="rId23"/>
    <sheet xmlns:r="http://schemas.openxmlformats.org/officeDocument/2006/relationships" name="Long-Term Debt"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Earnings per Unit and Cash Dist" sheetId="28" state="visible" r:id="rId28"/>
    <sheet xmlns:r="http://schemas.openxmlformats.org/officeDocument/2006/relationships" name="Business Acquisitions" sheetId="29" state="visible" r:id="rId29"/>
    <sheet xmlns:r="http://schemas.openxmlformats.org/officeDocument/2006/relationships" name="Equity Offerings and Sale of Se" sheetId="30" state="visible" r:id="rId30"/>
    <sheet xmlns:r="http://schemas.openxmlformats.org/officeDocument/2006/relationships" name="Unit Activity"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ignificant Risks and Uncerta35" sheetId="35" state="visible" r:id="rId35"/>
    <sheet xmlns:r="http://schemas.openxmlformats.org/officeDocument/2006/relationships" name="Operating Leases (Tables)" sheetId="36" state="visible" r:id="rId36"/>
    <sheet xmlns:r="http://schemas.openxmlformats.org/officeDocument/2006/relationships" name="Other Finance Expenses (Tables)"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Trade Accounts Receivables an40" sheetId="40" state="visible" r:id="rId40"/>
    <sheet xmlns:r="http://schemas.openxmlformats.org/officeDocument/2006/relationships" name="Vessels and Equipment (Tables)" sheetId="41" state="visible" r:id="rId41"/>
    <sheet xmlns:r="http://schemas.openxmlformats.org/officeDocument/2006/relationships" name="Intangible Assets and Contrac42" sheetId="42" state="visible" r:id="rId42"/>
    <sheet xmlns:r="http://schemas.openxmlformats.org/officeDocument/2006/relationships" name="Accrued Expenses (Tables)" sheetId="43" state="visible" r:id="rId43"/>
    <sheet xmlns:r="http://schemas.openxmlformats.org/officeDocument/2006/relationships" name="Long-Term Debt (Tables)"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Earnings per Unit and Cash Di47" sheetId="47" state="visible" r:id="rId47"/>
    <sheet xmlns:r="http://schemas.openxmlformats.org/officeDocument/2006/relationships" name="Business Acquisitions (Tables)" sheetId="48" state="visible" r:id="rId48"/>
    <sheet xmlns:r="http://schemas.openxmlformats.org/officeDocument/2006/relationships" name="Equity Offerings and Sale of 49" sheetId="49" state="visible" r:id="rId49"/>
    <sheet xmlns:r="http://schemas.openxmlformats.org/officeDocument/2006/relationships" name="Unit Activity (Tables)" sheetId="50" state="visible" r:id="rId50"/>
    <sheet xmlns:r="http://schemas.openxmlformats.org/officeDocument/2006/relationships" name="Description of Business - Addit"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Formation Transactions and In55" sheetId="55" state="visible" r:id="rId55"/>
    <sheet xmlns:r="http://schemas.openxmlformats.org/officeDocument/2006/relationships" name="Significant Risks and Uncerta56" sheetId="56" state="visible" r:id="rId56"/>
    <sheet xmlns:r="http://schemas.openxmlformats.org/officeDocument/2006/relationships" name="Significant Risks and Uncerta57" sheetId="57" state="visible" r:id="rId57"/>
    <sheet xmlns:r="http://schemas.openxmlformats.org/officeDocument/2006/relationships" name="Operating Leases - Summary of M" sheetId="58" state="visible" r:id="rId58"/>
    <sheet xmlns:r="http://schemas.openxmlformats.org/officeDocument/2006/relationships" name="Operating Leases - Additional I" sheetId="59" state="visible" r:id="rId59"/>
    <sheet xmlns:r="http://schemas.openxmlformats.org/officeDocument/2006/relationships" name="Segment Information - Additiona" sheetId="60" state="visible" r:id="rId60"/>
    <sheet xmlns:r="http://schemas.openxmlformats.org/officeDocument/2006/relationships" name="Insurance Proceeds - Additional" sheetId="61" state="visible" r:id="rId61"/>
    <sheet xmlns:r="http://schemas.openxmlformats.org/officeDocument/2006/relationships" name="Goodwill Impairment Charge - Ad" sheetId="62" state="visible" r:id="rId62"/>
    <sheet xmlns:r="http://schemas.openxmlformats.org/officeDocument/2006/relationships" name="Other Finance Expense - Summary" sheetId="63" state="visible" r:id="rId63"/>
    <sheet xmlns:r="http://schemas.openxmlformats.org/officeDocument/2006/relationships" name="Other Finance Expense - Summa64" sheetId="64" state="visible" r:id="rId64"/>
    <sheet xmlns:r="http://schemas.openxmlformats.org/officeDocument/2006/relationships" name="Derivative Instruments - Additi" sheetId="65" state="visible" r:id="rId65"/>
    <sheet xmlns:r="http://schemas.openxmlformats.org/officeDocument/2006/relationships" name="Derivative Instruments - Schedu" sheetId="66" state="visible" r:id="rId66"/>
    <sheet xmlns:r="http://schemas.openxmlformats.org/officeDocument/2006/relationships" name="Fair Value Measurements - Carry" sheetId="67" state="visible" r:id="rId67"/>
    <sheet xmlns:r="http://schemas.openxmlformats.org/officeDocument/2006/relationships" name="Fair Value Measurements - Addit" sheetId="68" state="visible" r:id="rId68"/>
    <sheet xmlns:r="http://schemas.openxmlformats.org/officeDocument/2006/relationships" name="Fair Value Measurements - Sched" sheetId="69" state="visible" r:id="rId69"/>
    <sheet xmlns:r="http://schemas.openxmlformats.org/officeDocument/2006/relationships" name="Trade Accounts Receivables an70" sheetId="70" state="visible" r:id="rId70"/>
    <sheet xmlns:r="http://schemas.openxmlformats.org/officeDocument/2006/relationships" name="Trade Accounts Receivables an71" sheetId="71" state="visible" r:id="rId71"/>
    <sheet xmlns:r="http://schemas.openxmlformats.org/officeDocument/2006/relationships" name="Vessels and Equipment - Schedul" sheetId="72" state="visible" r:id="rId72"/>
    <sheet xmlns:r="http://schemas.openxmlformats.org/officeDocument/2006/relationships" name="Vessels and Equipment - Additio" sheetId="73" state="visible" r:id="rId73"/>
    <sheet xmlns:r="http://schemas.openxmlformats.org/officeDocument/2006/relationships" name="Vessels and Equipment - Summary" sheetId="74" state="visible" r:id="rId74"/>
    <sheet xmlns:r="http://schemas.openxmlformats.org/officeDocument/2006/relationships" name="Intangible Assets - Schedule of" sheetId="75" state="visible" r:id="rId75"/>
    <sheet xmlns:r="http://schemas.openxmlformats.org/officeDocument/2006/relationships" name="Intangible Assets - Additional " sheetId="76" state="visible" r:id="rId76"/>
    <sheet xmlns:r="http://schemas.openxmlformats.org/officeDocument/2006/relationships" name="Intangible Assets and Contrac77" sheetId="77" state="visible" r:id="rId77"/>
    <sheet xmlns:r="http://schemas.openxmlformats.org/officeDocument/2006/relationships" name="Intangible Assets and Contrac78" sheetId="78" state="visible" r:id="rId78"/>
    <sheet xmlns:r="http://schemas.openxmlformats.org/officeDocument/2006/relationships" name="Intangible Assets and Contrac79" sheetId="79" state="visible" r:id="rId79"/>
    <sheet xmlns:r="http://schemas.openxmlformats.org/officeDocument/2006/relationships" name="Accrued Expenses - Schedule of " sheetId="80" state="visible" r:id="rId80"/>
    <sheet xmlns:r="http://schemas.openxmlformats.org/officeDocument/2006/relationships" name="Long-Term Debt - Schedule of Lo" sheetId="81" state="visible" r:id="rId81"/>
    <sheet xmlns:r="http://schemas.openxmlformats.org/officeDocument/2006/relationships" name="Long-Term Debt - Schedule of 82" sheetId="82" state="visible" r:id="rId82"/>
    <sheet xmlns:r="http://schemas.openxmlformats.org/officeDocument/2006/relationships" name="Long-Term Debt - Summary of Par" sheetId="83" state="visible" r:id="rId83"/>
    <sheet xmlns:r="http://schemas.openxmlformats.org/officeDocument/2006/relationships" name="Long-Term Debt - Summary of P84" sheetId="84" state="visible" r:id="rId84"/>
    <sheet xmlns:r="http://schemas.openxmlformats.org/officeDocument/2006/relationships" name="Long-Term Debt - Additional Inf" sheetId="85" state="visible" r:id="rId85"/>
    <sheet xmlns:r="http://schemas.openxmlformats.org/officeDocument/2006/relationships" name="Long-Term Debt - Additional I86" sheetId="86" state="visible" r:id="rId86"/>
    <sheet xmlns:r="http://schemas.openxmlformats.org/officeDocument/2006/relationships" name="Long-Term Debt - Additional I87" sheetId="87" state="visible" r:id="rId87"/>
    <sheet xmlns:r="http://schemas.openxmlformats.org/officeDocument/2006/relationships" name="Long-Term Debt - Additional I88" sheetId="88" state="visible" r:id="rId88"/>
    <sheet xmlns:r="http://schemas.openxmlformats.org/officeDocument/2006/relationships" name="Long-Term Debt - Additional I89" sheetId="89" state="visible" r:id="rId89"/>
    <sheet xmlns:r="http://schemas.openxmlformats.org/officeDocument/2006/relationships" name="Long-Term Debt - Additional I90" sheetId="90" state="visible" r:id="rId90"/>
    <sheet xmlns:r="http://schemas.openxmlformats.org/officeDocument/2006/relationships" name="Long-Term Debt - Additional I91" sheetId="91" state="visible" r:id="rId91"/>
    <sheet xmlns:r="http://schemas.openxmlformats.org/officeDocument/2006/relationships" name="Long-Term Debt - Additional I92" sheetId="92" state="visible" r:id="rId92"/>
    <sheet xmlns:r="http://schemas.openxmlformats.org/officeDocument/2006/relationships" name="Long-Term Debt - Additional I93" sheetId="93" state="visible" r:id="rId93"/>
    <sheet xmlns:r="http://schemas.openxmlformats.org/officeDocument/2006/relationships" name="Long-Term Debt - Additional I94" sheetId="94" state="visible" r:id="rId94"/>
    <sheet xmlns:r="http://schemas.openxmlformats.org/officeDocument/2006/relationships" name="Long-Term Debt - Additional I95" sheetId="95" state="visible" r:id="rId95"/>
    <sheet xmlns:r="http://schemas.openxmlformats.org/officeDocument/2006/relationships" name="Long-Term Debt - Additional I96" sheetId="96" state="visible" r:id="rId96"/>
    <sheet xmlns:r="http://schemas.openxmlformats.org/officeDocument/2006/relationships" name="Long-Term Debt - Additional I97" sheetId="97" state="visible" r:id="rId97"/>
    <sheet xmlns:r="http://schemas.openxmlformats.org/officeDocument/2006/relationships" name="Long-Term Debt - Additional I98" sheetId="98" state="visible" r:id="rId98"/>
    <sheet xmlns:r="http://schemas.openxmlformats.org/officeDocument/2006/relationships" name="Income Taxes - Significant Comp" sheetId="99" state="visible" r:id="rId99"/>
    <sheet xmlns:r="http://schemas.openxmlformats.org/officeDocument/2006/relationships" name="Income Taxes - Additional infor" sheetId="100" state="visible" r:id="rId100"/>
    <sheet xmlns:r="http://schemas.openxmlformats.org/officeDocument/2006/relationships" name="Income Taxes - Summary of Taxat" sheetId="101" state="visible" r:id="rId101"/>
    <sheet xmlns:r="http://schemas.openxmlformats.org/officeDocument/2006/relationships" name="Income Taxes - Components of De" sheetId="102" state="visible" r:id="rId102"/>
    <sheet xmlns:r="http://schemas.openxmlformats.org/officeDocument/2006/relationships" name="Income Taxes - Classification o" sheetId="103" state="visible" r:id="rId103"/>
    <sheet xmlns:r="http://schemas.openxmlformats.org/officeDocument/2006/relationships" name="Income Taxes - Changes in Net D" sheetId="104" state="visible" r:id="rId104"/>
    <sheet xmlns:r="http://schemas.openxmlformats.org/officeDocument/2006/relationships" name="Related Party Transactions - Ad" sheetId="105" state="visible" r:id="rId105"/>
    <sheet xmlns:r="http://schemas.openxmlformats.org/officeDocument/2006/relationships" name="Related Party Transactions - Sc" sheetId="106" state="visible" r:id="rId106"/>
    <sheet xmlns:r="http://schemas.openxmlformats.org/officeDocument/2006/relationships" name="Related Party Transactions -107" sheetId="107" state="visible" r:id="rId107"/>
    <sheet xmlns:r="http://schemas.openxmlformats.org/officeDocument/2006/relationships" name="Related Party Transactions -108" sheetId="108" state="visible" r:id="rId108"/>
    <sheet xmlns:r="http://schemas.openxmlformats.org/officeDocument/2006/relationships" name="Related Party Transactions - Su" sheetId="109" state="visible" r:id="rId109"/>
    <sheet xmlns:r="http://schemas.openxmlformats.org/officeDocument/2006/relationships" name="Related Party Transactions -110" sheetId="110" state="visible" r:id="rId110"/>
    <sheet xmlns:r="http://schemas.openxmlformats.org/officeDocument/2006/relationships" name="Commitments and Contingencies -" sheetId="111" state="visible" r:id="rId111"/>
    <sheet xmlns:r="http://schemas.openxmlformats.org/officeDocument/2006/relationships" name="Earnings per Unit and Cash D112" sheetId="112" state="visible" r:id="rId112"/>
    <sheet xmlns:r="http://schemas.openxmlformats.org/officeDocument/2006/relationships" name="Earnings per Unit and Cash D113" sheetId="113" state="visible" r:id="rId113"/>
    <sheet xmlns:r="http://schemas.openxmlformats.org/officeDocument/2006/relationships" name="Earnings per Unit and Cash D114" sheetId="114" state="visible" r:id="rId114"/>
    <sheet xmlns:r="http://schemas.openxmlformats.org/officeDocument/2006/relationships" name="Business Acquisitions - Additio" sheetId="115" state="visible" r:id="rId115"/>
    <sheet xmlns:r="http://schemas.openxmlformats.org/officeDocument/2006/relationships" name="Business Acquisitions - Schedul" sheetId="116" state="visible" r:id="rId116"/>
    <sheet xmlns:r="http://schemas.openxmlformats.org/officeDocument/2006/relationships" name="Business Acquisitions - Sche117" sheetId="117" state="visible" r:id="rId117"/>
    <sheet xmlns:r="http://schemas.openxmlformats.org/officeDocument/2006/relationships" name="Business Acquisitions - Sche118" sheetId="118" state="visible" r:id="rId118"/>
    <sheet xmlns:r="http://schemas.openxmlformats.org/officeDocument/2006/relationships" name="Equity Offerings and Sale of119" sheetId="119" state="visible" r:id="rId119"/>
    <sheet xmlns:r="http://schemas.openxmlformats.org/officeDocument/2006/relationships" name="Equity Offerings and Sale of120" sheetId="120" state="visible" r:id="rId120"/>
    <sheet xmlns:r="http://schemas.openxmlformats.org/officeDocument/2006/relationships" name="Equity Offerings and Sale of121" sheetId="121" state="visible" r:id="rId121"/>
    <sheet xmlns:r="http://schemas.openxmlformats.org/officeDocument/2006/relationships" name="Equity Offering and Sale of Ser" sheetId="122" state="visible" r:id="rId122"/>
    <sheet xmlns:r="http://schemas.openxmlformats.org/officeDocument/2006/relationships" name="Unit Activity - Schedule of Mov" sheetId="123" state="visible" r:id="rId123"/>
    <sheet xmlns:r="http://schemas.openxmlformats.org/officeDocument/2006/relationships" name="Unit Activity - Additional Info" sheetId="124" state="visible" r:id="rId124"/>
    <sheet xmlns:r="http://schemas.openxmlformats.org/officeDocument/2006/relationships" name="Subsequent Events - Additional " sheetId="125" state="visible" r:id="rId125"/>
    <sheet xmlns:r="http://schemas.openxmlformats.org/officeDocument/2006/relationships" name="Subsequent Events - Schedule of" sheetId="126" state="visible" r:id="rId126"/>
  </sheets>
  <definedNames/>
  <calcPr calcId="124519" fullCalcOnLoad="1"/>
</workbook>
</file>

<file path=xl/sharedStrings.xml><?xml version="1.0" encoding="utf-8"?>
<sst xmlns="http://schemas.openxmlformats.org/spreadsheetml/2006/main" uniqueCount="1242">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KNOP</t>
  </si>
  <si>
    <t>Entity Registrant Name</t>
  </si>
  <si>
    <t>KNOT Offshore Partners LP</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Operations - USD ($) $ in Thousands</t>
  </si>
  <si>
    <t>Dec. 31, 2017</t>
  </si>
  <si>
    <t>Dec. 31, 2016</t>
  </si>
  <si>
    <t>Dec. 31, 2015</t>
  </si>
  <si>
    <t>Operating revenues: (Notes 2(e), 5 and 19)</t>
  </si>
  <si>
    <t>Time charter and bareboat revenues</t>
  </si>
  <si>
    <t>Loss of hire insurance recoveries (Notes 2(t) and 8)</t>
  </si>
  <si>
    <t>Other income</t>
  </si>
  <si>
    <t>Total revenues (Notes 2(e), 5, 6 and 19)</t>
  </si>
  <si>
    <t>Operating expenses: (Note 19)</t>
  </si>
  <si>
    <t>Vessel operating expenses (Note 2(e))</t>
  </si>
  <si>
    <t>Depreciation (Note 14)</t>
  </si>
  <si>
    <t>General and administrative expenses</t>
  </si>
  <si>
    <t>Goodwill impairment charge (Note 9)</t>
  </si>
  <si>
    <t>Total operating expenses</t>
  </si>
  <si>
    <t>Operating income</t>
  </si>
  <si>
    <t>Finance income (expense): (Notes 2(f) and 19)</t>
  </si>
  <si>
    <t>Interest income</t>
  </si>
  <si>
    <t>Interest expense (Note 10(a))</t>
  </si>
  <si>
    <t>Other finance expense (Note 10(b))</t>
  </si>
  <si>
    <t>Realized and unrealized gain (loss) on derivative instruments (Note 11)</t>
  </si>
  <si>
    <t>Net gain (loss) on foreign currency transactions</t>
  </si>
  <si>
    <t>Total finance expense</t>
  </si>
  <si>
    <t>Income before income taxes</t>
  </si>
  <si>
    <t>Income tax benefit (expense)</t>
  </si>
  <si>
    <t>Net income</t>
  </si>
  <si>
    <t>Series A Preferred unitholders' interest in net income</t>
  </si>
  <si>
    <t>General Partner's interest in net income</t>
  </si>
  <si>
    <t>Limited Partners' interest in net income</t>
  </si>
  <si>
    <t>Common Units [Member]</t>
  </si>
  <si>
    <t>Earnings per unit (Basic): (Note 21)</t>
  </si>
  <si>
    <t>Earnings per unit (basic)</t>
  </si>
  <si>
    <t>Earnings per unit (Diluted): (Note 21)</t>
  </si>
  <si>
    <t>Earnings per unit (diluted)</t>
  </si>
  <si>
    <t>Subordinated Units [Member]</t>
  </si>
  <si>
    <t>General Partner Unit [Member]</t>
  </si>
  <si>
    <t>Consolidated Statements of Comprehensive Income - USD ($) $ in Thousands</t>
  </si>
  <si>
    <t>Statement of Comprehensive Income [Abstract]</t>
  </si>
  <si>
    <t>Other comprehensive income, net of tax</t>
  </si>
  <si>
    <t>Comprehensive income</t>
  </si>
  <si>
    <t>Consolidated Balance Sheets - USD ($) $ in Thousands</t>
  </si>
  <si>
    <t>Current assets:</t>
  </si>
  <si>
    <t>Cash and cash equivalents (Notes 2(g) and 12)</t>
  </si>
  <si>
    <t>Trade accounts receivable, less allowance for doubtful accounts of $0 in 2017 and $0 in 2016 (Notes 2(i) and 13(a))</t>
  </si>
  <si>
    <t>Amounts due from related parties (Note 19(d))</t>
  </si>
  <si>
    <t>Inventories (Note 2(j))</t>
  </si>
  <si>
    <t>Derivative assets (Notes 2(q), 11 and 12)</t>
  </si>
  <si>
    <t>Other current assets (Notes 2(k) and 13(b))</t>
  </si>
  <si>
    <t>Total current assets</t>
  </si>
  <si>
    <t>Long-term assets:</t>
  </si>
  <si>
    <t>Vessels, net of accumulated depreciation (Notes 2(l), 2(m), 2(n), 14 and 19(f))</t>
  </si>
  <si>
    <t>Intangible assets, net (Notes 2(o) and 15(a))</t>
  </si>
  <si>
    <t>Accrued income</t>
  </si>
  <si>
    <t>Total long term assets</t>
  </si>
  <si>
    <t>Total assets</t>
  </si>
  <si>
    <t>Current liabilities:</t>
  </si>
  <si>
    <t>Trade accounts payable (Note 19(e))</t>
  </si>
  <si>
    <t>Accrued expenses (Note 16)</t>
  </si>
  <si>
    <t>Current portion of long-term debt (Notes 2(p), 12 and 17)</t>
  </si>
  <si>
    <t>Current portion of derivative liabilities (Notes 2(q), 11 and 12)</t>
  </si>
  <si>
    <t>Income taxes payable (Notes 2(r) and 18)</t>
  </si>
  <si>
    <t>Current portion of contract liabilities (Notes 2(o) and 15(b))</t>
  </si>
  <si>
    <t>Prepaid charter and deferred revenue (Note 2(s))</t>
  </si>
  <si>
    <t>Amount due to related parties (Note 19(d))</t>
  </si>
  <si>
    <t>Total current liabilities</t>
  </si>
  <si>
    <t>Long-term liabilities:</t>
  </si>
  <si>
    <t>Long-term debt (Notes 2(p), 12 and 17)</t>
  </si>
  <si>
    <t>Long-term debt from related parties (Notes 12, 17 and 19)</t>
  </si>
  <si>
    <t>Derivative liabilities (Notes 2(q), 11 and 12)</t>
  </si>
  <si>
    <t>Contract liabilities (Notes 2(o) and 15(b))</t>
  </si>
  <si>
    <t>Deferred tax liabilities (Notes 2(r) and 18)</t>
  </si>
  <si>
    <t>Other long-term liabilities (Note 2(s))</t>
  </si>
  <si>
    <t>Total long-term liabilities</t>
  </si>
  <si>
    <t>Total liabilities</t>
  </si>
  <si>
    <t>Commitments and contingencies (Notes 2(t) and 20)</t>
  </si>
  <si>
    <t xml:space="preserve"> </t>
  </si>
  <si>
    <t>Partners' capital:</t>
  </si>
  <si>
    <t>Total partners' capital</t>
  </si>
  <si>
    <t>Total liabilities and equity</t>
  </si>
  <si>
    <t>Series A Preferred Unit [Member]</t>
  </si>
  <si>
    <t>Series A Convertible Preferred Units (Notes 23 and 24)</t>
  </si>
  <si>
    <t>Common and subordinated unit holders</t>
  </si>
  <si>
    <t>General partner units: 615,117 units issued and outstanding at December 31, 2017, and 558,674 units issued and outstanding at December 31, 2016</t>
  </si>
  <si>
    <t>Consolidated Balance Sheets (Parenthetical) - USD ($) $ in Thousands</t>
  </si>
  <si>
    <t>Apr. 30, 2013</t>
  </si>
  <si>
    <t>Allowance for doubtful accounts</t>
  </si>
  <si>
    <t>Limited partners' capital account, units issued</t>
  </si>
  <si>
    <t>Limited partners' capital account, units outstanding</t>
  </si>
  <si>
    <t>General partners' capital account, units issued</t>
  </si>
  <si>
    <t>General partners' capital account, units outstanding</t>
  </si>
  <si>
    <t>Consolidated Statements of Changes in Partners' Capital - USD ($) $ in Thousands</t>
  </si>
  <si>
    <t>Total</t>
  </si>
  <si>
    <t>Accumulated Other Comprehensive Income [Member]</t>
  </si>
  <si>
    <t>Beginning Balance at Dec. 31, 2014</t>
  </si>
  <si>
    <t>Other comprehensive income</t>
  </si>
  <si>
    <t>Cash distributions</t>
  </si>
  <si>
    <t>Net proceeds from issuance of common units (Note 23)</t>
  </si>
  <si>
    <t>Repurchase common units</t>
  </si>
  <si>
    <t>Ending Balance at Dec. 31, 2015</t>
  </si>
  <si>
    <t>Conversion of subordinated units to common units</t>
  </si>
  <si>
    <t>Ending Balance at Dec. 31, 2016</t>
  </si>
  <si>
    <t>Ending Balance at Dec. 31, 2017</t>
  </si>
  <si>
    <t>Net proceeds from sale of Series A Convertible Preferred Units (Note 23)</t>
  </si>
  <si>
    <t>Convertible preferred units, ending balance at Dec. 31, 2017</t>
  </si>
  <si>
    <t>Consolidated Statements of Cash Flows - USD ($) $ in Thousands</t>
  </si>
  <si>
    <t>OPERATING ACTIVITIES</t>
  </si>
  <si>
    <t>Adjustments to reconcile net income to cash provided by operating activities:</t>
  </si>
  <si>
    <t>Depreciation</t>
  </si>
  <si>
    <t>Amortization of contract intangibles / liabilities</t>
  </si>
  <si>
    <t>Amortization of deferred revenue</t>
  </si>
  <si>
    <t>Amortization of deferred debt issuance cost</t>
  </si>
  <si>
    <t>Goodwill impairment charge</t>
  </si>
  <si>
    <t>Drydocking expenditure</t>
  </si>
  <si>
    <t>Income tax expense</t>
  </si>
  <si>
    <t>Income taxes paid</t>
  </si>
  <si>
    <t>Unrealized (gain) loss on derivative instruments</t>
  </si>
  <si>
    <t>Unrealized (gain) loss on foreign currency transactions</t>
  </si>
  <si>
    <t>Changes in operating assets and liabilities:</t>
  </si>
  <si>
    <t>Decrease (increase) in amounts due from related parties</t>
  </si>
  <si>
    <t>Decrease (increase) in inventories</t>
  </si>
  <si>
    <t>Decrease (increase) in other current assets</t>
  </si>
  <si>
    <t>Increase in accrued revenue</t>
  </si>
  <si>
    <t>Increase in trade accounts payable</t>
  </si>
  <si>
    <t>Increase (decrease) in accrued expenses</t>
  </si>
  <si>
    <t>Increase (decrease) prepaid revenue</t>
  </si>
  <si>
    <t>Increase (decrease) in amounts due to related parties</t>
  </si>
  <si>
    <t>Net cash provided by operating activities</t>
  </si>
  <si>
    <t>INVESTING ACTIVITIES</t>
  </si>
  <si>
    <t>Additions to vessel and equipment</t>
  </si>
  <si>
    <t>Net cash used in investing activities</t>
  </si>
  <si>
    <t>FINANCING ACTIVITIES</t>
  </si>
  <si>
    <t>Proceeds from long-term debt (Note 17)</t>
  </si>
  <si>
    <t>Repayment of long-term debt (Note 17)</t>
  </si>
  <si>
    <t>Proceeds from issuance of long-term debt from related parties (Notes 17 and 19)</t>
  </si>
  <si>
    <t>Repayment of long-term debt from related parties (Notes 17 and 19)</t>
  </si>
  <si>
    <t>Payment of debt issuance cost</t>
  </si>
  <si>
    <t>Repurchase of common units</t>
  </si>
  <si>
    <t>Cash distribution</t>
  </si>
  <si>
    <t>Net cash used in financing activities</t>
  </si>
  <si>
    <t>Effect of exchange rate changes on cash</t>
  </si>
  <si>
    <t>Net increase (decrease) in cash and cash equivalents</t>
  </si>
  <si>
    <t>Cash and cash equivalents at the beginning of the period</t>
  </si>
  <si>
    <t>Cash and cash equivalents at the end of the period</t>
  </si>
  <si>
    <t>Tordis Knutsen [Member]</t>
  </si>
  <si>
    <t>Payments for acquisition, net of cash acquired</t>
  </si>
  <si>
    <t>Vigdis Knutsen [Member]</t>
  </si>
  <si>
    <t>Lena Knutsen [Member]</t>
  </si>
  <si>
    <t>Brasil Knutsen [Member]</t>
  </si>
  <si>
    <t>Raquel Knutsen [Member]</t>
  </si>
  <si>
    <t>Ingrid Knutsen [Member]</t>
  </si>
  <si>
    <t>Dan Sabia [Member]</t>
  </si>
  <si>
    <t>Description of Business</t>
  </si>
  <si>
    <t>Accounting Policies [Abstract]</t>
  </si>
  <si>
    <t>1) Description of Business
KNOT Offshore Partners LP (the “Partnership”) was
formed as a limited partnership under the laws of the Republic of
the Marshall Islands. The Partnership was formed for the purpose of
acquiring 100% ownership interests in four shuttle tankers owned by
Knutsen NYK Offshore Tankers AS (“KNOT”) in connection
with the Partnership’s initial public offering of its common
units (the “IPO”), which was completed on
April 15, 2013.
In connection with the consummation of the IPO, (1) the
Partnership issued to KNOT 8,567,500 subordinated units,
representing a 49.0% limited partner interest in the Partnership,
and 100% of the incentive distribution rights (“IDRs”);
(2) KNOT Offshore Partners GP LLC, a wholly owned subsidiary
of KNOT and the general partner of the Partnership (the
“General Partner”), continued its 2.0% general partner
interest in the Partnership; and (3) the Partnership issued
and sold to the public, through the underwriters, 8,567,500 common
units (including 1,117,500 common units sold pursuant to the full
exercise of the underwriters’ option to purchase additional
units), representing a 49.0% limited partner interest in the
Partnership, all as further described in Note 3—Formation
Transactions and Initial Public Offering.
Pursuant to the Partnership’s Agreement of Limited
Partnership (the “Partnership Agreement”), the General
Partner has irrevocably delegated to the Partnership’s board
of directors the power to oversee and direct the operations of,
manage and determine the strategies and policies of the
Partnership. During the period from the IPO until the time of the
Partnership’s first annual meeting of unitholders
(“AGM”) on June 25, 2013, the General Partner
retained the sole power to appoint, remove and replace all members
of the Partnership’s board of directors. At the first AGM,
four of the seven board members became electable by the common
unitholders and accordingly, from this date, KNOT, as the owner of
the General Partner, no longer retained the power to control the
Partnership’s board of directors and hence the Partnership.
As a result, the Partnership is no longer considered to be under
common control with KNOT, and, as a consequence, the Partnership
accounts for acquisitions of businesses under the purchase method
of accounting and not as transfers of entities under common
control. All acquisitions have been consolidated into the
Partnership’s results as of the date of acquisition. Please
read Note 2—Summary of Significant Accounting Policies and
Note 22—Business Acquisitions.
As of December 31, 2017, the Partnership had a fleet of
fifteen shuttle tankers,
the Windsor Knutsen Bodil Knutsen Recife Knutsen Fortaleza Knutsen Carmen Knutsen, Hilda Knutsen, Torill Knutsen Dan Cisne Dan Sabia, Ingrid Knutsen Raquel Knutsen, Tordis
Knutsen, Vigdis
Knutsen, Lena
Knutsen Brasil
Knutsen
The consolidated financial statements have been prepared assuming
that the Partnership will continue as a going concern.
On January 10, 2017, the Partnership sold 2,500,000 common
units in a public offering, raising $54.9 million in net
proceeds. See Note 23—Equity Offerings and Sale of Series A
Preferred Units.
On February 2, 2017, the Partnership issued and sold in a
private placement 2,083,333 8.0% Series A Convertible Preferred
Units (the “Series A Preferred Units”) at a price of
$24.00 per unit. After deducting fees and expenses the net proceeds
from the sale were $48.6 million. See Note 23—Equity
Offerings and Sale of Series A Preferred Units.
On March 1, 2017, the Partnership’s wholly owned
subsidiary, KNOT Shuttle Tankers AS, acquired KNOT Shuttle Tankers
24 AS, the company that owns the Tordis
Knutsen Tordis Knutsen Tordis Knutsen
On June 1, 2017, KNOT Shuttle Tankers AS acquired KNOT Shuttle
Tankers 25 AS, the company that owns
the Vigdis Knutsen Vigdis
Knutsen Vigdis
Knutsen
On June 30, 2017, the Partnership issued and sold in a second
private placement 1,666,667 additional Series A Preferred Units at
a price of $24.00 per unit. After deducting fees and expenses the
net proceeds from the sale were $38.9 million. See
Note 23—Equity Offerings and Sale of Series A Preferred
Units.
On September 30, 2017, KNOT Shuttle Tankers AS acquired KNOT
Shuttle Tankers 26 AS, the company that owns
the Lena Knutsen Lena
Knutsen Lena
Knutsen
On November 9, 2017, the Partnership sold 3,000,000 common
units in a public offering. In connection with the offering, the
General Partner contributed a total of $1.2 million in order
to maintain its 1.85% general partner interest in the Partnership.
Total net proceeds from the offering and the related General
Partner’s contribution were $66.0 million. See Note
23—Equity Offerings and Sale of Series A Preferred Units.
On December 15, 2017, KNOT Shuttle Tankers AS acquired KNOT
Shuttle Tankers 32 AS, the company that owns
the Brasil Knutsen Brasil
Knutsen Brasil
Knutsen
On March 1, 2018, KNOT Shuttle Tankers AS acquired KNOT
Shuttle Tankers 30 AS, the company that owns
the Anna Knutsen
The Partnership expects that its primary future sources of funds
will be available cash, cash from operations, borrowings under any
new loan agreements and the proceeds of any equity financings. The
Partnership believes that these sources of funds (assuming the
current rates earned from existing charters) will be sufficient to
cover operational cash outflows and ongoing obligations under the
Partnership’s financing commitments to pay loan interest and
make scheduled loan repayments and to make distributions on its
outstanding units. Accordingly, as of April 25, 2018, the
Partnership believes that its current resources, including the
undrawn portion of its revolving credit facilities of
$13.0 million, are sufficient to meet working capital
requirements for its current business for at least the next twelve
months.</t>
  </si>
  <si>
    <t>Summary of Significant Accounting Policies</t>
  </si>
  <si>
    <t>2) Summary of Significant Accounting Policies
(a) Basis of Preparation
The consolidated financial statements are prepared in accordance
with accounting principles generally accepted in the United States
(“U.S. GAAP”). All intercompany balances and
transactions are eliminated.
The consolidated financial statements include the financial
statements of the entities listed in Note 4—Subsidiaries.
(b) Business combination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The results of operations
of the acquired businesses are included in the consolidated results
as of the date of the applicable acquisition.
(c) Reporting Currency
The consolidated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
(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the useful lives
and impairment of Vessels, drydocking, purchase price allocation,
goodwill impairment (for year ended December 31, 2015) and
income taxes.
(e) Revenues and Operating Expenses
The Partnership recognizes revenues from time charters and bareboat
charters as operating leases on a straight-line basis over the term
of the charter, net of any commissions. Under time charters,
revenue is not recognized during days the Vessel
is off-hire. off-hire. discharge-to-discharge
Voyage expenses are all expenses unique to a particular voyage,
including bunker fuel expenses, port fees, cargo loading and
unloading expenses, canal tolls and agency fees. Voyage expenses
are paid by the customer under time charter and bareboat charters.
Voyage expenses are paid by the Partnership for spot contracts and
during periods of off-hire
Vessel operating expenses include crewing, repairs and maintenance,
insurance, stores, lube oils and communication expenses. Vessel
operating expenses are paid by the Partnership for time charters,
spot contracts and during off-hire
As further discussed in Note 19—Related Party Transactions,
related parties have provided the management services for the
Vessels and employ the crews that work on the Vessels. The
Partnership has no direct employees and, accordingly, is not liable
for any pension or post-retirement benefits.
(f) Financial Income (Expense)
Other finance expense includes external bank fees, commitment fees
paid on undrawn revolving credit facility, financing service fees
paid to related parties and guarantee commissions paid to external
and related parties in connection with the Partnership’s debt
and other bank services.
(g) Cash and Cash Equivalents
The Partnership considers all highly liquid investments with an
original maturity of three months or less when purchased to be cash
equivalents.
(h) Restricted Cash
Restricted cash consists of bank deposits, which may only be used
to settle principal payments under the Partnership’s Vessel
financing arrangements.
(i) Trade Accounts Receivable
Accounts receivable are recorded at the invoiced amount and do not
bear interest. Under terms of the current time charters and
bareboat charters, the customers are committed to pay for the full
month’s charter the first day of each month. See Note
2(s)—Prepaid Charter and Deferred Revenue. The allowance for
doubtful accounts is the Partnership’s best estimate of the
amount of probable credit losses in existing accounts receivable.
The Partnership establishes provisions for doubtful accounts on
a case-by-case written-off. off-balance-sheet
(j) Inventories
Inventories, which are comprised principally of lubricating oils,
are stated at the lower of cost or net realizable value. For
vessels on time charters or bareboat charters, there are no
bunkers, as the charterer supplies the bunkers, which principally
consist of fuel oil. Cost is determined using
the first-in, first-out
(k) Other Current Assets
Other current assets principally consist of prepaid expenses and
other receivables.
(l) Vessels and Equipment
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
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major
repairs and improvements incurred during drydocking. Drydock cost
is depreciat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depreciated on a
straight-line basis over the period until the next planned
drydocking. When significant drydocking expenditures occur prior to
the expiration of this period, the Partnership expenses the
remaining balance of the original drydocking cost in the month of
the subsequent drydocking. For vessels operating on bareboat
charters, the charterparty bears the cost of any drydocking.
Depreciation on vessels and equipment is calculated on a
straight-line basis over the asset’s estimated useful life,
less an estimated residual value, as follows:
Useful Life
Hull 25 years
Anchor-handling, loading and unloading equipment 25 years
Main/auxiliary engine 25 years
Thruster, dynamic positioning systems, cranes and other
equipment 25 years
Drydock costs
2.5–5 years
A Vessel is depreciated to its estimated residual value, which is
calculated based on the weight of the ship and estimated steel
price. Any cost related to the disposal is deducted from the
residual value.
(m) Capitalized Interest
Interest expense incurred on the Partnership’s debt during
the construction of the Vessels exceeding one year is capitalized
during the construction period.
(n) Impairment of Long-Lived Assets
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o) Goodwill and Intangibles
The Partnership allocates the cost of acquired companies to the
identifiable tangible and intangible assets and liabilities
acquired, with the remaining amount being classified as goodwill.
Goodwill is not amortized but is reviewed for impairment annually
or more frequently if impairment indicators are identified.
The Partnership tests goodwill for impairment using
a two-step two-step
Intangible assets represent contractual rights for charters
obtained in connection with business acquistions that have
favorable contractual terms relative to market as of the
acquisition dates. Contract liabilities represent contractual
rights obtained in connection with business acquistions that have
unfavorable contractual terms relative to market as of the
acquisition dates. The favorable and unfavorable contract rights
have definite lives and are amortized to revenues over the period
of the related contracts. Intangible assets with a definite life
are tested for impairment whenever events or circumstances indicate
that their carrying amount may not be recoverable. An impairment
loss is recognized if the carrying amount exceeds the estimated
fair value of the asset.
The contract related intangible assets and liabilities and their
amortization periods at acquisition dates are as follows:
Intangible category
Amortization Period
Above market time charter – Tordis
Knutsen 4.8 years
Above market time charter – Vigdis
Knutsen 4.9 years
Unfavorable contractual rights
– Fortaleza Knutsen 12 years
Unfavorable contractual rights – Recife
Knutsen 12 years
The intangible for the above market value of the time charter
contract associated with the Tordis
Knutsen Vigdis
Knutsen
The unfavorable contractual rights for charters associated
with Foraleza
Knutsen Recife
Knutsen Fortaleza
Knutsen Recife
Knutsen Fortaleza
Knutsen Recife
Knutsen
(p) Debt Issuance Costs
Debt issuance costs, including fees, commissions and legal
expenses, are deferred and presented net of debt. Debt issuance
costs of term loans are amortized over the term of the relevant
loan. Amortization of debt issuance costs is included in interest
expense. These costs are presented as a deduction from the
corresponding liability, consistent with with debt discount.
(q) Derivative Instruments
The Partnership uses derivatives to reduce market risks associated
with its operations. The Partnership uses interest rate swaps for
the management of interest risk exposure. The interest rate swaps
effectively convert a portion of the Partnership’s debt from
a floating to a fixed rate over the life of the transactions
without an exchange of underlying principal.
The Partnership seeks to reduce its exposure to fluctuations in
foreign exchange rates through the use of foreign currency forward
contracts.
All derivative instruments are initially recorded at fair value as
either assets or liabilities in the accompanying consolidated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statements of operations. Cash
flows related to interest rate swap contracts are presented as cash
flows provided by operating activities. Cash flows related to
foreign exchange forward contracts entered into to economically
hedge operating expenses in currencies other than U.S. Dollars are
presented as cash flows provided by operating activities in the
consolidated statements of cash flows, while cash flows related to
foreign exchange forward contracts entered into to hedge
contractual obligations to pay the shipyard in currencies other
than functional currency of U.S. Dollars are presented as cash
flows used in investing activities in the consolidated statements
of cash flows.
(r) Income Taxes
Historically, part of the Partnership’s activities were
subject to ordinary taxation and taxes were paid on taxable income
(including operating income and net financial income and expense),
while part of the activities were subject to the Norwegian Tonnage
Tax Regime (the “tonnage tax regime”). Under the
tonnage tax regime, the tax is based on the tonnage of the vessel,
and operating income is tax free. The net financial income and
expense remains taxable as ordinary income tax for entities subject
to the tonnage tax regime. Income taxes arising from the part of
activities subject to ordinary taxation are included in income tax
expense in the consolidated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statements of
operations. The amounts of tonnage tax included in operating
expenses for the years ended December 31, 2017, 2016 and 2015
were $210,431, $161,655 and $132,000, respectively.
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
Recognition of uncertain tax positions is dependent upon whether it
is more-likely-than-not more-likely-than-not
(s) Prepaid Charter and Deferred Revenue
Under terms of the time charters and bareboat charters, the
customer pays for the month’s charter the first day of each
month that is recorded as prepaid charter revenues. Deferred
revenues for fees received from customers for customized equipment
are classified as prepaid charter and deferred revenue for the
current portion and as other long-term liabilities for
the non-current
(t) Commitments, Contingencies and Insurance
Proceed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20—Commitments and Contingencies.
Insurance claims for property damage for recoveries up to the
amount of loss recognized are recorded when the claims submitted to
insurance carriers are probable of recovery. Claims for property
damage in excess of the loss recognized and for loss of hire are
considered gain contingencies, which are generally recognized when
the proceeds are received.
(u) Fair Value Measurements
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v) Recently Adopted Accounting Standards
In July 2015, Financial Accounting Standards Board
(“FASB”) issued Accounting Standards Update
(“ASU”) 2015-11,
There are no other recent accounting pronouncements whose adoption
had a material impact on the consolidated financial statements in
the current year.
(w) New Accounting Standards Not Yet Adopted
In May 2014, the FASB issued ASU
2014-09, Revenue from Contracts with Customers
(ASC 606) ASC
606
In February 2016, the FASB issued ASU
2016-02, Leases (ASC 842)
In August 2016, the FASB issued ASU
2016-15, Statement of Cash Flows:
Classification of Certain Cash Receipts and Cash
Payments.
In November 2016, the FASB issued ASU
2016-18, Statement of Cash Flows: Restricted
Cash.
In January 2017, the FASB issued ASU
2017-01, Business Combinations: Clarifying the
Definition of a Business.</t>
  </si>
  <si>
    <t>Formation Transactions and Initial Public Offering</t>
  </si>
  <si>
    <t>Text Block [Abstract]</t>
  </si>
  <si>
    <t>3) Formation Transactions and Initial Public Offering
During April 2013, the following transactions occurred in
connection with KNOT’s transfer of the interests in KNOT
Shuttle Tankers AS and the subsequent IPO:
Capital Contribution
(i) KNOT contributed to the
Partnership’s subsidiary KNOT Offshore Partners UK LLC
(“KNOT UK”) its 100% interest in KNOT Shuttle Tankers
AS, which directly or indirectly owned (1) Knutsen Shuttle
Tankers XII KS, the owner of the Recife Knutsen Fortaleza Knutsen Windsor Knutsen Bodil Knutsen
Recapitalization of the Partnership
(ii) The Partnership issued to KNOT
8,567,500 subordinated units, representing a 49.0% limited partner
interest in the Partnership, and 100% of the IDRs, which entitle
KNOT to increasing percentages of the cash the Partnership
distributes in excess of $0.43125 per unit per quarter.
(iii) The Partnership issued 349,694
general partner units to the General Partner representing a 2.0%
general partner interest in the Partnership.
Initial Public Offering
(iv) In connection with the IPO, the
Partnership issued and sold to the public, through the
underwriters, 8,567,500 common units (including 1,117,500 common
units sold pursuant to the full exercise of the underwriters’
option to purchase additional units), representing a 49.0% limited
partner interest in the Partnership. The price per common unit in
the IPO was $21.00. The Partnership received gross proceeds of
approximately $179.9 million in connection with the IPO.
Expenses relating to the IPO, including, among other things,
incremental costs directly attributable to the IPO, were deferred
and charged against the gross proceeds of the IPO, whereas other
costs were expensed as incurred. The net proceeds of the IPO
(approximately $160.7 million, after deducting underwriting
discounts, commissions and structuring fees and offering expenses
payable by the Partnership) were used by the Partnership to make a
cash distribution to KNOT of approximately $21.95 million
(which equals net proceeds from the underwriters’ option
exercised in full after deducting the underwriting discounts and
commissions), to repay approximately $118.9 million of
outstanding debt and pre-fund one-time
Agreements
In connection with the IPO, at or prior to the closing of the IPO,
the Partnership entered into several agreements, including:
• An Administrative Services Agreement
with KNOT UK, pursuant to which:
• KNOT UK agreed to provide to the
Partnership administrative services; and
• KNOT UK is permitted to subcontract
certain of the administrative services provided under the
administrative services agreement to Knutsen OAS (UK) Ltd.
(“KOAS UK”) and Knutsen OAS Shipping AS
(“KOAS”), both wholly owned subsidiaries of TS Shipping
Invest AS (“TSSI”);
• Amended Technical Management
Agreements with KNOT Management AS (“KNOT Management”),
a wholly owned subsidiary of KNOT, that govern the crew, technical
and commercial management of the vessels in the fleet;
• A Contribution and Sale Agreement
with KNOT pursuant to which the Partnership acquired the entities
that comprised its initial fleet;
• Amendments to certain of the
Partnership’s existing vessel financing agreements to permit
the transactions pursuant to which the Partnership acquired its
initial fleet in connection with the IPO and to include a
$20.0 million revolving credit facility; and
• An Omnibus Agreement with KNOT, the
General Partner and the other parties thereto governing, among
other things:
• To what extent the Partnership and
KNOT may compete with each other;
• The Partnership’s option to
purchase the Carmen Knutsen, Hilda Knutsen Torill Knutsen Ingrid Knutsen Raquel Knutsen
• Certain rights of first offer on
shuttle tankers operating under charters of five or more
years;
• The provision of certain indemnities
to the Partnership by KNOT; and
• KNOT’s guarantee of the payment
of the hire rate under the existing Bodil Knutsen Windsor Knutsen</t>
  </si>
  <si>
    <t>Subsidiaries</t>
  </si>
  <si>
    <t>4) Subsidiaries
The following table lists the Partnership’s subsidiaries and
their purpose as of December 31, 2017.
Company Name
Jurisdiction of Formation
Purpose
KNOT Offshore Partners UK LLC Marshall Islands Holding Company
KNOT Shuttle Tankers AS Norway Holding Company
KNOT Shuttle Tankers 12 AS Norway Majority owner of Knutsen Shuttle Tankers XII
KS
KNOT Shuttle Tankers 17 AS Norway Owner of the Bodil Knutsen
KNOT Shuttle Tankers 18 AS Norway Owner of the Windsor Knutsen
Knutsen Shuttle Tankers XII KS Norway Owner of the Fortaleza Knutsen Recife Knutsen
Knutsen Shuttle Tankers XII AS Norway General partner of Knutsen Shuttle Tankers XII
KS
Knutsen Shuttle Tankers 13 AS Norway Owner of the Carmen Knutsen
Knutsen Shuttle Tankers 14 AS Norway Owner of the Hilda Knutsen
Knutsen Shuttle Tankers 15 AS Norway Owner of the Torill Knutsen
KNOT Shuttle Tankers 20 AS Norway Owner of the Dan Cisne
KNOT Shuttle Tankers 21 AS Norway Owner of the Dan Sabia
Knutsen NYK Shuttle Tankers 16 AS Norway Owner of the Ingrid Knutsen
Knutsen Shuttle Tankers 19 AS Norway Owner of the Raquel Knutsen
KNOT Shuttle Tankers 24 AS Norway Owner of the Tordis Knutsen
KNOT Shuttle Tankers 25 AS Norway Owner of the Vigdis Knutsen
KNOT Shuttle Tankers 26 AS Norway Owner of the Lena Knutsen
KNOT Shuttle Tankers 32 AS Norway Owner of the Brasil Knutsen</t>
  </si>
  <si>
    <t>Significant Risks and Uncertainties Including Business and Credit Concentrations</t>
  </si>
  <si>
    <t>Risks and Uncertainties [Abstract]</t>
  </si>
  <si>
    <t>5) Significant Risks and Uncertainties Including Business and
Credit Concentrations
Each of the Vessels is employed under long-term fixed rate
charters, which mitigates earnings risk. The Partnership’s
operational results are dependent on the worldwide market for
shuttle tankers and timing of entrance into long-term charters.
Market conditions for shipping activities are typically volatile,
and, as a consequence, the hire rates may vary from year to year.
The market is mainly dependent upon two factors: the supply of
vessels and the overall growth in the world economy. The general
supply of vessels is impacted by the combination of newbuilds,
demolition activity of older vessels and legislation that limits
the use of older vessels or new standards for vessels used in
specific trades.
As of December 31, 2017, all of the Partnership’s Vessel
crews, which are employed through KOAS were represented by
collective bargaining agreements that are renegotiated annually,
or bi-annually.
The Partnership did not incur any loss relating to its customers
during the years ended December 31, 2017, 2016 and 2015.
The following table presents time charter and bareboat revenues and
percentage of revenues for customers that accounted for more than
10% of the Partnership’s revenues during the years ended
December 31, 2017, 2016 and 2015. All of these customers are
subsidiaries of major international oil companies, except KNOT,
which was chartering
the Windsor Knutsen
Year Ended
December 31,
(U.S. Dollars in thousands) 2017 2016 2015
Eni Trading and Shipping S.p.A. $ 46,441 22 % $ 47,001 27 % $ 46,806 30 %
Fronape International Company, a subsidiary of Petrobras Transporte
S.A. 45,115 21 % 45,236 26 % 40,618 26 %
Statoil ASA 23,189 11 % 21,760 13 % 23,203 15 %
Repsol Sinopec Brasil, S.A., a subsidiary of Repsol Sinopec Brasil,
B.V. 28,129 13 % 20,904 12 % 19,789 13 %
Brazil Shipping I Limited, a subsidiary of Royal Dutch Shell 51,259 24 % 20,496 12 % 4,466 3 %
Standard Marine Tønsberg AS, a Norwegian subsidiary of
ExxonMobil 17,634 8 % 17,482 10 % 3,637 2 %
KNOT — — — — 16,231 11 %
Galp Sinopec Brazil Services B.V. 734 1 % — — — —
The Partnership has financial assets that expose it to credit risk
arising from possible default by a counterparty. The Partnership
considers its counterparties to be creditworthy banking and
financial institutions and does not expect any significant loss to
result from non-performance</t>
  </si>
  <si>
    <t>Operating Leases</t>
  </si>
  <si>
    <t>Leases [Abstract]</t>
  </si>
  <si>
    <t>6) Operating Leases
The time charters and bareboat charters of the Vessels with third
parties are accounted for as operating leases. The minimum
contractual future revenues to be received from time charters and
bareboat charters as of December 31, 2017, were as
follows:
(U.S. Dollars in thousands)
2018 $ 244,270
2019 184,970
2020 179,444
2021 180,155
2022 135,714
2023 and thereafter 92,592
Total $ 1,017,145
The minimum contractual future revenues should not be construed to
reflect total charter hire revenues for any of the years. Minimum
contractual future revenues are calculated based on certain
assumptions such as operating days per year. In addition, minimum
contractual future revenues presented in the table above have not
been reduced by estimated off-hire
The Partnership’s fleet as of December 31, 2017
consisted of:
•
the Fortaleza Knutsen
•
the Recife Knutsen
•
the Bodil Knutsen
•
the Windsor Knutsen one-year one-year
•
the Carmen Knutsen
•
the Hilda Knutsen
•
the Torill Knutsen
•
the Dan Cisne
•
the Dan Sabia
•
the Ingrid Knutsen
•
the Raquel Knutsen
• the Tordis
Knutsen
• the Vigdis
Knutsen
• the Lena
Knutsen
• the Brasil
Knutsen</t>
  </si>
  <si>
    <t>Segment Information</t>
  </si>
  <si>
    <t>Segment Reporting [Abstract]</t>
  </si>
  <si>
    <t>7) Segment Information
The Partnership has not presented segment information as it
considers its operations to occur in one reportable segment, the
shuttle tanker market. At December 31, 2017, the
Partnership’s fleet operated under eleven time charters and
four bareboat charters. At December 31, 2016, the
Partnership’s fleet operated under seven time charters and
four bareboat charters and at December 31, 2015, the
Partnership’s fleet operated under six time charters and four
bareboat charters. See Note 5—Significant Risks and
Uncertainties Including Business and Credit Concentrations for
revenues from customers accounting for over 10% of the
Partnership’s consolidated revenue. In both time charters and
bareboat charters, the charterer, not the Partnership, controls the
choice of which trading areas the Vessels will serve. Accordingly,
the Partnership’s management, including the chief operating
decision makers, does not evaluate performance according to
geographical region.</t>
  </si>
  <si>
    <t>Insurance Proceeds</t>
  </si>
  <si>
    <t>Unusual or Infrequent Items, or Both [Abstract]</t>
  </si>
  <si>
    <t>8) Insurance Proceeds
Raquel Knutsen
In February 2017, the Raquel
Knutsen
In addition, for the year ended December 31, 2017, the Partnership
recorded $3.9 million for probable recoveries up to the amount
of loss under hull and machinery insurance for the repairs as a
result of the propeller hub damage to
the Raquel Knutsen.
Carmen Knutsen
During the fourth quarter of 2017, the Carmen
Knutsen Carmen Knutsen
For the year ended December 31, 2017, the Partnership recorded
$2.4 million to vessel operating expense as an estimate of the
cost of repairs of the controllable pitch propeller. The
Partnership anticipates that the estimated costs of repairs, net of
deductible amounts, will be recoverable under the
Partnership’s insurance coverage. An insurance claim was
filed with the insurance company, however, the amount that is
probable of recovery is not yet known. See Note
20—Commitments and Contingencies.</t>
  </si>
  <si>
    <t>Goodwill Impairment Charge</t>
  </si>
  <si>
    <t>Goodwill and Intangible Assets Disclosure [Abstract]</t>
  </si>
  <si>
    <t>9) Goodwill Impairment Charge
During the three months ended June 30, 2015, the Partnership
concluded that indicators of impairment were present due to a
significant reduction in the price of the Partnership’s
common units during the quarter. Consequently, the Partnership
performed an interim vessel and goodwill impairment analysis as of
June 30, 2015 on its fleet, concluding that there was no
impairment to the vessels’ values. However, the Partnership
determined that the carrying value of the goodwill exceeded its
fair value. The impairment charge relates mainly to capitalized
goodwill which arose in 2008 when the Partnership’s
predecessor acquired the Windsor Knutsen non-cash</t>
  </si>
  <si>
    <t>Other Finance Expenses</t>
  </si>
  <si>
    <t>Banking and Thrift, Interest [Abstract]</t>
  </si>
  <si>
    <t>10) Other Finance Expenses
(a) Interest Expense
The following table presents the components of interest cost as
reported in the consolidated statements of operations for the years
ended December 31, 2017, 2016 and 2015:
Year Ended
December 31,
(U.S. Dollars in thousands) 2017 2016 2015
Interest expense $ 28,977 $ 19,669 $ 16,302
Amortization of debt issuance cost and fair value of debt
assumed 1,737 1,198 1,149
Total interest cost $ 30,714 $ 20,867 $ 17,451
(b) Other Finance Expense
The following table presents the components of other finance
expense for the years ended December 31, 2017, 2016 and
2015:
Year Ended
December 31,
(U.S. Dollars in thousands) 2017 2016 2015
Bank charges, fees and other $ 516 $ 342 $ 238
Guarantee costs 621 696 156
Commitment fees 269 273 110
Total other finance expense $ 1,406 $ 1,311 $ 504</t>
  </si>
  <si>
    <t>Derivative Instruments</t>
  </si>
  <si>
    <t>Derivative Instruments and Hedging Activities Disclosure [Abstract]</t>
  </si>
  <si>
    <t>11) Derivative Instruments
Interest Rate Risk Management
The consolidated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currency other than the U.S. Dollar and on its contract
obligations. The Partnership does not apply hedge accounting for
derivative instruments. The Partnership does not speculate using
derivative instruments.
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Partnership assesses interest rate risk by monitoring changes
in interest rate exposures that may adversely impact expected
future cash flows and by evaluating economical hedging
opportunities.
The Partnership has historically used variable interest rate
mortgage debt to finance its vessels. The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entered into London Interbank Offered Rate (“LIBOR”)
based interest rate swap contracts to manage fluctuations in cash
flows resulting from changes in the benchmark interest rate of
LIBOR. These swaps change the variable rate cash flow exposure on
the mortgage debt obligations to fixed cash flows. Under the terms
of the interest rate swap contracts, the Partnership receives
LIBOR-based variable interest rate payments and makes fixed
interest rate payments, thereby creating the equivalent of fixed
rate debt for the notional amount of its debt hedged.
As of December 31, 2017 and 2016, the total notional amount of
the Partnership’s outstanding interest rate swap contracts
that were entered into in order to hedge outstanding or forecasted
debt obligations were $650.5 million and $446.7 million,
respectively. As of December 31, 2017 and 2016 the carrying
amount of the interest rate swaps contracts were net assets of
$9.7 million and $0.8 million, respectively. See Note
12—Fair Value Measurements.
Changes in the fair value of interest rate swap contracts are
reported in realized and unrealized gain (loss) on derivative
instruments in the same period in which the related interest
affects earnings.
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Payment obligations
in currencies other than the U.S. Dollar, and in particular
operating expenses in NOK, expose the Partnership to variability in
currency exchange rates. The Partnership believes that it is
prudent to limit the variability of a portion of its currency
exchange exposure. To meet this objective, the Partnership entered
into foreign exchange forward contracts to manage fluctuations in
cash flows resulting from changes in the exchange rates towards the
U.S. Dollar. The agreements change the variable exchange rate
to fixed exchange rates at agreed dates.
As of December 31, 2017 and 2016, the total contract amount in
foreign currency of the Partnership’s outstanding foreign
exchange forward contracts that were entered into to economically
hedge outstanding future payments in currencies other than the
U.S. Dollar were NOK 249.9 million and NOK
290.1 million, respectively. As of December 31, 2017 and
2016, the carrying amount of the Partnership’s foreign
exchange forward contracts was a net asset of $0.6 million and
a net liability of $1.3 million, respectively. See
Note 12—Fair Value Measurements.
The following table presents the realized and unrealized gains and
losses that are recognized in earnings as net gain (loss) on
derivative instruments for the years ended December 31, 2017,
2016 and 2015:
Year Ended
December 31,
(U.S. Dollars in thousands) 2017 2016 2015
Realized gain (loss):
Interest rate swap contracts $ (2,840 ) $ (3,886 ) $ (4,957 )
Foreign exchange forward contracts 280 66 (4,348 )
Total realized gain (loss): (2,560 ) (3,820 ) (9,305 )
Unrealized gain (loss):
Interest rate swap contracts 5,514 4,254 (1,088 )
Foreign exchange forward contracts 1,877 779 698
Total unrealized gain (loss): 7,391 5,033 (390 )
Total realized and unrealized gain (loss) on derivative
instruments: $ 4,831 $ 1,213 $ (9,695 )</t>
  </si>
  <si>
    <t>Fair Value Measurements</t>
  </si>
  <si>
    <t>Fair Value Disclosures [Abstract]</t>
  </si>
  <si>
    <t>12) Fair Value Measurements
(a) Fair Value of Financial Instruments
The following table presents the carrying amounts and estimated
fair values of the Partnership’s financial instruments as of
December 31, 2017 and 2016. Fair value is defined as the
amount that would be received to sell an asset or paid to transfer
a liability in an orderly transaction between market participants
at the measurement date.
December 31, 2017 December 31, 2016
(U.S. Dollars in thousands) Carrying Fair Carrying Fair
Financial assets:
Cash and cash equivalents $ 46,104 $ 46,104 $ 27,664 $ 27,664
Current derivative assets:
Interest rate swap contracts 950 950
—
—
Foreign exchange forward contracts 629 629
—
—
Non-current
Interest rate swap contracts 9,850 9,850 3,154 3,154
Foreign exchange forward contracts
—
—
—
—
Financial liabilities:
Current derivative liabilities:
Interest rate swap contracts 961 961 2,039 2,039
Foreign exchange forward contracts 17 17 1,265 1,265
Non-current
Interest rate swap contracts 164 164 285 285
Foreign exchange forward contracts
—
—
—
—
Long-term debt, current and non-current 1,033,330 1,032,484 745,649 743,898
The carrying amounts shown in the table above are included in the
consolidated balance sheets under the indicated captions. Carrying
amount of long-term debt, current
and non-current,
The fair values of the financial instruments shown in the above
table as of December 31, 2017 and 2016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
The following methods and assumptions were used to estimate the
fair value of each class of financial instruments:
•
Cash and cash equivalents and restricted cash
•
Foreign exchange forward contracts: mid-rates
•
Interest rate swap contracts
•
Long-term debt
(b) Fair Value Hierarchy
The following table presents the placement in the fair value
hierarchy of assets and liabilities that are measured at fair value
on a recurring basis (including items that are required to be
measured at fair value or for which fair value is required to be
disclosed) as of December 31, 2017 and 2016:
Fair Value
Measurements
(U.S. Dollars in thousands) Carrying Value December 31, Quoted Price (Level 1) Significant Significant (Level 3)
Financial assets:
Cash and cash equivalents $ 46,104 $ 46,104 $
— $
—
Current derivative assets:
Interest rate swap contracts 950
— 950
—
Foreign exchange forward contracts 629
— 629
—
Non-current
Interest rate swap contracts 9,850
— 9,850
—
Foreign exchange forward contracts
—
—
—
—
Financial liabilities:
Current derivative liabilities:
Interest rate swap contracts 961
— 961
—
Foreign exchange forward contracts 17
— 17
—
Non-current
Interest rate swap contracts 164
— 164
—
Foreign exchange forward contracts
—
—
—
—
Long-term debt, current and non-current 1,033,330
— 1,032,484
—
Fair Value
Measurements
(U.S. Dollars in thousands) Carrying Value December 31, Quoted Price (Level 1) Significant Significant
Financial assets:
Cash and cash equivalents $ 27,664 $ 27,664 $
— $
—
Current derivative assets:
Interest rate swap contracts
—
—
—
—
Foreign exchange forward contracts
—
—
—
—
Non-current
Interest rate swap contracts 3,154
— 3,154
—
Foreign exchange forward contracts
—
—
—
—
Financial liabilities:
Current derivative liabilities:
Interest rate swap contracts 2,039
— 2,039
—
Foreign exchange forward contracts 1,265
— 1,265
—
Non-current
Interest rate swap contracts 285
— 285
—
Foreign exchange forward contracts
—
—
—
—
Long-term debt, current and non-current 745,649
— 743,898
—
The Partnership’s accounting policy is to recognize transfers
between levels of the fair value hierarchy on the date of the event
or change in circumstances that caused the transfer. There were no
transfers into or out of Level 1, Level 2 or Level 3
as of December 31, 2017 and 2016.</t>
  </si>
  <si>
    <t>Trade Accounts Receivables and Other Current Assets</t>
  </si>
  <si>
    <t>Receivables [Abstract]</t>
  </si>
  <si>
    <t>13) Trade Accounts Receivables and Other Current Assets
(a) Trade Accounts Receivables
Trade accounts receivable are presented net of provisions for
doubtful accounts. As of December 31, 2017 and 2016, there was
no provision for doubtful accounts.
(b) Other Current Assets
Other current assets consist of the following:
Year
Ended
December 31,
(U.S. Dollars in thousands) 2017 2016
Insurance claims for recoveries $ 1,750 $
—
Refund of value added tax 865 653
Prepaid expenses 1,997 1,109
Other receivables 998 327
Total other current assets $ 5,610 $ 2,089</t>
  </si>
  <si>
    <t>Vessels and Equipment</t>
  </si>
  <si>
    <t>Property, Plant and Equipment [Abstract]</t>
  </si>
  <si>
    <t>14) Vessels and Equipment
(U.S. Dollars in thousands) Vessels &amp; Accumulated Net Vessels
Vessels, December 31, 2015 $ 1,351,219 $ (158,292 ) $ 1,192,927
Additions 115,934
— 115,934
Drydock costs 4,258
— 4,258
Disposals (2,498 ) 2,498
—
Depreciation for the year
— (56,230 ) (56,230 )
Vessels, December 31, 2016 $ 1,468,913 $ (212,024 ) $ 1,256,889
Additions 522,369
— 522,369
Drydock costs 15,348
— 15,348
Disposals (3,289 ) 3,289
—
Depreciation for the year
— (71,583 ) (71,583 )
Vessels, December 31, 2017 $ 2,003,341 $ (280,318 ) $ 1,723,023
As of December 31, 2017 and 2016, Vessels with a book value of
$1,723 million and $1,257 million, respectively, are
pledged as security held as a guarantee for the Partnership’s
long-term debt. See Note 17—Long-Term Debt.
Drydocking activity for the years ended December 31, 2017 and
2016 is summarized as follows:
Year Ended
(U.S. Dollars in thousands) 2017 2016
Balance at the beginning of the year $ 6,962 $ 5,267
Costs incurred for drydocking 6,885 2,595
Costs allocated to drydocking as part of acquistion of business 8,463 1,663
Drydock amortization (4,562 ) (2,563 )
Balance at the end of the year $ 17,748 $ 6,962</t>
  </si>
  <si>
    <t>Intangible Assets and Contract Liabilities</t>
  </si>
  <si>
    <t>15) Intangible Assets and Contract Liabilities
(a) Intangible Assets
(U.S. Dollars in thousands) Above market time charter Tordis Knutsen Above market time charter Vigdis Knutsen Total
Intangibles, December 31, 2015 $
— $
— $
—
Additions
—
—
—
Amortization for the year
—
—
—
Intangibles, December 31, 2016 $
— $
— $
—
Additions 1,468 1,458 2,926
Amortization for the year (253 ) (176 ) (429 )
Intangibles, December 31, 2017 $ 1,215 $ 1,282 $ 2,497
The intangible for the above market value of time charter contract
associated with the Tordis
Knutsen Vigdis Knutsen
The estimated future amortization of intangible assets at
December 31, 2017 is as follows:
(U.S. Dollars in thousands)
2018 $ 606
2019 606
2020 606
2021 605
2022 74
Total $ 2,497
(b) Contract Liabilities
The unfavorable contractual rights for charters associated
with Fortaleza
Knutsen Recife
Knutsen Fortaleza
Knutsen Recife
Knutsen Fortaleza
Knutsen Recife
Knutsen
(U.S. Dollars in thousands) Balance as of Amortization for Balance as of Amortization for Balance as of
Contract liabilities:
Unfavorable contract rights $ (11,275 ) $ 1,518 $ (9,757 ) $ 1,518 $ (8,239 )
Total amortization income $ 1,518 $ 1,518
Accumulated amortization for contract liabilities was $9,976 and
$8,458 as of December 31, 2017 and 2016, respectively.
The amortization of contract liabilities that is classified under
time charter and bareboat revenues for the next five years is
expected to be as follows:
(U.S. Dollars in thousands) 2018 2019 2020 2021 2022 and thereafter
Contract liabilities:
Unfavorable contract rights $ (1,518 ) $ (1,518 ) $ (1,518 ) $ (1,518 ) $ (2,167 )</t>
  </si>
  <si>
    <t>Accrued Expenses</t>
  </si>
  <si>
    <t>Payables and Accruals [Abstract]</t>
  </si>
  <si>
    <t>16) Accrued Expenses
The following table presents accrued expenses as of
December 31, 2017 and 2016:
Year
Ended
December 31,
(U.S. Dollars in thousands) 2017 2016
Operating expenses $ 979 $ 116
Interest expenses 3,394 2,587
Guarantee costs 54 58
Other expenses 2,077 607
Total accrued expenses $ 6,504 $ 3,368</t>
  </si>
  <si>
    <t>Long-Term Debt</t>
  </si>
  <si>
    <t>Debt Disclosure [Abstract]</t>
  </si>
  <si>
    <t>17) Long-Term Debt
Long-term debt as of December 31, 2017 and 2016, consisted of
the following:
(U.S. Dollars in thousands)
Vessel December 31, December 31,
$220 million term loan facility
Windsor Knutsen, Bodil Knutsen, Carmen Knutsen $ 165,000 $ 180,714
$35 million revolving credit facility Windsor Knutsen, Bodil
Knutsen, Carmen Knutsen — 25,000
$140 million secured loan facility Fortaleza Knutsen &amp;
Recife Knutsen 109,375 118,125
$117 million loan facility Hilda Knutsen — 76,871
Hilda loan facility Hilda Knutsen 96,923
—
Torill loan facility Torill Knutsen 73,177 78,105
$172.5 million secured loan facility Dan Cisne, Dan Sabia 91,339 100,539
Ingrid loan facility Ingrid Knutsen 61,085 67,652
Raquel loan facility Raquel Knutsen 68,414 73,643
$25 million Seller’s Credit and Seller’s Loan Raquel Knutsen — 25,000
Tordis loan facility Tordis Knutsen 91,051
—
Vigdis loan facility Vigdis Knutsen 92,316
—
Lena loan facility Lena Knutsen 90,650
—
Brasil loan facility Brasil Knutsen 69,000
—
$25 million revolving credit facility 25,000
—
Total long-term debt 1,033,330 745,649
Less: current installments 95,176 60,314
Less: unamortized deferred loan issuance costs 2,191 1,330
Current portion of long-term debt 92,985 58,984
Amounts due after one year 938,154 685,335
Less: unamortized deferred loan issuance costs 4,524 2,673
Less: $25 million Seller’s Credit and Seller’s
Loan — 25,000
Long-term debt, less current installments, Seller’s Credit
and $ 933,630 $ 657,662
The Partnership’s outstanding debt of $1,033.3 million
as of December 31, 2017 is repayable as follows:
(U.S. Dollars in thousands) Period Balloon
2018 (2 ) $ 76,749 $ 86,677
2019 61,158 262,678
2020 50,337
—
2021 50,937 70,811
2022 38,662 179,411
2023 and thereafter 54,009 101,901
Total $ 331,852 $ 701,478
(2) Although $68.3 million of the
$73.2 million loan facility
financing Torill
Knutsen
As of December 31, 2017, the interest rates on the
Partnership’s loan agreements (other than tranche two of the
Ingrid loan facility) were LIBOR plus a fixed margin ranging from
1.8% to 2.5%. On the export credit loan of $42.0 million which
is tranche two of the Ingrid loan facility, the annual rate is
3.85% composed of a 2.5% bank facility rate plus a commission of
1.35% to the export credit guarantor. The guarantee commission of
1.35% is classified as other finance expense. See Note
2(f)—Financial Income (Expense).
$220 Million Term Loan Facility and $35 Million Revolving
Credit Facilities
In June 2014, the Partnership’s subsidiaries KNOT Shuttle
Tankers 18 AS, KNOT Shuttle Tankers 17 AS and Knutsen Shuttle
Tankers 13 AS entered into a senior syndicate secured loan facility
in an aggregate amount of $240 million (the “Senior
Secured Loan Facility”) to repay existing debt under previous
credit facilities and a $10.5 million seller’s credit
from KNOT. The Senior Secured Loan Facility consisted of (i) a
$220 million term loan (the “Term Loan Facility”)
and (ii) a $20 million revolving credit facility (the
“Revolving Credit Facility”).
The Revolving Credit Facility matures in June 2019, and bears
interest at LIBOR plus a fixed margin of 2.125%, and has a
commitment fee equal to 40% of the margin of the Revolving Credit
Facility calculated on the daily undrawn portion of the Revolving
Credit Facility. The Term Loan Facility is repayable in quarterly
installments over five years with a final balloon payment due at
maturity at June 2019. The Term Loan Facility bears interest at
LIBOR plus a margin of 2.125%.
On June 30, 2016, the Partnership’s subsidiaries KNOT
Shuttle Tankers 18 AS, KNOT Shuttle Tankers 17 AS and Knutsen
Shuttle Tankers 13 AS, as borrowers, entered into an amended and
restated senior secured credit facility (the “Amended Senior
Secured Loan Facility”), which amended the Senior Secured
Loan Facility. The Amended Senior Secured Loan Facility includes a
new revolving credit facility tranche of $15 million, bringing
the total revolving credit commitments under the facility to
$35 million. The new revolving credit facility matures in June
2019, bears interest at LIBOR plus a fixed margin of 2.5% and has a
commitment fee equal to 40% of the margin of the revolving facility
tranche calculated on the daily undrawn portion of such tranche.
The other material terms of the Senior Secured Loan Facility remain
unaltered.
The Windsor
Knutsen, Bodil
Knutsen Carmen
Knutsen Windsor
Knutsen, Bodil
Knutsen Carmen
Knutsen
The Amended Senior Secured Loan Facility contains the following
financial covenants:
• The aggregate market value of
the Windsor
Knutsen Bodil
Knutsen Carmen
Knutsen
• Positive working capital of the
borrowers and the Partnership;
• Minimum liquidity of the Partnership
of $22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Amended Senior Secured Loan Facility also identifies various
events that may trigger mandatory reduction, prepayment and
cancellation of the facility, including total loss or sale of a
vessel and customary events of default. As of December 31,
2017, the borrowers and the guarantors were in compliance with all
covenants under this facility.
$140 Million Secured Loan Facility
In June 2014, the Partnership’s subsidiary Knutsen Shuttle
Tankers XII KS, as the borrower, entered into a senior syndicate
secured loan facility in the amount of $140 million (the
“New Fortaleza and Recife Facility”). The New Fortaleza
and Recife Facility was drawn in November 2014 and replaced a
$160 million loan facility previously secured by
the Fortaleza
Knutsen Recife Knutsen Fortaleza
Knutsen Recife
Knutsen Fortaleza
Knutsen Recife
Knutsen
The New Fortaleza and Recife Facility contains the following
financial covenants:
• The aggregate market value of
the Fortaleza
Knutsen Recife
Knutsen
• Positive working capital of the
borrower and the Partnership;
• Minimum liquidity of the Partnership
of $22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New Fortaleza and Recife Facility also identifies various
events that may trigger mandatory reduction, prepayment and
cancellation of the facility, including total loss or sale of a
vessel and customary events of default. As of December 31,
2017, the borrower and the guarantors were in compliance with all
covenants under this facility.
Hilda Loan Facility
On May 26, 2017, KNOT Shuttle Tankers 14 AS, the subsidiary
owning the Hilda Knutsen
The New Hilda Facility contains the following primary financial
covenants:
• Market value of
the Hilda Knutsen
• Positive working capital of the
borrower and the Partnership;
• Minimum liquidity of the Partnership
of $22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New Hilda Facility also identifies various events that may
trigger mandatory reduction, prepayment and cancellation of the
facility, including total loss or sale of a vessel and customary
events of default. As of December 31, 2017, the borrower and
the guarantors were in compliance with all covenants under this
facility.
Torill Loan Facility
In November 2011, Knutsen Shuttle Tankers 15 AS, the subsidiary
owning the Torill Knutsen Torill
Knutsen Torill Knutsen
The Old Torill Facility contained the following primary financial
covenants:
• Market value of
the Torill Knutsen
• Positive working capital of the
borrower and the Partnership;
• Minimum liquidity of the Partnership
of $22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Old Torill Facility also identified various events that may
trigger mandatory reduction, prepayment and cancellation of the
facility, including total loss or sale of a vessel and customary
events of default. As of December 31, 2017, the borrower and
the guarantors were in compliance with all covenants under this
facility.
On January 30, 2018, Knutsen Shuttle Tankers 15 AS closed a
new $100 million senior secured term loan facility which
replaced the Old Torill Facility. See Note 25—Subsequent
Events.
$172.5 Million Secured Loan Facility
In April 2014, KNOT Shuttle Tankers 20 AS and KNOT Shuttle Tankers
21 AS, the subsidiaries owning
the Dan Cisne Dan Sabia Dan Cisne Dan
Cisne Dan
Sabia
The Dan Cisne Facility and the Dan Sabia Facility are guaranteed by
the Partnership and secured by a vessel mortgage on
the Dan Cisne Dan Sabia
The Dan Cisne Facility and the Dan Sabia Facility contain the
following financial covenants:
• Market value of each of
the Dan
Cisne Dan
Sabia
• Minimum liquidity of the Partnership
of $22 million plus increments of $1 million for each
additional vessel acquired by the Partnership and $1.5 million
for each owned vessel with less than 12 months remaining tenor on
its employment contract; and
• Minimum book equity ratio for the
Partnership of 30%.
The facility also identifies various events that may trigger
mandatory reduction, prepayment and cancellation of the facility,
including total loss or sale of a vessel and customary events of
default. As of December 31, 2017, the borrowers and the
guarantor were in compliance with all covenants under this
facility.
Ingrid Loan Facility
In June 2012, Knutsen NYK Shuttle Tankers 16 AS, the subsidiary
owning the Ingrid Knutsen
Tranche two is an export credit loan of $42.0 million,
repayable in semi-annual installments and maturing in November
2025. Tranche two bears interest at an annual fixed rate of 3.85%,
composed of a 2.5% bank facility rate plus a commission of 1.35% to
the export credit guarantor. The facility is secured by a vessel
mortgage on the Ingrid Knutsen Ingrid Knutsen
The Ingrid Facility contains the following financial covenants:
• Market value of
the Ingrid Knutsen
• Positive working capital of the
borrower and the Partnership;
• Minimum liquidity of the Partnership
of $22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Ingrid Facility also identifies various events that may trigger
mandatory reduction, prepayment and cancellation of the facility,
including total loss or sale of a vessel and customary events of
default. As of December 31, 2017, the borrower and the
guarantors were in compliance with all covenants under this
facility.
Raquel Loan Facility
In December 2014, Knutsen Shuttle Tankers 19 AS, the subsidiary
owning the Raquel Knutsen Raquel Knutsen Raquel Knutsen
The Raquel Facility contains the following financial covenants:
• Market value of
the Raquel Knutsen
• Minimum liquidity of the Partnership
of $22 million plus increments of $1 million for each
additional vessel acquired by the Partnership and $1.5 million
for each owned vessel with less than 12 months remaining tenor on
its employment contract; and
• Minimum book equity ratio for the
Partnership of 30%.
The Raquel Facility also identifies various events that may trigger
mandatory reduction, prepayment and cancellation of the facility,
including total loss or sale of a vessel and customary events of
default. As of December 31, 2017, the borrower and the
guarantors were in compliance with all covenants under this
facility.
$25 Million Seller’s Credit and Seller’s
Loan
As part of financing for the purchase of
the Raquel Knutsen
Tordis Loan Facility
In April 2015, KNOT Shuttle Tankers 24 AS, the subsidiary owning
the Tordis Knutsen Tordis
Knutsen Tordis Knutsen
The Tordis Facility contains the following financial covenants:
• Aggregate market value of
the Tordis
Knutsen, Vigdis
Knutsen Lena
Knutsen
• Positive working capital of the
borrower and the Partnership;
• Minimum liquidity of the Partnership
of $22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Tordis Facility also identifies various events that may trigger
mandatory reduction, prepayment and cancellation of the facility,
including total loss or sale of a vessel and customary events of
default. As of December 31, 2017, the borrower and the
guarantors were in compliance with all covenants under this
facility.
Vigdis Loan Facility
In April 2015, KNOT Shuttle Tankers 25 AS, the subsidiary owning
the Vigdis Knutsen Vigdis
Knutsen Vigdis Knutsen
The Vigdis Facility contains the following financial covenants:
• Aggregate market value of
the Tordis
Knutsen, Vigdis
Knutsen Lena
Knutsen
• Positive working capital of the
borrower and the Partnership;
• Minimum liquidity of the Partnership
of $22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Vigdis Facility also identifies various events that may trigger
mandatory reduction, prepayment and cancellation of the facility,
including total loss or sale of a vessel and customary events of
default. As of December 31, 2017, the borrower and the
guarantors were in compliance with all covenants under this
facility.
Lena Loan Facility
In April 2015, KNOT Shuttle Tankers 26 AS, the subsidiary owning
the Lena Knutsen Lena Knutsen Lena Knutsen
The Lena Facility contains the following financial covenants:
• Aggregate market value of
the Tordis
Knutsen, Vigdis
Knutsen Lena
Knutsen
• Positive working capital of the
borrower and the Partnership;
• Minimum liquidity of the Partnership
of $22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Lena Facility also identifies various events that may trigger
mandatory reduction, prepayment and cancellation of the facility,
including total loss or sale of a vessel and customary events of
default. As of December 31, 2017, the borrower and the
guarantors were in compliance with all covenants under this
facility.
Brasil Loan Facility
In June 2017, KNOT Shuttle Tankers 32 AS, the subsidiary owning
the Brasil Knutsen Brasil
Knutsen Brasil Knutsen
The Brasil Facility contains the following financial covenants:
• Market value of
the Brasil Knutsen
• Positive working capital of the
borrower and the Partnership;
• Minimum liquidity of the Partnership
of $22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Brasil Facility also identifies various events that may trigger
mandatory reduction, prepayment and cancellation of the facility,
including total loss or sale of a vessel and customary events of
default. As of December 31, 2017, the borrower and the
guarantors were in compliance with all covenants under this
facility.
$25 Million Revolving Credit Facility
On August 31, 2017, KNOT Shuttle Tankers AS entered into an
unsecured revolving credit facility of $25 million with NTT
Finance Corporation. The facility will mature in August 2019, bears
interest at LIBOR plus a margin of 1.8% and has a commitment fee of
0.5% on the undrawn portion of the facility.</t>
  </si>
  <si>
    <t>Income Taxes</t>
  </si>
  <si>
    <t>Income Tax Disclosure [Abstract]</t>
  </si>
  <si>
    <t>18) Income Taxes
(a) Components of Current and Deferred Tax
Expense
All of the income from continuing operations before income taxes
was taxable to Norway and UK for the years ended December 31,
2017, 2016 and 2015. The entities and activities taxable to Norway
are subject to the Norwegian tonnage tax regime. Under the
Norwegian tonnage tax regime, the tax is based on the tonnage of
the vessel, and the operating income is tax free. The net financial
income and expense remains taxable as ordinary income tax for
entities subject to the tonnage tax regime. See
Note 2(r)—Income Taxes. The activities taxable to UK
relates to KNOT UK and is based on the operating income for the
entity.
The significant components of current and deferred income tax
expense attributable to income from continuing operations for the
years ended December 31, 2017, 2016 and 2015 are as
follows:
Year Ended December 31,
(U.S. Dollars in thousands) 2017 2016 2015
Current tax benefit (expense) $ (12 ) $ (14 ) $ (11 )
Deferred tax benefit (expense) 28 29 70
Income tax benefit (expense) $ 16 $ 15 $ 59
(b) Taxation
Income taxes attributable to income from continuing operations was
an income tax benefit (expense) of $16, $15 and $59 for the years
ended December 31, 2017, 2016 and 2015, respectively, and differed
from the amounts computed by applying the Norwegian and the UK
ordinary income tax rate of 24% and 20% in 2017, respectively, by
applying the Norwegian and the UK ordinary income tax rate of 25%
and 20% in 2016, respectively, and by applying the Norwegian and
the UK ordinary income tax rate of 27% and 20% in 2015,
respectively, to pretax net income as a result of the
following:
Year Ended December 31,
(U.S. Dollars in thousands) 2017 2016 2015
Income tax benefit (expense) at Norwegian tonnage tax regime $ 28 $ 29 $ 70
Income tax benefit (expense) within UK (12 ) (14 ) (11 )
Total Income tax benefit (expense) $ 16 $ 15 $ 59
Effective tax rate 0 % 0 % 0 %
(c) Components of Deferred Tax Assets and
Liabilities
The tax effects of temporary differences that give rise to
significant portions of the deferred tax assets and deferred tax
liabilities as of December 31, 2017 and 2016 are presented
below:
As of December 31,
(U.S. Dollars in thousands) 2017 2016
Deferred tax assets:
Interest rate swaps $ (12 ) $ 14
Financial loss carry forwards for tonnage tax 15,697 12,352
Total deferred tax asset 15,685 12,366
Less valuation allowance (15,685 ) (12,366 )
Net deferred tax asset
—
—
Deferred tax liabilities:
Entrance tax 624 685
Total deferred tax liabilities 624 685
Net deferred tax liabilities $ 624 $ 685
The net deferred tax liability is classified in the consolidated
balance sheets as follows:
As of
(U.S. Dollars in thousands) 2017 2016
Non-current $ 624 $ 685
Net deferred tax liabilities $ 624 $ 685
Changes in the net deferred tax liabilities at December 31,
2017 and 2016 are presented below:
As of
(U.S. Dollars in thousands) 2017 2016
Net deferred tax liabilities at January 1, $ 685 $ 877
Aquisition of KNOT Shuttle Tankers 26 AS 99
—
Change in temporary differences (198 ) (207 )
Translation differences 38 15
Net deferred tax liabilities at December 31, $ 624 $ 685
The Partnership records a valuation allowance for deferred tax
assets when it is more likely than not that some or all of the
benefit from the deferred tax asset will not be realized. The
valuation allowances were $15.7 million and $12.4 million
as of December 31, 2017 and 2016, respectively. The valuation
allowances relate to the financial loss carry forwards and other
deferred tax assets for tonnage tax that, in the judgment of the
Partnership, are more-likely-than not to be realized reflecting the
Partnership’s cumulative loss position for tonnage tax. In
assessing the realizability of deferred tax assets, the Partnership
considers whether it is more-likely-than-not
After the reorganization of the Partnership’s
predecessor’s activities into the new group structure in
February 2013, all profit from continuing operations in Norway is
taxable within the tonnage tax regime. The consequence of the
reorganization is a one-time Fortaleza Knutsen Recife Knutsen
As of December 31, 2017, the total income taxes payable are
estimated to be $0.2 million and consist of payable entrance
tax and ordinary UK corporation tax. As of December 31, 2016,
the total income taxes payable were estimated to be
$0.2 million and consist of payable entrance tax and ordinary
UK corporation tax.
As of December 31, 2017, approximately $0.2 million of
the estimated entrance tax of $0.7 million is estimated to be
payable in the first and second quarter of 2018 and is presented as
income taxes payable, while $0.5 million is presented
as non-current non-current
The tax loss carry forward from ordinary taxation and financial
loss carry forwards for tonnage tax have no expiration dates.
The Partnership’s Norwegian income tax returns are subject to
examination by Norwegian tax authorities going back ten years from
2014. The Partnership had no unrecognized tax benefits as
December 31, 2017 and 2016. During the years ended
December 31, 2017 and 2016, the Partnership did not incur any
interest or penalties on its tax return.
On December 14, 2017, the Norwegian government concluded the
negotiations with the EFTA Surveillance Authority regarding the
Norwegian tonnage tax regime, which has been approved for another
ten years, until 2027. Pursuant to the approval, Norway has
introduced restrictions that eliminates the ability of companies
that own vessels under certain bareboat charters to qualify for the
Norwegian tonnage tax regime. Companies that no longer qualify
for the Norwegian tonnage tax regime will instead be subject to
Norwegian corporate income tax. However, there are no limitations
on intra-group bareboat chartering, as well as bareboat charters
where crewing services are carried out by a related party. In order
to constitute a related party, a minimum of 25% ownership/control
is required, according to the “associated enterprise”
definition in the ATAD directive (Council Directive EU 2016/1164.)
Due to the fact that KNOT has an ownership interest in the
Partnership that exceeds 25% as well as an ownership interest of
100% in KNOT Management and KNOT Management Denmark AS which
provide services to the Vessels owned by the Partnership which
operate on bareboat charters, the Vessels operating on bareboat
charters are effectively seen as time charter services to the
customer. The services are provided to the charterer. If this
related party situation is ended, other alternatives and possibly
mitigating measures must be evaluated.</t>
  </si>
  <si>
    <t>Related Party Transactions</t>
  </si>
  <si>
    <t>Related Party Transactions [Abstract]</t>
  </si>
  <si>
    <t>19) Related Party Transactions
(a) Related Parties
Prior to the IPO, the Partnership’s predecessor operated as
an integrated part of KNOT. KNOT is owned 50% by TSSI and 50% by
Nippon Yusen Kaisha (“NYK”).
The Windsor Knutsen Bodil Knutsen Carmen Knutsen Hilda Knutsen Torill Knutsen Ingrid Knutsen Raquel Knutsen Tordis
Knutsen, Vigdis
Knutsen, Lena
Knutsen Brasil
Knutsen, Fortaleza Knutsen Recife Knutsen Dan Cisne Dan Sabia
The Partnership is a party to an administrative services agreement
with KNOT UK, pursuant to which KNOT UK provides administrative
services, and KNOT UK is permitted to subcontract certain of the
administrative services provided under the administrative services
agreement to KOAS UK and KOAS. On May 7, 2015, the Partnership
entered into an amendment to the administrative services agreement,
which allows KNOT UK to also subcontract administrative services to
KNOT Management.
The amounts of such costs and expenses included in the consolidated
statements of operations for the years ended December 31,
2017, 2016 and 2015 are as follows:
Year Ended
December 31,
(U.S. Dollars in thousands) 2017 2016 2015
Statements of operations:
Time charter and bareboat revenues:
Charter revenues from KNOT (1) $
— $
— $ 16,231
Other income:
Guarantee income from KNOT (2) 1,499 770 122
Operating expenses:
Technical and operational management fee from KNOT Management to
Vessels (3) 4,617 2,971 2,420
General and administrative expenses:
Administration fee from KNOT Management (4) 1,457 1,279 1,134
Administration fee from KOAS (4) 461 382 461
Administration fee from KOAS UK (4) 122 145 151
Administration and management fee from KNOT (5) 149 203 170
Finance income (expense):
Interest expense charged from KNOT (6) (52 ) (128 ) (268 )
Total income (expenses) $ (5,359 ) $ (4,338 ) $ 11,749
At December 31,
(U.S. Dollars in thousands) 2017 2016 2015
Balance Sheet:
Vessels:
Drydocking supervision fee from KNOT (7) $ 89 $ 38 $
—
Drydocking supervision fee from KOAS (7) 8 16
—
Total $ 97 $ 54 $
—
(1)
Charter revenue from KNOT Bodil Knutsen Windsor Knutsen Windsor Knutsen Windsor Knutsen Windsor Knutsen
(2) Guarantee income from KNOT Bodil
Knutsen Windsor
Knutsen Windsor
Knutsen Vigdis
Knutsen ship-to-ship off-hire Vigdis
Knutsen
(3)
Technical and operational management fee from KNOT to Vessels 24-hour
(4)
Administration fee from KNOT Management, KOAS and KOAS UK
(5)
Administration fee and management fee from KNOT
(6) Interest expense charged from
KNOT:
(7) Drydocking supervision fee from
KNOT and KOAS
(b) Guarantees and Indemnifications
Pursuant to the Omnibus Agreement, KNOT agreed to guarantee the
payments of the hire rate under the existing charters of each of
the Bodil Knutsen Windsor Knutsen
In April 2014, the Partnership was notified that Shell would not
exercise its option to extend
the Windsor Knutsen re-delivered
On June 1, 2017, the Partnership acquired KNOT’s 100%
interest in KNOT Shuttle Tankers 25 AS, the company that owns and
operate the Vigdis
Knutsen . Vigdis
Knutsen Vigdis
Knutsen
Under the Omnibus Agreement, KNOT has agreed to indemnify the
Partnership until April 15, 2018 (or for a period of at least
three years after the purchase of
the Hilda Knutsen Torill Knutsen Ingrid Knutsen Raquel Knutsen
(c) Transactions with Management and Directors
Trygve Seglem, the Chairman of the Partnership’s board of
directors and the President and CEO of KNOT, controls Seglem
Holding AS, which owns 100% of the equity interest in TSSI, which
controls KOAS. TSSI owns 50% of the equity interest in KNOT. NYK,
which owns 50% of the equity interest in KNOT, has management and
administrative personnel on secondment to KNOT.
See the footnotes to Note 19(a)—Related Party
Transactions—Related Parties for a discussion of the
allocation principles for KNOT’s administrative costs,
including management and administrative staff, included in the
consolidated statements of operations.
Directors each receive a director fee of $50,000 per year. Members
of the audit and conflicts committees each receive a committee fee
of $12,000 and the Chairman of such committees receive an
additional fee of $3,000 per year.
(d) Amounts Due from and Due to Related Parties
Balances with related parties consisted of the following:
At December 31,
(U.S. Dollars in thousands) 2017 2016
Balance Sheet:
Trading balances due from KOAS $ 24 $ 108
Trading balances due from KNOT and affiliates 547 42
Amount due from related parties $ 571 $ 150
Trading balances due to KOAS $ 898 $ 543
Trading balances due to KNOT and affiliates 4,552 291
Amount due to related parties $ 5,450 $ 834
Amounts due from and due to related parties are unsecured and
intended to be settled in the ordinary course of business. The
majority of these related party transactions relate to vessel
management and other fees due to KNOT, KNOT Management, KOAS UK and
KOAS.
(e) Trade accounts payables
Trade accounts payables to related parties are included in total
trade accounts payables in the balance sheet. The balances to
related parties consisted of the following:
At December 31,
(U.S. Dollars in thousands) 2017 2016
Balance Sheet:
Trading balances due to KOAS $ 864 $ 727
Trading balances due to KNOT and affiliates 548 394
Trade accounts payables to related parties $ 1,412 $ 1,121
(f) Acquisitions from KNOT
On June 30, 2015, the Partnership acquired KNOT’s 100%
interest in KNOT Shuttle Tankers 21 AS, the company that owns and
operates
the Dan Sabia.
On October 15, 2015, the Partnership acquired KNOT’s
100% interest in Knutsen NYK Shuttle Tankers 16 AS, the company
that owns and operates
the Ingrid Knutsen.
On December 1, 2016, the Partnership acquired KNOT’s
100% interest in Knutsen Shuttle Tankers 19 AS, the company that
owns and operates
the Raquel Knutsen Raquel Knutsen,
On March 1, 2017, the Partnership acquired KNOT’s 100%
interest in KNOT Shuttle Tankers 24 AS, the company that owns and
operates
the Tordis Knutsen.
On June 1, 2017, the Partnership acquired KNOT’s 100%
interest in KNOT Shuttle Tankers 25 AS, the company that owns and
operates the Vigdis
Knutsen.
On September 30, 2017, the Partnership acquired KNOT’s
100% interest in KNOT Shuttle Tankers 26 AS, the company that owns
and operates the Lena
Knutsen.
On December 15, 2017, the Partnership acquired KNOT’s
100% interest in KNOT Shuttle Tankers 32 AS, the company that owns
and operates
the Brasil Knutsen.
The board of directors of the Partnership and the Conflicts
Committee of the board approved the purchase price for each
transaction described above. The Conflicts Committee retained a
financial advisor to assist with its evaluation of each of the
transactions. See Note 22— Business Acquisitions.</t>
  </si>
  <si>
    <t>Commitments and Contingencies</t>
  </si>
  <si>
    <t>Commitments and Contingencies Disclosure [Abstract]</t>
  </si>
  <si>
    <t>20) Commitments and Contingencies
Assets Pledged
As of December 31, 2017 and 2016, Vessels with a book value of
$1,723 million and $1,257 million, respectively, were
pledged as security held as guarantee for the Partnership’s
long-term debt and interest rate swap obligations. See Note
11—Derivative Instruments, Note 14—Vessels and
Equipment and Note 17—Long-Term Debt.
Claims and Legal Proceedings
Under the Partnership’s time charters, claims to reduce the
hire rate payments can be made if the Vessel does not perform to
certain specifications in the agreements. An accrual of $0.4
million for a probable claim was recorded for the year ended
December 31, 2017 which is subject to revision. No
accrual for possible claim was recorded for the years ended
December 31, 2016 and 2015.
From time to time, the Partnership is involved in various claims
and legal actions arising in the ordinary course of business. In
the opinion of management, the ultimate disposition of these
matters will not have a material adverse effect on the consolidated
financial position, results of operations or cash flows.
Insurance
The Partnership maintains insurance on all the Vessels to insure
against marine and war risks, which include damage to or total loss
of the Vessels, subject to deductible amounts that average
$0.15 million per Vessel, and loss of hire.
Under the loss of hire policies, the insurer will pay a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
Raquel Knutsen
In February 2017, the Raquel
Knutsen
In addition, for the year ended December 31, 2017, the Partnership
recorded $3.9 million for probable recoveries up to the amount
of loss under hull and machinery insurance for the repairs as a
result of the propeller hub damage to
the Raquel Knutsen.
Carmen Knutsen
During the fourth quarter of 2017, the Carmen
Knutsen Carmen Knutsen
For the year ended December 31, 2017, the Partnership recorded
$2.4 million to vessel operating expense as an estimate of the
cost of repairs of the controllable pitch propeller. The
Partnership anticipates that the estimated costs of repairs, net of
deductible amounts, will be recoverable under the
Partnership’s insurance coverage. An insurance claim was
filed with the insurance company, however, the amount that is
probable of recovery is not yet known. See Note 8—Insurance
Proceeds.</t>
  </si>
  <si>
    <t>Earnings per Unit and Cash Distributions</t>
  </si>
  <si>
    <t>Earnings Per Share [Abstract]</t>
  </si>
  <si>
    <t>21) Earnings per Unit and Cash Distributions
The calculations of basic and diluted earnings per unit
(1) are presented below:
Year Ended
December 31,
(U.S. Dollars in thousands, except per
unit data) 2017 2016 2015
Net income $ 68,064 $ 61,102 $ 40,442
Less: Series A Preferred unitholders’ interest in net
income 5,253
—
—
Net income attributable to the unitholders of KNOT Offshore
Partners LP 62,811 61,102 40,442
Less: Distributions (2) 67,171 61,528 56,921
Under (over) distributed earnings (4,360 ) (426 ) (16,479 )
Under (over) distributed earnings attributable to:
Common unitholders (3) (4,280 ) (417 ) (11,060 )
Subordinated unitholders (3) —
— (5,087 )
General Partner (80 ) (9 ) (332 )
Weighted average units outstanding (basic) (in thousands):
Common unitholders 30,068 23,917 16,705
Subordinated unitholders
— 3,277 8,568
General Partner 567 559 516
Weighted average units outstanding (diluted) (in thousands):
Common unitholders 32,804 23,917 16,705
Subordinated unitholders — 3,277 8,568
General Partner 567 559 516
Earnings per unit (basic)
Common unitholders (4) $ 2.050 $ 2.291 $ 1.499
Subordinated unitholders (4) $ — $ 1.542 $ 1.708
General Partner $ 2.046 $ 2.248 $ 1.487
Earnings per unit (diluted):
Common unitholders (4) $ 2.037 $ 2.291 $ 1.499
Subordinated unitholders (4) $ — $ 1.542 $ 1.708
General Partner $ 2.046 $ 2.248 $ 1.487
Cash distributions declared and paid in the period per unit (5) $ 2.080 $ 2.080 $ 2.030
Subsequent event: Cash distributions declared and paid per unit
relating to the period (6) $ 0.520 $ 0.520 $ 0.520
(1) Earnings per unit have been
calculated in accordance with the cash distribution provisions set
forth in the Partnership Agreement.
(2) This refers to distributions made or
to be made in relation to the period irrespective of the
declaration and payment dates and based on the numbers of units
outstanding at the record date. This includes cash distributions to
the IDR holder (KNOT) for the years ended December 31, 2017,
2016 and 2015 of $2.6 million, $2.4 million and
$2.1 million, respectively.
(3) On May 18, 2016, all
subordinated units converted into common units on
a one-for-one
(4) Until May 18, 2016, the net income
attributable to the IDR holder is included in calculation of
earnings per unit for subordinated unitholders, basic and diluted.
The IDRs generally were not transferrable by KNOT prior to
March 31, 2018. The net income attributable to IDRs for the
year ended December 31, 2017, 2016 and 2015 was
$2.6 million, $2.4 million and $2.1 million,
respectively.
(5) Refers to cash distributions declared
and paid during the period.
(6) Refers to cash distributions declared
and paid subsequent to December 31, 2017.
As of December 31, 2017, 73.5% of the Partnership’s
total number of common units outstanding representing limited
partner interests were held by the public (in the form of
24,036,226 common units) and 26.2% of such units were held directly
by KNOT (in the form of 8,567,500 common units). In addition, KNOT,
through its ownership of the General Partner, held a 1.85% general
partner interest (in the form of 615,117 general partner units) and
a 0.3% limited partner interest (in the form of 90,368 common
units).
Earnings per unit – basic is determined by dividing net
income, after deducting the amount of net income attributable to
the Series A Preferred Units and the distribution paid or to be
made in relation to the period by the weighted-average number of
units outstanding during the applicable period.
The computation of limited partners’ interest in net income
per common unit – diluted assumes the issuance of common
units for all potentially dilutive securities consisting of the
Series A Preferred Units. Consequently, the net income attributable
to limited partners’ interest is exclusive of any
distributions on the Series A Preferred Units. In addition, the
weigthed average number of common units outstanding has been
increased assuming the Series A Preferred Units have been converted
to common units using the if-converted
For the year ended December 31, 2017, the weigthed average
number of common units outstanding has been increased by 3,733,947
assuming convertion of the Series A Preferred Units into common
units.
The General Partner’s, common unitholders’ and
subordinated unitholders’ interest in net income was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Partnership’s board of directors (the
“Board”) to provide for the proper conduct of the
Partnership’s business, including reserves for maintenance
and replacement capital expenditures, anticipated credit needs and
capital requirements and any accumulated distributions on, or
redemptions of, the Series A Preferred Units. In addition, KNOT, as
the initial holder of all IDRs, has the right, at the time when
there are no subordinated units outstanding and it has received
incentive distributions at the highest level to which it is
entitled (48.0% for each of the prior four consecutive fiscal
quarters), to reset the initial cash target distribution levels at
higher levels based on the distribution at the time of the exercise
of the reset election. Unlike available cash, net income is
affected by non-cash
Distributions of available cash from operating surplus for any
quarter are required to be made in the following manner:
• first
• second
• third
• fourth
• thereafter
The percentage interests set forth above assumed that the General
Partner continues to own a 1.85% general partner interest and that
the Partnership has not issued additional classes of equity
securities.</t>
  </si>
  <si>
    <t>Business Acquisitions</t>
  </si>
  <si>
    <t>Business Combinations [Abstract]</t>
  </si>
  <si>
    <t>22) Business Acquisitions
During the years ended December 31, 2015 through 2017, the
Partnership acquired from KNOT equity interests in certain
subsidiaries which own and operate
the Dan Sabia, Ingrid Knutsen Raquel Knutsen Tordis
Knutsen, Vigdis
Knutsen, Lena
Knutsen Brasil
Knutsen.
The board of directors of the Partnership and the Conflicts
Committee approved the purchase price for each transaction. The
Conflicts Committee retained a financial advisor to assist with its
evaluation of the transactions. The fee paid to the financial
advisor was divided equally between the Partnership and KNOT.
Acquisition related costs of $0.2 million, $0.1 million
and $0.1 million as of December 31, 2017, 2016 and 2015,
respectively, were expensed as incurred under general and
administrative expenses. The allocation of the purchase price to
acquired identifiable assets was based on their estimated fair
values at the date of acquisition. The purchase price of each
acquisition has been allocated to the identifiable assets acquired.
The details of each transaction are as follows:
(U.S. Dollars in thousands) Final Knutsen December 15, Final Lena
Knutsen September 30, 2017
Final Vigdis Knutsen June 1,
Final Tordis Knutsen March 1,
Purchase consideration (1) $ 5,764 $ 33,235 $ 31,759 $ 32,983
Less: Fair value of net assets acquired:
Vessels and equipment (2) 96,000 142,457 145,772 145,754
Intangibles: Above market time charter — — 1,458 1,468
Cash 5,217 470 3,438 609
Inventories 146 243 190 129
Derivatives assets — 1,729 226 1,377
Others current assets 125 193 128 1,348
Amounts due from related parties 2 23,599 18,374 20,834
Long-term debt (59,000 ) (111,068 ) (114,411 ) (114,411 )
Long-term debt from related parties — (22,706 ) (22,703 ) (22,960 )
Deferred debt issuance 618 867 928 795
Trade accounts payable (154 ) (256 ) (187 ) (106 )
Accrued expenses (1,185 ) (224 ) (1,082 ) (503 )
Prepaid charter and deferred revenue — (1,758 ) — —
Amounts due to related parties (36,005 ) (186 ) (372 ) (1,351 )
Income tax payable — (125 ) — —
Subtotal 5,764 33,235 31,759 32,983
Difference between the purchase price and fair value of net assets
acquired $
— $
— $
— $
—
(U.S. Dollars in thousands)
Final Raquel Knutsen December 1,
Final Ingrid Knutsen October 15,
Final Dan
Sabia June 15,
Purchase consideration (1) $ 20,252 $ 12,863 $ 41,186
Less: Fair value of net assets acquired:
Vessels and equipment (2) 116,751 115,000 103,389
Cash 7,146 4,744 4,343
Inventories 307 144
—
Derivatives assets (liabilities) 207
— (802 )
Others current assets 183 188 25
Amounts due from related parties 59 1 935
Long-term debt (79,950 ) (84,275 ) (64,470 )
Long-term debt from related parties (24,019 ) (20,253 )
—
Deferred debt issuance 1,059
—
—
Trade accounts payable (167 ) (94 ) (4 )
Accrued expenses (1,179 ) (1,555 ) (335 )
Prepaid charter and deferred revenue
— (762 ) (442 )
Amounts due to related parties (145 ) (275 ) (1,453 )
Subtotal 20,252 12,863 41,186
Difference between the purchase price and fair value of net assets
acquired $
— $
— $
—
(1) The purchase consideration comprises
the following:
(U.S. Dollars in thousands) Final Knutsen December 15, Final Lena
Knutsen September 30,
Final Vigdis Knutsen June 1,
Final Tordis Knutsen March 1,
Cash consideration paid to KNOT $ 2,383 $ 33,343 $ 28,109 $ 31,242
Purchase price adjustments 3,381 (108 ) 3,650 1,741
Seller’s credit —
—
—
—
Seller’s loan
—
—
—
—
Purchase price $ 5,764 $ 33,235 $ 31,759 $ 32,983
(U.S. Dollars in thousands
Final Raquel Knutsen December 1,
Final Ingrid Knutsen October 15,
Final Dan Sabia June 15,
Cash consideration paid to KNOT (from KNOT) $ (12,019 ) $ 10,472 $ 38,531
Purchase price adjustments 7,271 2,391 2,655
Seller’s credit 12,981
—
—
Seller’s loan 12,019
—
—
Purchase price $ 20,252 $ 12,863 $ 41,186
(2) Vessel and equipment includes
allocation to drydocking for the following vessels (in
thousands): Brasil
Knutsen Lena Knutsen Vigdis
Knutsen Tordis
Knutsen Raquel Knutsen Ingrid Knutsen Dan Sabia,
Brasil Knutsen
On December 15, 2017, the Partnership’s wholly owned
subsidiary, KNOT Shuttle Tankers AS, acquired KNOT’s 100%
interest in KNOT Shuttle Tankers 32 AS (“KNOT 32”), the
company that owns and operates the Brasil
Knutsen. Brasil
Knutsen
Revenue and profit contributions
The Brasil
Knutsen
Lena Knutsen
On September 30, 2017, KNOT Shuttle Tankers AS acquired
KNOT’s 100% interest in KNOT Shuttle Tankers 26 AS
(“KNOT 26”), the company that owns and operates
the Lena Knutsen Lena
Knutsen
Revenue and profit contributions
The Lena
Knutsen
Vigdis Knutsen
On June 1, 2017, KNOT Shuttle Tankers AS, acquired
KNOT’s 100% interest in KNOT Shuttle Tankers 25 AS
(“KNOT 25”), the company that owns and operates
the Vigdis Knutsen Vigdis
Knutsen
Revenue and profit contributions
The Vigdis
Knutsen
Tordis Knutsen
On March 1, 2017, the Partnership’s wholly owned
subsidiary, KNOT Shuttle Tankers AS, acquired KNOT’s 100%
interest in KNOT Shuttle Tankers 24 AS (“KNOT 24”), the
company that owns and operates the Tordis
Knutsen Tordis Knutsen
Revenue and profit contributions
The Tordis
Knutsen
Raquel Knutsen
On December 1, 2016, the Partnership’s wholly owned
subsidiary, KNOT Shuttle Tankers AS, acquired KNOT’s 100%
interest in Knutsen Shuttle Tankers 19 AS, the company that owns
and operates the Raquel Knutsen
Revenue and profit contributions
The Raquel Knutsen business contributed revenues of
$1.5 million and net income of $0.2 million to the
Partnership for the period from December 1, 2016 to
December 31, 2016.
Ingrid Knutsen
On October 15, 2015, the Partnership’s wholly owned
subsidiary, KNOT Shuttle Tankers AS, acquired KNOT’s 100%
interest in Knutsen NYK Shuttle Tankers 16 AS, the company that
owns and operates
the Ingrid Knutsen
Revenue and profit contributions
Since
the Ingrid Knutsen
Dan Sabia
On June 15, 2015, the Partnership’s wholly owned
subsidiary, KNOT Shuttle Tankers AS, acquired KNOT’s 100%
interest in KNOT Shuttle Tankers 21 AS, the company that owns and
operates
the Dan Sabia
Revenue and profit contributions
Since
the Dan Sabia
Pro forma financial information – Brasil
Knutsen
The table below shows comparative summarized consolidated pro forma
financial information for the Partnership for the year ended
December 31, 2017, giving effect to the Partnership’s
acquisition and financing of
the Brasil Knutsen Brasil
Knutsen Brasil
Knutsen
(U.S. Dollars in thousands) Unaudited
Revenue $ 223,220
Net income 64,034
Included in the pro forma adjustments is depreciation related to
the purchase price allocations performed on the acquired
identifiable assets as if the acquisition had taken place on
January 1, 2017. In addition, the pro forma adjustments
reflect changes in guarantors.
Pro forma financial information – Lena
Knutsen
The table below shows comparative summarized consolidated pro forma
financial information for the Partnership for the year ended
December 31, 2017, giving effect to the Partnership’s
acquisition and financing of the Lena
Knutsen Lena
Knutsen
(U.S. Dollars in thousands) Unaudited
Revenue $ 220,904
Net income 62,999
Included in the pro forma adjustments is depreciation related to
the purchase price allocations performed on the acquired
identifiable assets as if the acquisition had taken place on
January 1, 2017. In addition, the pro forma adjustments
reflect changes in guarantors as if the acquisition had taken place
from the date of delivery of the vessel.
Pro forma financial information – Vigdis
Knutsen
The table below shows comparative summarized consolidated pro forma
financial information for the Partnership for the year ended
December 31, 2017, giving effect to the Partnership’s
acquisition and financing of the Vigdis
Knutsen Vigdis
Knutsen
(U.S. Dollars in thousands) Unaudited
Revenue $ 222,354
Net income 63,225
Included in the pro forma adjustments is depreciation related to
the purchase price allocations performed on the acquired
identifiable assets as if the acquisition had taken place on
January 1, 2017. In addition, the pro forma adjustments
reflect changes in guarantors and amortization of the above market
time charter as if the acquisition had taken place from the date of
delivery of the vessel.
Pro forma financial information – Tordis
Knutsen
The table below shows comparative summarized consolidated pro forma
financial information for the Partnership for the year ended
December 31, 2017, giving effect to the Partnership’s
acquisition and financing of the Tordis
Knutsen Tordis
Knutsen
(U.S. Dollars in thousands) Unaudited
Revenue $ 221,198
Net income 66,584
Included in the pro forma adjustments is depreciation related to
the purchase price allocations performed on the acquired
identifiable assets as if the acquisition had taken place on
January 1, 2017. In addition, the pro forma adjustments
reflect changes in guarantors and amortization of the above market
time charter as if the acquisition had taken place from the date of
delivery of the vessel.
Pro forma financial information – Raquel
Knutsen
The table below shows comparative summarized consolidated pro forma
financial information for the Partnership for the years ended
December 31, 2016 and 2015, giving effect to the
Partnership’s acquisition and financing of
the Raquel Knutsen Raquel Knutsen
(U.S. Dollars in thousands) Unaudited Unaudited
Revenue $ 190,229 $ 164,477
Net income 65,101 38,401
Included in the pro forma adjustments are depreciation related to
the purchase price allocations performed on the acquired
identifiable assets as if the acquisition had taken place on
January 1, 2015. In addition, the pro forma adjustments
reflect new capital structure and changes in guarantors as if the
acquisition had taken place from the date of delivery of the
vessel.
Pro forma financial information – Ingrid Knutsen and
Dan Sabia
The table below shows comparative summarized consolidated pro forma
financial information for the Partnership for the year ended
December 31, 2015 giving effect to the Partnership’s
acquisition and financing of
the Dan Sabia Ingrid Knutsen Dan Sabia Ingrid Knutsen
(U.S. Dollars in thousands) Unaudited
Revenue $ 173,116
Net income 43,810
Included in the pro forma adjustments are depreciation related to
the purchase price allocations performed on the acquired
identifiable assets as if the acquisitions had taken place on
January 1, 2015. In addition, the pro forma adjustments
reflect new capital structure and changes in guarantors as if the
acquisitions had taken place from the date of delivery of the
vessels.</t>
  </si>
  <si>
    <t>Equity Offerings and Sale of Series A Preferred Units</t>
  </si>
  <si>
    <t>Equity [Abstract]</t>
  </si>
  <si>
    <t>23) Equity Offerings and Sale of Series A Preferred
Units
Equity Offerings
(U.S. Dollars in thousands) January 2017 November 2017 Offering Total 2017 2016 2015
Gross proceeds received $ 56,125 $ 66,936 (1) $ 123,061 $
— $ 121,224 (2)
Less: Underwriters’ discount 925 660 1,585
— 4,300
Less: Offering expenses 300 230 530
— 293
Net proceeds received $ 54,900 $ 66,046 $ 120,946 $
— $ 116,631
(1) Includes the General Partner’s
1.85% proportional capital contribution.
(2) Includes the General Partner’s
2% proportional capital contribution
On November 9, 2017, the Partnership sold 3,000,000 common
units in a public offering. In connection with the offering, the
General Partner contributed a total of $1.2 million in order
to maintain its 1.85% general partner interest in the Partnership.
The total net proceeds from the offering and the related General
Partner’s contribution were $66.0 million. The
Partnership used the net proceeds from the offering to fund the
cash portion of the purchase price of
the Brasil Knutsen
On January 10, 2017, the Partnership sold 2,500,000 common
units, representing limited partner interests, in an underwritten
public offering. The Partnership’s total net proceeds from
the offering were $54.9 million. The Partnership used the net
proceeds from the offering to fund the cash portion of the purchase
price of the Tordis
Knutsen
On June 2, 2015, the Partnership sold 5,000,000 common units,
representing limited partner interests, in an underwritten public
offering. In connection with the offering, the General Partner
contributed a total of $2.4 million in order to maintain its
2% general partner interest in the Partnership. The
Partnership’s total net proceeds from the offering and the
related General Partner’s contribution were
$116.6 million. The Partnership used the net proceeds from the
offering to fund the cash portion of the purchase price of the
company that owns and operates
the Dan Sabia
Sale of Series A Preferred units
(U.S. Dollars in thousands) February 2017
June 2017 Total
Gross proceeds received $ 50,000 $ 40,000 $ 90,000
Less: Fee 1,000 1,000 2,000
Less: Expenses 386 150 536
Net proceeds received $ 48,614 $ 38,850 $ 87,464
On February 2, 2017, the Partnership issued and sold in a
private placement 2,083,333 Series A Preferred Units at a price of
$24.00 per unit. After deducting fees and expenses, the net
proceeds from the sale were $48.6 million. The Partnership
used the net proceeds from the sale to fund the cash portion of the
purchase price of the Tordis
Knutsen
On June 30, 2017, the Partnership (i) issued and sold in
a second private placement 1,666,667 additional Series A Preferred
Units at a price of $24.00 per unit and (ii) amended and
restated its Partnership Agreement to make certain amendments to
the terms of the Series A Preferred Units, including the 2,083,333
Series A Preferred Units issued on February 2, 2017. After
deducting estimated fees and expenses, the net proceeds of the sale
were $38.9 million. The Partnership used $30.0 million of
the net proceeds to repay the revolving credit facility, which was
drawn in connection with acquisition of
the Vigdis Knutsen.
The Series A Preferred Units rank senior to the common units as to
the payment of distributions and amounts payable upon liquidation,
dissolution or winding up. The Series A Preferred Units have a
liquidation preference of $24.00 per unit, plus any Series A unpaid
cash distributions, plus all accrued but unpaid distributions on
such Series A Preferred Unit with respect to the quarter in which
the liquidation occurs to the date fixed for the payment of any
amount upon liquidation. The Series A Preferred Units are entitled
to cumulative distributions from their initial issuance date, with
distributions being calculated at an annual rate of 8.0% on the
stated liquidation preference and payable quarterly in arrears
within 45 days after the end of each quarter, when, as and if
declared by the Board.
The Series A Preferred Units will be generally convertible, at the
option of the holders of the Series A Preferred Units, into common
units commencing on February 2, 2019 at the then applicable
conversion rate. The conversion rate will be subject to adjustment
under certain circumstances. In addition, the conversion rate will
be redetermined on a quarterly basis, such that the conversion rate
will be equal to $24.00 (the “Issue Price”) divided by
the product of (x) the book value per common unit at the end
of the immediately preceding quarter (pro-forma
Upon a change of control of the Partnership, the holders of Series
A Preferred Units will have the right to require cash redemption at
100% of the Issue Price. In addition, the holders of Series A
Preferred Units will have the right to cause the Partnership to
redeem the Series A Preferred Units on February 2, 2027 in, at
the option of the Partnership, (i) cash at a price equal to
70% of the Issue Price or (ii) common units such that each
Series A Preferred Unit receives common units worth 80% of the
Issue Price (based on the volume-weighted average trading price, as
adjusted for splits, combinations and other similar transactions,
of the common units as reported on the NYSE for the 30 trading day
period ending on the fifth trading day immediately prior to the
redemption date) plus any accrued and unpaid distributions. In
addition, at any time following February 2, 2019 and subject
to certain conditions, the Partnership will have the right to
convert the Series A Preferred Units into common units at the then
applicable conversion rate if the aggregate market value
(calculated as set forth in the partnership agreement) of the
common units into which the then outstanding Series A Preferred
Units are convertible, based on the then applicable conversion
rate, is greater than 130% of the aggregate Issue Price of the then
outstanding Series A Preferred Units.
The Series A Preferred Units have voting rights that are identical
to the voting rights of the common units, except they do not have
any right to nominate, appoint or elect any of the directors of the
Board, except whenever distributions payable on the Series A
Preferred Units have not been declared and paid for four
consecutive quarters (a “Trigger Event”). Upon a
Trigger Event, holders of Series A Preferred Units, together with
the holders of any other series of preferred units upon which like
rights have been conferred and are exercisable, may replace one of
the members of the Board appointed by the General Partner with a
person nominated by such holders, such nominee to serve until all
accrued and unpaid distributions on the preferred units have been
paid. The Series A Preferred Units are entitled to vote with the
common units as a single class so that the Series A Preferred Units
are entitled to one vote for each common unit into which the Series
A Preferred Units are convertible at the time of voting.
For additional information about the Series A Preferred Units,
please read the Partnership’s Reports on
Form 6-K 8-A/A</t>
  </si>
  <si>
    <t>Unit Activity</t>
  </si>
  <si>
    <t>24) Unit Activity
The following table shows the movement in the number of common
units, subordinated units and general partner units during the
years ended December 31, 2017, 2016 and 2015:
(in units) Common Units Subordinated Units
General Partner Units
Series A Preferred Units
December 31, 2015 18,626,594 8,567,500 558,674
—
Subordinated units converted to common units 8,567,500 (8,567,500 )
—
—
December 31, 2016 27,194,094
— 558,674
—
January 6, 2017: Public offering 2,500,000
—
—
—
February 2, 2017: Sale of Series A Preferred Units
—
—
— 2,083,333
June 30, 2017: Sale of Series A Preferred Units
—
—
— 1,666,667
November 9, 2017: Public offering 3,000,000
— 56,443
—
December 31, 2017 32,694,094
— 615,117 3,750,000
Originally approved on August 12, 2015, the common unit
purchase program authorized the Partnership to repurchase up to
666,667 of its common units and the General Partner to purchase up
to 333,333 common units of the Partnership. On August 10,
2016, the boards of directors of the Partnership and the General
Partner each authorized an extension of the common unit purchase
program to August 31, 2017. On August 9, 2017, the boards
of directors of the Partnership and the General Partner authorized
a further extension of the program to August 31, 2018. As of
December 31, 2015, the Partnership and the General Partner had
purchased 180,906 and 90,368 common units, respectively, pursuant
to the program at an average purchase price of $12.71 per unit. No
additional common units had been purchased by the Partnership or
the General Partner as of December 31, 2017. The Partnership and
the General Partner may therefore purchase up to an additional
485,761 and 242,965 common units, respectively, under the extended
program.
All purchases are made pursuant to a single program and are
allocated approximately two-thirds one-third
The subordination period for the 8,567,500 subordinated units ended
on May 18, 2016. All of the subordinated units, which were
owned by KNOT, converted to common units on
a one-for-one</t>
  </si>
  <si>
    <t>Subsequent Events</t>
  </si>
  <si>
    <t>Subsequent Events [Abstract]</t>
  </si>
  <si>
    <t>25) Subsequent Events
The Partnership has evaluated subsequent events from the balance
sheet date through April 25, 2018, the date at which the
audited consolidated financial statements were available to be
issued, and determined that there are no other items to disclose,
except as follows:
On January 30, 2018, the Partnership’s subsidiary, KNOT
Shuttle Tankers 15 AS, which owns the vessel Torill Knutsen Torill Knutsen
On February 15, 2018, the Partnership paid a quarterly cash
distribution of $0.52 per common unit with respect to the quarter
ended December 31, 2017. The aggregate amount of the paid
distribution was $18.0 million. On February 15, 2018, the
Partnership paid a quarterly cash distribution of $0.48 per Series
A Preferred Unit with respect to the quarter ended
December 31, 2017. The aggregate amount of the distribution
was $1.8 million.
On March 1, 2018 the Partnership’s wholly owned
subsidiary, KNOT Shuttle Tankers AS, acquired 100% of the shares of
KNOT Shuttle Tankers 30 AS (“KNOT 30”), the company
that owns the shuttle tanker Anna Knutsen Anna Knutsen.
The Anna Knutsen
The Partnership has accounted for the acquisition of the
Anna Knutsen
(U.S. Dollars in thousands) March 1, 2018
Purchase consideration (1) $ 14,637
Less: Fair value of net assets acquired:
Vessel and equipment 120,000
Long-term debt (106,752 )
Capitalized fee financing of the vessel 1,389
Other (2)
Sub total 14,637
Difference between the purchase price and fair value of net
assets acquired $
—
(1) This includes the purchase
consideration for KNOT 30 less the assumed bank debt plus certain
intercompany balances and capitalized fees related to the financing
of the Anna Knutsen
(2) This information (working capital
adjustment) will be available upon finalization of the Anna
Knutsen</t>
  </si>
  <si>
    <t>Summary of Significant Accounting Policies (Policies)</t>
  </si>
  <si>
    <t>Basis of Preparation</t>
  </si>
  <si>
    <t>(a) Basis of Preparation
The consolidated financial statements are prepared in accordance
with accounting principles generally accepted in the United States
(“U.S. GAAP”). All intercompany balances and
transactions are eliminated.
The consolidated financial statements include the financial
statements of the entities listed in Note 4—Subsidiaries.</t>
  </si>
  <si>
    <t>Business combinations</t>
  </si>
  <si>
    <t>(b) Business combination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The results of operations
of the acquired businesses are included in the consolidated results
as of the date of the applicable acquisition.</t>
  </si>
  <si>
    <t>Reporting Currency</t>
  </si>
  <si>
    <t>(c) Reporting Currency
The consolidated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t>
  </si>
  <si>
    <t>Use of Estimates</t>
  </si>
  <si>
    <t>(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the useful lives
and impairment of Vessels, drydocking, purchase price allocation,
goodwill impairment (for year ended December 31, 2015) and
income taxes.</t>
  </si>
  <si>
    <t>Revenues and Operating Expenses</t>
  </si>
  <si>
    <t>(e) Revenues and Operating Expenses
The Partnership recognizes revenues from time charters and bareboat
charters as operating leases on a straight-line basis over the term
of the charter, net of any commissions. Under time charters,
revenue is not recognized during days the Vessel is off-hire. off-hire. discharge-to-discharge
Voyage expenses are all expenses unique to a particular voyage,
including bunker fuel expenses, port fees, cargo loading and
unloading expenses, canal tolls and agency fees. Voyage expenses
are paid by the customer under time charter and bareboat charters.
Voyage expenses are paid by the Partnership for spot contracts and
during periods of off-hire
Vessel operating expenses include crewing, repairs and maintenance,
insurance, stores, lube oils and communication expenses. Vessel
operating expenses are paid by the Partnership for time charters,
spot contracts and during off-hire
As further discussed in Note 19—Related Party Transactions,
related parties have provided the management services for the
Vessels and employ the crews that work on the Vessels. The
Partnership has no direct employees and, accordingly, is not liable
for any pension or post-retirement benefits.</t>
  </si>
  <si>
    <t>Financial Income (Expense)</t>
  </si>
  <si>
    <t>(f) Financial Income (Expense)
Other finance expense includes external bank fees, commitment fees
paid on undrawn revolving credit facility, financing service fees
paid to related parties and guarantee commissions paid to external
and related parties in connection with the Partnership’s debt
and other bank services.</t>
  </si>
  <si>
    <t>Cash and Cash Equivalents</t>
  </si>
  <si>
    <t>(g) Cash and Cash Equivalents
The Partnership considers all highly liquid investments with an
original maturity of three months or less when purchased to be cash
equivalents.</t>
  </si>
  <si>
    <t>Restricted Cash</t>
  </si>
  <si>
    <t>(h) Restricted Cash
Restricted cash consists of bank deposits, which may only be used
to settle principal payments under the Partnership’s Vessel
financing arrangements.</t>
  </si>
  <si>
    <t>Trade Accounts Receivable</t>
  </si>
  <si>
    <t>(i) Trade Accounts Receivable
Accounts receivable are recorded at the invoiced amount and do not
bear interest. Under terms of the current time charters and
bareboat charters, the customers are committed to pay for the full
month’s charter the first day of each month. See Note
2(s)—Prepaid Charter and Deferred Revenue. The allowance for
doubtful accounts is the Partnership’s best estimate of the
amount of probable credit losses in existing accounts receivable.
The Partnership establishes provisions for doubtful accounts on a
case-by-case written-off. off-balance-sheet</t>
  </si>
  <si>
    <t>Inventories</t>
  </si>
  <si>
    <t>(j) Inventories
Inventories, which are comprised principally of lubricating oils,
are stated at the lower of cost or net realizable value. For
vessels on time charters or bareboat charters, there are no
bunkers, as the charterer supplies the bunkers, which principally
consist of fuel oil. Cost is determined using the first-in, first-out</t>
  </si>
  <si>
    <t>Other Current Assets</t>
  </si>
  <si>
    <t>(k) Other Current Assets
Other current assets principally consist of prepaid expenses and
other receivables.</t>
  </si>
  <si>
    <t>(l) Vessels and Equipment
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
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major
repairs and improvements incurred during drydocking. Drydock cost
is depreciat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depreciated on a
straight-line basis over the period until the next planned
drydocking. When significant drydocking expenditures occur prior to
the expiration of this period, the Partnership expenses the
remaining balance of the original drydocking cost in the month of
the subsequent drydocking. For vessels operating on bareboat
charters, the charterparty bears the cost of any drydocking.
Depreciation on vessels and equipment is calculated on a
straight-line basis over the asset’s estimated useful life,
less an estimated residual value, as follows:
Useful Life
Hull 25 years
Anchor-handling, loading and unloading equipment 25 years
Main/auxiliary engine 25 years
Thruster, dynamic positioning systems, cranes and other
equipment 25 years
Drydock costs
2.5–5 years
A Vessel is depreciated to its estimated residual value, which is
calculated based on the weight of the ship and estimated steel
price. Any cost related to the disposal is deducted from the
residual value.</t>
  </si>
  <si>
    <t>Capitalized Interest</t>
  </si>
  <si>
    <t>(m) Capitalized Interest
Interest expense incurred on the Partnership’s debt during
the construction of the Vessels exceeding one year is capitalized
during the construction period.</t>
  </si>
  <si>
    <t>Impairment of Long-Lived Assets</t>
  </si>
  <si>
    <t>(n) Impairment of Long-Lived Assets
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Goodwill and Intangibles</t>
  </si>
  <si>
    <t>(o) Goodwill and Intangibles
The Partnership allocates the cost of acquired companies to the
identifiable tangible and intangible assets and liabilities
acquired, with the remaining amount being classified as goodwill.
Goodwill is not amortized but is reviewed for impairment annually
or more frequently if impairment indicators are identified.
The Partnership tests goodwill for impairment using a two-step two-step
Intangible assets represent contractual rights for charters
obtained in connection with business acquistions that have
favorable contractual terms relative to market as of the
acquisition dates. Contract liabilities represent contractual
rights obtained in connection with business acquistions that have
unfavorable contractual terms relative to market as of the
acquisition dates. The favorable and unfavorable contract rights
have definite lives and are amortized to revenues over the period
of the related contracts. Intangible assets with a definite life
are tested for impairment whenever events or circumstances indicate
that their carrying amount may not be recoverable. An impairment
loss is recognized if the carrying amount exceeds the estimated
fair value of the asset.
The contract related intangible assets and liabilities and their
amortization periods at acquisition dates are as follows:
Intangible category
Amortization Period
Above market time charter – Tordis Knutsen 4.8 years
Above market time charter – Vigdis Knutsen 4.9 years
Unfavorable contractual rights – Fortaleza Knutsen 12 years
Unfavorable contractual rights – Recife Knutsen 12 years
The intangible for the above market value of the time charter
contract associated with the Tordis Knutsen Vigdis Knutsen
The unfavorable contractual rights for charters associated with
Foraleza Knutsen Recife Knutsen Fortaleza Knutsen Recife Knutsen Fortaleza Knutsen Recife Knutsen</t>
  </si>
  <si>
    <t>Debt Issuance Costs</t>
  </si>
  <si>
    <t>(p) Debt Issuance Costs
Debt issuance costs, including fees, commissions and legal
expenses, are deferred and presented net of debt. Debt issuance
costs of term loans are amortized over the term of the relevant
loan. Amortization of debt issuance costs is included in interest
expense. These costs are presented as a deduction from the
corresponding liability, consistent with with debt discount.</t>
  </si>
  <si>
    <t>(q) Derivative Instruments
The Partnership uses derivatives to reduce market risks associated
with its operations. The Partnership uses interest rate swaps for
the management of interest risk exposure. The interest rate swaps
effectively convert a portion of the Partnership’s debt from
a floating to a fixed rate over the life of the transactions
without an exchange of underlying principal.
The Partnership seeks to reduce its exposure to fluctuations in
foreign exchange rates through the use of foreign currency forward
contracts.
All derivative instruments are initially recorded at fair value as
either assets or liabilities in the accompanying consolidated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statements of operations. Cash
flows related to interest rate swap contracts are presented as cash
flows provided by operating activities. Cash flows related to
foreign exchange forward contracts entered into to economically
hedge operating expenses in currencies other than U.S. Dollars are
presented as cash flows provided by operating activities in the
consolidated statements of cash flows, while cash flows related to
foreign exchange forward contracts entered into to hedge
contractual obligations to pay the shipyard in currencies other
than functional currency of U.S. Dollars are presented as cash
flows used in investing activities in the consolidated statements
of cash flows.</t>
  </si>
  <si>
    <t>(r) Income Taxes
Historically, part of the Partnership’s activities were
subject to ordinary taxation and taxes were paid on taxable income
(including operating income and net financial income and expense),
while part of the activities were subject to the Norwegian Tonnage
Tax Regime (the “tonnage tax regime”). Under the
tonnage tax regime, the tax is based on the tonnage of the vessel,
and operating income is tax free. The net financial income and
expense remains taxable as ordinary income tax for entities subject
to the tonnage tax regime. Income taxes arising from the part of
activities subject to ordinary taxation are included in income tax
expense in the consolidated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statements of
operations. The amounts of tonnage tax included in operating
expenses for the years ended December 31, 2017, 2016 and 2015
were $210,431, $161,655 and $132,000, respectively.
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
Recognition of uncertain tax positions is dependent upon whether it
is more-likely-than-not more-likely-than-not</t>
  </si>
  <si>
    <t>Prepaid Charter and Deferred Revenue</t>
  </si>
  <si>
    <t>(s) Prepaid Charter and Deferred Revenue
Under terms of the time charters and bareboat charters, the
customer pays for the month’s charter the first day of each
month that is recorded as prepaid charter revenues. Deferred
revenues for fees received from customers for customized equipment
are classified as prepaid charter and deferred revenue for the
current portion and as other long-term liabilities for the
non-current</t>
  </si>
  <si>
    <t>Commitments, Contingencies and Insurance Proceeds</t>
  </si>
  <si>
    <t>(t) Commitments, Contingencies and Insurance
Proceed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20—Commitments and Contingencies.
Insurance claims for property damage for recoveries up to the
amount of loss recognized are recorded when the claims submitted to
insurance carriers are probable of recovery. Claims for property
damage in excess of the loss recognized and for loss of hire are
considered gain contingencies, which are generally recognized when
the proceeds are received.</t>
  </si>
  <si>
    <t>(u) Fair Value Measurements
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t>
  </si>
  <si>
    <t>Recently Adopted Accounting Standards</t>
  </si>
  <si>
    <t>(v) Recently Adopted Accounting Standards
In July 2015, Financial Accounting Standards Board
(“FASB”) issued Accounting Standards Update
(“ASU”) 2015-11,
There are no other recent accounting pronouncements whose adoption
had a material impact on the consolidated financial statements in
the current year.</t>
  </si>
  <si>
    <t>New Accounting Standards Not Yet Adopted</t>
  </si>
  <si>
    <t>(w) New Accounting Standards Not Yet Adopted
In May 2014, the FASB issued ASU
2014-09, Revenue from Contracts with Customers
(ASC 606) ASC
606
In February 2016, the FASB issued ASU
2016-02, Leases (ASC 842)
In August 2016, the FASB issued ASU
2016-15, Statement of Cash Flows:
Classification of Certain Cash Receipts and Cash
Payments.
In November 2016, the FASB issued ASU
2016-18, Statement of Cash Flows: Restricted
Cash.
In January 2017, the FASB issued ASU
2017-01, Business Combinations: Clarifying the
Definition of a Business.</t>
  </si>
  <si>
    <t>Summary of Significant Accounting Policies (Tables)</t>
  </si>
  <si>
    <t>Schedule of Depreciation on Vessels and Equipment</t>
  </si>
  <si>
    <t>Depreciation on vessels and equipment is calculated on a
straight-line basis over the asset’s estimated useful life,
less an estimated residual value, as follows:
Useful Life
Hull 25 years
Anchor-handling, loading and unloading equipment 25 years
Main/auxiliary engine 25 years
Thruster, dynamic positioning systems, cranes and other
equipment 25 years
Drydock costs
2.5–5 years</t>
  </si>
  <si>
    <t>Summary of contract related intangible assets and liabilities and their amortization periods at acquisition dates</t>
  </si>
  <si>
    <t>The contract related intangible assets and liabilities and their
amortization periods at acquisition dates are as follows:
Intangible category
Amortization Period
Above market time charter – Tordis Knutsen 4.8 years
Above market time charter – Vigdis Knutsen 4.9 years
Unfavorable contractual rights – Fortaleza Knutsen 12 years
Unfavorable contractual rights – Recife Knutsen 12 years</t>
  </si>
  <si>
    <t>Significant Risks and Uncertainties Including Business and Credit Concentrations (Tables)</t>
  </si>
  <si>
    <t>Schedule of Revenues and Percentage of Combined Revenues for Customers</t>
  </si>
  <si>
    <t xml:space="preserve">The following table presents time charter and bareboat revenues and
percentage of revenues for customers that accounted for more than
10% of the Partnership’s revenues during the years ended
December 31, 2017, 2016 and 2015. All of these customers are
subsidiaries of major international oil companies, except KNOT,
which was chartering
the Windsor Knutsen
Year Ended
December 31,
(U.S. Dollars in thousands) 2017 2016 2015
Eni Trading and Shipping S.p.A. $ 46,441 22 % $ 47,001 27 % $ 46,806 30 %
Fronape International Company, a subsidiary of Petrobras Transporte
S.A. 45,115 21 % 45,236 26 % 40,618 26 %
Statoil ASA 23,189 11 % 21,760 13 % 23,203 15 %
Repsol Sinopec Brasil, S.A., a subsidiary of Repsol Sinopec Brasil,
B.V. 28,129 13 % 20,904 12 % 19,789 13 %
Brazil Shipping I Limited, a subsidiary of Royal Dutch Shell 51,259 24 % 20,496 12 % 4,466 3 %
Standard Marine Tønsberg AS, a Norwegian subsidiary of
ExxonMobil 17,634 8 % 17,482 10 % 3,637 2 %
KNOT — — — — 16,231 11 %
Galp Sinopec Brazil Services B.V. 734 1 % — — — — </t>
  </si>
  <si>
    <t>Operating Leases (Tables)</t>
  </si>
  <si>
    <t>Summary of Minimum Contractual Future Revenues</t>
  </si>
  <si>
    <t>The time charters and bareboat charters of the Vessels with third
parties are accounted for as operating leases. The minimum
contractual future revenues to be received from time charters and
bareboat charters as of December 31, 2017, were as
follows:
(U.S. Dollars in thousands)
2018 $ 244,270
2019 184,970
2020 179,444
2021 180,155
2022 135,714
2023 and thereafter 92,592
Total $ 1,017,145</t>
  </si>
  <si>
    <t>Other Finance Expenses (Tables)</t>
  </si>
  <si>
    <t>Summary of Components of Interest Cost</t>
  </si>
  <si>
    <t>The following table presents the components of interest cost as
reported in the consolidated statements of operations for the years
ended December 31, 2017, 2016 and 2015:
Year Ended
December 31,
(U.S. Dollars in thousands) 2017 2016 2015
Interest expense $ 28,977 $ 19,669 $ 16,302
Amortization of debt issuance cost and fair value of debt
assumed 1,737 1,198 1,149
Total interest cost $ 30,714 $ 20,867 $ 17,451</t>
  </si>
  <si>
    <t>Summary of Components of Other Finance Expense</t>
  </si>
  <si>
    <t>The following table presents the components of other finance
expense for the years ended December 31, 2017, 2016 and
2015:
Year Ended
December 31,
(U.S. Dollars in thousands) 2017 2016 2015
Bank charges, fees and other $ 516 $ 342 $ 238
Guarantee costs 621 696 156
Commitment fees 269 273 110
Total other finance expense $ 1,406 $ 1,311 $ 504</t>
  </si>
  <si>
    <t>Derivative Instruments (Tables)</t>
  </si>
  <si>
    <t>Schedule of Realized and Unrealized Gains and Losses Recognized in Earnings</t>
  </si>
  <si>
    <t>The following table presents the realized and unrealized gains and
losses that are recognized in earnings as net gain (loss) on
derivative instruments for the years ended December 31, 2017,
2016 and 2015:
Year Ended
December 31,
(U.S. Dollars in thousands) 2017 2016 2015
Realized gain (loss):
Interest rate swap contracts $ (2,840 ) $ (3,886 ) $ (4,957 )
Foreign exchange forward contracts 280 66 (4,348 )
Total realized gain (loss): (2,560 ) (3,820 ) (9,305 )
Unrealized gain (loss):
Interest rate swap contracts 5,514 4,254 (1,088 )
Foreign exchange forward contracts 1,877 779 698
Total unrealized gain (loss): 7,391 5,033 (390 )
Total realized and unrealized gain (loss) on derivative
instruments: $ 4,831 $ 1,213 $ (9,695 )</t>
  </si>
  <si>
    <t>Fair Value Measurements (Tables)</t>
  </si>
  <si>
    <t>Carrying Amounts and Estimated Fair Values of Partnership 's Financial Instruments</t>
  </si>
  <si>
    <t xml:space="preserve">The following table presents the carrying amounts and estimated
fair values of the Partnership’s financial instruments as of
December 31, 2017 and 2016. Fair value is defined as the
amount that would be received to sell an asset or paid to transfer
a liability in an orderly transaction between market participants
at the measurement date.
December 31, 2017 December 31, 2016
(U.S. Dollars in thousands) Carrying Fair Carrying Fair
Financial assets:
Cash and cash equivalents $ 46,104 $ 46,104 $ 27,664 $ 27,664
Current derivative assets:
Interest rate swap contracts 950 950
—
—
Foreign exchange forward contracts 629 629
—
—
Non-current
Interest rate swap contracts 9,850 9,850 3,154 3,154
Foreign exchange forward contracts
—
—
—
—
Financial liabilities:
Current derivative liabilities:
Interest rate swap contracts 961 961 2,039 2,039
Foreign exchange forward contracts 17 17 1,265 1,265
Non-current
Interest rate swap contracts 164 164 285 285
Foreign exchange forward contracts
—
—
—
—
Long-term debt, current and non-current 1,033,330 1,032,484 745,649 743,898 </t>
  </si>
  <si>
    <t>Schedule of Assets and Liabilities Measured at Fair Value on Recurring Basis</t>
  </si>
  <si>
    <t xml:space="preserve">The following table presents the placement in the fair value
hierarchy of assets and liabilities that are measured at fair value
on a recurring basis (including items that are required to be
measured at fair value or for which fair value is required to be
disclosed) as of December 31, 2017 and 2016:
Fair Value
Measurements
(U.S. Dollars in thousands) Carrying Value December 31, Quoted Price (Level 1) Significant Significant (Level 3)
Financial assets:
Cash and cash equivalents $ 46,104 $ 46,104 $
— $
—
Current derivative assets:
Interest rate swap contracts 950
— 950
—
Foreign exchange forward contracts 629
— 629
—
Non-current
Interest rate swap contracts 9,850
— 9,850
—
Foreign exchange forward contracts
—
—
—
—
Financial liabilities:
Current derivative liabilities:
Interest rate swap contracts 961
— 961
—
Foreign exchange forward contracts 17
— 17
—
Non-current
Interest rate swap contracts 164
— 164
—
Foreign exchange forward contracts
—
—
—
—
Long-term debt, current and non-current 1,033,330
— 1,032,484
—
Fair Value
Measurements
(U.S. Dollars in thousands) Carrying Value December 31, Quoted Price (Level 1) Significant Significant
Financial assets:
Cash and cash equivalents $ 27,664 $ 27,664 $
— $
—
Current derivative assets:
Interest rate swap contracts
—
—
—
—
Foreign exchange forward contracts
—
—
—
—
Non-current
Interest rate swap contracts 3,154
— 3,154
—
Foreign exchange forward contracts
—
—
—
—
Financial liabilities:
Current derivative liabilities:
Interest rate swap contracts 2,039
— 2,039
—
Foreign exchange forward contracts 1,265
— 1,265
—
Non-current
Interest rate swap contracts 285
— 285
—
Foreign exchange forward contracts
—
—
—
—
Long-term debt, current and non-current 745,649
— 743,898
— </t>
  </si>
  <si>
    <t>Trade Accounts Receivables and Other Current Assets (Tables)</t>
  </si>
  <si>
    <t>Schedule of Other Current Assets</t>
  </si>
  <si>
    <t>Other current assets consist of the following:
Year
Ended
December 31,
(U.S. Dollars in thousands) 2017 2016
Insurance claims for recoveries $ 1,750 $
—
Refund of value added tax 865 653
Prepaid expenses 1,997 1,109
Other receivables 998 327
Total other current assets $ 5,610 $ 2,089</t>
  </si>
  <si>
    <t>Vessels and Equipment (Tables)</t>
  </si>
  <si>
    <t>Schedule of Property Plant and Equipment</t>
  </si>
  <si>
    <t>(U.S. Dollars in thousands) Vessels &amp; Accumulated Net Vessels
Vessels, December 31, 2015 $ 1,351,219 $ (158,292 ) $ 1,192,927
Additions 115,934
— 115,934
Drydock costs 4,258
— 4,258
Disposals (2,498 ) 2,498
—
Depreciation for the year
— (56,230 ) (56,230 )
Vessels, December 31, 2016 $ 1,468,913 $ (212,024 ) $ 1,256,889
Additions 522,369
— 522,369
Drydock costs 15,348
— 15,348
Disposals (3,289 ) 3,289
—
Depreciation for the year
— (71,583 ) (71,583 )
Vessels, December 31, 2017 $ 2,003,341 $ (280,318 ) $ 1,723,023</t>
  </si>
  <si>
    <t>Summary of Drydocking Activity</t>
  </si>
  <si>
    <t>Drydocking activity for the years ended December 31, 2017 and
2016 is summarized as follows:
Year Ended
(U.S. Dollars in thousands) 2017 2016
Balance at the beginning of the year $ 6,962 $ 5,267
Costs incurred for drydocking 6,885 2,595
Costs allocated to drydocking as part of acquistion of business 8,463 1,663
Drydock amortization (4,562 ) (2,563 )
Balance at the end of the year $ 17,748 $ 6,962</t>
  </si>
  <si>
    <t>Intangible Assets and Contract Liabilities (Tables)</t>
  </si>
  <si>
    <t>Schedule of Intangible Assets</t>
  </si>
  <si>
    <t>(U.S. Dollars in thousands) Above market time charter Tordis Knutsen Above market time charter Vigdis Knutsen Total
Intangibles, December 31, 2015 $
— $
— $
—
Additions
—
—
—
Amortization for the year
—
—
—
Intangibles, December 31, 2016 $
— $
— $
—
Additions 1,468 1,458 2,926
Amortization for the year (253 ) (176 ) (429 )
Intangibles, December 31, 2017 $ 1,215 $ 1,282 $ 2,497</t>
  </si>
  <si>
    <t>Summary of Estimated Future Amortization of Intangible Assets</t>
  </si>
  <si>
    <t>The estimated future amortization of intangible assets at
December 31, 2017 is as follows:
(U.S. Dollars in thousands)
2018 $ 606
2019 606
2020 606
2021 605
2022 74
Total $ 2,497</t>
  </si>
  <si>
    <t>Schedule of Contract Liabilities</t>
  </si>
  <si>
    <t xml:space="preserve">The unfavorable contract rights related to Fortaleza
Knutsen Recife Knutsen
(U.S. Dollars in thousands) Balance as of Amortization for Balance as of Amortization for Balance as of
Contract liabilities:
Unfavorable contract rights $ (11,275 ) $ 1,518 $ (9,757 ) $ 1,518 $ (8,239 )
Total amortization income $ 1,518 $ 1,518 </t>
  </si>
  <si>
    <t>Amortization of Contract Liabilities Classified Under Time Charter and Bareboat Revenues on Consolidated Combined Carve-Out Income Statement for Next Five Years</t>
  </si>
  <si>
    <t>The amortization of contract liabilities that is classified under
time charter and bareboat revenues for the next five years is
expected to be as follows:
(U.S. Dollars in thousands) 2018 2019 2020 2021 2022 and thereafter
Contract liabilities:
Unfavorable contract rights $ (1,518 ) $ (1,518 ) $ (1,518 ) $ (1,518 ) $ (2,167 )</t>
  </si>
  <si>
    <t>Accrued Expenses (Tables)</t>
  </si>
  <si>
    <t>Schedule of Accrued Expenses</t>
  </si>
  <si>
    <t>The following table presents accrued expenses as of
December 31, 2017 and 2016:
Year
Ended
December 31,
(U.S. Dollars in thousands) 2017 2016
Operating expenses $ 979 $ 116
Interest expenses 3,394 2,587
Guarantee costs 54 58
Other expenses 2,077 607
Total accrued expenses $ 6,504 $ 3,368</t>
  </si>
  <si>
    <t>Long-Term Debt (Tables)</t>
  </si>
  <si>
    <t>Schedule of Long-Term Debt</t>
  </si>
  <si>
    <t>Long-term debt as of December 31, 2017 and 2016, consisted of
the following:
(U.S. Dollars in thousands)
Vessel December 31, December 31,
$220 million term loan facility
Windsor Knutsen, Bodil Knutsen, Carmen Knutsen $ 165,000 $ 180,714
$35 million revolving credit facility Windsor Knutsen, Bodil
Knutsen, Carmen Knutsen — 25,000
$140 million secured loan facility Fortaleza Knutsen &amp;
Recife Knutsen 109,375 118,125
$117 million loan facility Hilda Knutsen — 76,871
Hilda loan facility Hilda Knutsen 96,923
—
Torill loan facility Torill Knutsen 73,177 78,105
$172.5 million secured loan facility Dan Cisne, Dan Sabia 91,339 100,539
Ingrid loan facility Ingrid Knutsen 61,085 67,652
Raquel loan facility Raquel Knutsen 68,414 73,643
$25 million Seller’s Credit and Seller’s Loan Raquel Knutsen — 25,000
Tordis loan facility Tordis Knutsen 91,051
—
Vigdis loan facility Vigdis Knutsen 92,316
—
Lena loan facility Lena Knutsen 90,650
—
Brasil loan facility Brasil Knutsen 69,000
—
$25 million revolving credit facility 25,000
—
Total long-term debt 1,033,330 745,649
Less: current installments 95,176 60,314
Less: unamortized deferred loan issuance costs 2,191 1,330
Current portion of long-term debt 92,985 58,984
Amounts due after one year 938,154 685,335
Less: unamortized deferred loan issuance costs 4,524 2,673
Less: $25 million Seller’s Credit and Seller’s
Loan — 25,000
Long-term debt, less current installments, Seller’s Credit
and $ 933,630 $ 657,662</t>
  </si>
  <si>
    <t>Summary of Partnership's Outstanding Debt Repayable</t>
  </si>
  <si>
    <t>The Partnership’s outstanding debt of $1,033.3 million
as of December 31, 2017 is repayable as follows:
(U.S. Dollars in thousands) Period Balloon
2018 (2 ) $ 76,749 $ 86,677
2019 61,158 262,678
2020 50,337
—
2021 50,937 70,811
2022 38,662 179,411
2023 and thereafter 54,009 101,901
Total $ 331,852 $ 701,478
(2) Although $68.3 million of the
$73.2 million loan facility
financing Torill
Knutsen</t>
  </si>
  <si>
    <t>Income Taxes (Tables)</t>
  </si>
  <si>
    <t>Significant Components of Current and Deferred Income Tax Expense Attributable to Income from Continuing Operations</t>
  </si>
  <si>
    <t>The significant components of current and deferred income tax
expense attributable to income from continuing operations for the
years ended December 31, 2017, 2016 and 2015 are as
follows:
Year Ended December 31,
(U.S. Dollars in thousands) 2017 2016 2015
Current tax benefit (expense) $ (12 ) $ (14 ) $ (11 )
Deferred tax benefit (expense) 28 29 70
Income tax benefit (expense) $ 16 $ 15 $ 59</t>
  </si>
  <si>
    <t>Summary of Taxation</t>
  </si>
  <si>
    <t>Income taxes attributable to income from continuing operations was
an income tax benefit (expense) of $16, $15 and $59 for the years
ended December 31, 2017, 2016 and 2015, respectively, and differed
from the amounts computed by applying the Norwegian and the UK
ordinary income tax rate of 24% and 20% in 2017, respectively, by
applying the Norwegian and the UK ordinary income tax rate of 25%
and 20% in 2016, respectively, and by applying the Norwegian and
the UK ordinary income tax rate of 27% and 20% in 2015,
respectively, to pretax net income as a result of the
following:
Year Ended December 31,
(U.S. Dollars in thousands) 2017 2016 2015
Income tax benefit (expense) at Norwegian tonnage tax regime $ 28 $ 29 $ 70
Income tax benefit (expense) within UK (12 ) (14 ) (11 )
Total Income tax benefit (expense) $ 16 $ 15 $ 59
Effective tax rate 0 % 0 % 0 %</t>
  </si>
  <si>
    <t>Components of Deferred Tax Assets and Liabilities</t>
  </si>
  <si>
    <t>The tax effects of temporary differences that give rise to
significant portions of the deferred tax assets and deferred tax
liabilities as of December 31, 2017 and 2016 are presented
below:
As of December 31,
(U.S. Dollars in thousands) 2017 2016
Deferred tax assets:
Interest rate swaps $ (12 ) $ 14
Financial loss carry forwards for tonnage tax 15,697 12,352
Total deferred tax asset 15,685 12,366
Less valuation allowance (15,685 ) (12,366 )
Net deferred tax asset
—
—
Deferred tax liabilities:
Entrance tax 624 685
Total deferred tax liabilities 624 685
Net deferred tax liabilities $ 624 $ 685
The net deferred tax liability is classified in the consolidated
balance sheets as follows:
As of
(U.S. Dollars in thousands) 2017 2016
Non-current $ 624 $ 685
Net deferred tax liabilities $ 624 $ 685
Changes in the net deferred tax liabilities at December 31,
2017 and 2016 are presented below:
As of
(U.S. Dollars in thousands) 2017 2016
Net deferred tax liabilities at January 1, $ 685 $ 877
Aquisition of KNOT Shuttle Tankers 26 AS 99
—
Change in temporary differences (198 ) (207 )
Translation differences 38 15
Net deferred tax liabilities at December 31, $ 624 $ 685</t>
  </si>
  <si>
    <t>Related Party Transactions (Tables)</t>
  </si>
  <si>
    <t>Schedule of Related Party Costs and Expenses</t>
  </si>
  <si>
    <t>The amounts of such costs and expenses included in the consolidated
statements of operations for the years ended December 31,
2017, 2016 and 2015 are as follows:
Year Ended
December 31,
(U.S. Dollars in thousands) 2017 2016 2015
Statements of operations:
Time charter and bareboat revenues:
Charter revenues from KNOT (1) $
— $
— $ 16,231
Other income:
Guarantee income from KNOT (2) 1,499 770 122
Operating expenses:
Technical and operational management fee from KNOT Management to
Vessels (3) 4,617 2,971 2,420
General and administrative expenses:
Administration fee from KNOT Management (4) 1,457 1,279 1,134
Administration fee from KOAS (4) 461 382 461
Administration fee from KOAS UK (4) 122 145 151
Administration and management fee from KNOT (5) 149 203 170
Finance income (expense):
Interest expense charged from KNOT (6) (52 ) (128 ) (268 )
Total income (expenses) $ (5,359 ) $ (4,338 ) $ 11,749
At December 31,
(U.S. Dollars in thousands) 2017 2016 2015
Balance Sheet:
Vessels:
Drydocking supervision fee from KNOT (7) $ 89 $ 38 $
—
Drydocking supervision fee from KOAS (7) 8 16
—
Total $ 97 $ 54 $
—
(1)
Charter revenue from KNOT Bodil Knutsen Windsor Knutsen Windsor Knutsen Windsor Knutsen Windsor Knutsen
(2) Guarantee income from KNOT Bodil
Knutsen Windsor
Knutsen Windsor
Knutsen Vigdis
Knutsen ship-to-ship off-hire Vigdis
Knutsen
(3)
Technical and operational management fee from KNOT to Vessels 24-hour
(4)
Administration fee from KNOT Management, KOAS and KOAS UK
(5)
Administration fee and management fee from KNOT
(6) Interest expense charged from
KNOT:
(7) Drydocking supervision fee from
KNOT and KOAS</t>
  </si>
  <si>
    <t>Schedule of Dues Payables to Related Party</t>
  </si>
  <si>
    <t>Year Ended
December 31,
(U.S. Dollars in thousands) 2017 2016 2015
Statements of operations:
Time charter and bareboat revenues:
Charter revenues from KNOT (1) $
— $
— $ 16,231
Other income:
Guarantee income from KNOT (2) 1,499 770 122
Operating expenses:
Technical and operational management fee from KNOT Management to
Vessels (3) 4,617 2,971 2,420
General and administrative expenses:
Administration fee from KNOT Management (4) 1,457 1,279 1,134
Administration fee from KOAS (4) 461 382 461
Administration fee from KOAS UK (4) 122 145 151
Administration and management fee from KNOT (5) 149 203 170
Finance income (expense):
Interest expense charged from KNOT (6) (52 ) (128 ) (268 )
Total income (expenses) $ (5,359 ) $ (4,338 ) $ 11,749
At December 31,
(U.S. Dollars in thousands) 2017 2016 2015
Balance Sheet:
Vessels:
Drydocking supervision fee from KNOT (7) $ 89 $ 38 $
—
Drydocking supervision fee from KOAS (7) 8 16
—
Total $ 97 $ 54 $
—</t>
  </si>
  <si>
    <t>Summary of Amounts Due from (to) Related Parties</t>
  </si>
  <si>
    <t>Balances with related parties consisted of the following:
At December 31,
(U.S. Dollars in thousands) 2017 2016
Balance Sheet:
Trading balances due from KOAS $ 24 $ 108
Trading balances due from KNOT and affiliates 547 42
Amount due from related parties $ 571 $ 150
Trading balances due to KOAS $ 898 $ 543
Trading balances due to KNOT and affiliates 4,552 291
Amount due to related parties $ 5,450 $ 834</t>
  </si>
  <si>
    <t>Schedule of Trade Accounts Payables to Related Parties</t>
  </si>
  <si>
    <t>Trade accounts payables to related parties are included in total
trade accounts payables in the balance sheet. The balances to
related parties consisted of the following:
At December 31,
(U.S. Dollars in thousands) 2017 2016
Balance Sheet:
Trading balances due to KOAS $ 864 $ 727
Trading balances due to KNOT and affiliates 548 394
Trade accounts payables to related parties $ 1,412 $ 1,121</t>
  </si>
  <si>
    <t>Earnings per Unit and Cash Distributions (Tables)</t>
  </si>
  <si>
    <t>Schedule of Calculations of Basic and Diluted Earnings per Unit</t>
  </si>
  <si>
    <t>The calculations of basic and diluted earnings per unit
(1) are presented below:
Year Ended
December 31,
(U.S. Dollars in thousands, except per
unit data) 2017 2016 2015
Net income $ 68,064 $ 61,102 $ 40,442
Less: Series A Preferred unitholders’ interest in net
income 5,253
—
—
Net income attributable to the unitholders of KNOT Offshore
Partners LP 62,811 61,102 40,442
Less: Distributions (2) 67,171 61,528 56,921
Under (over) distributed earnings (4,360 ) (426 ) (16,479 )
Under (over) distributed earnings attributable to:
Common unitholders (3) (4,280 ) (417 ) (11,060 )
Subordinated unitholders (3) —
— (5,087 )
General Partner (80 ) (9 ) (332 )
Weighted average units outstanding (basic) (in thousands):
Common unitholders 30,068 23,917 16,705
Subordinated unitholders
— 3,277 8,568
General Partner 567 559 516
Weighted average units outstanding (diluted) (in thousands):
Common unitholders 32,804 23,917 16,705
Subordinated unitholders — 3,277 8,568
General Partner 567 559 516
Earnings per unit (basic)
Common unitholders (4) $ 2.050 $ 2.291 $ 1.499
Subordinated unitholders (4) $ — $ 1.542 $ 1.708
General Partner $ 2.046 $ 2.248 $ 1.487
Earnings per unit (diluted):
Common unitholders (4) $ 2.037 $ 2.291 $ 1.499
Subordinated unitholders (4) $ — $ 1.542 $ 1.708
General Partner $ 2.046 $ 2.248 $ 1.487
Cash distributions declared and paid in the period per unit (5) $ 2.080 $ 2.080 $ 2.030
Subsequent event: Cash distributions declared and paid per unit
relating to the period (6) $ 0.520 $ 0.520 $ 0.520
(1) Earnings per unit have been
calculated in accordance with the cash distribution provisions set
forth in the Partnership Agreement.
(2) This refers to distributions made or
to be made in relation to the period irrespective of the
declaration and payment dates and based on the numbers of units
outstanding at the record date. This includes cash distributions to
the IDR holder (KNOT) for the years ended December 31, 2017,
2016 and 2015 of $2.6 million, $2.4 million and
$2.1 million, respectively.
(3) On May 18, 2016, all
subordinated units converted into common units on
a one-for-one
(4) Until May 18, 2016, the net income
attributable to the IDR holder is included in calculation of
earnings per unit for subordinated unitholders, basic and diluted.
The IDRs generally were not transferrable by KNOT prior to
March 31, 2018. The net income attributable to IDRs for the
year ended December 31, 2017, 2016 and 2015 was
$2.6 million, $2.4 million and $2.1 million,
respectively.
(5) Refers to cash distributions declared
and paid during the period.
(6) Refers to cash distributions declared
and paid subsequent to December 31, 2017.</t>
  </si>
  <si>
    <t>Business Acquisitions (Tables)</t>
  </si>
  <si>
    <t>Schedule of Purchase Price of Each Transaction</t>
  </si>
  <si>
    <t>The board of directors of the Partnership and the Conflicts
Committee approved the purchase price for each transaction. The
Conflicts Committee retained a financial advisor to assist with its
evaluation of the transactions. The fee paid to the financial
advisor was divided equally between the Partnership and KNOT.
Acquisition related costs of $0.2 million, $0.1 million
and $0.1 million as of December 31, 2017, 2016 and 2015,
respectively, were expensed as incurred under general and
administrative expenses. The allocation of the purchase price to
acquired identifiable assets was based on their estimated fair
values at the date of acquisition. The purchase price of each
acquisition has been allocated to the identifiable assets acquired.
The details of each transaction are as follows:
(U.S. Dollars in thousands) Final Knutsen December 15, Final Lena
Knutsen September 30, 2017
Final Vigdis Knutsen June 1,
Final Tordis Knutsen March 1,
Purchase consideration (1) $ 5,764 $ 33,235 $ 31,759 $ 32,983
Less: Fair value of net assets acquired:
Vessels and equipment (2) 96,000 142,457 145,772 145,754
Intangibles: Above market time charter — — 1,458 1,468
Cash 5,217 470 3,438 609
Inventories 146 243 190 129
Derivatives assets — 1,729 226 1,377
Others current assets 125 193 128 1,348
Amounts due from related parties 2 23,599 18,374 20,834
Long-term debt (59,000 ) (111,068 ) (114,411 ) (114,411 )
Long-term debt from related parties — (22,706 ) (22,703 ) (22,960 )
Deferred debt issuance 618 867 928 795
Trade accounts payable (154 ) (256 ) (187 ) (106 )
Accrued expenses (1,185 ) (224 ) (1,082 ) (503 )
Prepaid charter and deferred revenue — (1,758 ) — —
Amounts due to related parties (36,005 ) (186 ) (372 ) (1,351 )
Income tax payable — (125 ) — —
Subtotal 5,764 33,235 31,759 32,983
Difference between the purchase price and fair value of net assets
acquired $
— $
— $
— $
—
(U.S. Dollars in thousands)
Final Raquel Knutsen December 1,
Final Ingrid Knutsen October 15, Final Dan
Sabia June 15,
Purchase consideration (1) $ 20,252 $ 12,863 $ 41,186
Less: Fair value of net assets acquired:
Vessels and equipment (2) 116,751 115,000 103,389
Cash 7,146 4,744 4,343
Inventories 307 144
—
Derivatives assets (liabilities) 207
— (802 )
Others current assets 183 188 25
Amounts due from related parties 59 1 935
Long-term debt (79,950 ) (84,275 ) (64,470 )
Long-term debt from related parties (24,019 ) (20,253 )
—
Deferred debt issuance 1,059
—
—
Trade accounts payable (167 ) (94 ) (4 )
Accrued expenses (1,179 ) (1,555 ) (335 )
Prepaid charter and deferred revenue
— (762 ) (442 )
Amounts due to related parties (145 ) (275 ) (1,453 )
Subtotal 20,252 12,863 41,186
Difference between the purchase price and fair value of net assets
acquired $
— $
— $
—
(1) The purchase consideration comprises
the following:
(U.S. Dollars in thousands) Final Knutsen December 15, Final Lena
Knutsen September 30,
Final Vigdis Knutsen June 1,
Final Tordis Knutsen March 1,
Cash consideration paid to KNOT $ 2,383 $ 33,343 $ 28,109 $ 31,242
Purchase price adjustments 3,381 (108 ) 3,650 1,741
Seller’s credit —
—
—
—
Seller’s loan
—
—
—
—
Purchase price $ 5,764 $ 33,235 $ 31,759 $ 32,983
(U.S. Dollars in thousands
Final Raquel Knutsen December 1,
Final Ingrid Knutsen October 15,
Final Dan Sabia June 15,
Cash consideration paid to KNOT (from KNOT) $ (12,019 ) $ 10,472 $ 38,531
Purchase price adjustments 7,271 2,391 2,655
Seller’s credit 12,981
—
—
Seller’s loan 12,019
—
—
Purchase price $ 20,252 $ 12,863 $ 41,186
(2) Vessel and equipment includes
allocation to drydocking for the following vessels (in thousands):
Brasil Knutsen Lena Knutsen Vigdis Knutsen Tordis Knutsen Raquel Knutsen Ingrid Knutsen Dan Sabia,</t>
  </si>
  <si>
    <t>Schedule of Summarized Consolidated Pro Forma Financial Information</t>
  </si>
  <si>
    <t xml:space="preserve">The table below shows comparative summarized consolidated pro forma
financial information for the Partnership for the year ended
December 31, 2017, giving effect to the Partnership’s
acquisition and financing of the Brasil Knutsen Brasil Knutsen Brasil Knutsen
(U.S. Dollars in thousands) Unaudited
Revenue $ 223,220
Net income 64,034 </t>
  </si>
  <si>
    <t xml:space="preserve">The table below shows comparative summarized consolidated pro forma
financial information for the Partnership for the year ended
December 31, 2017, giving effect to the Partnership’s
acquisition and financing of the Lena Knutsen Lena
Knutsen
(U.S. Dollars in thousands) Unaudited
Revenue $ 220,904
Net income 62,999 </t>
  </si>
  <si>
    <t xml:space="preserve">The table below shows comparative summarized consolidated pro forma
financial information for the Partnership for the year ended
December 31, 2017, giving effect to the Partnership’s
acquisition and financing of the Vigdis Knutsen Vigdis Knutsen
(U.S. Dollars in thousands) Unaudited
Revenue $ 222,354
Net income 63,225 </t>
  </si>
  <si>
    <t xml:space="preserve">The table below shows comparative summarized consolidated pro forma
financial information for the Partnership for the year ended
December 31, 2017, giving effect to the Partnership’s
acquisition and financing of the Tordis Knutsen Tordis Knutsen
(U.S. Dollars in thousands) Unaudited
Revenue $ 221,198
Net income 66,584 </t>
  </si>
  <si>
    <t xml:space="preserve">The table below shows comparative summarized consolidated pro forma
financial information for the Partnership for the years ended
December 31, 2016 and 2015, giving effect to the
Partnership’s acquisition and financing of the Raquel Knutsen Raquel Knutsen
(U.S. Dollars in thousands) Unaudited Unaudited
Revenue $ 190,229 $ 164,477
Net income 65,101 38,401 </t>
  </si>
  <si>
    <t>Ingrid Knutsen Dan Sabia [Member]</t>
  </si>
  <si>
    <t xml:space="preserve">The table below shows comparative summarized consolidated pro forma
financial information for the Partnership for the year ended
December 31, 2015 giving effect to the Partnership’s
acquisition and financing of the Dan Sabia Ingrid Knutsen Dan Sabia Ingrid Knutsen
(U.S. Dollars in thousands) Unaudited
Revenue $ 173,116
Net income 43,810 </t>
  </si>
  <si>
    <t>Anna Knutsen [Member]</t>
  </si>
  <si>
    <t>The provisional fair values allocated to each class of identifiable
assets of KNOT 30 and the difference between the purchase price and
net assets acquired was calculated as follows:
(U.S. $ in thousands) March 1, 2018
Purchase consideration (1) $ 14,637
Less: Fair value of net assets acquired:
Vessel and equipment 120,000
Long-term debt (106,752 )
Capitalized fee financing of the vessel 1,389
Other (2)
Sub total 14,637
Difference between the purchase price and fair value of net
assets acquired $
—
(1) This includes the purchase
consideration for KNOT 30 less the assumed bank debt plus certain
intercompany balances and capitalized fees related to the financing
of the Anna Knutsen
(2) This information (working capital
adjustment) will be available upon finalization of the Anna
Knutsen</t>
  </si>
  <si>
    <t>Equity Offerings and Sale of Series A Preferred Units (Tables)</t>
  </si>
  <si>
    <t>Schedule of Equity Offerings</t>
  </si>
  <si>
    <t>Equity Offerings
(U.S. Dollars in thousands) January 2017 November 2017 Offering Total 2017 2016 2015
Gross proceeds received $ 56,125 $ 66,936 (1) $ 123,061 $
— $ 121,224 (2)
Less: Underwriters’ discount 925 660 1,585
— 4,300
Less: Offering expenses 300 230 530
— 293
Net proceeds received $ 54,900 $ 66,046 $ 120,946 $
— $ 116,631
(1) Includes the General Partner’s
1.85% proportional capital contribution.
(2) Includes the General Partner’s
2% proportional capital contribution</t>
  </si>
  <si>
    <t>Schedule of Sale of Series A Preferred Units</t>
  </si>
  <si>
    <t>Sale of Series A Preferred units
(U.S. Dollars in thousands) February 2017 June 2017 Total
Gross proceeds received $ 50,000 $ 40,000 $ 90,000
Less: Fee 1,000 1,000 2,000
Less: Expenses 386 150 536
Net proceeds received $ 48,614 $ 38,850 $ 87,464</t>
  </si>
  <si>
    <t>Unit Activity (Tables)</t>
  </si>
  <si>
    <t>Schedule of Movement in Number of Common Units, Subordinated Units and General Partner Units</t>
  </si>
  <si>
    <t xml:space="preserve">The following table shows the movement in the number of common
units, subordinated units and general partner units during the
years ended December 31, 2017, 2016 and 2015:
(in units) Common Units Subordinated Units
General Partner Units
Series A Preferred Units
December 31, 2015 18,626,594 8,567,500 558,674
—
Subordinated units converted to common units 8,567,500 (8,567,500 )
—
—
December 31, 2016 27,194,094
— 558,674
—
January 6, 2017: Public offering 2,500,000
—
—
—
February 2, 2017: Sale of Series A Preferred Units
—
—
— 2,083,333
June 30, 2017: Sale of Series A Preferred Units
—
—
— 1,666,667
November 9, 2017: Public offering 3,000,000
— 56,443
—
December 31, 2017 32,694,094
— 615,117 3,750,000 </t>
  </si>
  <si>
    <t>Description of Business - Additional Information (Detail) $ / shares in Units, $ in Thousands</t>
  </si>
  <si>
    <t>Nov. 09, 2017USD ($)shares</t>
  </si>
  <si>
    <t>Jun. 30, 2017USD ($)$ / sharesshares</t>
  </si>
  <si>
    <t>Feb. 02, 2017USD ($)$ / sharesshares</t>
  </si>
  <si>
    <t>Jan. 10, 2017USD ($)shares</t>
  </si>
  <si>
    <t>Jan. 06, 2017shares</t>
  </si>
  <si>
    <t>Jun. 02, 2015USD ($)shares</t>
  </si>
  <si>
    <t>Nov. 30, 2017USD ($)</t>
  </si>
  <si>
    <t>Feb. 28, 2017USD ($)</t>
  </si>
  <si>
    <t>Jan. 31, 2017USD ($)</t>
  </si>
  <si>
    <t>Apr. 30, 2013shares</t>
  </si>
  <si>
    <t>Dec. 31, 2017USD ($)TankerVesselshares</t>
  </si>
  <si>
    <t>Dec. 31, 2015USD ($)</t>
  </si>
  <si>
    <t>Apr. 25, 2018USD ($)</t>
  </si>
  <si>
    <t>Collaborative Arrangements and Non-collaborative Arrangement Transactions [Line Items]</t>
  </si>
  <si>
    <t>Number of shuttle tankers to be acquired | Tanker</t>
  </si>
  <si>
    <t>Initial public offering completion date</t>
  </si>
  <si>
    <t>2013-04</t>
  </si>
  <si>
    <t>Percentage of ownership interests to be acquired by Partnership in four shuttle tankers</t>
  </si>
  <si>
    <t>10000.00%</t>
  </si>
  <si>
    <t>Percentage of ownership interest</t>
  </si>
  <si>
    <t>49.00%</t>
  </si>
  <si>
    <t>General partner interest in Partnership, percentage</t>
  </si>
  <si>
    <t>1.85%</t>
  </si>
  <si>
    <t>2.00%</t>
  </si>
  <si>
    <t>Number of operating vessels | Vessel</t>
  </si>
  <si>
    <t>Total net proceeds from offering | $</t>
  </si>
  <si>
    <t>General partner's contribution | $</t>
  </si>
  <si>
    <t>Total net proceeds from public offering and related General Partner's contribution | $</t>
  </si>
  <si>
    <t>Subsequent Event [Member]</t>
  </si>
  <si>
    <t>Undrawn revolving credit facilities amount | $</t>
  </si>
  <si>
    <t>Minimum [Member]</t>
  </si>
  <si>
    <t>Time charters expiration year</t>
  </si>
  <si>
    <t>Maximum [Member]</t>
  </si>
  <si>
    <t>Proceeds from private placement of Preferred Units | $</t>
  </si>
  <si>
    <t>Private Placement [Member] | Series A Preferred Unit [Member]</t>
  </si>
  <si>
    <t>Preferred Units issued</t>
  </si>
  <si>
    <t>Preferred Units issued, price per unit | $ / shares</t>
  </si>
  <si>
    <t>Preferred Units, interest rate on issue price</t>
  </si>
  <si>
    <t>8.00%</t>
  </si>
  <si>
    <t>IPO [Member]</t>
  </si>
  <si>
    <t>Common units issued to public</t>
  </si>
  <si>
    <t>Percentage of incentive distribution rights</t>
  </si>
  <si>
    <t>100.00%</t>
  </si>
  <si>
    <t>Common units sold pursuant to the full exercise of underwriters' options</t>
  </si>
  <si>
    <t>Common Units [Member] | IPO [Member]</t>
  </si>
  <si>
    <t>Subordinated Units [Member] | IPO [Member]</t>
  </si>
  <si>
    <t>General Partner Unit [Member] | IPO [Member]</t>
  </si>
  <si>
    <t>Summary of Significant Accounting Policies - Additional Information (Detail) - USD ($)</t>
  </si>
  <si>
    <t>Summary Of Significant Accounting Policy [Line Items]</t>
  </si>
  <si>
    <t>Tonnage tax included in operating expenses</t>
  </si>
  <si>
    <t>Remaining term of the contract</t>
  </si>
  <si>
    <t>4 years 9 months 18 days</t>
  </si>
  <si>
    <t>4 years 10 months 25 days</t>
  </si>
  <si>
    <t>Fortaleza Knutsen [Member]</t>
  </si>
  <si>
    <t>Amortization to bareboat revenues,expiration period</t>
  </si>
  <si>
    <t>2023-03</t>
  </si>
  <si>
    <t>Fortaleza Knutsen [Member] | Unfavorable contractual rights [Member]</t>
  </si>
  <si>
    <t>12 years</t>
  </si>
  <si>
    <t>Recife Knutsen [Member]</t>
  </si>
  <si>
    <t>2023-08</t>
  </si>
  <si>
    <t>Recife Knutsen [Member] | Unfavorable contractual rights [Member]</t>
  </si>
  <si>
    <t>Summary of Significant Accounting Policies - Schedule of Depreciation on Vessels and Equipment (Detail)</t>
  </si>
  <si>
    <t>Hull [Member]</t>
  </si>
  <si>
    <t>Property, Plant and Equipment [Line Items]</t>
  </si>
  <si>
    <t>Asset's estimated useful life</t>
  </si>
  <si>
    <t>25 years</t>
  </si>
  <si>
    <t>Anchor-Handling, Loading and Unloading Equipment [Member]</t>
  </si>
  <si>
    <t>Main/Auxiliary Engine [Member]</t>
  </si>
  <si>
    <t>Thruster, Dynamic Positioning Systems, Cranes and Other Equipment [Member]</t>
  </si>
  <si>
    <t>Minimum [Member] | Drydock Costs [Member]</t>
  </si>
  <si>
    <t>2 years 6 months</t>
  </si>
  <si>
    <t>Maximum [Member] | Drydock Costs [Member]</t>
  </si>
  <si>
    <t>5 years</t>
  </si>
  <si>
    <t>Summary of Significant Accounting Policies - Summary of Contract Related Intangible Assets and Liabilities and their Amortization Periods at Acquisition Dates (Detail)</t>
  </si>
  <si>
    <t>Finite-Lived Intangible Assets [Line Items]</t>
  </si>
  <si>
    <t>Amortization Period</t>
  </si>
  <si>
    <t>Above Market Value Of Time Charter [Member] | Tordis Knutsen [Member]</t>
  </si>
  <si>
    <t>Above Market Value Of Time Charter [Member] | Vigdis Knutsen [Member]</t>
  </si>
  <si>
    <t>Unfavorable contractual rights [Member] | Fortaleza Knutsen [Member]</t>
  </si>
  <si>
    <t>Unfavorable contractual rights [Member] | Recife Knutsen [Member]</t>
  </si>
  <si>
    <t>Formation Transactions and Initial Public Offering - Additional Information (Detail) - USD ($)</t>
  </si>
  <si>
    <t>Nov. 09, 2017</t>
  </si>
  <si>
    <t>Jun. 02, 2015</t>
  </si>
  <si>
    <t>Nov. 30, 2017</t>
  </si>
  <si>
    <t>Securities Financing Transaction [Line Items]</t>
  </si>
  <si>
    <t>Percentage of contribution to subsidiary</t>
  </si>
  <si>
    <t>Increase in cash the partnership distributed in excess per unit</t>
  </si>
  <si>
    <t>Percentage of partnership interest held by General Partner</t>
  </si>
  <si>
    <t>Revolving credit facility, outstanding</t>
  </si>
  <si>
    <t>Common units sold and issued</t>
  </si>
  <si>
    <t>Common unit, per share amount</t>
  </si>
  <si>
    <t>Gross proceeds upon IPO</t>
  </si>
  <si>
    <t>Common units sold pursuant to the full exercise of the underwriters</t>
  </si>
  <si>
    <t>Net proceeds upon IPO</t>
  </si>
  <si>
    <t>Repayment of outstanding debt</t>
  </si>
  <si>
    <t>One-time entrance tax</t>
  </si>
  <si>
    <t>Number of general partner units issued to the General Partner</t>
  </si>
  <si>
    <t>KNOT Offshore Partners UK LLC [Member]</t>
  </si>
  <si>
    <t>KNOT [Member]</t>
  </si>
  <si>
    <t>Number of subordinated units issued</t>
  </si>
  <si>
    <t>KNOT [Member] | IPO [Member]</t>
  </si>
  <si>
    <t>Partnership [Member]</t>
  </si>
  <si>
    <t>Percentage of limited partner interest</t>
  </si>
  <si>
    <t>Incentive Distribution Rights [Member]</t>
  </si>
  <si>
    <t>Significant Risks and Uncertainties Including Business and Credit Concentrations - Additional Information (Detail)</t>
  </si>
  <si>
    <t>Minimum [Member] | Revenues [Member] | Customer Concentration Risk [Member]</t>
  </si>
  <si>
    <t>Revenue, Major Customer [Line Items]</t>
  </si>
  <si>
    <t>Benchmark percentage of revenues and combined revenues concentration</t>
  </si>
  <si>
    <t>10.00%</t>
  </si>
  <si>
    <t>Significant Risks and Uncertainties Including Business and Credit Concentrations - Schedule of Revenues and Percentage of Combined Revenues for Customers (Detail) - USD ($) $ in Thousands</t>
  </si>
  <si>
    <t>Revenues</t>
  </si>
  <si>
    <t>Fronape International Company, a Subsidiary of Petrobras Transporte S.A. [Member]</t>
  </si>
  <si>
    <t>Eni Trading and Shipping S.p.A. [Member]</t>
  </si>
  <si>
    <t>Statoil ASA [Member]</t>
  </si>
  <si>
    <t>Repsol Sinopec Brasil, S.A., a Subsidiary of Repsol Sinopec Brasil, B.V. [Member]</t>
  </si>
  <si>
    <t>Brazil Shipping I Limited, a Subsidiary of Royal Dutch Shell [Member]</t>
  </si>
  <si>
    <t>Standard Marine Tonsberg, a Subsidiary of ExxonMobil [Member]</t>
  </si>
  <si>
    <t>Subsidiary seven [Member]</t>
  </si>
  <si>
    <t>Customer Concentration Risk [Member] | Subsidiary seven [Member]</t>
  </si>
  <si>
    <t>Percentage of combined revenues for customers</t>
  </si>
  <si>
    <t>1.00%</t>
  </si>
  <si>
    <t>Customer Concentration Risk [Member] | Revenues [Member] | KNOT [Member]</t>
  </si>
  <si>
    <t>11.00%</t>
  </si>
  <si>
    <t>Customer Concentration Risk [Member] | Revenues [Member] | Fronape International Company, a Subsidiary of Petrobras Transporte S.A. [Member]</t>
  </si>
  <si>
    <t>21.00%</t>
  </si>
  <si>
    <t>26.00%</t>
  </si>
  <si>
    <t>Customer Concentration Risk [Member] | Revenues [Member] | Eni Trading and Shipping S.p.A. [Member]</t>
  </si>
  <si>
    <t>22.00%</t>
  </si>
  <si>
    <t>27.00%</t>
  </si>
  <si>
    <t>30.00%</t>
  </si>
  <si>
    <t>Customer Concentration Risk [Member] | Revenues [Member] | Statoil ASA [Member]</t>
  </si>
  <si>
    <t>13.00%</t>
  </si>
  <si>
    <t>15.00%</t>
  </si>
  <si>
    <t>Customer Concentration Risk [Member] | Revenues [Member] | Repsol Sinopec Brasil, S.A., a Subsidiary of Repsol Sinopec Brasil, B.V. [Member]</t>
  </si>
  <si>
    <t>12.00%</t>
  </si>
  <si>
    <t>Customer Concentration Risk [Member] | Revenues [Member] | Brazil Shipping I Limited, a Subsidiary of Royal Dutch Shell [Member]</t>
  </si>
  <si>
    <t>24.00%</t>
  </si>
  <si>
    <t>3.00%</t>
  </si>
  <si>
    <t>Customer Concentration Risk [Member] | Revenues [Member] | Standard Marine Tonsberg, a Subsidiary of ExxonMobil [Member]</t>
  </si>
  <si>
    <t>Operating Leases - Summary of Minimum Contractual Future Revenues (Detail) $ in Thousands</t>
  </si>
  <si>
    <t>Dec. 31, 2017USD ($)</t>
  </si>
  <si>
    <t>Operating Leases, Future Minimum Payments Receivable [Abstract]</t>
  </si>
  <si>
    <t>2023 and thereafter</t>
  </si>
  <si>
    <t>Operating Leases - Additional Information (Detail)</t>
  </si>
  <si>
    <t>Operating Leased Assets [Line Items]</t>
  </si>
  <si>
    <t>Lease expiration period</t>
  </si>
  <si>
    <t>Mar. 23,
		2023</t>
  </si>
  <si>
    <t>Aug. 23,
		2023</t>
  </si>
  <si>
    <t>Bodil Knutsen [Member]</t>
  </si>
  <si>
    <t>May 31,
		2019</t>
  </si>
  <si>
    <t>Option to extend lease expiration date</t>
  </si>
  <si>
    <t>2024-05</t>
  </si>
  <si>
    <t>Windsor Knutsen [Member]</t>
  </si>
  <si>
    <t>2023-10</t>
  </si>
  <si>
    <t>Vessel operation time charter period</t>
  </si>
  <si>
    <t>2 years</t>
  </si>
  <si>
    <t>Option to extend lease expiration year</t>
  </si>
  <si>
    <t>Carmen Knutsen [Member]</t>
  </si>
  <si>
    <t>Jan. 15,
		2023</t>
  </si>
  <si>
    <t>2026-01</t>
  </si>
  <si>
    <t>Hilda Knutsen [Member]</t>
  </si>
  <si>
    <t>Aug. 31,
		2018</t>
  </si>
  <si>
    <t>Torill Knutsen [Member]</t>
  </si>
  <si>
    <t>Nov. 30,
		2018</t>
  </si>
  <si>
    <t>2023-11</t>
  </si>
  <si>
    <t>Dan Cisne [Member]</t>
  </si>
  <si>
    <t>Sep. 30,
		2023</t>
  </si>
  <si>
    <t>Feb. 29,
		2024</t>
  </si>
  <si>
    <t>2029-02</t>
  </si>
  <si>
    <t>Jan. 31,
		2024</t>
  </si>
  <si>
    <t>Jun. 30,
		2025</t>
  </si>
  <si>
    <t>2030-06</t>
  </si>
  <si>
    <t>Jan. 31,
		2022</t>
  </si>
  <si>
    <t>2032-01</t>
  </si>
  <si>
    <t>Jun. 30,
		2022</t>
  </si>
  <si>
    <t>2032-06</t>
  </si>
  <si>
    <t>Sep. 30,
		2022</t>
  </si>
  <si>
    <t>2028-09</t>
  </si>
  <si>
    <t>Segment Information - Additional Information (Detail)</t>
  </si>
  <si>
    <t>Dec. 31, 2017TimesBoatsSegment</t>
  </si>
  <si>
    <t>Dec. 31, 2016TimesBoats</t>
  </si>
  <si>
    <t>Dec. 31, 2015TimesBoats</t>
  </si>
  <si>
    <t>Number of reportable segments | Segment</t>
  </si>
  <si>
    <t>Number of time charters | Times</t>
  </si>
  <si>
    <t>Number of bareboat charters | Boats</t>
  </si>
  <si>
    <t>Insurance Proceeds - Additional Information (Detail) - USD ($) $ in Thousands</t>
  </si>
  <si>
    <t>Business Interruption Loss [Line Items]</t>
  </si>
  <si>
    <t>Insurance recoveries</t>
  </si>
  <si>
    <t>Net expense</t>
  </si>
  <si>
    <t>Partnership's loss, description</t>
  </si>
  <si>
    <t>Under  the Partnership's loss of hire policies, its insurer will pay the Partnership  the hire rate agreed in respect of each vessel for each day, in excess of 14  deductible days, for the time that the Vessel is out of service as a result of  damage, for a maximum of 180 days.</t>
  </si>
  <si>
    <t>Vessel, off-hire period</t>
  </si>
  <si>
    <t>February 22, 2017 to May 15, 2017</t>
  </si>
  <si>
    <t>Cost of repairs, vessel operating expenses</t>
  </si>
  <si>
    <t>Raquel Knutsen [Member] | Hull and Machinery [Member]</t>
  </si>
  <si>
    <t>Under its loss of hire insurance policies, the Partnership’s insurer is expected to pay the hire rate agreed in respect of the Carmen Knutsen for each day in excess of 14 deductible days while the Vessel was off-hire as a result of the repairs of the controllable pitch propeller.</t>
  </si>
  <si>
    <t>Special survey drydocking period</t>
  </si>
  <si>
    <t>Vessel, hire period</t>
  </si>
  <si>
    <t>January 1, 2018</t>
  </si>
  <si>
    <t>Carmen Knutsen [Member] | Hull and Machinery [Member]</t>
  </si>
  <si>
    <t>Goodwill Impairment Charge - Additional Information (Detail) - USD ($)</t>
  </si>
  <si>
    <t>3 Months Ended</t>
  </si>
  <si>
    <t>Jun. 30, 2015</t>
  </si>
  <si>
    <t>Impairment of vessels</t>
  </si>
  <si>
    <t>Goodwill</t>
  </si>
  <si>
    <t>Other Finance Expense - Summary of Components of Interest Cost (Detail) - USD ($) $ in Thousands</t>
  </si>
  <si>
    <t>Income Statement [Abstract]</t>
  </si>
  <si>
    <t>Interest expense</t>
  </si>
  <si>
    <t>Amortization of debt issuance cost and fair value of debt assumed</t>
  </si>
  <si>
    <t>Total interest cost</t>
  </si>
  <si>
    <t>Other Finance Expense - Summary of Components of Other Finance Expense (Detail) - USD ($) $ in Thousands</t>
  </si>
  <si>
    <t>Bank charges, fees and other</t>
  </si>
  <si>
    <t>Guarantee costs</t>
  </si>
  <si>
    <t>Commitment fees</t>
  </si>
  <si>
    <t>Total other finance expense</t>
  </si>
  <si>
    <t>Derivative Instruments - Additional Information (Detail) kr in Millions, $ in Millions</t>
  </si>
  <si>
    <t>Dec. 31, 2017NOK (kr)</t>
  </si>
  <si>
    <t>Dec. 31, 2016USD ($)</t>
  </si>
  <si>
    <t>Dec. 31, 2016NOK (kr)</t>
  </si>
  <si>
    <t>Interest Rate Swap Contracts [Member]</t>
  </si>
  <si>
    <t>Derivative Instruments, Gain (Loss) [Line Items]</t>
  </si>
  <si>
    <t>Derivative, Notional amount of outstanding obligations</t>
  </si>
  <si>
    <t>Carrying amount of derivative liabilities</t>
  </si>
  <si>
    <t>Foreign Exchange Forward Contracts [Member]</t>
  </si>
  <si>
    <t>Derivative, Notional amount of outstanding obligations | kr</t>
  </si>
  <si>
    <t>Carrying amount of derivative asset</t>
  </si>
  <si>
    <t>Derivative Instruments - Schedule of Realized and Unrealized Gains and Losses Recognized in Earnings (Detail) - USD ($) $ in Thousands</t>
  </si>
  <si>
    <t>Total realized gain (loss)</t>
  </si>
  <si>
    <t>Total unrealized gain (loss)</t>
  </si>
  <si>
    <t>Total realized and unrealized gain (loss) on derivative instruments</t>
  </si>
  <si>
    <t>Fair Value Measurements - Carrying Amounts and Estimated Fair Values of Partnership 's Financial Instruments (Detail) - USD ($) $ in Thousands</t>
  </si>
  <si>
    <t>Dec. 31, 2014</t>
  </si>
  <si>
    <t>Financial assets:</t>
  </si>
  <si>
    <t>Cash and cash equivalents</t>
  </si>
  <si>
    <t>Current derivative assets</t>
  </si>
  <si>
    <t>Non-current derivative assets</t>
  </si>
  <si>
    <t>Financial liabilities:</t>
  </si>
  <si>
    <t>Current derivative liabilities</t>
  </si>
  <si>
    <t>Non-current derivative liabilities</t>
  </si>
  <si>
    <t>Long-term debt, current and non-current</t>
  </si>
  <si>
    <t>Carrying Amount [Member]</t>
  </si>
  <si>
    <t>Carrying Amount [Member] | Interest Rate Swap Contracts [Member]</t>
  </si>
  <si>
    <t>Carrying Amount [Member] | Foreign Exchange Forward Contracts [Member]</t>
  </si>
  <si>
    <t>Fair Value [Member]</t>
  </si>
  <si>
    <t>Fair Value [Member] | Interest Rate Swap Contracts [Member]</t>
  </si>
  <si>
    <t>Fair Value [Member] | Foreign Exchange Forward Contracts [Member]</t>
  </si>
  <si>
    <t>Fair Value Measurements - Additional Information (Detail) - USD ($)</t>
  </si>
  <si>
    <t>Fair Value, Assets and Liabilities Measured on Recurring and Nonrecurring Basis [Line Items]</t>
  </si>
  <si>
    <t>Deferred debt issuance cost</t>
  </si>
  <si>
    <t>Restricted cash</t>
  </si>
  <si>
    <t>Weighted average remaining terms</t>
  </si>
  <si>
    <t>4 years 6 months</t>
  </si>
  <si>
    <t>3 years 6 months</t>
  </si>
  <si>
    <t>Minimum [Member] | Interest Rate Swap Contracts [Member]</t>
  </si>
  <si>
    <t>Notional amount</t>
  </si>
  <si>
    <t>Fixed interest rate</t>
  </si>
  <si>
    <t>1.25%</t>
  </si>
  <si>
    <t>Maximum [Member] | Interest Rate Swap Contracts [Member]</t>
  </si>
  <si>
    <t>2.49%</t>
  </si>
  <si>
    <t>Fair Value Measurements - Schedule of Assets and Liabilities Measured at Fair Value on Recurring Basis (Detail) - USD ($) $ in Thousands</t>
  </si>
  <si>
    <t>Foreign Exchange Forward Contracts [Member] | Carrying Amount [Member]</t>
  </si>
  <si>
    <t>Foreign Exchange Forward Contracts [Member] | Fair Value [Member]</t>
  </si>
  <si>
    <t>Interest Rate Swap Contracts [Member] | Carrying Amount [Member]</t>
  </si>
  <si>
    <t>Interest Rate Swap Contracts [Member] | Fair Value [Member]</t>
  </si>
  <si>
    <t>Quoted Price in Active Markets for Identical Assets (Level 1) [Member] | Fair Value [Member]</t>
  </si>
  <si>
    <t>Significant Other Observable Inputs (Level 2) [Member] | Fair Value [Member]</t>
  </si>
  <si>
    <t>Significant Other Observable Inputs (Level 2) [Member] | Foreign Exchange Forward Contracts [Member] | Fair Value [Member]</t>
  </si>
  <si>
    <t>Significant Other Observable Inputs (Level 2) [Member] | Interest Rate Swap Contracts [Member] | Fair Value [Member]</t>
  </si>
  <si>
    <t>Trade Accounts Receivables and Other Current Assets - Additional Information (Detail) - USD ($)</t>
  </si>
  <si>
    <t>Provision for doubtful accounts</t>
  </si>
  <si>
    <t>Trade Accounts Receivables and Other Current Assets - Schedule of Other Current Assets (Detail) - USD ($) $ in Thousands</t>
  </si>
  <si>
    <t>Insurance claims for recoveries</t>
  </si>
  <si>
    <t>Refund of value added tax</t>
  </si>
  <si>
    <t>Prepaid expenses</t>
  </si>
  <si>
    <t>Other receivables</t>
  </si>
  <si>
    <t>Total other current assets</t>
  </si>
  <si>
    <t>Vessels and Equipment - Schedule of Property Plant and Equipment (Detail) - USD ($) $ in Thousands</t>
  </si>
  <si>
    <t>Accumulated depreciation, beginning balance</t>
  </si>
  <si>
    <t>Accumulated depreciation, disposals for the period</t>
  </si>
  <si>
    <t>Depreciation for the period</t>
  </si>
  <si>
    <t>Accumulated depreciation, ending balance</t>
  </si>
  <si>
    <t>Net vessel, beginning balance</t>
  </si>
  <si>
    <t>Additions</t>
  </si>
  <si>
    <t>Drydock costs</t>
  </si>
  <si>
    <t>Depreciation for the year</t>
  </si>
  <si>
    <t>Net vessel, ending balance</t>
  </si>
  <si>
    <t>Vessels &amp; Equipment [Member]</t>
  </si>
  <si>
    <t>Vessel and equipment, beginning balance</t>
  </si>
  <si>
    <t>Disposals</t>
  </si>
  <si>
    <t>Vessel and equipment, ending balance</t>
  </si>
  <si>
    <t>Vessels and Equipment - Additional Information (Detail) - USD ($) $ in Millions</t>
  </si>
  <si>
    <t>Book value of assets pledged</t>
  </si>
  <si>
    <t>Vessels and Equipment - Summary of Drydocking Activity (Detail) - USD ($) $ in Thousands</t>
  </si>
  <si>
    <t>Balance at the beginning of the year</t>
  </si>
  <si>
    <t>Costs incurred for drydocking</t>
  </si>
  <si>
    <t>Costs allocated to drydocking as part of acquistion of business</t>
  </si>
  <si>
    <t>Drydock amortization</t>
  </si>
  <si>
    <t>Balance at the end of the year</t>
  </si>
  <si>
    <t>Intangible Assets - Schedule of Intangible Assets (Detail) $ in Thousands</t>
  </si>
  <si>
    <t>Amortization for the period</t>
  </si>
  <si>
    <t>Intangibles assets, ending balance</t>
  </si>
  <si>
    <t>Intangible Assets - Additional Information (Detail) - USD ($) $ in Thousands</t>
  </si>
  <si>
    <t>Accumulated amortization for contract liabilities</t>
  </si>
  <si>
    <t>Intangible Assets and Contract Liabilities - Summary of Estimated Future Amortization of Intangible Assets (Detail) $ in Thousands</t>
  </si>
  <si>
    <t>Finite-Lived Intangible Assets, Net, Amortization Expense, Fiscal Year Maturity [Abstract]</t>
  </si>
  <si>
    <t>Intangible Assets and Contract Liabilities - Schedule of Contract Liabilities (Detail) - USD ($) $ in Thousands</t>
  </si>
  <si>
    <t>Unfavorable contract rights, Beginning Balance</t>
  </si>
  <si>
    <t>Amortization</t>
  </si>
  <si>
    <t>Unfavorable contract rights, Ending Balance</t>
  </si>
  <si>
    <t>Intangible Assets and Contract Liabilities - Amortization of Contract Liabilities Classified Under Time Charter and Bareboat Revenues on Consolidated Combined Carve-Out Income Statement for Next Five Years (Detail) $ in Thousands</t>
  </si>
  <si>
    <t>Below Market Lease, Net, Amortization Income, Fiscal Year Maturity [Abstract]</t>
  </si>
  <si>
    <t>2022 and thereafter</t>
  </si>
  <si>
    <t>Accrued Expenses - Schedule of Accrued Expenses (Detail) - USD ($) $ in Thousands</t>
  </si>
  <si>
    <t>Schedule Of Accrued Expenses [Abstract]</t>
  </si>
  <si>
    <t>Operating expenses</t>
  </si>
  <si>
    <t>Interest expenses</t>
  </si>
  <si>
    <t>Other expenses</t>
  </si>
  <si>
    <t>Total accrued expenses</t>
  </si>
  <si>
    <t>Long-Term Debt - Schedule of Long-Term Debt (Detail) - USD ($) $ in Thousands</t>
  </si>
  <si>
    <t>Debt Instrument [Line Items]</t>
  </si>
  <si>
    <t>Total long-term debt</t>
  </si>
  <si>
    <t>Less: current installments</t>
  </si>
  <si>
    <t>Less: unamortized deferred loan issuance costs</t>
  </si>
  <si>
    <t>Current portion of long-term debt</t>
  </si>
  <si>
    <t>Amounts due after one year</t>
  </si>
  <si>
    <t>Less long-term debt from related parties</t>
  </si>
  <si>
    <t>Long-term debt, less current installments, Seller's Credit and Seller's Loan and unamortized deferred loan issuance costs</t>
  </si>
  <si>
    <t>220 Million Term Loan Facility [Member] | Windsor Knutsen Bodil Knutsen Carmen Knutsen [Member]</t>
  </si>
  <si>
    <t>35 Million Revolving Credit Facility [Member] | Windsor Knutsen Bodil Knutsen Carmen Knutsen [Member]</t>
  </si>
  <si>
    <t>140 Million Secured Loan Facility [Member] | Fortaleza Knutsen and Recife Knutsen [Member]</t>
  </si>
  <si>
    <t>117 Million Loan Facility [Member] | Hilda Knutsen [Member]</t>
  </si>
  <si>
    <t>Hilda Loan Facility [Member] | Hilda Knutsen [Member]</t>
  </si>
  <si>
    <t>Torill Loan Facility [Member] | Torill Knutsen [Member]</t>
  </si>
  <si>
    <t>172.5 Million Secured Loan Facility [Member] | Dan Cisne Dan Sabia [Member]</t>
  </si>
  <si>
    <t>Ingrid Loan Facility [Member]</t>
  </si>
  <si>
    <t>Ingrid Loan Facility [Member] | Ingrid Knutsen [Member]</t>
  </si>
  <si>
    <t>Raquel Loan Facility [Member] | Raquel Knutsen [Member]</t>
  </si>
  <si>
    <t>25 Million Seller's Credit and Seller's Loan [Member]</t>
  </si>
  <si>
    <t>25 Million Seller's Credit and Seller's Loan [Member] | Raquel Knutsen [Member]</t>
  </si>
  <si>
    <t>Tordis Loan Facility [Member] | Tordis Knutsen [Member]</t>
  </si>
  <si>
    <t>Vigdis Loan Facility [Member] | Vigdis Knutsen [Member]</t>
  </si>
  <si>
    <t>Lena Loan Facility [Member] | Lena Knutsen [Member]</t>
  </si>
  <si>
    <t>Brasil Loan Facility [Member] | Brasil Knutsen [Member]</t>
  </si>
  <si>
    <t>25 Million Revolving Credit Facility [Member]</t>
  </si>
  <si>
    <t>Long-Term Debt - Schedule of Long-Term Debt (Parenthetical) (Detail) - USD ($)</t>
  </si>
  <si>
    <t>Debt instrument face amount</t>
  </si>
  <si>
    <t>Windsor Knutsen Bodil Knutsen Carmen Knutsen [Member] | 220 Million Term Loan Facility [Member]</t>
  </si>
  <si>
    <t>Windsor Knutsen Bodil Knutsen Carmen Knutsen [Member] | 35 Million Revolving Credit Facility [Member]</t>
  </si>
  <si>
    <t>Fortaleza Knutsen and Recife Knutsen [Member] | 140 Million Secured Loan Facility [Member]</t>
  </si>
  <si>
    <t>Hilda Knutsen [Member] | 117 Million Loan Facility [Member]</t>
  </si>
  <si>
    <t>Dan Cisne Dan Sabia [Member] | 172.5 Million Secured Loan Facility [Member]</t>
  </si>
  <si>
    <t>Raquel Knutsen [Member] | 25 Million Seller's Credit and Seller's Loan [Member]</t>
  </si>
  <si>
    <t>Long-Term Debt - Summary of Partnership's Outstanding Debt Repayable (Detail) $ in Thousands</t>
  </si>
  <si>
    <t>Debt Instrument, Redemption [Line Items]</t>
  </si>
  <si>
    <t>Balloon Repayment [Member]</t>
  </si>
  <si>
    <t>Long-Term Debt - Summary of Partnership's Outstanding Debt Repayable (Parenthetical) (Detail)</t>
  </si>
  <si>
    <t>Debt instrument due to mature</t>
  </si>
  <si>
    <t>Line of credit facility expiration date</t>
  </si>
  <si>
    <t>Dec. 31,
		2018</t>
  </si>
  <si>
    <t>Torill Knutsen [Member] | 73.2 Million Loan Facilities [Member]</t>
  </si>
  <si>
    <t>Senior secured credit facility</t>
  </si>
  <si>
    <t>Oct. 31,
		2018</t>
  </si>
  <si>
    <t>Long-Term Debt - Additional Information (Detail) - USD ($) $ in Thousands</t>
  </si>
  <si>
    <t>May 26, 2017</t>
  </si>
  <si>
    <t>Long term debt interest rate description</t>
  </si>
  <si>
    <t>LIBOR plus a margin of 2.2%</t>
  </si>
  <si>
    <t>London Interbank Offered Rate (LIBOR) [Member]</t>
  </si>
  <si>
    <t>LIBOR plus a margin of 1.9%.</t>
  </si>
  <si>
    <t>Long term debt interest rate percentage</t>
  </si>
  <si>
    <t>2.20%</t>
  </si>
  <si>
    <t>Partnership's Loan Agreements [Member]</t>
  </si>
  <si>
    <t>LIBOR plus a fixed margin ranging from 1.8% to 2.5%.</t>
  </si>
  <si>
    <t>Partnership's Loan Agreements [Member] | London Interbank Offered Rate (LIBOR) [Member] | Minimum [Member]</t>
  </si>
  <si>
    <t>Long term debt fixed margin percentage</t>
  </si>
  <si>
    <t>1.80%</t>
  </si>
  <si>
    <t>Partnership's Loan Agreements [Member] | London Interbank Offered Rate (LIBOR) [Member] | Maximum [Member]</t>
  </si>
  <si>
    <t>2.50%</t>
  </si>
  <si>
    <t>3.85%</t>
  </si>
  <si>
    <t>Guarantee Commission [Member] | Ingrid Loan Facility [Member]</t>
  </si>
  <si>
    <t>Bank Facility Rate [Member] | Ingrid Loan Facility [Member]</t>
  </si>
  <si>
    <t>Long-Term Debt - Additional Information - $220 Million Term Loan Facility and $35 Million Revolving Credit Facility (Detail) - USD ($)</t>
  </si>
  <si>
    <t>Jun. 30, 2016</t>
  </si>
  <si>
    <t>Jun. 30, 2014</t>
  </si>
  <si>
    <t>Repayment of existing credit facility</t>
  </si>
  <si>
    <t>Minimum liquidity of Partnership</t>
  </si>
  <si>
    <t>Minimum book equity ratio for Partnership</t>
  </si>
  <si>
    <t>Minimum EBITDA to interest ratio</t>
  </si>
  <si>
    <t>Vessel Acquired [Member]</t>
  </si>
  <si>
    <t>Increase in minimum liquidity of partnership</t>
  </si>
  <si>
    <t>Revolving Credit Facility [Member]</t>
  </si>
  <si>
    <t>10.5 Million Seller's Credit [Member]</t>
  </si>
  <si>
    <t>240 Million Secured Loan Facility [Member]</t>
  </si>
  <si>
    <t>240 Million Secured Loan Facility [Member] | Vessel Acquired [Member]</t>
  </si>
  <si>
    <t>240 Million Secured Loan Facility [Member] | Vessel Owned [Member]</t>
  </si>
  <si>
    <t>240 Million Secured Loan Facility [Member] | First Two Years [Member] | Windsor Knutsen Bodil Knutsen Carmen Knutsen [Member]</t>
  </si>
  <si>
    <t>Market value percentage of secured loan facility outstanding balance</t>
  </si>
  <si>
    <t>110.00%</t>
  </si>
  <si>
    <t>240 Million Secured Loan Facility [Member] | Third and Fourth Years [Member] | Windsor Knutsen Bodil Knutsen Carmen Knutsen [Member]</t>
  </si>
  <si>
    <t>120.00%</t>
  </si>
  <si>
    <t>240 Million Secured Loan Facility [Member] | Thereafter [Member] | Windsor Knutsen Bodil Knutsen Carmen Knutsen [Member]</t>
  </si>
  <si>
    <t>125.00%</t>
  </si>
  <si>
    <t>35 Million Revolving Credit Facility [Member] | Revolving Credit Facility [Member]</t>
  </si>
  <si>
    <t>2.125%</t>
  </si>
  <si>
    <t>LIBOR plus a fixed margin of 2.125%</t>
  </si>
  <si>
    <t>Line of credit facility commitment fee percentage</t>
  </si>
  <si>
    <t>40.00%</t>
  </si>
  <si>
    <t>Jun. 30,
		2019</t>
  </si>
  <si>
    <t>Amended Senior Secured Loan Facility [Member] | Revolving Credit Facility [Member]</t>
  </si>
  <si>
    <t>Additional borrowing capacity after amendment</t>
  </si>
  <si>
    <t>Term Loan Facility [Member] | 220 Million Secured Loan Facility [Member]</t>
  </si>
  <si>
    <t>Senior Secured Loan Facility [Member] | 240 Million Secured Loan Facility [Member]</t>
  </si>
  <si>
    <t>Term Loan [Member] | 240 Million Secured Loan Facility [Member]</t>
  </si>
  <si>
    <t>LIBOR plus a  margin of 2.125%.</t>
  </si>
  <si>
    <t>Line of credit facility expiration period</t>
  </si>
  <si>
    <t>Long-Term Debt - Additional Information - $140 Million Secured Loan Facility (Detail) - USD ($)</t>
  </si>
  <si>
    <t>1 Months Ended</t>
  </si>
  <si>
    <t>Nov. 30, 2014</t>
  </si>
  <si>
    <t>Maturity date of secured loan facility</t>
  </si>
  <si>
    <t>Libor Plus [Member]</t>
  </si>
  <si>
    <t>LIBOR, plus a margin of  2.25%</t>
  </si>
  <si>
    <t>140 Million Loan Facility [Member] | New Fortaleza and Recife Facility [Member]</t>
  </si>
  <si>
    <t>140 Million Loan Facility [Member] | New Fortaleza and Recife Facility [Member] | Vessel Acquired [Member]</t>
  </si>
  <si>
    <t>140 Million Loan Facility [Member] | New Fortaleza and Recife Facility [Member] | Vessel Owned [Member]</t>
  </si>
  <si>
    <t>140 Million Loan Facility [Member] | New Fortaleza and Recife Facility [Member] | First Two Years [Member]</t>
  </si>
  <si>
    <t>140 Million Loan Facility [Member] | New Fortaleza and Recife Facility [Member] | Third and Fourth Years [Member]</t>
  </si>
  <si>
    <t>140 Million Loan Facility [Member] | New Fortaleza and Recife Facility [Member] | Thereafter [Member]</t>
  </si>
  <si>
    <t>140 Million Loan Facility [Member] | New Fortaleza and Recife Facility [Member] | Libor Plus [Member]</t>
  </si>
  <si>
    <t>LIBOR plus a margin of 2.125%</t>
  </si>
  <si>
    <t>140 Million Loan Facility [Member] | Senior Term Loan [Member] | New Fortaleza and Recife Facility [Member]</t>
  </si>
  <si>
    <t>Credit facility replaced by new credit facility</t>
  </si>
  <si>
    <t>Long-Term Debt - Additional Information - Hilda Loan Facility (Detail) - USD ($)</t>
  </si>
  <si>
    <t>Dec. 31,
		2024</t>
  </si>
  <si>
    <t>Hilda Facility [Member]</t>
  </si>
  <si>
    <t>Balloon payment to be paid</t>
  </si>
  <si>
    <t>84 months</t>
  </si>
  <si>
    <t>Hilda Facility [Member] | Vessel Acquired [Member]</t>
  </si>
  <si>
    <t>Hilda Facility [Member] | Vessel Owned [Member]</t>
  </si>
  <si>
    <t>Hilda Facility [Member] | First Two Years [Member]</t>
  </si>
  <si>
    <t>Hilda Facility [Member] | Third and Fourth Years [Member]</t>
  </si>
  <si>
    <t>Hilda Facility [Member] | Thereafter [Member]</t>
  </si>
  <si>
    <t>117 Million Loan Facility [Member] | Hilda Facility [Member]</t>
  </si>
  <si>
    <t>Long-Term Debt - Additional Information - Torill Loan Facility (Detail) - USD ($)</t>
  </si>
  <si>
    <t>Nov. 30, 2011</t>
  </si>
  <si>
    <t>Jan. 30, 2018</t>
  </si>
  <si>
    <t>Torill Facility [Member]</t>
  </si>
  <si>
    <t>Percentage of fixed interest margin rate</t>
  </si>
  <si>
    <t>Torill Facility [Member] | Vessel Acquired [Member]</t>
  </si>
  <si>
    <t>Torill Facility [Member] | Vessel Owned [Member]</t>
  </si>
  <si>
    <t>Torill Facility [Member] | First Two Years [Member]</t>
  </si>
  <si>
    <t>Torill Facility [Member] | Third and Fourth Years [Member]</t>
  </si>
  <si>
    <t>Torill Facility [Member] | Thereafter [Member]</t>
  </si>
  <si>
    <t>Torill Knutsen [Member] | 100 Million Loan Facilities [Member] | Subsequent Event [Member]</t>
  </si>
  <si>
    <t>Long-Term Debt - Additional Information - $172.5 Million Secured Loan Facility (Detail) - USD ($)</t>
  </si>
  <si>
    <t>Apr. 30, 2014</t>
  </si>
  <si>
    <t>Apr. 01, 2014</t>
  </si>
  <si>
    <t>77.5 Million Loan Facility [Member] | Dan Cisne [Member]</t>
  </si>
  <si>
    <t>77.5 Million Loan Facility [Member] | Dan Cisne [Member] | Vessel Acquired [Member]</t>
  </si>
  <si>
    <t>77.5 Million Loan Facility [Member] | Dan Cisne [Member] | Vessel Owned [Member]</t>
  </si>
  <si>
    <t>77.5 Million Loan Facility [Member] | Dan Cisne [Member] | First Three Years [Member]</t>
  </si>
  <si>
    <t>77.5 Million Loan Facility [Member] | Dan Cisne [Member] | Thereafter [Member]</t>
  </si>
  <si>
    <t>77.5 Million Loan Facility [Member] | Dan Cisne [Member] | Libor Plus [Member]</t>
  </si>
  <si>
    <t>2.40%</t>
  </si>
  <si>
    <t>77.5 Million Loan Facility [Member] | Dan Sabia [Member]</t>
  </si>
  <si>
    <t>77.5 Million Loan Facility [Member] | Dan Sabia [Member] | Libor Plus [Member]</t>
  </si>
  <si>
    <t>77.5 Million Loan Facility [Member] | Senior Term Loan [Member] | Dan Cisne [Member]</t>
  </si>
  <si>
    <t>Long-Term Debt - Additional Information - Ingrid Loan Facility (Detail) - USD ($)</t>
  </si>
  <si>
    <t>Jun. 30, 2012</t>
  </si>
  <si>
    <t>Vessel Owned [Member] | Less Than 12 Months Remaining Tenor [Member]</t>
  </si>
  <si>
    <t>Ingrid Knutsen [Member] | Ingrid Loan Facility [Member]</t>
  </si>
  <si>
    <t>Ingrid Loan Facility [Member] | Libor Plus [Member]</t>
  </si>
  <si>
    <t>2.25%</t>
  </si>
  <si>
    <t>Ingrid Loan Facility [Member] | Revolving Credit Facility [Member]</t>
  </si>
  <si>
    <t>Ingrid Loan Facility [Member] | Commercial Loan [Member]</t>
  </si>
  <si>
    <t>93 Million Secured Loan Facility [Member]</t>
  </si>
  <si>
    <t>Long-Term Debt - Additional Information - Raquel Loan Facility (Detail) - USD ($)</t>
  </si>
  <si>
    <t>Raquel Facility [Member]</t>
  </si>
  <si>
    <t>Final balloon payment to be paid</t>
  </si>
  <si>
    <t>Credit facility maturity date</t>
  </si>
  <si>
    <t>Mar. 31,
		2025</t>
  </si>
  <si>
    <t>Credit facility interest rate</t>
  </si>
  <si>
    <t>LIBOR plus a margin of 2.0%</t>
  </si>
  <si>
    <t>Raquel Facility [Member] | Vessel Acquired [Member]</t>
  </si>
  <si>
    <t>Raquel Facility [Member] | Vessel Owned [Member]</t>
  </si>
  <si>
    <t>Raquel Facility [Member] | First Three Years [Member]</t>
  </si>
  <si>
    <t>Raquel Facility [Member] | Thereafter [Member]</t>
  </si>
  <si>
    <t>Long-Term Debt - Additional Information - $25 Million Secured Loan Facility (Detail) - USD ($)</t>
  </si>
  <si>
    <t>Dec. 01, 2016</t>
  </si>
  <si>
    <t>Credit facility amount</t>
  </si>
  <si>
    <t>25 Million Seller's Credit and Seller's Loan [Member] | Sellers Credit [Member] | Raquel Knutsen [Member]</t>
  </si>
  <si>
    <t>25 Million Seller's Credit and Seller's Loan [Member] | Sellers Loan [Member] | Raquel Knutsen [Member]</t>
  </si>
  <si>
    <t>25 Million Seller's Credit and Seller's Loan [Member] | Sellers Credit and Sellers Loan [Member] | Raquel Knutsen [Member]</t>
  </si>
  <si>
    <t>Dec. 31,
		2021</t>
  </si>
  <si>
    <t>Credit facility interest rate description</t>
  </si>
  <si>
    <t>LIBOR plus a fixed margin of 4.5%</t>
  </si>
  <si>
    <t>4.50%</t>
  </si>
  <si>
    <t>Credit facility repayment date</t>
  </si>
  <si>
    <t>Jan. 13,
		2017</t>
  </si>
  <si>
    <t>Long-Term Debt - Additional Information - Tordis Loan Facility (Detail) - USD ($)</t>
  </si>
  <si>
    <t>Apr. 30, 2015</t>
  </si>
  <si>
    <t>Nov. 30,
		2021</t>
  </si>
  <si>
    <t>Tordis Knutsen [Member] | Vessel Acquired [Member]</t>
  </si>
  <si>
    <t>Tordis Knutsen [Member] | Vessel Owned [Member]</t>
  </si>
  <si>
    <t>Tordis Knutsen [Member] | London Interbank Offered Rate (LIBOR) [Member]</t>
  </si>
  <si>
    <t>LIBOR plus a margin of  1.9%</t>
  </si>
  <si>
    <t>1.90%</t>
  </si>
  <si>
    <t>Long-Term Debt - Additional Information - Vigdis Loan Facility (Detail) - USD ($)</t>
  </si>
  <si>
    <t>Vigdis Facility [Member]</t>
  </si>
  <si>
    <t>Vessel Acquired [Member] | Vigdis Facility [Member]</t>
  </si>
  <si>
    <t>Vessel Owned [Member] | Less Than 12 Months Remaining Tenor [Member] | Vigdis Facility [Member]</t>
  </si>
  <si>
    <t>Vigdis Knutsen [Member] | Vigdis Facility [Member]</t>
  </si>
  <si>
    <t>Feb. 28,
		2022</t>
  </si>
  <si>
    <t>130.00%</t>
  </si>
  <si>
    <t>Vigdis Knutsen [Member] | Vigdis Facility [Member] | London Interbank Offered Rate (LIBOR) [Member]</t>
  </si>
  <si>
    <t>Long-Term Debt - Additional Information - Lena Loan Facility (Detail) - USD ($)</t>
  </si>
  <si>
    <t>Lena Loan Facility [Member]</t>
  </si>
  <si>
    <t>Lena Loan Facility [Member] | London Interbank Offered Rate (LIBOR) [Member]</t>
  </si>
  <si>
    <t>Lena Loan Facility [Member] | Vessel Acquired [Member]</t>
  </si>
  <si>
    <t>Lena Loan Facility [Member] | Vessel Owned [Member] | Less Than 12 Months Remaining Tenor [Member]</t>
  </si>
  <si>
    <t>Long-Term Debt - Additional Information - Brasil Loan Facility (Detail) - USD ($)</t>
  </si>
  <si>
    <t>Jun. 30, 2017</t>
  </si>
  <si>
    <t>Brasil Loan Facility [Member]</t>
  </si>
  <si>
    <t>Jul. 31,
		2022</t>
  </si>
  <si>
    <t>Brasil Loan Facility [Member] | London Interbank Offered Rate (LIBOR) [Member]</t>
  </si>
  <si>
    <t>LIBOR plus a margin of 2.3%</t>
  </si>
  <si>
    <t>2.30%</t>
  </si>
  <si>
    <t>Brasil Loan Facility [Member] | Vessel Acquired [Member]</t>
  </si>
  <si>
    <t>Brasil Loan Facility [Member] | Vessel Owned [Member] | Less Than 12 Months Remaining Tenor [Member]</t>
  </si>
  <si>
    <t>Long-Term Debt - Additional Information - $25 Million Revolving Credit Facility (Detail) - USD ($)</t>
  </si>
  <si>
    <t>Aug. 31, 2017</t>
  </si>
  <si>
    <t>Line of credit maximum borrowing capacity</t>
  </si>
  <si>
    <t>NTT Finance Corporation [Member] | Unsecured Revolving Credit Facility [Member]</t>
  </si>
  <si>
    <t>Debt instrument, maturity date</t>
  </si>
  <si>
    <t>Aug. 31,
		2019</t>
  </si>
  <si>
    <t>LIBOR plus a margin of 1.8%</t>
  </si>
  <si>
    <t>Percentage of commitment fee</t>
  </si>
  <si>
    <t>0.50%</t>
  </si>
  <si>
    <t>Debt instrument, stated percentage</t>
  </si>
  <si>
    <t>Income Taxes - Significant Components of Current and Deferred Income Tax Expense Attributable to Income from Continuing Operations (Detail) - USD ($) $ in Thousands</t>
  </si>
  <si>
    <t>Current tax benefit (expense)</t>
  </si>
  <si>
    <t>Deferred tax benefit (expense)</t>
  </si>
  <si>
    <t>Income Taxes - Additional information (Detail) - USD ($)</t>
  </si>
  <si>
    <t>6 Months Ended</t>
  </si>
  <si>
    <t>Jun. 30, 2018</t>
  </si>
  <si>
    <t>Dec. 31, 2018</t>
  </si>
  <si>
    <t>Dec. 31, 2013</t>
  </si>
  <si>
    <t>Mar. 31, 2013</t>
  </si>
  <si>
    <t>Income Tax Rate Reconciliation [Line Items]</t>
  </si>
  <si>
    <t>Income tax expense from continuing operations</t>
  </si>
  <si>
    <t>Tax rate</t>
  </si>
  <si>
    <t>25.00%</t>
  </si>
  <si>
    <t>Valuation allowances</t>
  </si>
  <si>
    <t>Deferred tax assets</t>
  </si>
  <si>
    <t>Entrance tax</t>
  </si>
  <si>
    <t>Entrance tax, annual decline in gain</t>
  </si>
  <si>
    <t>20.00%</t>
  </si>
  <si>
    <t>Entrance tax payable</t>
  </si>
  <si>
    <t>Income tax rate, deferred tax liabilities</t>
  </si>
  <si>
    <t>Estimated income tax payable</t>
  </si>
  <si>
    <t>Entrance tax paid, current</t>
  </si>
  <si>
    <t>Entrance tax payable, non current</t>
  </si>
  <si>
    <t>Entrance tax payable related to acquisition</t>
  </si>
  <si>
    <t>Unrecognized tax benefits</t>
  </si>
  <si>
    <t>Interest or penalties on tax return</t>
  </si>
  <si>
    <t>Period for income tax returns</t>
  </si>
  <si>
    <t>10 years</t>
  </si>
  <si>
    <t>Ownership interest in partnership</t>
  </si>
  <si>
    <t>UK [Member]</t>
  </si>
  <si>
    <t>Scenario, Forecast [Member]</t>
  </si>
  <si>
    <t>23.00%</t>
  </si>
  <si>
    <t>Income Taxes - Summary of Taxation (Detail) - USD ($) $ in Thousands</t>
  </si>
  <si>
    <t>Effective tax rate</t>
  </si>
  <si>
    <t>0.00%</t>
  </si>
  <si>
    <t>Norwegian Tonnage Tax Regime [Member]</t>
  </si>
  <si>
    <t>Income Taxes - Components of Deferred Tax Assets and Liabilities (Detail) - USD ($) $ in Thousands</t>
  </si>
  <si>
    <t>Deferred tax assets:</t>
  </si>
  <si>
    <t>Total deferred tax asset</t>
  </si>
  <si>
    <t>Less valuation allowance</t>
  </si>
  <si>
    <t>Net deferred tax asset</t>
  </si>
  <si>
    <t>Deferred tax liabilities:</t>
  </si>
  <si>
    <t>Total deferred tax liabilities</t>
  </si>
  <si>
    <t>Net deferred tax liabilities</t>
  </si>
  <si>
    <t>Norwegian Ordinary Tax Regime [Member]</t>
  </si>
  <si>
    <t>Tax loss carry forwards</t>
  </si>
  <si>
    <t>Interest rate swaps</t>
  </si>
  <si>
    <t>Income Taxes - Classification of Net Deferred Tax Liabilities (Detail) - USD ($) $ in Thousands</t>
  </si>
  <si>
    <t>Non-current deferred tax liabilities</t>
  </si>
  <si>
    <t>Income Taxes - Changes in Net Deferred Tax Liabilities (Detail) - USD ($) $ in Thousands</t>
  </si>
  <si>
    <t>Net deferred tax liabilities at January 1,</t>
  </si>
  <si>
    <t>Aquisition of KNOT Shuttle Tankers 26 AS</t>
  </si>
  <si>
    <t>Change in temporary differences</t>
  </si>
  <si>
    <t>Translation differences</t>
  </si>
  <si>
    <t>Net deferred tax liabilities at December 31,</t>
  </si>
  <si>
    <t>Related Party Transactions - Additional Information (Detail)</t>
  </si>
  <si>
    <t>Dec. 01, 2016USD ($)</t>
  </si>
  <si>
    <t>Dec. 15, 2017</t>
  </si>
  <si>
    <t>Sep. 30, 2017</t>
  </si>
  <si>
    <t>Jun. 30, 2017d</t>
  </si>
  <si>
    <t>Jun. 01, 2017</t>
  </si>
  <si>
    <t>Mar. 01, 2017</t>
  </si>
  <si>
    <t>Oct. 15, 2015</t>
  </si>
  <si>
    <t>Related Party Transaction [Line Items]</t>
  </si>
  <si>
    <t>Ownership percentage by parent</t>
  </si>
  <si>
    <t>Partnership agreement, description</t>
  </si>
  <si>
    <t>The Partnership is a party to an administrative services agreement with KNOT UK, pursuant to which KNOT UK provides administrative services, and KNOT UK is permitted to subcontract certain of the administrative services provided under the administrative services agreement to KOAS UK and KOAS.</t>
  </si>
  <si>
    <t>Guarantor obligations, related party disclosure</t>
  </si>
  <si>
    <t>Pursuant to the Omnibus Agreement, KNOT agreed to guarantee the payments of the  hire rate under the existing charters of each of the Bodil Knutsen and the  WindsorKnutsen for a period of five years from the closing date of the IPO.</t>
  </si>
  <si>
    <t>Number of days vessel went off-hiredue to damage | d</t>
  </si>
  <si>
    <t>KNOT Shuttle Tankers 21 AS [Member]</t>
  </si>
  <si>
    <t>Partnership, ownership interest acquired</t>
  </si>
  <si>
    <t>Knutsen NYK Shuttle Tankers 21 AS [Member]</t>
  </si>
  <si>
    <t>Knot Shuttle Tankers 25 As [Member] | Vigdis Knutsen [Member]</t>
  </si>
  <si>
    <t>Director Fee [Member]</t>
  </si>
  <si>
    <t>Management and Directors, Compensation</t>
  </si>
  <si>
    <t>Committee Fee [Member]</t>
  </si>
  <si>
    <t>Chairman Fee [Member]</t>
  </si>
  <si>
    <t>Sellers Credit and Sellers Loan [Member] | 25 Million Seller's Credit and Seller's Loan [Member] | Raquel Knutsen [Member]</t>
  </si>
  <si>
    <t>Omnibus Agreement [Member]</t>
  </si>
  <si>
    <t>Environmental claims indemnification deductible</t>
  </si>
  <si>
    <t>Environmental claims indemnification liabilities aggregate cap</t>
  </si>
  <si>
    <t>TSSI [Member]</t>
  </si>
  <si>
    <t>50.00%</t>
  </si>
  <si>
    <t>TSSI [Member] | Chief Executive Officer [Member] | Seglem Holding AS [Member]</t>
  </si>
  <si>
    <t>NYK [Member]</t>
  </si>
  <si>
    <t>Related Party Transactions - Schedule of Related Party Costs and Expenses (Detail) - USD ($) $ in Thousands</t>
  </si>
  <si>
    <t>Total income (expenses)</t>
  </si>
  <si>
    <t>KNOT [Member] | Charter Revenues [Member]</t>
  </si>
  <si>
    <t>KNOT [Member] | Guarantee Income [Member]</t>
  </si>
  <si>
    <t>KNOT [Member] | Technical and Operational Management Fee [Member]</t>
  </si>
  <si>
    <t>KNOT [Member] | General and Administrative Expenses [Member]</t>
  </si>
  <si>
    <t>Administration fee</t>
  </si>
  <si>
    <t>KNOT [Member] | Administration and Management Fee [Member]</t>
  </si>
  <si>
    <t>KNOT [Member] | Interest Expenses [Member]</t>
  </si>
  <si>
    <t>Interest expense charged from KNOT</t>
  </si>
  <si>
    <t>KOAS [Member] | General and Administrative Expenses [Member]</t>
  </si>
  <si>
    <t>KOAS UK [Member] | General and Administrative Expenses [Member]</t>
  </si>
  <si>
    <t>Related Party Transactions - Schedule of Dues Payables to Related Party (Detail) - USD ($) $ in Thousands</t>
  </si>
  <si>
    <t>Drydocking supervision fee</t>
  </si>
  <si>
    <t>KOAS [Member]</t>
  </si>
  <si>
    <t>Related Party Transactions - Schedule of Related Party Costs and Expenses (Parenthetical) (Detail) - d</t>
  </si>
  <si>
    <t>Number of days vessel went off-hiredue to damage</t>
  </si>
  <si>
    <t>Margin rate on administration cost</t>
  </si>
  <si>
    <t>5.00%</t>
  </si>
  <si>
    <t>KOAS UK [Member]</t>
  </si>
  <si>
    <t>Related Party Transactions - Summary of Amounts Due from (to) Related Parties (Detail) - USD ($) $ in Thousands</t>
  </si>
  <si>
    <t>Balance Sheets:</t>
  </si>
  <si>
    <t>Amount due from related parties</t>
  </si>
  <si>
    <t>Amount due to related parties</t>
  </si>
  <si>
    <t>Related Party Transactions - Schedule of Trade Accounts Payables to Related Parties (Detail) - USD ($) $ in Thousands</t>
  </si>
  <si>
    <t>Balance Sheet:</t>
  </si>
  <si>
    <t>Trade accounts payables to related parties</t>
  </si>
  <si>
    <t>Trade Accounts Payables [Member]</t>
  </si>
  <si>
    <t>Trade Accounts Payables [Member] | KOAS [Member]</t>
  </si>
  <si>
    <t>Trade Accounts Payables [Member] | KNOT [Member]</t>
  </si>
  <si>
    <t>Commitments and Contingencies - Additional Information (Detail) - USD ($)</t>
  </si>
  <si>
    <t>Loss Contingencies [Line Items]</t>
  </si>
  <si>
    <t>Book value of assets pledged as security</t>
  </si>
  <si>
    <t>Accrued claim</t>
  </si>
  <si>
    <t>Insurance coverage deductible amount per vessel</t>
  </si>
  <si>
    <t>Lost hire compensation insurance coverage, description</t>
  </si>
  <si>
    <t>Under the loss of hire policies, the insurer will pay a compensation for the lost hire rate agreed in respect of each Vessel for each day, in excess of 14 deductible days, for the time that the Vessel is out of service as a result of damage, for a maximum of 180 days.</t>
  </si>
  <si>
    <t>Insurance coverage for pollution, maximum liability per vessel</t>
  </si>
  <si>
    <t>Lost hire compensation insurance coverage, deductible days</t>
  </si>
  <si>
    <t>14 days</t>
  </si>
  <si>
    <t>Insurance payments received</t>
  </si>
  <si>
    <t>Vessel operating expenses</t>
  </si>
  <si>
    <t>Contract period</t>
  </si>
  <si>
    <t>Hull and Machinery [Member] | Raquel Knutsen [Member]</t>
  </si>
  <si>
    <t>Recorded recoveries of loss</t>
  </si>
  <si>
    <t>Hull and Machinery [Member] | Carmen Knutsen [Member]</t>
  </si>
  <si>
    <t>180 days</t>
  </si>
  <si>
    <t>Maximum [Member] | Raquel Knutsen [Member]</t>
  </si>
  <si>
    <t>Earnings per Unit and Cash Distributions - Schedule of Calculations of Basic and Diluted Earnings per Unit (Detail) - USD ($) $ / shares in Units, $ in Thousands</t>
  </si>
  <si>
    <t>Earnings Per Unit Basic And Diluted [Line Items]</t>
  </si>
  <si>
    <t>Less: Series A Preferred unitholders' interest in net income</t>
  </si>
  <si>
    <t>Net income attributable to the unitholders of KNOT Offshore Partners LP</t>
  </si>
  <si>
    <t>Less: Distributions</t>
  </si>
  <si>
    <t>Under (over) distributed earnings</t>
  </si>
  <si>
    <t>Under (over) distributed earnings attributable to:</t>
  </si>
  <si>
    <t>Earnings per unit (diluted):</t>
  </si>
  <si>
    <t>Cash distributions declared and paid in the period per unit</t>
  </si>
  <si>
    <t>Subsequent event: Cash distributions declared and paid per unit relating to the period</t>
  </si>
  <si>
    <t>Weighted average units outstanding (basic) (in thousands):</t>
  </si>
  <si>
    <t>Weighted average units outstanding, basic</t>
  </si>
  <si>
    <t>Weighted average units outstanding (diluted) (in thousands):</t>
  </si>
  <si>
    <t>Weighted average units outstanding, diluted</t>
  </si>
  <si>
    <t>Earnings per unit, basic</t>
  </si>
  <si>
    <t>Earnings per unit, diluted</t>
  </si>
  <si>
    <t>Earnings per Unit and Cash Distributions - Schedule of Calculations of Basic and Diluted Earnings per Unit (Parenthetical) (Detail) - USD ($) $ in Thousands</t>
  </si>
  <si>
    <t>Subordinated units converted in to common units</t>
  </si>
  <si>
    <t>One-for-one basis</t>
  </si>
  <si>
    <t>Net Income</t>
  </si>
  <si>
    <t>IDR Holders [Member]</t>
  </si>
  <si>
    <t>Earnings per Unit and Cash Distributions - Additional Information (Detail) - $ / shares</t>
  </si>
  <si>
    <t>Jul. 31, 2017</t>
  </si>
  <si>
    <t>Distribution Made to Limited Partner [Line Items]</t>
  </si>
  <si>
    <t>Percentage of general partner interest</t>
  </si>
  <si>
    <t>Weighted average number of common units outstanding</t>
  </si>
  <si>
    <t>Distributions of Available Cash from Operating Surplus During Subordination Period [Member] | First Target Distribution [Member]</t>
  </si>
  <si>
    <t>Distributions to each unitholder, Per unit</t>
  </si>
  <si>
    <t>Distributions of Available Cash from Operating Surplus During Subordination Period [Member] | Second Target Distribution [Member]</t>
  </si>
  <si>
    <t>Distributions of Available Cash from Operating Surplus During Subordination Period [Member] | Third Target Distribution [Member]</t>
  </si>
  <si>
    <t>Minimum Quarterly Distribution [Member]</t>
  </si>
  <si>
    <t>Distribution, per unit</t>
  </si>
  <si>
    <t>Additional Available Cash From Operating Surplus [Member] | Target Distribution Thereafter [Member]</t>
  </si>
  <si>
    <t>Percentage of operating surplus distributed to unitholders</t>
  </si>
  <si>
    <t>50.15%</t>
  </si>
  <si>
    <t>Number of common units and subordinated units outstanding</t>
  </si>
  <si>
    <t>0.30%</t>
  </si>
  <si>
    <t>Public Owned Common Units [Member]</t>
  </si>
  <si>
    <t>73.50%</t>
  </si>
  <si>
    <t>Subordinated Units [Member] | Distributions of Available Cash from Operating Surplus During Subordination Period [Member] | Third Target Distribution [Member]</t>
  </si>
  <si>
    <t>85.15%</t>
  </si>
  <si>
    <t>Subordinated Units [Member] | Distributions of Available Cash from Operating Surplus During Subordination Period [Member] | Fourth Target Distribution [Member]</t>
  </si>
  <si>
    <t>75.15%</t>
  </si>
  <si>
    <t>Subordinated Units [Member] | KNOT [Member]</t>
  </si>
  <si>
    <t>26.20%</t>
  </si>
  <si>
    <t>Number of General Partner Units Outstanding</t>
  </si>
  <si>
    <t>General Partner Unit [Member] | Distributions of Available Cash from Operating Surplus During Subordination Period [Member] | First Target Distribution [Member]</t>
  </si>
  <si>
    <t>General Partner Unit [Member] | Distributions of Available Cash from Operating Surplus During Subordination Period [Member] | Second Target Distribution [Member]</t>
  </si>
  <si>
    <t>General Partner Unit [Member] | Distributions of Available Cash from Operating Surplus During Subordination Period [Member] | Third Target Distribution [Member]</t>
  </si>
  <si>
    <t>General Partner Unit [Member] | Distributions of Available Cash from Operating Surplus During Subordination Period [Member] | Fourth Target Distribution [Member]</t>
  </si>
  <si>
    <t>General Partner Unit [Member] | Additional Available Cash From Operating Surplus [Member] | Target Distribution Thereafter [Member]</t>
  </si>
  <si>
    <t>General Partner Unit [Member] | KNOT [Member]</t>
  </si>
  <si>
    <t>IDR Holders [Member] | Distributions of Available Cash from Operating Surplus During Subordination Period [Member] | Third Target Distribution [Member]</t>
  </si>
  <si>
    <t>IDR Holders [Member] | Distributions of Available Cash from Operating Surplus During Subordination Period [Member] | Fourth Target Distribution [Member]</t>
  </si>
  <si>
    <t>IDR Holders [Member] | Additional Available Cash From Operating Surplus [Member] | Target Distribution Thereafter [Member]</t>
  </si>
  <si>
    <t>48.00%</t>
  </si>
  <si>
    <t>IDR Holders [Member] | KNOT [Member] | Maximum [Member]</t>
  </si>
  <si>
    <t>Common Units [Member] | Distributions of Available Cash from Operating Surplus During Subordination Period [Member] | First Target Distribution [Member]</t>
  </si>
  <si>
    <t>98.15%</t>
  </si>
  <si>
    <t>Common Units [Member] | Distributions of Available Cash from Operating Surplus During Subordination Period [Member] | Second Target Distribution [Member]</t>
  </si>
  <si>
    <t>Business Acquisitions - Additional Information (Detail) - USD ($) $ in Thousands</t>
  </si>
  <si>
    <t>Jan. 10, 2017</t>
  </si>
  <si>
    <t>Jan. 06, 2017</t>
  </si>
  <si>
    <t>Jun. 15, 2015</t>
  </si>
  <si>
    <t>Dec. 30, 2017</t>
  </si>
  <si>
    <t>Business Acquisition [Line Items]</t>
  </si>
  <si>
    <t>Acquisition related costs</t>
  </si>
  <si>
    <t>Business acquisition, percentage of interest acquired</t>
  </si>
  <si>
    <t>Business acquisition, fair value of vessel and equipment acquired</t>
  </si>
  <si>
    <t>Business acquisition, outstanding debt</t>
  </si>
  <si>
    <t>Business acquisition, receivable owned</t>
  </si>
  <si>
    <t>Purchase price adjustment for capitalized fees related to financing</t>
  </si>
  <si>
    <t>Post-closing adjustment</t>
  </si>
  <si>
    <t>Tordis Knutsen [Member] | Series A Preferred Unit [Member]</t>
  </si>
  <si>
    <t>Common units issued</t>
  </si>
  <si>
    <t>Common Units [Member] | Brasil Knutsen [Member]</t>
  </si>
  <si>
    <t>Common Units [Member] | Dan Sabia [Member]</t>
  </si>
  <si>
    <t>Business Acquisitions - Schedule of Purchase Price of Each Transaction (Detail) - USD ($) $ in Thousands</t>
  </si>
  <si>
    <t>Less: Fair value of net assets acquired:</t>
  </si>
  <si>
    <t>Deferred debt issuance</t>
  </si>
  <si>
    <t>Purchase consideration</t>
  </si>
  <si>
    <t>Vessels and equipment</t>
  </si>
  <si>
    <t>Cash</t>
  </si>
  <si>
    <t>Others current assets</t>
  </si>
  <si>
    <t>Amounts due from related parties</t>
  </si>
  <si>
    <t>Long-term debt</t>
  </si>
  <si>
    <t>Trade accounts payable</t>
  </si>
  <si>
    <t>Accrued expenses</t>
  </si>
  <si>
    <t>Amounts due to related parties</t>
  </si>
  <si>
    <t>Subtotal</t>
  </si>
  <si>
    <t>Difference between the purchase price and fair value of net assets acquired</t>
  </si>
  <si>
    <t>Derivatives assets</t>
  </si>
  <si>
    <t>Long-term debt from related parties</t>
  </si>
  <si>
    <t>Prepaid charter and deferred revenue</t>
  </si>
  <si>
    <t>Income tax payable</t>
  </si>
  <si>
    <t>Intangibles: Above market time charter</t>
  </si>
  <si>
    <t>Business Acquisitions - Schedule of Purchase Price of Each Transaction (Parenthetical) (Detail) - USD ($) $ in Thousands</t>
  </si>
  <si>
    <t>Cash consideration paid to KNOT</t>
  </si>
  <si>
    <t>Purchase price adjustments</t>
  </si>
  <si>
    <t>Purchase price</t>
  </si>
  <si>
    <t>Brasil Knutsen [Member] | Dry Docking [Member]</t>
  </si>
  <si>
    <t>Lena Knutsen [Member] | Dry Docking [Member]</t>
  </si>
  <si>
    <t>Vigdis Knutsen [Member] | Dry Docking [Member]</t>
  </si>
  <si>
    <t>Tordis Knutsen [Member] | Dry Docking [Member]</t>
  </si>
  <si>
    <t>Seller's credit</t>
  </si>
  <si>
    <t>Seller's loan</t>
  </si>
  <si>
    <t>Raquel Knutsen [Member] | Dry Docking [Member]</t>
  </si>
  <si>
    <t>Ingrid Knutsen [Member] | Dry Docking [Member]</t>
  </si>
  <si>
    <t>Dan Sabia [Member] | Vessel Acquired [Member]</t>
  </si>
  <si>
    <t>Business Acquisitions - Schedule of Summarized Consolidated Pro Forma Financial Information (Detail) - USD ($) $ in Thousands</t>
  </si>
  <si>
    <t>Revenue</t>
  </si>
  <si>
    <t>Equity Offerings and Sale of Series A Preferred Units - Schedule of Equity Offerings (Detail) - USD ($) $ in Thousands</t>
  </si>
  <si>
    <t>Jan. 31, 2017</t>
  </si>
  <si>
    <t>Gross proceeds received</t>
  </si>
  <si>
    <t>Less: Underwriters' discount</t>
  </si>
  <si>
    <t>Less: Offering expenses</t>
  </si>
  <si>
    <t>Net proceeds received</t>
  </si>
  <si>
    <t>Equity Offerings and Sale of Series A Preferred Units - Schedule of Equity Offerings (Parenthetical) (Detail)</t>
  </si>
  <si>
    <t>Subsidiary or Equity Method Investee [Line Items]</t>
  </si>
  <si>
    <t>Proportional capital contribution</t>
  </si>
  <si>
    <t>Equity Offerings and Sale of Series A Preferred Units - Additional Information (Detail) - USD ($) $ / shares in Units, $ in Thousands</t>
  </si>
  <si>
    <t>Feb. 02, 2017</t>
  </si>
  <si>
    <t>Feb. 28, 2017</t>
  </si>
  <si>
    <t>General partner's contribution</t>
  </si>
  <si>
    <t>Net proceeds from public offering</t>
  </si>
  <si>
    <t>Repayment of credit facility</t>
  </si>
  <si>
    <t>Proceeds from private placement of Preferred Units</t>
  </si>
  <si>
    <t>Convertible Preferred Share, conversion date</t>
  </si>
  <si>
    <t>Feb. 2,
		2019</t>
  </si>
  <si>
    <t>Preferred Stock Conversion Price Per Share</t>
  </si>
  <si>
    <t>Preferred Units issued, price per unit</t>
  </si>
  <si>
    <t>Second Private Placement [Member] | Series A Preferred Unit [Member]</t>
  </si>
  <si>
    <t>Preferred units liquidation preference</t>
  </si>
  <si>
    <t>Preferred stock, dividend payment terms</t>
  </si>
  <si>
    <t>Payable quarterly in arrears within 45 days after the end of each quarter, when,  as and if declared by the Board.</t>
  </si>
  <si>
    <t>Second Private Placement [Member] | Series A Preferred Unit [Member] | Vigdis Knutsen [Member]</t>
  </si>
  <si>
    <t>Limited partnership common units sold</t>
  </si>
  <si>
    <t>Limited Partner [Member] | Series A Preferred Unit [Member]</t>
  </si>
  <si>
    <t>Percentage to redeemable preferred units of issue price</t>
  </si>
  <si>
    <t>Percentage of common units cash equal to issue price</t>
  </si>
  <si>
    <t>70.00%</t>
  </si>
  <si>
    <t>Percentage of common units receivable of issue price</t>
  </si>
  <si>
    <t>80.00%</t>
  </si>
  <si>
    <t>Conversion percentage of issue price of outstanding Series A preferred units</t>
  </si>
  <si>
    <t>Seller Credit [Member]</t>
  </si>
  <si>
    <t>Dan Sabia Facility [Member]</t>
  </si>
  <si>
    <t>Equity Offering and Sale of Series A Preferred Units - Schedule of Sale of Series A Preferred Units (Detail) - Series A Preferred Unit [Member] - USD ($) $ in Thousands</t>
  </si>
  <si>
    <t>Preferred Units [Line Items]</t>
  </si>
  <si>
    <t>Less: Fee</t>
  </si>
  <si>
    <t>Less: Expenses</t>
  </si>
  <si>
    <t>Unit Activity - Schedule of Movement in Number of Common Units, Subordinated Units and General Partner Units (Detail) - shares</t>
  </si>
  <si>
    <t>Class of Stock [Line Items]</t>
  </si>
  <si>
    <t>Number of Preferred Units, Outstanding</t>
  </si>
  <si>
    <t>Number of Preferred Units Sold</t>
  </si>
  <si>
    <t>Subordinated units converted to common units</t>
  </si>
  <si>
    <t>Public offering</t>
  </si>
  <si>
    <t>Number of Units</t>
  </si>
  <si>
    <t>Unit Activity - Additional Information (Detail) - $ / shares</t>
  </si>
  <si>
    <t>Aug. 12, 2015</t>
  </si>
  <si>
    <t>Partners capital account weighted average purchase price</t>
  </si>
  <si>
    <t>Common Units [Member] | General Partner [Member]</t>
  </si>
  <si>
    <t>Partners' Capital Account, Units Purchased</t>
  </si>
  <si>
    <t>Common Units [Member] | KNOT [Member]</t>
  </si>
  <si>
    <t>Partnership authorized to repurchase common units</t>
  </si>
  <si>
    <t>General Partner authorized to repurchase common units</t>
  </si>
  <si>
    <t>Subsequent Events - Additional Information (Detail) - USD ($)</t>
  </si>
  <si>
    <t>Mar. 01, 2018</t>
  </si>
  <si>
    <t>Feb. 15, 2018</t>
  </si>
  <si>
    <t>Subsequent Event [Line Items]</t>
  </si>
  <si>
    <t>Secured credit facility outstanding</t>
  </si>
  <si>
    <t>Cash distributions paid in the period per unit</t>
  </si>
  <si>
    <t>Subsequent Event [Member] | Anna Knutsen [Member]</t>
  </si>
  <si>
    <t>Indebtedness repaid</t>
  </si>
  <si>
    <t>Subsequent Event [Member] | Anna Knutsen [Member] | London Interbank Offered Rate (LIBOR) [Member]</t>
  </si>
  <si>
    <t>Subsequent Event [Member] | Torill Knutsen [Member] | 100 Million Loan Facilities [Member]</t>
  </si>
  <si>
    <t>Subsequent Event [Member] | Torill Knutsen [Member] | Old Torill Loan Facility [Member]</t>
  </si>
  <si>
    <t>Subsequent Event [Member] | Torill Knutsen [Member] | Old Torill Loan Facility [Member] | London Interbank Offered Rate (LIBOR) [Member]</t>
  </si>
  <si>
    <t>LIBOR plus 2.5%</t>
  </si>
  <si>
    <t>Subsequent Event [Member] | Torill Knutsen [Member] | New Torill Loan Facility [Member]</t>
  </si>
  <si>
    <t>Subsequent Event [Member] | Torill Knutsen [Member] | New Torill Loan Facility [Member] | London Interbank Offered Rate (LIBOR) [Member]</t>
  </si>
  <si>
    <t>2.10%</t>
  </si>
  <si>
    <t>Libor plus a margin of 2.1%</t>
  </si>
  <si>
    <t>Subsequent Event [Member] | Series A Preferred Unit [Member]</t>
  </si>
  <si>
    <t>Subsequent Events - Schedule of Purchase Price of Each Transaction (Detail) - Subsequent Event [Member] - Anna Knutsen [Member] $ in Thousands</t>
  </si>
  <si>
    <t>Mar. 01, 2018USD ($)</t>
  </si>
  <si>
    <t>Vessel and equipment</t>
  </si>
  <si>
    <t>Capitalized fee financing of the vessel</t>
  </si>
  <si>
    <t>Other</t>
  </si>
  <si>
    <t>Sub total</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000_);_(&quot;$ &quot;(#,##0.00000)" numFmtId="166"/>
    <numFmt formatCode="_(&quot;$ &quot;#,##0.0_);_(&quot;$ &quot;(#,##0.0)" numFmtId="167"/>
    <numFmt formatCode="#,##0.0_);(#,##0.0)" numFmtId="168"/>
    <numFmt formatCode="_(&quot;kr &quot;#,##0.0_);_(&quot;kr &quot;(#,##0.0)" numFmtId="169"/>
    <numFmt formatCode="#,##0.00000_);(#,##0.00000)" numFmtId="170"/>
    <numFmt formatCode="#,##0.0000_);(#,##0.0000)" numFmtId="171"/>
    <numFmt formatCode="_(&quot;$ &quot;#,##0.0000_);_(&quot;$ &quot;(#,##0.0000)" numFmtId="172"/>
    <numFmt formatCode="_(&quot;$ &quot;#,##0.00_);_(&quot;$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64180</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32694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922</v>
      </c>
      <c r="B1" s="2" t="s">
        <v>923</v>
      </c>
      <c r="D1" s="2" t="s">
        <v>1</v>
      </c>
    </row>
    <row r="2" spans="1:10">
      <c r="B2" s="2" t="s">
        <v>924</v>
      </c>
      <c r="C2" s="2" t="s">
        <v>901</v>
      </c>
      <c r="D2" s="2" t="s">
        <v>925</v>
      </c>
      <c r="E2" s="2" t="s">
        <v>28</v>
      </c>
      <c r="F2" s="2" t="s">
        <v>29</v>
      </c>
      <c r="G2" s="2" t="s">
        <v>30</v>
      </c>
      <c r="H2" s="2" t="s">
        <v>613</v>
      </c>
      <c r="I2" s="2" t="s">
        <v>926</v>
      </c>
      <c r="J2" s="2" t="s">
        <v>927</v>
      </c>
    </row>
    <row r="3" spans="1:10">
      <c r="A3" s="3" t="s">
        <v>928</v>
      </c>
    </row>
    <row r="4" spans="1:10">
      <c r="A4" s="4" t="s">
        <v>929</v>
      </c>
      <c r="E4" s="6" t="n">
        <v>16000</v>
      </c>
      <c r="F4" s="6" t="n">
        <v>15000</v>
      </c>
      <c r="G4" s="6" t="n">
        <v>59000</v>
      </c>
    </row>
    <row r="5" spans="1:10">
      <c r="A5" s="4" t="s">
        <v>930</v>
      </c>
      <c r="E5" s="4" t="s">
        <v>518</v>
      </c>
      <c r="F5" s="4" t="s">
        <v>931</v>
      </c>
      <c r="G5" s="4" t="s">
        <v>510</v>
      </c>
    </row>
    <row r="6" spans="1:10">
      <c r="A6" s="4" t="s">
        <v>932</v>
      </c>
      <c r="E6" s="6" t="n">
        <v>15685000</v>
      </c>
      <c r="F6" s="6" t="n">
        <v>12366000</v>
      </c>
    </row>
    <row r="7" spans="1:10">
      <c r="A7" s="4" t="s">
        <v>933</v>
      </c>
      <c r="E7" s="5" t="n">
        <v>0</v>
      </c>
      <c r="F7" s="5" t="n">
        <v>0</v>
      </c>
    </row>
    <row r="8" spans="1:10">
      <c r="A8" s="4" t="s">
        <v>934</v>
      </c>
      <c r="E8" s="6" t="n">
        <v>624000</v>
      </c>
      <c r="F8" s="5" t="n">
        <v>685000</v>
      </c>
      <c r="J8" s="6" t="n">
        <v>3000000</v>
      </c>
    </row>
    <row r="9" spans="1:10">
      <c r="A9" s="4" t="s">
        <v>935</v>
      </c>
      <c r="E9" s="4" t="s">
        <v>936</v>
      </c>
    </row>
    <row r="10" spans="1:10">
      <c r="A10" s="4" t="s">
        <v>937</v>
      </c>
      <c r="E10" s="6" t="n">
        <v>700000</v>
      </c>
      <c r="F10" s="6" t="n">
        <v>900000</v>
      </c>
      <c r="G10" s="6" t="n">
        <v>1100000</v>
      </c>
      <c r="H10" s="6" t="n">
        <v>1800000</v>
      </c>
      <c r="I10" s="6" t="n">
        <v>2700000</v>
      </c>
    </row>
    <row r="11" spans="1:10">
      <c r="A11" s="4" t="s">
        <v>938</v>
      </c>
      <c r="E11" s="4" t="s">
        <v>518</v>
      </c>
      <c r="F11" s="4" t="s">
        <v>931</v>
      </c>
    </row>
    <row r="12" spans="1:10">
      <c r="A12" s="4" t="s">
        <v>939</v>
      </c>
      <c r="E12" s="6" t="n">
        <v>200000</v>
      </c>
      <c r="F12" s="6" t="n">
        <v>200000</v>
      </c>
    </row>
    <row r="13" spans="1:10">
      <c r="A13" s="4" t="s">
        <v>940</v>
      </c>
      <c r="C13" s="6" t="n">
        <v>200000</v>
      </c>
    </row>
    <row r="14" spans="1:10">
      <c r="A14" s="4" t="s">
        <v>941</v>
      </c>
      <c r="E14" s="5" t="n">
        <v>500000</v>
      </c>
      <c r="F14" s="5" t="n">
        <v>700000</v>
      </c>
    </row>
    <row r="15" spans="1:10">
      <c r="A15" s="4" t="s">
        <v>942</v>
      </c>
      <c r="E15" s="10" t="n">
        <v>0.1</v>
      </c>
    </row>
    <row r="16" spans="1:10">
      <c r="A16" s="4" t="s">
        <v>943</v>
      </c>
      <c r="E16" s="5" t="n">
        <v>0</v>
      </c>
      <c r="F16" s="5" t="n">
        <v>0</v>
      </c>
    </row>
    <row r="17" spans="1:10">
      <c r="A17" s="4" t="s">
        <v>944</v>
      </c>
      <c r="E17" s="6" t="n">
        <v>0</v>
      </c>
      <c r="F17" s="5" t="n">
        <v>0</v>
      </c>
    </row>
    <row r="18" spans="1:10">
      <c r="A18" s="4" t="s">
        <v>945</v>
      </c>
      <c r="E18" s="4" t="s">
        <v>946</v>
      </c>
    </row>
    <row r="19" spans="1:10">
      <c r="A19" s="4" t="s">
        <v>947</v>
      </c>
      <c r="E19" s="4" t="s">
        <v>424</v>
      </c>
    </row>
    <row r="20" spans="1:10">
      <c r="A20" s="4" t="s">
        <v>412</v>
      </c>
    </row>
    <row r="21" spans="1:10">
      <c r="A21" s="3" t="s">
        <v>928</v>
      </c>
    </row>
    <row r="22" spans="1:10">
      <c r="A22" s="4" t="s">
        <v>947</v>
      </c>
      <c r="E22" s="4" t="s">
        <v>931</v>
      </c>
    </row>
    <row r="23" spans="1:10">
      <c r="A23" s="4" t="s">
        <v>948</v>
      </c>
    </row>
    <row r="24" spans="1:10">
      <c r="A24" s="3" t="s">
        <v>928</v>
      </c>
    </row>
    <row r="25" spans="1:10">
      <c r="A25" s="4" t="s">
        <v>929</v>
      </c>
      <c r="E25" s="6" t="n">
        <v>-12000</v>
      </c>
      <c r="F25" s="6" t="n">
        <v>-14000</v>
      </c>
      <c r="G25" s="6" t="n">
        <v>-11000</v>
      </c>
    </row>
    <row r="26" spans="1:10">
      <c r="A26" s="4" t="s">
        <v>930</v>
      </c>
      <c r="E26" s="4" t="s">
        <v>936</v>
      </c>
      <c r="F26" s="4" t="s">
        <v>936</v>
      </c>
      <c r="G26" s="4" t="s">
        <v>936</v>
      </c>
    </row>
    <row r="27" spans="1:10">
      <c r="A27" s="4" t="s">
        <v>140</v>
      </c>
      <c r="E27" s="6" t="n">
        <v>-12000</v>
      </c>
      <c r="F27" s="6" t="n">
        <v>-14000</v>
      </c>
    </row>
    <row r="28" spans="1:10">
      <c r="A28" s="4" t="s">
        <v>949</v>
      </c>
    </row>
    <row r="29" spans="1:10">
      <c r="A29" s="3" t="s">
        <v>928</v>
      </c>
    </row>
    <row r="30" spans="1:10">
      <c r="A30" s="4" t="s">
        <v>930</v>
      </c>
      <c r="D30" s="4" t="s">
        <v>950</v>
      </c>
    </row>
    <row r="31" spans="1:10">
      <c r="A31" s="4" t="s">
        <v>938</v>
      </c>
      <c r="D31" s="4" t="s">
        <v>950</v>
      </c>
    </row>
    <row r="32" spans="1:10">
      <c r="A32" s="4" t="s">
        <v>940</v>
      </c>
      <c r="B32" s="6" t="n">
        <v>200000</v>
      </c>
    </row>
  </sheetData>
  <mergeCells count="3">
    <mergeCell ref="A1:A2"/>
    <mergeCell ref="B1:C1"/>
    <mergeCell ref="D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51</v>
      </c>
      <c r="B1" s="2" t="s">
        <v>1</v>
      </c>
    </row>
    <row r="2" spans="1:4">
      <c r="B2" s="2" t="s">
        <v>28</v>
      </c>
      <c r="C2" s="2" t="s">
        <v>29</v>
      </c>
      <c r="D2" s="2" t="s">
        <v>30</v>
      </c>
    </row>
    <row r="3" spans="1:4">
      <c r="A3" s="3" t="s">
        <v>928</v>
      </c>
    </row>
    <row r="4" spans="1:4">
      <c r="A4" s="4" t="s">
        <v>51</v>
      </c>
      <c r="B4" s="6" t="n">
        <v>16</v>
      </c>
      <c r="C4" s="6" t="n">
        <v>15</v>
      </c>
      <c r="D4" s="6" t="n">
        <v>59</v>
      </c>
    </row>
    <row r="5" spans="1:4">
      <c r="A5" s="4" t="s">
        <v>952</v>
      </c>
      <c r="B5" s="4" t="s">
        <v>953</v>
      </c>
      <c r="C5" s="4" t="s">
        <v>953</v>
      </c>
      <c r="D5" s="4" t="s">
        <v>953</v>
      </c>
    </row>
    <row r="6" spans="1:4">
      <c r="A6" s="4" t="s">
        <v>954</v>
      </c>
    </row>
    <row r="7" spans="1:4">
      <c r="A7" s="3" t="s">
        <v>928</v>
      </c>
    </row>
    <row r="8" spans="1:4">
      <c r="A8" s="4" t="s">
        <v>51</v>
      </c>
      <c r="B8" s="6" t="n">
        <v>28</v>
      </c>
      <c r="C8" s="6" t="n">
        <v>29</v>
      </c>
      <c r="D8" s="6" t="n">
        <v>70</v>
      </c>
    </row>
    <row r="9" spans="1:4">
      <c r="A9" s="4" t="s">
        <v>948</v>
      </c>
    </row>
    <row r="10" spans="1:4">
      <c r="A10" s="3" t="s">
        <v>928</v>
      </c>
    </row>
    <row r="11" spans="1:4">
      <c r="A11" s="4" t="s">
        <v>51</v>
      </c>
      <c r="B11" s="6" t="n">
        <v>-12</v>
      </c>
      <c r="C11" s="6" t="n">
        <v>-14</v>
      </c>
      <c r="D11" s="6" t="n">
        <v>-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5</v>
      </c>
      <c r="B1" s="2" t="s">
        <v>28</v>
      </c>
      <c r="C1" s="2" t="s">
        <v>29</v>
      </c>
      <c r="D1" s="2" t="s">
        <v>30</v>
      </c>
      <c r="E1" s="2" t="s">
        <v>927</v>
      </c>
    </row>
    <row r="2" spans="1:5">
      <c r="A2" s="3" t="s">
        <v>956</v>
      </c>
    </row>
    <row r="3" spans="1:5">
      <c r="A3" s="4" t="s">
        <v>957</v>
      </c>
      <c r="B3" s="6" t="n">
        <v>15685</v>
      </c>
      <c r="C3" s="6" t="n">
        <v>12366</v>
      </c>
    </row>
    <row r="4" spans="1:5">
      <c r="A4" s="4" t="s">
        <v>958</v>
      </c>
      <c r="B4" s="5" t="n">
        <v>-15685</v>
      </c>
      <c r="C4" s="5" t="n">
        <v>-12366</v>
      </c>
    </row>
    <row r="5" spans="1:5">
      <c r="A5" s="4" t="s">
        <v>959</v>
      </c>
      <c r="B5" s="5" t="n">
        <v>0</v>
      </c>
      <c r="C5" s="5" t="n">
        <v>0</v>
      </c>
    </row>
    <row r="6" spans="1:5">
      <c r="A6" s="3" t="s">
        <v>960</v>
      </c>
    </row>
    <row r="7" spans="1:5">
      <c r="A7" s="4" t="s">
        <v>934</v>
      </c>
      <c r="B7" s="5" t="n">
        <v>624</v>
      </c>
      <c r="C7" s="5" t="n">
        <v>685</v>
      </c>
      <c r="E7" s="6" t="n">
        <v>3000</v>
      </c>
    </row>
    <row r="8" spans="1:5">
      <c r="A8" s="4" t="s">
        <v>961</v>
      </c>
      <c r="B8" s="5" t="n">
        <v>624</v>
      </c>
      <c r="C8" s="5" t="n">
        <v>685</v>
      </c>
    </row>
    <row r="9" spans="1:5">
      <c r="A9" s="4" t="s">
        <v>962</v>
      </c>
      <c r="B9" s="5" t="n">
        <v>624</v>
      </c>
      <c r="C9" s="5" t="n">
        <v>685</v>
      </c>
      <c r="D9" s="6" t="n">
        <v>877</v>
      </c>
    </row>
    <row r="10" spans="1:5">
      <c r="A10" s="4" t="s">
        <v>963</v>
      </c>
    </row>
    <row r="11" spans="1:5">
      <c r="A11" s="3" t="s">
        <v>956</v>
      </c>
    </row>
    <row r="12" spans="1:5">
      <c r="A12" s="4" t="s">
        <v>964</v>
      </c>
      <c r="B12" s="5" t="n">
        <v>15697</v>
      </c>
      <c r="C12" s="5" t="n">
        <v>12352</v>
      </c>
    </row>
    <row r="13" spans="1:5">
      <c r="A13" s="4" t="s">
        <v>601</v>
      </c>
    </row>
    <row r="14" spans="1:5">
      <c r="A14" s="3" t="s">
        <v>956</v>
      </c>
    </row>
    <row r="15" spans="1:5">
      <c r="A15" s="4" t="s">
        <v>965</v>
      </c>
      <c r="B15" s="6" t="n">
        <v>-12</v>
      </c>
      <c r="C15" s="6" t="n">
        <v>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8</v>
      </c>
      <c r="C1" s="2" t="s">
        <v>29</v>
      </c>
      <c r="D1" s="2" t="s">
        <v>30</v>
      </c>
    </row>
    <row r="2" spans="1:4">
      <c r="A2" s="3" t="s">
        <v>227</v>
      </c>
    </row>
    <row r="3" spans="1:4">
      <c r="A3" s="4" t="s">
        <v>967</v>
      </c>
      <c r="B3" s="6" t="n">
        <v>624</v>
      </c>
      <c r="C3" s="6" t="n">
        <v>685</v>
      </c>
    </row>
    <row r="4" spans="1:4">
      <c r="A4" s="4" t="s">
        <v>962</v>
      </c>
      <c r="B4" s="6" t="n">
        <v>624</v>
      </c>
      <c r="C4" s="6" t="n">
        <v>685</v>
      </c>
      <c r="D4" s="6" t="n">
        <v>87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8</v>
      </c>
      <c r="C2" s="2" t="s">
        <v>29</v>
      </c>
    </row>
    <row r="3" spans="1:3">
      <c r="A3" s="3" t="s">
        <v>227</v>
      </c>
    </row>
    <row r="4" spans="1:3">
      <c r="A4" s="4" t="s">
        <v>969</v>
      </c>
      <c r="B4" s="6" t="n">
        <v>685</v>
      </c>
      <c r="C4" s="6" t="n">
        <v>877</v>
      </c>
    </row>
    <row r="5" spans="1:3">
      <c r="A5" s="4" t="s">
        <v>970</v>
      </c>
      <c r="B5" s="5" t="n">
        <v>99</v>
      </c>
    </row>
    <row r="6" spans="1:3">
      <c r="A6" s="4" t="s">
        <v>971</v>
      </c>
      <c r="B6" s="5" t="n">
        <v>-198</v>
      </c>
      <c r="C6" s="5" t="n">
        <v>-207</v>
      </c>
    </row>
    <row r="7" spans="1:3">
      <c r="A7" s="4" t="s">
        <v>972</v>
      </c>
      <c r="B7" s="5" t="n">
        <v>38</v>
      </c>
      <c r="C7" s="5" t="n">
        <v>15</v>
      </c>
    </row>
    <row r="8" spans="1:3">
      <c r="A8" s="4" t="s">
        <v>973</v>
      </c>
      <c r="B8" s="6" t="n">
        <v>624</v>
      </c>
      <c r="C8" s="6" t="n">
        <v>68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974</v>
      </c>
      <c r="B1" s="2" t="s">
        <v>975</v>
      </c>
      <c r="C1" s="2" t="s">
        <v>522</v>
      </c>
      <c r="D1" s="2" t="s">
        <v>976</v>
      </c>
      <c r="E1" s="2" t="s">
        <v>977</v>
      </c>
      <c r="F1" s="2" t="s">
        <v>978</v>
      </c>
      <c r="G1" s="2" t="s">
        <v>979</v>
      </c>
      <c r="H1" s="2" t="s">
        <v>980</v>
      </c>
      <c r="I1" s="2" t="s">
        <v>981</v>
      </c>
      <c r="J1" s="2" t="s">
        <v>584</v>
      </c>
    </row>
    <row r="2" spans="1:10">
      <c r="A2" s="3" t="s">
        <v>982</v>
      </c>
    </row>
    <row r="3" spans="1:10">
      <c r="A3" s="4" t="s">
        <v>983</v>
      </c>
      <c r="C3" s="4" t="s">
        <v>424</v>
      </c>
    </row>
    <row r="4" spans="1:10">
      <c r="A4" s="4" t="s">
        <v>984</v>
      </c>
      <c r="C4" s="4" t="s">
        <v>985</v>
      </c>
    </row>
    <row r="5" spans="1:10">
      <c r="A5" s="4" t="s">
        <v>986</v>
      </c>
      <c r="C5" s="4" t="s">
        <v>987</v>
      </c>
    </row>
    <row r="6" spans="1:10">
      <c r="A6" s="4" t="s">
        <v>988</v>
      </c>
      <c r="F6" s="5" t="n">
        <v>6</v>
      </c>
    </row>
    <row r="7" spans="1:10">
      <c r="A7" s="4" t="s">
        <v>869</v>
      </c>
      <c r="C7" s="6" t="n">
        <v>20000000</v>
      </c>
    </row>
    <row r="8" spans="1:10">
      <c r="A8" s="4" t="s">
        <v>989</v>
      </c>
    </row>
    <row r="9" spans="1:10">
      <c r="A9" s="3" t="s">
        <v>982</v>
      </c>
    </row>
    <row r="10" spans="1:10">
      <c r="A10" s="4" t="s">
        <v>990</v>
      </c>
      <c r="J10" s="4" t="s">
        <v>424</v>
      </c>
    </row>
    <row r="11" spans="1:10">
      <c r="A11" s="4" t="s">
        <v>991</v>
      </c>
    </row>
    <row r="12" spans="1:10">
      <c r="A12" s="3" t="s">
        <v>982</v>
      </c>
    </row>
    <row r="13" spans="1:10">
      <c r="A13" s="4" t="s">
        <v>990</v>
      </c>
      <c r="I13" s="4" t="s">
        <v>424</v>
      </c>
    </row>
    <row r="14" spans="1:10">
      <c r="A14" s="4" t="s">
        <v>175</v>
      </c>
    </row>
    <row r="15" spans="1:10">
      <c r="A15" s="3" t="s">
        <v>982</v>
      </c>
    </row>
    <row r="16" spans="1:10">
      <c r="A16" s="4" t="s">
        <v>990</v>
      </c>
      <c r="B16" s="4" t="s">
        <v>424</v>
      </c>
    </row>
    <row r="17" spans="1:10">
      <c r="A17" s="4" t="s">
        <v>170</v>
      </c>
    </row>
    <row r="18" spans="1:10">
      <c r="A18" s="3" t="s">
        <v>982</v>
      </c>
    </row>
    <row r="19" spans="1:10">
      <c r="A19" s="4" t="s">
        <v>990</v>
      </c>
      <c r="H19" s="4" t="s">
        <v>424</v>
      </c>
    </row>
    <row r="20" spans="1:10">
      <c r="A20" s="4" t="s">
        <v>172</v>
      </c>
    </row>
    <row r="21" spans="1:10">
      <c r="A21" s="3" t="s">
        <v>982</v>
      </c>
    </row>
    <row r="22" spans="1:10">
      <c r="A22" s="4" t="s">
        <v>990</v>
      </c>
      <c r="G22" s="4" t="s">
        <v>424</v>
      </c>
    </row>
    <row r="23" spans="1:10">
      <c r="A23" s="4" t="s">
        <v>173</v>
      </c>
    </row>
    <row r="24" spans="1:10">
      <c r="A24" s="3" t="s">
        <v>982</v>
      </c>
    </row>
    <row r="25" spans="1:10">
      <c r="A25" s="4" t="s">
        <v>990</v>
      </c>
      <c r="E25" s="4" t="s">
        <v>424</v>
      </c>
    </row>
    <row r="26" spans="1:10">
      <c r="A26" s="4" t="s">
        <v>174</v>
      </c>
    </row>
    <row r="27" spans="1:10">
      <c r="A27" s="3" t="s">
        <v>982</v>
      </c>
    </row>
    <row r="28" spans="1:10">
      <c r="A28" s="4" t="s">
        <v>990</v>
      </c>
      <c r="D28" s="4" t="s">
        <v>424</v>
      </c>
    </row>
    <row r="29" spans="1:10">
      <c r="A29" s="4" t="s">
        <v>992</v>
      </c>
    </row>
    <row r="30" spans="1:10">
      <c r="A30" s="3" t="s">
        <v>982</v>
      </c>
    </row>
    <row r="31" spans="1:10">
      <c r="A31" s="4" t="s">
        <v>990</v>
      </c>
      <c r="G31" s="4" t="s">
        <v>424</v>
      </c>
    </row>
    <row r="32" spans="1:10">
      <c r="A32" s="4" t="s">
        <v>988</v>
      </c>
      <c r="F32" s="5" t="n">
        <v>6</v>
      </c>
    </row>
    <row r="33" spans="1:10">
      <c r="A33" s="4" t="s">
        <v>993</v>
      </c>
    </row>
    <row r="34" spans="1:10">
      <c r="A34" s="3" t="s">
        <v>982</v>
      </c>
    </row>
    <row r="35" spans="1:10">
      <c r="A35" s="4" t="s">
        <v>994</v>
      </c>
      <c r="C35" s="5" t="n">
        <v>50000</v>
      </c>
    </row>
    <row r="36" spans="1:10">
      <c r="A36" s="4" t="s">
        <v>995</v>
      </c>
    </row>
    <row r="37" spans="1:10">
      <c r="A37" s="3" t="s">
        <v>982</v>
      </c>
    </row>
    <row r="38" spans="1:10">
      <c r="A38" s="4" t="s">
        <v>994</v>
      </c>
      <c r="C38" s="5" t="n">
        <v>12000</v>
      </c>
    </row>
    <row r="39" spans="1:10">
      <c r="A39" s="4" t="s">
        <v>996</v>
      </c>
    </row>
    <row r="40" spans="1:10">
      <c r="A40" s="3" t="s">
        <v>982</v>
      </c>
    </row>
    <row r="41" spans="1:10">
      <c r="A41" s="4" t="s">
        <v>994</v>
      </c>
      <c r="C41" s="6" t="n">
        <v>3000</v>
      </c>
    </row>
    <row r="42" spans="1:10">
      <c r="A42" s="4" t="s">
        <v>997</v>
      </c>
    </row>
    <row r="43" spans="1:10">
      <c r="A43" s="3" t="s">
        <v>982</v>
      </c>
    </row>
    <row r="44" spans="1:10">
      <c r="A44" s="4" t="s">
        <v>869</v>
      </c>
      <c r="B44" s="6" t="n">
        <v>25000000</v>
      </c>
    </row>
    <row r="45" spans="1:10">
      <c r="A45" s="4" t="s">
        <v>877</v>
      </c>
      <c r="B45" s="4" t="s">
        <v>878</v>
      </c>
      <c r="C45" s="4" t="s">
        <v>878</v>
      </c>
    </row>
    <row r="46" spans="1:10">
      <c r="A46" s="4" t="s">
        <v>998</v>
      </c>
    </row>
    <row r="47" spans="1:10">
      <c r="A47" s="3" t="s">
        <v>982</v>
      </c>
    </row>
    <row r="48" spans="1:10">
      <c r="A48" s="4" t="s">
        <v>999</v>
      </c>
      <c r="C48" s="6" t="n">
        <v>500000</v>
      </c>
    </row>
    <row r="49" spans="1:10">
      <c r="A49" s="4" t="s">
        <v>1000</v>
      </c>
      <c r="C49" s="6" t="n">
        <v>5000000</v>
      </c>
    </row>
    <row r="50" spans="1:10">
      <c r="A50" s="4" t="s">
        <v>1001</v>
      </c>
    </row>
    <row r="51" spans="1:10">
      <c r="A51" s="3" t="s">
        <v>982</v>
      </c>
    </row>
    <row r="52" spans="1:10">
      <c r="A52" s="4" t="s">
        <v>983</v>
      </c>
      <c r="C52" s="4" t="s">
        <v>1002</v>
      </c>
    </row>
    <row r="53" spans="1:10">
      <c r="A53" s="4" t="s">
        <v>1003</v>
      </c>
    </row>
    <row r="54" spans="1:10">
      <c r="A54" s="3" t="s">
        <v>982</v>
      </c>
    </row>
    <row r="55" spans="1:10">
      <c r="A55" s="4" t="s">
        <v>983</v>
      </c>
      <c r="C55" s="4" t="s">
        <v>424</v>
      </c>
    </row>
    <row r="56" spans="1:10">
      <c r="A56" s="4" t="s">
        <v>1004</v>
      </c>
    </row>
    <row r="57" spans="1:10">
      <c r="A57" s="3" t="s">
        <v>982</v>
      </c>
    </row>
    <row r="58" spans="1:10">
      <c r="A58" s="4" t="s">
        <v>983</v>
      </c>
      <c r="C58" s="4" t="s">
        <v>100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8</v>
      </c>
      <c r="C2" s="2" t="s">
        <v>29</v>
      </c>
      <c r="D2" s="2" t="s">
        <v>30</v>
      </c>
    </row>
    <row r="3" spans="1:4">
      <c r="A3" s="3" t="s">
        <v>982</v>
      </c>
    </row>
    <row r="4" spans="1:4">
      <c r="A4" s="4" t="s">
        <v>1006</v>
      </c>
      <c r="B4" s="6" t="n">
        <v>-5359</v>
      </c>
      <c r="C4" s="6" t="n">
        <v>-4338</v>
      </c>
      <c r="D4" s="6" t="n">
        <v>11749</v>
      </c>
    </row>
    <row r="5" spans="1:4">
      <c r="A5" s="4" t="s">
        <v>1007</v>
      </c>
    </row>
    <row r="6" spans="1:4">
      <c r="A6" s="3" t="s">
        <v>982</v>
      </c>
    </row>
    <row r="7" spans="1:4">
      <c r="A7" s="4" t="s">
        <v>32</v>
      </c>
      <c r="D7" s="5" t="n">
        <v>16231</v>
      </c>
    </row>
    <row r="8" spans="1:4">
      <c r="A8" s="4" t="s">
        <v>1008</v>
      </c>
    </row>
    <row r="9" spans="1:4">
      <c r="A9" s="3" t="s">
        <v>982</v>
      </c>
    </row>
    <row r="10" spans="1:4">
      <c r="A10" s="4" t="s">
        <v>34</v>
      </c>
      <c r="B10" s="5" t="n">
        <v>1499</v>
      </c>
      <c r="C10" s="5" t="n">
        <v>770</v>
      </c>
      <c r="D10" s="5" t="n">
        <v>122</v>
      </c>
    </row>
    <row r="11" spans="1:4">
      <c r="A11" s="4" t="s">
        <v>1009</v>
      </c>
    </row>
    <row r="12" spans="1:4">
      <c r="A12" s="3" t="s">
        <v>982</v>
      </c>
    </row>
    <row r="13" spans="1:4">
      <c r="A13" s="4" t="s">
        <v>696</v>
      </c>
      <c r="B13" s="5" t="n">
        <v>4617</v>
      </c>
      <c r="C13" s="5" t="n">
        <v>2971</v>
      </c>
      <c r="D13" s="5" t="n">
        <v>2420</v>
      </c>
    </row>
    <row r="14" spans="1:4">
      <c r="A14" s="4" t="s">
        <v>1010</v>
      </c>
    </row>
    <row r="15" spans="1:4">
      <c r="A15" s="3" t="s">
        <v>982</v>
      </c>
    </row>
    <row r="16" spans="1:4">
      <c r="A16" s="4" t="s">
        <v>1011</v>
      </c>
      <c r="B16" s="5" t="n">
        <v>1457</v>
      </c>
      <c r="C16" s="5" t="n">
        <v>1279</v>
      </c>
      <c r="D16" s="5" t="n">
        <v>1134</v>
      </c>
    </row>
    <row r="17" spans="1:4">
      <c r="A17" s="4" t="s">
        <v>1012</v>
      </c>
    </row>
    <row r="18" spans="1:4">
      <c r="A18" s="3" t="s">
        <v>982</v>
      </c>
    </row>
    <row r="19" spans="1:4">
      <c r="A19" s="4" t="s">
        <v>1011</v>
      </c>
      <c r="B19" s="5" t="n">
        <v>149</v>
      </c>
      <c r="C19" s="5" t="n">
        <v>203</v>
      </c>
      <c r="D19" s="5" t="n">
        <v>170</v>
      </c>
    </row>
    <row r="20" spans="1:4">
      <c r="A20" s="4" t="s">
        <v>1013</v>
      </c>
    </row>
    <row r="21" spans="1:4">
      <c r="A21" s="3" t="s">
        <v>982</v>
      </c>
    </row>
    <row r="22" spans="1:4">
      <c r="A22" s="4" t="s">
        <v>1014</v>
      </c>
      <c r="B22" s="5" t="n">
        <v>-52</v>
      </c>
      <c r="C22" s="5" t="n">
        <v>-128</v>
      </c>
      <c r="D22" s="5" t="n">
        <v>-268</v>
      </c>
    </row>
    <row r="23" spans="1:4">
      <c r="A23" s="4" t="s">
        <v>1015</v>
      </c>
    </row>
    <row r="24" spans="1:4">
      <c r="A24" s="3" t="s">
        <v>982</v>
      </c>
    </row>
    <row r="25" spans="1:4">
      <c r="A25" s="4" t="s">
        <v>1011</v>
      </c>
      <c r="B25" s="5" t="n">
        <v>461</v>
      </c>
      <c r="C25" s="5" t="n">
        <v>382</v>
      </c>
      <c r="D25" s="5" t="n">
        <v>461</v>
      </c>
    </row>
    <row r="26" spans="1:4">
      <c r="A26" s="4" t="s">
        <v>1016</v>
      </c>
    </row>
    <row r="27" spans="1:4">
      <c r="A27" s="3" t="s">
        <v>982</v>
      </c>
    </row>
    <row r="28" spans="1:4">
      <c r="A28" s="4" t="s">
        <v>1011</v>
      </c>
      <c r="B28" s="6" t="n">
        <v>122</v>
      </c>
      <c r="C28" s="6" t="n">
        <v>145</v>
      </c>
      <c r="D28" s="6" t="n">
        <v>1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8</v>
      </c>
      <c r="C1" s="2" t="s">
        <v>29</v>
      </c>
    </row>
    <row r="2" spans="1:3">
      <c r="A2" s="3" t="s">
        <v>982</v>
      </c>
    </row>
    <row r="3" spans="1:3">
      <c r="A3" s="4" t="s">
        <v>1018</v>
      </c>
      <c r="B3" s="6" t="n">
        <v>97</v>
      </c>
      <c r="C3" s="6" t="n">
        <v>54</v>
      </c>
    </row>
    <row r="4" spans="1:3">
      <c r="A4" s="4" t="s">
        <v>480</v>
      </c>
    </row>
    <row r="5" spans="1:3">
      <c r="A5" s="3" t="s">
        <v>982</v>
      </c>
    </row>
    <row r="6" spans="1:3">
      <c r="A6" s="4" t="s">
        <v>1018</v>
      </c>
      <c r="B6" s="5" t="n">
        <v>89</v>
      </c>
      <c r="C6" s="5" t="n">
        <v>38</v>
      </c>
    </row>
    <row r="7" spans="1:3">
      <c r="A7" s="4" t="s">
        <v>1019</v>
      </c>
    </row>
    <row r="8" spans="1:3">
      <c r="A8" s="3" t="s">
        <v>982</v>
      </c>
    </row>
    <row r="9" spans="1:3">
      <c r="A9" s="4" t="s">
        <v>1018</v>
      </c>
      <c r="B9" s="6" t="n">
        <v>8</v>
      </c>
      <c r="C9" s="6" t="n">
        <v>1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8</v>
      </c>
      <c r="C2" s="2" t="s">
        <v>901</v>
      </c>
    </row>
    <row r="3" spans="1:3">
      <c r="A3" s="3" t="s">
        <v>982</v>
      </c>
    </row>
    <row r="4" spans="1:3">
      <c r="A4" s="4" t="s">
        <v>1021</v>
      </c>
      <c r="C4" s="5" t="n">
        <v>6</v>
      </c>
    </row>
    <row r="5" spans="1:3">
      <c r="A5" s="4" t="s">
        <v>1019</v>
      </c>
    </row>
    <row r="6" spans="1:3">
      <c r="A6" s="3" t="s">
        <v>982</v>
      </c>
    </row>
    <row r="7" spans="1:3">
      <c r="A7" s="4" t="s">
        <v>1022</v>
      </c>
      <c r="B7" s="4" t="s">
        <v>1023</v>
      </c>
    </row>
    <row r="8" spans="1:3">
      <c r="A8" s="4" t="s">
        <v>1024</v>
      </c>
    </row>
    <row r="9" spans="1:3">
      <c r="A9" s="3" t="s">
        <v>982</v>
      </c>
    </row>
    <row r="10" spans="1:3">
      <c r="A10" s="4" t="s">
        <v>1022</v>
      </c>
      <c r="B10" s="4" t="s">
        <v>102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8</v>
      </c>
      <c r="C1" s="2" t="s">
        <v>29</v>
      </c>
    </row>
    <row r="2" spans="1:3">
      <c r="A2" s="3" t="s">
        <v>1026</v>
      </c>
    </row>
    <row r="3" spans="1:3">
      <c r="A3" s="4" t="s">
        <v>1027</v>
      </c>
      <c r="B3" s="6" t="n">
        <v>571</v>
      </c>
      <c r="C3" s="6" t="n">
        <v>150</v>
      </c>
    </row>
    <row r="4" spans="1:3">
      <c r="A4" s="4" t="s">
        <v>1028</v>
      </c>
      <c r="B4" s="5" t="n">
        <v>5450</v>
      </c>
      <c r="C4" s="5" t="n">
        <v>834</v>
      </c>
    </row>
    <row r="5" spans="1:3">
      <c r="A5" s="4" t="s">
        <v>1019</v>
      </c>
    </row>
    <row r="6" spans="1:3">
      <c r="A6" s="3" t="s">
        <v>1026</v>
      </c>
    </row>
    <row r="7" spans="1:3">
      <c r="A7" s="4" t="s">
        <v>1027</v>
      </c>
      <c r="B7" s="5" t="n">
        <v>24</v>
      </c>
      <c r="C7" s="5" t="n">
        <v>108</v>
      </c>
    </row>
    <row r="8" spans="1:3">
      <c r="A8" s="4" t="s">
        <v>1028</v>
      </c>
      <c r="B8" s="5" t="n">
        <v>898</v>
      </c>
      <c r="C8" s="5" t="n">
        <v>543</v>
      </c>
    </row>
    <row r="9" spans="1:3">
      <c r="A9" s="4" t="s">
        <v>480</v>
      </c>
    </row>
    <row r="10" spans="1:3">
      <c r="A10" s="3" t="s">
        <v>1026</v>
      </c>
    </row>
    <row r="11" spans="1:3">
      <c r="A11" s="4" t="s">
        <v>1027</v>
      </c>
      <c r="B11" s="5" t="n">
        <v>547</v>
      </c>
      <c r="C11" s="5" t="n">
        <v>42</v>
      </c>
    </row>
    <row r="12" spans="1:3">
      <c r="A12" s="4" t="s">
        <v>1028</v>
      </c>
      <c r="B12" s="6" t="n">
        <v>4552</v>
      </c>
      <c r="C12" s="6" t="n">
        <v>2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8</v>
      </c>
    </row>
    <row r="3" spans="1:2">
      <c r="A3" s="3" t="s">
        <v>184</v>
      </c>
    </row>
    <row r="4" spans="1:2">
      <c r="A4" s="4" t="s">
        <v>186</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8</v>
      </c>
      <c r="C1" s="2" t="s">
        <v>29</v>
      </c>
    </row>
    <row r="2" spans="1:3">
      <c r="A2" s="3" t="s">
        <v>1030</v>
      </c>
    </row>
    <row r="3" spans="1:3">
      <c r="A3" s="4" t="s">
        <v>1031</v>
      </c>
      <c r="B3" s="6" t="n">
        <v>5450</v>
      </c>
      <c r="C3" s="6" t="n">
        <v>834</v>
      </c>
    </row>
    <row r="4" spans="1:3">
      <c r="A4" s="4" t="s">
        <v>1032</v>
      </c>
    </row>
    <row r="5" spans="1:3">
      <c r="A5" s="3" t="s">
        <v>1030</v>
      </c>
    </row>
    <row r="6" spans="1:3">
      <c r="A6" s="4" t="s">
        <v>1031</v>
      </c>
      <c r="B6" s="5" t="n">
        <v>1412</v>
      </c>
      <c r="C6" s="5" t="n">
        <v>1121</v>
      </c>
    </row>
    <row r="7" spans="1:3">
      <c r="A7" s="4" t="s">
        <v>1033</v>
      </c>
    </row>
    <row r="8" spans="1:3">
      <c r="A8" s="3" t="s">
        <v>1030</v>
      </c>
    </row>
    <row r="9" spans="1:3">
      <c r="A9" s="4" t="s">
        <v>1031</v>
      </c>
      <c r="B9" s="5" t="n">
        <v>864</v>
      </c>
      <c r="C9" s="5" t="n">
        <v>727</v>
      </c>
    </row>
    <row r="10" spans="1:3">
      <c r="A10" s="4" t="s">
        <v>1034</v>
      </c>
    </row>
    <row r="11" spans="1:3">
      <c r="A11" s="3" t="s">
        <v>1030</v>
      </c>
    </row>
    <row r="12" spans="1:3">
      <c r="A12" s="4" t="s">
        <v>1031</v>
      </c>
      <c r="B12" s="6" t="n">
        <v>548</v>
      </c>
      <c r="C12" s="6" t="n">
        <v>39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1035</v>
      </c>
      <c r="B1" s="2" t="s">
        <v>1</v>
      </c>
    </row>
    <row r="2" spans="1:4">
      <c r="B2" s="2" t="s">
        <v>28</v>
      </c>
      <c r="C2" s="2" t="s">
        <v>29</v>
      </c>
      <c r="D2" s="2" t="s">
        <v>30</v>
      </c>
    </row>
    <row r="3" spans="1:4">
      <c r="A3" s="3" t="s">
        <v>1036</v>
      </c>
    </row>
    <row r="4" spans="1:4">
      <c r="A4" s="4" t="s">
        <v>1037</v>
      </c>
      <c r="B4" s="6" t="n">
        <v>1723000000</v>
      </c>
      <c r="C4" s="6" t="n">
        <v>1257000000</v>
      </c>
    </row>
    <row r="5" spans="1:4">
      <c r="A5" s="4" t="s">
        <v>1038</v>
      </c>
      <c r="B5" s="5" t="n">
        <v>400000</v>
      </c>
      <c r="C5" s="5" t="n">
        <v>0</v>
      </c>
      <c r="D5" s="6" t="n">
        <v>0</v>
      </c>
    </row>
    <row r="6" spans="1:4">
      <c r="A6" s="4" t="s">
        <v>1039</v>
      </c>
      <c r="B6" s="6" t="n">
        <v>150000</v>
      </c>
    </row>
    <row r="7" spans="1:4">
      <c r="A7" s="4" t="s">
        <v>1040</v>
      </c>
      <c r="B7" s="4" t="s">
        <v>1041</v>
      </c>
    </row>
    <row r="8" spans="1:4">
      <c r="A8" s="4" t="s">
        <v>1042</v>
      </c>
      <c r="B8" s="6" t="n">
        <v>1000000000</v>
      </c>
    </row>
    <row r="9" spans="1:4">
      <c r="A9" s="4" t="s">
        <v>1043</v>
      </c>
      <c r="B9" s="4" t="s">
        <v>1044</v>
      </c>
    </row>
    <row r="10" spans="1:4">
      <c r="A10" s="4" t="s">
        <v>1045</v>
      </c>
      <c r="B10" s="6" t="n">
        <v>5176000</v>
      </c>
    </row>
    <row r="11" spans="1:4">
      <c r="A11" s="4" t="s">
        <v>1046</v>
      </c>
      <c r="B11" s="6" t="n">
        <v>46709000</v>
      </c>
      <c r="C11" s="6" t="n">
        <v>30903000</v>
      </c>
      <c r="D11" s="6" t="n">
        <v>27543000</v>
      </c>
    </row>
    <row r="12" spans="1:4">
      <c r="A12" s="4" t="s">
        <v>175</v>
      </c>
    </row>
    <row r="13" spans="1:4">
      <c r="A13" s="3" t="s">
        <v>1036</v>
      </c>
    </row>
    <row r="14" spans="1:4">
      <c r="A14" s="4" t="s">
        <v>1043</v>
      </c>
      <c r="B14" s="4" t="s">
        <v>1044</v>
      </c>
    </row>
    <row r="15" spans="1:4">
      <c r="A15" s="4" t="s">
        <v>575</v>
      </c>
      <c r="B15" s="6" t="n">
        <v>4200000</v>
      </c>
    </row>
    <row r="16" spans="1:4">
      <c r="A16" s="4" t="s">
        <v>1045</v>
      </c>
      <c r="B16" s="5" t="n">
        <v>3400000</v>
      </c>
    </row>
    <row r="17" spans="1:4">
      <c r="A17" s="4" t="s">
        <v>1046</v>
      </c>
      <c r="B17" s="6" t="n">
        <v>300000</v>
      </c>
    </row>
    <row r="18" spans="1:4">
      <c r="A18" s="4" t="s">
        <v>539</v>
      </c>
    </row>
    <row r="19" spans="1:4">
      <c r="A19" s="3" t="s">
        <v>1036</v>
      </c>
    </row>
    <row r="20" spans="1:4">
      <c r="A20" s="4" t="s">
        <v>1043</v>
      </c>
      <c r="B20" s="4" t="s">
        <v>1044</v>
      </c>
    </row>
    <row r="21" spans="1:4">
      <c r="A21" s="4" t="s">
        <v>1045</v>
      </c>
      <c r="B21" s="6" t="n">
        <v>1800000</v>
      </c>
    </row>
    <row r="22" spans="1:4">
      <c r="A22" s="4" t="s">
        <v>1046</v>
      </c>
      <c r="B22" s="6" t="n">
        <v>2400000</v>
      </c>
    </row>
    <row r="23" spans="1:4">
      <c r="A23" s="4" t="s">
        <v>1047</v>
      </c>
      <c r="B23" s="4" t="s">
        <v>454</v>
      </c>
    </row>
    <row r="24" spans="1:4">
      <c r="A24" s="4" t="s">
        <v>1048</v>
      </c>
    </row>
    <row r="25" spans="1:4">
      <c r="A25" s="3" t="s">
        <v>1036</v>
      </c>
    </row>
    <row r="26" spans="1:4">
      <c r="A26" s="4" t="s">
        <v>575</v>
      </c>
      <c r="B26" s="6" t="n">
        <v>4200000</v>
      </c>
    </row>
    <row r="27" spans="1:4">
      <c r="A27" s="4" t="s">
        <v>1045</v>
      </c>
      <c r="B27" s="5" t="n">
        <v>3900000</v>
      </c>
    </row>
    <row r="28" spans="1:4">
      <c r="A28" s="4" t="s">
        <v>1049</v>
      </c>
      <c r="B28" s="5" t="n">
        <v>3900000</v>
      </c>
    </row>
    <row r="29" spans="1:4">
      <c r="A29" s="4" t="s">
        <v>1046</v>
      </c>
      <c r="B29" s="5" t="n">
        <v>300000</v>
      </c>
    </row>
    <row r="30" spans="1:4">
      <c r="A30" s="4" t="s">
        <v>1050</v>
      </c>
    </row>
    <row r="31" spans="1:4">
      <c r="A31" s="3" t="s">
        <v>1036</v>
      </c>
    </row>
    <row r="32" spans="1:4">
      <c r="A32" s="4" t="s">
        <v>1045</v>
      </c>
      <c r="B32" s="6" t="n">
        <v>2400000</v>
      </c>
    </row>
    <row r="33" spans="1:4">
      <c r="A33" s="4" t="s">
        <v>414</v>
      </c>
    </row>
    <row r="34" spans="1:4">
      <c r="A34" s="3" t="s">
        <v>1036</v>
      </c>
    </row>
    <row r="35" spans="1:4">
      <c r="A35" s="4" t="s">
        <v>1043</v>
      </c>
      <c r="B35" s="4" t="s">
        <v>1051</v>
      </c>
    </row>
    <row r="36" spans="1:4">
      <c r="A36" s="4" t="s">
        <v>1052</v>
      </c>
    </row>
    <row r="37" spans="1:4">
      <c r="A37" s="3" t="s">
        <v>1036</v>
      </c>
    </row>
    <row r="38" spans="1:4">
      <c r="A38" s="4" t="s">
        <v>1043</v>
      </c>
      <c r="B38" s="4" t="s">
        <v>105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8</v>
      </c>
      <c r="C2" s="2" t="s">
        <v>29</v>
      </c>
      <c r="D2" s="2" t="s">
        <v>30</v>
      </c>
    </row>
    <row r="3" spans="1:4">
      <c r="A3" s="3" t="s">
        <v>1054</v>
      </c>
    </row>
    <row r="4" spans="1:4">
      <c r="A4" s="4" t="s">
        <v>52</v>
      </c>
      <c r="B4" s="6" t="n">
        <v>68064</v>
      </c>
      <c r="C4" s="6" t="n">
        <v>61102</v>
      </c>
      <c r="D4" s="6" t="n">
        <v>40442</v>
      </c>
    </row>
    <row r="5" spans="1:4">
      <c r="A5" s="4" t="s">
        <v>1055</v>
      </c>
      <c r="B5" s="5" t="n">
        <v>5253</v>
      </c>
    </row>
    <row r="6" spans="1:4">
      <c r="A6" s="4" t="s">
        <v>1056</v>
      </c>
      <c r="B6" s="5" t="n">
        <v>62811</v>
      </c>
      <c r="C6" s="5" t="n">
        <v>61102</v>
      </c>
      <c r="D6" s="5" t="n">
        <v>40442</v>
      </c>
    </row>
    <row r="7" spans="1:4">
      <c r="A7" s="4" t="s">
        <v>1057</v>
      </c>
      <c r="B7" s="5" t="n">
        <v>67171</v>
      </c>
      <c r="C7" s="5" t="n">
        <v>61528</v>
      </c>
      <c r="D7" s="5" t="n">
        <v>56921</v>
      </c>
    </row>
    <row r="8" spans="1:4">
      <c r="A8" s="4" t="s">
        <v>1058</v>
      </c>
      <c r="B8" s="5" t="n">
        <v>-4360</v>
      </c>
      <c r="C8" s="5" t="n">
        <v>-426</v>
      </c>
      <c r="D8" s="5" t="n">
        <v>-16479</v>
      </c>
    </row>
    <row r="9" spans="1:4">
      <c r="A9" s="3" t="s">
        <v>1059</v>
      </c>
    </row>
    <row r="10" spans="1:4">
      <c r="A10" s="4" t="s">
        <v>1058</v>
      </c>
      <c r="B10" s="6" t="n">
        <v>-4360</v>
      </c>
      <c r="C10" s="6" t="n">
        <v>-426</v>
      </c>
      <c r="D10" s="6" t="n">
        <v>-16479</v>
      </c>
    </row>
    <row r="11" spans="1:4">
      <c r="A11" s="3" t="s">
        <v>1060</v>
      </c>
    </row>
    <row r="12" spans="1:4">
      <c r="A12" s="4" t="s">
        <v>1061</v>
      </c>
      <c r="B12" s="7" t="n">
        <v>2.08</v>
      </c>
      <c r="C12" s="7" t="n">
        <v>2.08</v>
      </c>
      <c r="D12" s="7" t="n">
        <v>2.03</v>
      </c>
    </row>
    <row r="13" spans="1:4">
      <c r="A13" s="4" t="s">
        <v>1062</v>
      </c>
      <c r="B13" s="7" t="n">
        <v>0.52</v>
      </c>
      <c r="C13" s="7" t="n">
        <v>0.52</v>
      </c>
      <c r="D13" s="7" t="n">
        <v>0.52</v>
      </c>
    </row>
    <row r="14" spans="1:4">
      <c r="A14" s="4" t="s">
        <v>56</v>
      </c>
    </row>
    <row r="15" spans="1:4">
      <c r="A15" s="3" t="s">
        <v>1054</v>
      </c>
    </row>
    <row r="16" spans="1:4">
      <c r="A16" s="4" t="s">
        <v>52</v>
      </c>
      <c r="B16" s="6" t="n">
        <v>61651</v>
      </c>
      <c r="C16" s="6" t="n">
        <v>54794</v>
      </c>
      <c r="D16" s="6" t="n">
        <v>25038</v>
      </c>
    </row>
    <row r="17" spans="1:4">
      <c r="A17" s="4" t="s">
        <v>1058</v>
      </c>
      <c r="B17" s="5" t="n">
        <v>-4280</v>
      </c>
      <c r="C17" s="5" t="n">
        <v>-417</v>
      </c>
      <c r="D17" s="5" t="n">
        <v>-11060</v>
      </c>
    </row>
    <row r="18" spans="1:4">
      <c r="A18" s="3" t="s">
        <v>1059</v>
      </c>
    </row>
    <row r="19" spans="1:4">
      <c r="A19" s="4" t="s">
        <v>1058</v>
      </c>
      <c r="B19" s="6" t="n">
        <v>-4280</v>
      </c>
      <c r="C19" s="6" t="n">
        <v>-417</v>
      </c>
      <c r="D19" s="6" t="n">
        <v>-11060</v>
      </c>
    </row>
    <row r="20" spans="1:4">
      <c r="A20" s="3" t="s">
        <v>1063</v>
      </c>
    </row>
    <row r="21" spans="1:4">
      <c r="A21" s="4" t="s">
        <v>1064</v>
      </c>
      <c r="B21" s="5" t="n">
        <v>30068</v>
      </c>
      <c r="C21" s="5" t="n">
        <v>23917</v>
      </c>
      <c r="D21" s="5" t="n">
        <v>16705</v>
      </c>
    </row>
    <row r="22" spans="1:4">
      <c r="A22" s="3" t="s">
        <v>1065</v>
      </c>
    </row>
    <row r="23" spans="1:4">
      <c r="A23" s="4" t="s">
        <v>1066</v>
      </c>
      <c r="B23" s="5" t="n">
        <v>32804</v>
      </c>
      <c r="C23" s="5" t="n">
        <v>23917</v>
      </c>
      <c r="D23" s="5" t="n">
        <v>16705</v>
      </c>
    </row>
    <row r="24" spans="1:4">
      <c r="A24" s="3" t="s">
        <v>58</v>
      </c>
    </row>
    <row r="25" spans="1:4">
      <c r="A25" s="4" t="s">
        <v>1067</v>
      </c>
      <c r="B25" s="7" t="n">
        <v>2.05</v>
      </c>
      <c r="C25" s="7" t="n">
        <v>2.291</v>
      </c>
      <c r="D25" s="7" t="n">
        <v>1.499</v>
      </c>
    </row>
    <row r="26" spans="1:4">
      <c r="A26" s="3" t="s">
        <v>1060</v>
      </c>
    </row>
    <row r="27" spans="1:4">
      <c r="A27" s="4" t="s">
        <v>1068</v>
      </c>
      <c r="B27" s="7" t="n">
        <v>2.037</v>
      </c>
      <c r="C27" s="7" t="n">
        <v>2.291</v>
      </c>
      <c r="D27" s="7" t="n">
        <v>1.499</v>
      </c>
    </row>
    <row r="28" spans="1:4">
      <c r="A28" s="4" t="s">
        <v>61</v>
      </c>
    </row>
    <row r="29" spans="1:4">
      <c r="A29" s="3" t="s">
        <v>1054</v>
      </c>
    </row>
    <row r="30" spans="1:4">
      <c r="A30" s="4" t="s">
        <v>52</v>
      </c>
      <c r="C30" s="6" t="n">
        <v>5052</v>
      </c>
      <c r="D30" s="6" t="n">
        <v>14637</v>
      </c>
    </row>
    <row r="31" spans="1:4">
      <c r="A31" s="4" t="s">
        <v>1058</v>
      </c>
      <c r="D31" s="5" t="n">
        <v>-5087</v>
      </c>
    </row>
    <row r="32" spans="1:4">
      <c r="A32" s="3" t="s">
        <v>1059</v>
      </c>
    </row>
    <row r="33" spans="1:4">
      <c r="A33" s="4" t="s">
        <v>1058</v>
      </c>
      <c r="D33" s="6" t="n">
        <v>-5087</v>
      </c>
    </row>
    <row r="34" spans="1:4">
      <c r="A34" s="3" t="s">
        <v>1063</v>
      </c>
    </row>
    <row r="35" spans="1:4">
      <c r="A35" s="4" t="s">
        <v>1064</v>
      </c>
      <c r="C35" s="5" t="n">
        <v>3277</v>
      </c>
      <c r="D35" s="5" t="n">
        <v>8568</v>
      </c>
    </row>
    <row r="36" spans="1:4">
      <c r="A36" s="3" t="s">
        <v>1065</v>
      </c>
    </row>
    <row r="37" spans="1:4">
      <c r="A37" s="4" t="s">
        <v>1066</v>
      </c>
      <c r="C37" s="5" t="n">
        <v>3277</v>
      </c>
      <c r="D37" s="5" t="n">
        <v>8568</v>
      </c>
    </row>
    <row r="38" spans="1:4">
      <c r="A38" s="3" t="s">
        <v>58</v>
      </c>
    </row>
    <row r="39" spans="1:4">
      <c r="A39" s="4" t="s">
        <v>1067</v>
      </c>
      <c r="C39" s="7" t="n">
        <v>1.542</v>
      </c>
      <c r="D39" s="7" t="n">
        <v>1.708</v>
      </c>
    </row>
    <row r="40" spans="1:4">
      <c r="A40" s="3" t="s">
        <v>1060</v>
      </c>
    </row>
    <row r="41" spans="1:4">
      <c r="A41" s="4" t="s">
        <v>1068</v>
      </c>
      <c r="C41" s="7" t="n">
        <v>1.542</v>
      </c>
      <c r="D41" s="7" t="n">
        <v>1.708</v>
      </c>
    </row>
    <row r="42" spans="1:4">
      <c r="A42" s="4" t="s">
        <v>62</v>
      </c>
    </row>
    <row r="43" spans="1:4">
      <c r="A43" s="3" t="s">
        <v>1054</v>
      </c>
    </row>
    <row r="44" spans="1:4">
      <c r="A44" s="4" t="s">
        <v>52</v>
      </c>
      <c r="B44" s="6" t="n">
        <v>1160</v>
      </c>
      <c r="C44" s="6" t="n">
        <v>1256</v>
      </c>
      <c r="D44" s="6" t="n">
        <v>767</v>
      </c>
    </row>
    <row r="45" spans="1:4">
      <c r="A45" s="4" t="s">
        <v>1058</v>
      </c>
      <c r="B45" s="5" t="n">
        <v>-80</v>
      </c>
      <c r="C45" s="5" t="n">
        <v>-9</v>
      </c>
      <c r="D45" s="5" t="n">
        <v>-332</v>
      </c>
    </row>
    <row r="46" spans="1:4">
      <c r="A46" s="3" t="s">
        <v>1059</v>
      </c>
    </row>
    <row r="47" spans="1:4">
      <c r="A47" s="4" t="s">
        <v>1058</v>
      </c>
      <c r="B47" s="6" t="n">
        <v>-80</v>
      </c>
      <c r="C47" s="6" t="n">
        <v>-9</v>
      </c>
      <c r="D47" s="6" t="n">
        <v>-332</v>
      </c>
    </row>
    <row r="48" spans="1:4">
      <c r="A48" s="3" t="s">
        <v>1063</v>
      </c>
    </row>
    <row r="49" spans="1:4">
      <c r="A49" s="4" t="s">
        <v>1064</v>
      </c>
      <c r="B49" s="5" t="n">
        <v>567</v>
      </c>
      <c r="C49" s="5" t="n">
        <v>559</v>
      </c>
      <c r="D49" s="5" t="n">
        <v>516</v>
      </c>
    </row>
    <row r="50" spans="1:4">
      <c r="A50" s="3" t="s">
        <v>1065</v>
      </c>
    </row>
    <row r="51" spans="1:4">
      <c r="A51" s="4" t="s">
        <v>1066</v>
      </c>
      <c r="B51" s="5" t="n">
        <v>567</v>
      </c>
      <c r="C51" s="5" t="n">
        <v>559</v>
      </c>
      <c r="D51" s="5" t="n">
        <v>516</v>
      </c>
    </row>
    <row r="52" spans="1:4">
      <c r="A52" s="3" t="s">
        <v>58</v>
      </c>
    </row>
    <row r="53" spans="1:4">
      <c r="A53" s="4" t="s">
        <v>1067</v>
      </c>
      <c r="B53" s="7" t="n">
        <v>2.046</v>
      </c>
      <c r="C53" s="7" t="n">
        <v>2.248</v>
      </c>
      <c r="D53" s="7" t="n">
        <v>1.487</v>
      </c>
    </row>
    <row r="54" spans="1:4">
      <c r="A54" s="3" t="s">
        <v>1060</v>
      </c>
    </row>
    <row r="55" spans="1:4">
      <c r="A55" s="4" t="s">
        <v>1068</v>
      </c>
      <c r="B55" s="7" t="n">
        <v>2.046</v>
      </c>
      <c r="C55" s="7" t="n">
        <v>2.248</v>
      </c>
      <c r="D55" s="7" t="n">
        <v>1.48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069</v>
      </c>
      <c r="B1" s="2" t="s">
        <v>1</v>
      </c>
    </row>
    <row r="2" spans="1:4">
      <c r="B2" s="2" t="s">
        <v>28</v>
      </c>
      <c r="C2" s="2" t="s">
        <v>29</v>
      </c>
      <c r="D2" s="2" t="s">
        <v>30</v>
      </c>
    </row>
    <row r="3" spans="1:4">
      <c r="A3" s="3" t="s">
        <v>1054</v>
      </c>
    </row>
    <row r="4" spans="1:4">
      <c r="A4" s="4" t="s">
        <v>1070</v>
      </c>
      <c r="B4" s="4" t="s">
        <v>1071</v>
      </c>
    </row>
    <row r="5" spans="1:4">
      <c r="A5" s="4" t="s">
        <v>1072</v>
      </c>
      <c r="B5" s="6" t="n">
        <v>62811</v>
      </c>
      <c r="C5" s="6" t="n">
        <v>61102</v>
      </c>
      <c r="D5" s="6" t="n">
        <v>40442</v>
      </c>
    </row>
    <row r="6" spans="1:4">
      <c r="A6" s="4" t="s">
        <v>1073</v>
      </c>
    </row>
    <row r="7" spans="1:4">
      <c r="A7" s="3" t="s">
        <v>1054</v>
      </c>
    </row>
    <row r="8" spans="1:4">
      <c r="A8" s="4" t="s">
        <v>1072</v>
      </c>
      <c r="B8" s="5" t="n">
        <v>2600</v>
      </c>
      <c r="C8" s="5" t="n">
        <v>2400</v>
      </c>
      <c r="D8" s="5" t="n">
        <v>2100</v>
      </c>
    </row>
    <row r="9" spans="1:4">
      <c r="A9" s="4" t="s">
        <v>480</v>
      </c>
    </row>
    <row r="10" spans="1:4">
      <c r="A10" s="3" t="s">
        <v>1054</v>
      </c>
    </row>
    <row r="11" spans="1:4">
      <c r="A11" s="4" t="s">
        <v>122</v>
      </c>
      <c r="B11" s="6" t="n">
        <v>2600</v>
      </c>
      <c r="C11" s="6" t="n">
        <v>2400</v>
      </c>
      <c r="D11" s="6" t="n">
        <v>21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74</v>
      </c>
      <c r="B1" s="2" t="s">
        <v>463</v>
      </c>
      <c r="C1" s="2" t="s">
        <v>464</v>
      </c>
      <c r="D1" s="2" t="s">
        <v>465</v>
      </c>
      <c r="E1" s="2" t="s">
        <v>111</v>
      </c>
      <c r="F1" s="2" t="s">
        <v>28</v>
      </c>
      <c r="G1" s="2" t="s">
        <v>977</v>
      </c>
      <c r="H1" s="2" t="s">
        <v>1075</v>
      </c>
      <c r="I1" s="2" t="s">
        <v>901</v>
      </c>
      <c r="J1" s="2" t="s">
        <v>28</v>
      </c>
      <c r="K1" s="2" t="s">
        <v>30</v>
      </c>
      <c r="L1" s="2" t="s">
        <v>29</v>
      </c>
    </row>
    <row r="2" spans="1:12">
      <c r="A2" s="3" t="s">
        <v>1076</v>
      </c>
    </row>
    <row r="3" spans="1:12">
      <c r="A3" s="4" t="s">
        <v>1077</v>
      </c>
      <c r="B3" s="4" t="s">
        <v>404</v>
      </c>
      <c r="C3" s="4" t="s">
        <v>405</v>
      </c>
    </row>
    <row r="4" spans="1:12">
      <c r="A4" s="4" t="s">
        <v>1078</v>
      </c>
      <c r="J4" s="5" t="n">
        <v>3733947</v>
      </c>
    </row>
    <row r="5" spans="1:12">
      <c r="A5" s="4" t="s">
        <v>1079</v>
      </c>
    </row>
    <row r="6" spans="1:12">
      <c r="A6" s="3" t="s">
        <v>1076</v>
      </c>
    </row>
    <row r="7" spans="1:12">
      <c r="A7" s="4" t="s">
        <v>1080</v>
      </c>
      <c r="J7" s="8" t="n">
        <v>0.43125</v>
      </c>
    </row>
    <row r="8" spans="1:12">
      <c r="A8" s="4" t="s">
        <v>1081</v>
      </c>
    </row>
    <row r="9" spans="1:12">
      <c r="A9" s="3" t="s">
        <v>1076</v>
      </c>
    </row>
    <row r="10" spans="1:12">
      <c r="A10" s="4" t="s">
        <v>1080</v>
      </c>
      <c r="J10" s="12" t="n">
        <v>0.46875</v>
      </c>
    </row>
    <row r="11" spans="1:12">
      <c r="A11" s="4" t="s">
        <v>1082</v>
      </c>
    </row>
    <row r="12" spans="1:12">
      <c r="A12" s="3" t="s">
        <v>1076</v>
      </c>
    </row>
    <row r="13" spans="1:12">
      <c r="A13" s="4" t="s">
        <v>1080</v>
      </c>
      <c r="J13" s="13" t="n">
        <v>0.5625</v>
      </c>
    </row>
    <row r="14" spans="1:12">
      <c r="A14" s="4" t="s">
        <v>1083</v>
      </c>
    </row>
    <row r="15" spans="1:12">
      <c r="A15" s="3" t="s">
        <v>1076</v>
      </c>
    </row>
    <row r="16" spans="1:12">
      <c r="A16" s="4" t="s">
        <v>1084</v>
      </c>
      <c r="F16" s="7" t="n">
        <v>0.375</v>
      </c>
      <c r="J16" s="7" t="n">
        <v>0.375</v>
      </c>
    </row>
    <row r="17" spans="1:12">
      <c r="A17" s="4" t="s">
        <v>1085</v>
      </c>
    </row>
    <row r="18" spans="1:12">
      <c r="A18" s="3" t="s">
        <v>1076</v>
      </c>
    </row>
    <row r="19" spans="1:12">
      <c r="A19" s="4" t="s">
        <v>1086</v>
      </c>
      <c r="J19" s="4" t="s">
        <v>1087</v>
      </c>
    </row>
    <row r="20" spans="1:12">
      <c r="A20" s="4" t="s">
        <v>480</v>
      </c>
    </row>
    <row r="21" spans="1:12">
      <c r="A21" s="3" t="s">
        <v>1076</v>
      </c>
    </row>
    <row r="22" spans="1:12">
      <c r="A22" s="4" t="s">
        <v>1088</v>
      </c>
      <c r="F22" s="5" t="n">
        <v>90368</v>
      </c>
      <c r="J22" s="5" t="n">
        <v>90368</v>
      </c>
    </row>
    <row r="23" spans="1:12">
      <c r="A23" s="4" t="s">
        <v>484</v>
      </c>
      <c r="J23" s="4" t="s">
        <v>1089</v>
      </c>
    </row>
    <row r="24" spans="1:12">
      <c r="A24" s="4" t="s">
        <v>1090</v>
      </c>
    </row>
    <row r="25" spans="1:12">
      <c r="A25" s="3" t="s">
        <v>1076</v>
      </c>
    </row>
    <row r="26" spans="1:12">
      <c r="A26" s="4" t="s">
        <v>1088</v>
      </c>
      <c r="F26" s="5" t="n">
        <v>24036226</v>
      </c>
      <c r="J26" s="5" t="n">
        <v>24036226</v>
      </c>
    </row>
    <row r="27" spans="1:12">
      <c r="A27" s="4" t="s">
        <v>484</v>
      </c>
      <c r="J27" s="4" t="s">
        <v>1091</v>
      </c>
    </row>
    <row r="28" spans="1:12">
      <c r="A28" s="4" t="s">
        <v>1092</v>
      </c>
    </row>
    <row r="29" spans="1:12">
      <c r="A29" s="3" t="s">
        <v>1076</v>
      </c>
    </row>
    <row r="30" spans="1:12">
      <c r="A30" s="4" t="s">
        <v>1086</v>
      </c>
      <c r="J30" s="4" t="s">
        <v>1093</v>
      </c>
    </row>
    <row r="31" spans="1:12">
      <c r="A31" s="4" t="s">
        <v>1094</v>
      </c>
    </row>
    <row r="32" spans="1:12">
      <c r="A32" s="3" t="s">
        <v>1076</v>
      </c>
    </row>
    <row r="33" spans="1:12">
      <c r="A33" s="4" t="s">
        <v>1086</v>
      </c>
      <c r="J33" s="4" t="s">
        <v>1095</v>
      </c>
    </row>
    <row r="34" spans="1:12">
      <c r="A34" s="4" t="s">
        <v>1096</v>
      </c>
    </row>
    <row r="35" spans="1:12">
      <c r="A35" s="3" t="s">
        <v>1076</v>
      </c>
    </row>
    <row r="36" spans="1:12">
      <c r="A36" s="4" t="s">
        <v>1088</v>
      </c>
      <c r="F36" s="5" t="n">
        <v>8567500</v>
      </c>
      <c r="J36" s="5" t="n">
        <v>8567500</v>
      </c>
    </row>
    <row r="37" spans="1:12">
      <c r="A37" s="4" t="s">
        <v>484</v>
      </c>
      <c r="J37" s="4" t="s">
        <v>1097</v>
      </c>
    </row>
    <row r="38" spans="1:12">
      <c r="A38" s="4" t="s">
        <v>62</v>
      </c>
    </row>
    <row r="39" spans="1:12">
      <c r="A39" s="3" t="s">
        <v>1076</v>
      </c>
    </row>
    <row r="40" spans="1:12">
      <c r="A40" s="4" t="s">
        <v>1077</v>
      </c>
      <c r="D40" s="4" t="s">
        <v>404</v>
      </c>
      <c r="E40" s="4" t="s">
        <v>405</v>
      </c>
      <c r="K40" s="4" t="s">
        <v>405</v>
      </c>
    </row>
    <row r="41" spans="1:12">
      <c r="A41" s="4" t="s">
        <v>1098</v>
      </c>
      <c r="F41" s="5" t="n">
        <v>615117</v>
      </c>
      <c r="J41" s="5" t="n">
        <v>615117</v>
      </c>
      <c r="K41" s="5" t="n">
        <v>558674</v>
      </c>
      <c r="L41" s="5" t="n">
        <v>558674</v>
      </c>
    </row>
    <row r="42" spans="1:12">
      <c r="A42" s="4" t="s">
        <v>1086</v>
      </c>
      <c r="J42" s="4" t="s">
        <v>404</v>
      </c>
    </row>
    <row r="43" spans="1:12">
      <c r="A43" s="4" t="s">
        <v>1099</v>
      </c>
    </row>
    <row r="44" spans="1:12">
      <c r="A44" s="3" t="s">
        <v>1076</v>
      </c>
    </row>
    <row r="45" spans="1:12">
      <c r="A45" s="4" t="s">
        <v>1086</v>
      </c>
      <c r="J45" s="4" t="s">
        <v>404</v>
      </c>
    </row>
    <row r="46" spans="1:12">
      <c r="A46" s="4" t="s">
        <v>1100</v>
      </c>
    </row>
    <row r="47" spans="1:12">
      <c r="A47" s="3" t="s">
        <v>1076</v>
      </c>
    </row>
    <row r="48" spans="1:12">
      <c r="A48" s="4" t="s">
        <v>1086</v>
      </c>
      <c r="J48" s="4" t="s">
        <v>404</v>
      </c>
    </row>
    <row r="49" spans="1:12">
      <c r="A49" s="4" t="s">
        <v>1101</v>
      </c>
    </row>
    <row r="50" spans="1:12">
      <c r="A50" s="3" t="s">
        <v>1076</v>
      </c>
    </row>
    <row r="51" spans="1:12">
      <c r="A51" s="4" t="s">
        <v>1086</v>
      </c>
      <c r="J51" s="4" t="s">
        <v>404</v>
      </c>
    </row>
    <row r="52" spans="1:12">
      <c r="A52" s="4" t="s">
        <v>1102</v>
      </c>
    </row>
    <row r="53" spans="1:12">
      <c r="A53" s="3" t="s">
        <v>1076</v>
      </c>
    </row>
    <row r="54" spans="1:12">
      <c r="A54" s="4" t="s">
        <v>1086</v>
      </c>
      <c r="J54" s="4" t="s">
        <v>404</v>
      </c>
    </row>
    <row r="55" spans="1:12">
      <c r="A55" s="4" t="s">
        <v>1103</v>
      </c>
    </row>
    <row r="56" spans="1:12">
      <c r="A56" s="3" t="s">
        <v>1076</v>
      </c>
    </row>
    <row r="57" spans="1:12">
      <c r="A57" s="4" t="s">
        <v>1086</v>
      </c>
      <c r="J57" s="4" t="s">
        <v>404</v>
      </c>
    </row>
    <row r="58" spans="1:12">
      <c r="A58" s="4" t="s">
        <v>1104</v>
      </c>
    </row>
    <row r="59" spans="1:12">
      <c r="A59" s="3" t="s">
        <v>1076</v>
      </c>
    </row>
    <row r="60" spans="1:12">
      <c r="A60" s="4" t="s">
        <v>1077</v>
      </c>
      <c r="J60" s="4" t="s">
        <v>404</v>
      </c>
    </row>
    <row r="61" spans="1:12">
      <c r="A61" s="4" t="s">
        <v>1098</v>
      </c>
      <c r="F61" s="5" t="n">
        <v>615117</v>
      </c>
      <c r="J61" s="5" t="n">
        <v>615117</v>
      </c>
    </row>
    <row r="62" spans="1:12">
      <c r="A62" s="4" t="s">
        <v>1105</v>
      </c>
    </row>
    <row r="63" spans="1:12">
      <c r="A63" s="3" t="s">
        <v>1076</v>
      </c>
    </row>
    <row r="64" spans="1:12">
      <c r="A64" s="4" t="s">
        <v>1086</v>
      </c>
      <c r="J64" s="4" t="s">
        <v>513</v>
      </c>
    </row>
    <row r="65" spans="1:12">
      <c r="A65" s="4" t="s">
        <v>1106</v>
      </c>
    </row>
    <row r="66" spans="1:12">
      <c r="A66" s="3" t="s">
        <v>1076</v>
      </c>
    </row>
    <row r="67" spans="1:12">
      <c r="A67" s="4" t="s">
        <v>1086</v>
      </c>
      <c r="J67" s="4" t="s">
        <v>950</v>
      </c>
    </row>
    <row r="68" spans="1:12">
      <c r="A68" s="4" t="s">
        <v>1107</v>
      </c>
    </row>
    <row r="69" spans="1:12">
      <c r="A69" s="3" t="s">
        <v>1076</v>
      </c>
    </row>
    <row r="70" spans="1:12">
      <c r="A70" s="4" t="s">
        <v>1086</v>
      </c>
      <c r="J70" s="4" t="s">
        <v>1108</v>
      </c>
    </row>
    <row r="71" spans="1:12">
      <c r="A71" s="4" t="s">
        <v>1109</v>
      </c>
    </row>
    <row r="72" spans="1:12">
      <c r="A72" s="3" t="s">
        <v>1076</v>
      </c>
    </row>
    <row r="73" spans="1:12">
      <c r="A73" s="4" t="s">
        <v>1086</v>
      </c>
      <c r="F73" s="4" t="s">
        <v>1108</v>
      </c>
      <c r="G73" s="4" t="s">
        <v>1108</v>
      </c>
      <c r="H73" s="4" t="s">
        <v>1108</v>
      </c>
      <c r="I73" s="4" t="s">
        <v>1108</v>
      </c>
    </row>
    <row r="74" spans="1:12">
      <c r="A74" s="4" t="s">
        <v>56</v>
      </c>
    </row>
    <row r="75" spans="1:12">
      <c r="A75" s="3" t="s">
        <v>1076</v>
      </c>
    </row>
    <row r="76" spans="1:12">
      <c r="A76" s="4" t="s">
        <v>1088</v>
      </c>
      <c r="F76" s="5" t="n">
        <v>32694094</v>
      </c>
      <c r="J76" s="5" t="n">
        <v>32694094</v>
      </c>
      <c r="L76" s="5" t="n">
        <v>27194094</v>
      </c>
    </row>
    <row r="77" spans="1:12">
      <c r="A77" s="4" t="s">
        <v>1110</v>
      </c>
    </row>
    <row r="78" spans="1:12">
      <c r="A78" s="3" t="s">
        <v>1076</v>
      </c>
    </row>
    <row r="79" spans="1:12">
      <c r="A79" s="4" t="s">
        <v>1086</v>
      </c>
      <c r="J79" s="4" t="s">
        <v>1111</v>
      </c>
    </row>
    <row r="80" spans="1:12">
      <c r="A80" s="4" t="s">
        <v>1112</v>
      </c>
    </row>
    <row r="81" spans="1:12">
      <c r="A81" s="3" t="s">
        <v>1076</v>
      </c>
    </row>
    <row r="82" spans="1:12">
      <c r="A82" s="4" t="s">
        <v>1086</v>
      </c>
      <c r="J82" s="4" t="s">
        <v>111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Y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1113</v>
      </c>
      <c r="B1" s="2" t="s">
        <v>28</v>
      </c>
      <c r="C1" s="2" t="s">
        <v>976</v>
      </c>
      <c r="D1" s="2" t="s">
        <v>976</v>
      </c>
      <c r="E1" s="2" t="s">
        <v>463</v>
      </c>
      <c r="F1" s="2" t="s">
        <v>977</v>
      </c>
      <c r="G1" s="2" t="s">
        <v>979</v>
      </c>
      <c r="H1" s="2" t="s">
        <v>980</v>
      </c>
      <c r="I1" s="2" t="s">
        <v>1114</v>
      </c>
      <c r="J1" s="2" t="s">
        <v>1115</v>
      </c>
      <c r="K1" s="2" t="s">
        <v>29</v>
      </c>
      <c r="L1" s="2" t="s">
        <v>868</v>
      </c>
      <c r="M1" s="2" t="s">
        <v>30</v>
      </c>
      <c r="N1" s="2" t="s">
        <v>981</v>
      </c>
      <c r="O1" s="2" t="s">
        <v>1116</v>
      </c>
      <c r="P1" s="2" t="s">
        <v>464</v>
      </c>
      <c r="Q1" s="2" t="s">
        <v>29</v>
      </c>
      <c r="R1" s="2" t="s">
        <v>1117</v>
      </c>
      <c r="S1" s="2" t="s">
        <v>30</v>
      </c>
      <c r="T1" s="2" t="s">
        <v>28</v>
      </c>
      <c r="U1" s="2" t="s">
        <v>30</v>
      </c>
      <c r="V1" s="2" t="s">
        <v>28</v>
      </c>
      <c r="W1" s="2" t="s">
        <v>28</v>
      </c>
      <c r="X1" s="2" t="s">
        <v>29</v>
      </c>
      <c r="Y1" s="2" t="s">
        <v>30</v>
      </c>
    </row>
    <row r="2" spans="1:25">
      <c r="A2" s="3" t="s">
        <v>1118</v>
      </c>
    </row>
    <row r="3" spans="1:25">
      <c r="A3" s="4" t="s">
        <v>1119</v>
      </c>
      <c r="B3" s="6" t="n">
        <v>200</v>
      </c>
      <c r="K3" s="6" t="n">
        <v>100</v>
      </c>
      <c r="M3" s="6" t="n">
        <v>100</v>
      </c>
    </row>
    <row r="4" spans="1:25">
      <c r="A4" s="4" t="s">
        <v>492</v>
      </c>
      <c r="W4" s="6" t="n">
        <v>219203</v>
      </c>
      <c r="X4" s="6" t="n">
        <v>173671</v>
      </c>
      <c r="Y4" s="6" t="n">
        <v>155024</v>
      </c>
    </row>
    <row r="5" spans="1:25">
      <c r="A5" s="4" t="s">
        <v>1072</v>
      </c>
      <c r="W5" s="6" t="n">
        <v>62811</v>
      </c>
      <c r="X5" s="6" t="n">
        <v>61102</v>
      </c>
      <c r="Y5" s="6" t="n">
        <v>40442</v>
      </c>
    </row>
    <row r="6" spans="1:25">
      <c r="A6" s="4" t="s">
        <v>174</v>
      </c>
    </row>
    <row r="7" spans="1:25">
      <c r="A7" s="3" t="s">
        <v>1118</v>
      </c>
    </row>
    <row r="8" spans="1:25">
      <c r="A8" s="4" t="s">
        <v>1120</v>
      </c>
      <c r="C8" s="4" t="s">
        <v>424</v>
      </c>
      <c r="D8" s="4" t="s">
        <v>424</v>
      </c>
    </row>
    <row r="9" spans="1:25">
      <c r="A9" s="4" t="s">
        <v>1121</v>
      </c>
      <c r="C9" s="6" t="n">
        <v>96000</v>
      </c>
      <c r="D9" s="6" t="n">
        <v>96000</v>
      </c>
    </row>
    <row r="10" spans="1:25">
      <c r="A10" s="4" t="s">
        <v>1122</v>
      </c>
      <c r="C10" s="5" t="n">
        <v>59000</v>
      </c>
      <c r="D10" s="5" t="n">
        <v>59000</v>
      </c>
    </row>
    <row r="11" spans="1:25">
      <c r="A11" s="4" t="s">
        <v>1123</v>
      </c>
      <c r="C11" s="5" t="n">
        <v>35200</v>
      </c>
      <c r="D11" s="5" t="n">
        <v>35200</v>
      </c>
    </row>
    <row r="12" spans="1:25">
      <c r="A12" s="4" t="s">
        <v>1124</v>
      </c>
      <c r="C12" s="5" t="n">
        <v>600</v>
      </c>
      <c r="D12" s="5" t="n">
        <v>600</v>
      </c>
    </row>
    <row r="13" spans="1:25">
      <c r="A13" s="4" t="s">
        <v>1125</v>
      </c>
      <c r="C13" s="6" t="n">
        <v>3381</v>
      </c>
    </row>
    <row r="14" spans="1:25">
      <c r="A14" s="4" t="s">
        <v>492</v>
      </c>
      <c r="D14" s="5" t="n">
        <v>700</v>
      </c>
    </row>
    <row r="15" spans="1:25">
      <c r="A15" s="4" t="s">
        <v>1072</v>
      </c>
      <c r="D15" s="6" t="n">
        <v>300</v>
      </c>
    </row>
    <row r="16" spans="1:25">
      <c r="A16" s="4" t="s">
        <v>173</v>
      </c>
    </row>
    <row r="17" spans="1:25">
      <c r="A17" s="3" t="s">
        <v>1118</v>
      </c>
    </row>
    <row r="18" spans="1:25">
      <c r="A18" s="4" t="s">
        <v>1120</v>
      </c>
      <c r="F18" s="4" t="s">
        <v>424</v>
      </c>
    </row>
    <row r="19" spans="1:25">
      <c r="A19" s="4" t="s">
        <v>1121</v>
      </c>
      <c r="F19" s="6" t="n">
        <v>142457</v>
      </c>
    </row>
    <row r="20" spans="1:25">
      <c r="A20" s="4" t="s">
        <v>1122</v>
      </c>
      <c r="F20" s="5" t="n">
        <v>111068</v>
      </c>
    </row>
    <row r="21" spans="1:25">
      <c r="A21" s="4" t="s">
        <v>1123</v>
      </c>
      <c r="F21" s="5" t="n">
        <v>24100</v>
      </c>
    </row>
    <row r="22" spans="1:25">
      <c r="A22" s="4" t="s">
        <v>1124</v>
      </c>
      <c r="F22" s="5" t="n">
        <v>1000</v>
      </c>
    </row>
    <row r="23" spans="1:25">
      <c r="A23" s="4" t="s">
        <v>1125</v>
      </c>
      <c r="F23" s="5" t="n">
        <v>-108</v>
      </c>
    </row>
    <row r="24" spans="1:25">
      <c r="A24" s="4" t="s">
        <v>492</v>
      </c>
      <c r="R24" s="6" t="n">
        <v>5200</v>
      </c>
    </row>
    <row r="25" spans="1:25">
      <c r="A25" s="4" t="s">
        <v>1072</v>
      </c>
      <c r="R25" s="6" t="n">
        <v>-100</v>
      </c>
    </row>
    <row r="26" spans="1:25">
      <c r="A26" s="4" t="s">
        <v>1121</v>
      </c>
      <c r="F26" s="5" t="n">
        <v>142000</v>
      </c>
    </row>
    <row r="27" spans="1:25">
      <c r="A27" s="4" t="s">
        <v>1122</v>
      </c>
      <c r="F27" s="6" t="n">
        <v>133800</v>
      </c>
    </row>
    <row r="28" spans="1:25">
      <c r="A28" s="4" t="s">
        <v>172</v>
      </c>
    </row>
    <row r="29" spans="1:25">
      <c r="A29" s="3" t="s">
        <v>1118</v>
      </c>
    </row>
    <row r="30" spans="1:25">
      <c r="A30" s="4" t="s">
        <v>1120</v>
      </c>
      <c r="G30" s="4" t="s">
        <v>424</v>
      </c>
    </row>
    <row r="31" spans="1:25">
      <c r="A31" s="4" t="s">
        <v>1121</v>
      </c>
      <c r="G31" s="6" t="n">
        <v>145772</v>
      </c>
    </row>
    <row r="32" spans="1:25">
      <c r="A32" s="4" t="s">
        <v>1122</v>
      </c>
      <c r="G32" s="5" t="n">
        <v>114411</v>
      </c>
    </row>
    <row r="33" spans="1:25">
      <c r="A33" s="4" t="s">
        <v>1123</v>
      </c>
      <c r="G33" s="5" t="n">
        <v>17900</v>
      </c>
    </row>
    <row r="34" spans="1:25">
      <c r="A34" s="4" t="s">
        <v>1124</v>
      </c>
      <c r="G34" s="5" t="n">
        <v>900</v>
      </c>
    </row>
    <row r="35" spans="1:25">
      <c r="A35" s="4" t="s">
        <v>1125</v>
      </c>
      <c r="G35" s="5" t="n">
        <v>3650</v>
      </c>
    </row>
    <row r="36" spans="1:25">
      <c r="A36" s="4" t="s">
        <v>492</v>
      </c>
      <c r="T36" s="6" t="n">
        <v>11800</v>
      </c>
    </row>
    <row r="37" spans="1:25">
      <c r="A37" s="4" t="s">
        <v>1072</v>
      </c>
      <c r="T37" s="6" t="n">
        <v>2600</v>
      </c>
    </row>
    <row r="38" spans="1:25">
      <c r="A38" s="4" t="s">
        <v>1121</v>
      </c>
      <c r="G38" s="5" t="n">
        <v>147000</v>
      </c>
    </row>
    <row r="39" spans="1:25">
      <c r="A39" s="4" t="s">
        <v>1122</v>
      </c>
      <c r="G39" s="6" t="n">
        <v>137700</v>
      </c>
    </row>
    <row r="40" spans="1:25">
      <c r="A40" s="4" t="s">
        <v>170</v>
      </c>
    </row>
    <row r="41" spans="1:25">
      <c r="A41" s="3" t="s">
        <v>1118</v>
      </c>
    </row>
    <row r="42" spans="1:25">
      <c r="A42" s="4" t="s">
        <v>1120</v>
      </c>
      <c r="H42" s="4" t="s">
        <v>424</v>
      </c>
    </row>
    <row r="43" spans="1:25">
      <c r="A43" s="4" t="s">
        <v>1121</v>
      </c>
      <c r="H43" s="6" t="n">
        <v>145754</v>
      </c>
    </row>
    <row r="44" spans="1:25">
      <c r="A44" s="4" t="s">
        <v>1122</v>
      </c>
      <c r="H44" s="5" t="n">
        <v>114411</v>
      </c>
    </row>
    <row r="45" spans="1:25">
      <c r="A45" s="4" t="s">
        <v>1123</v>
      </c>
      <c r="H45" s="5" t="n">
        <v>21100</v>
      </c>
    </row>
    <row r="46" spans="1:25">
      <c r="A46" s="4" t="s">
        <v>1124</v>
      </c>
      <c r="H46" s="5" t="n">
        <v>800</v>
      </c>
    </row>
    <row r="47" spans="1:25">
      <c r="A47" s="4" t="s">
        <v>1125</v>
      </c>
      <c r="H47" s="5" t="n">
        <v>1741</v>
      </c>
    </row>
    <row r="48" spans="1:25">
      <c r="A48" s="4" t="s">
        <v>492</v>
      </c>
      <c r="V48" s="6" t="n">
        <v>17200</v>
      </c>
    </row>
    <row r="49" spans="1:25">
      <c r="A49" s="4" t="s">
        <v>1072</v>
      </c>
      <c r="V49" s="6" t="n">
        <v>3200</v>
      </c>
    </row>
    <row r="50" spans="1:25">
      <c r="A50" s="4" t="s">
        <v>1121</v>
      </c>
      <c r="H50" s="5" t="n">
        <v>147000</v>
      </c>
    </row>
    <row r="51" spans="1:25">
      <c r="A51" s="4" t="s">
        <v>1122</v>
      </c>
      <c r="H51" s="6" t="n">
        <v>137700</v>
      </c>
    </row>
    <row r="52" spans="1:25">
      <c r="A52" s="4" t="s">
        <v>1126</v>
      </c>
    </row>
    <row r="53" spans="1:25">
      <c r="A53" s="3" t="s">
        <v>1118</v>
      </c>
    </row>
    <row r="54" spans="1:25">
      <c r="A54" s="4" t="s">
        <v>1127</v>
      </c>
      <c r="H54" s="5" t="n">
        <v>2083333</v>
      </c>
    </row>
    <row r="55" spans="1:25">
      <c r="A55" s="4" t="s">
        <v>175</v>
      </c>
    </row>
    <row r="56" spans="1:25">
      <c r="A56" s="3" t="s">
        <v>1118</v>
      </c>
    </row>
    <row r="57" spans="1:25">
      <c r="A57" s="4" t="s">
        <v>1120</v>
      </c>
      <c r="L57" s="4" t="s">
        <v>424</v>
      </c>
    </row>
    <row r="58" spans="1:25">
      <c r="A58" s="4" t="s">
        <v>1121</v>
      </c>
      <c r="L58" s="6" t="n">
        <v>116751</v>
      </c>
    </row>
    <row r="59" spans="1:25">
      <c r="A59" s="4" t="s">
        <v>1122</v>
      </c>
      <c r="L59" s="5" t="n">
        <v>79950</v>
      </c>
    </row>
    <row r="60" spans="1:25">
      <c r="A60" s="4" t="s">
        <v>1125</v>
      </c>
      <c r="L60" s="5" t="n">
        <v>7271</v>
      </c>
    </row>
    <row r="61" spans="1:25">
      <c r="A61" s="4" t="s">
        <v>492</v>
      </c>
      <c r="Q61" s="6" t="n">
        <v>1500</v>
      </c>
    </row>
    <row r="62" spans="1:25">
      <c r="A62" s="4" t="s">
        <v>1072</v>
      </c>
      <c r="Q62" s="6" t="n">
        <v>200</v>
      </c>
    </row>
    <row r="63" spans="1:25">
      <c r="A63" s="4" t="s">
        <v>1122</v>
      </c>
      <c r="L63" s="6" t="n">
        <v>103500</v>
      </c>
    </row>
    <row r="64" spans="1:25">
      <c r="A64" s="4" t="s">
        <v>176</v>
      </c>
    </row>
    <row r="65" spans="1:25">
      <c r="A65" s="3" t="s">
        <v>1118</v>
      </c>
    </row>
    <row r="66" spans="1:25">
      <c r="A66" s="4" t="s">
        <v>1120</v>
      </c>
      <c r="N66" s="4" t="s">
        <v>424</v>
      </c>
    </row>
    <row r="67" spans="1:25">
      <c r="A67" s="4" t="s">
        <v>1121</v>
      </c>
      <c r="N67" s="6" t="n">
        <v>115000</v>
      </c>
    </row>
    <row r="68" spans="1:25">
      <c r="A68" s="4" t="s">
        <v>1122</v>
      </c>
      <c r="N68" s="5" t="n">
        <v>84275</v>
      </c>
    </row>
    <row r="69" spans="1:25">
      <c r="A69" s="4" t="s">
        <v>1125</v>
      </c>
      <c r="N69" s="5" t="n">
        <v>2391</v>
      </c>
    </row>
    <row r="70" spans="1:25">
      <c r="A70" s="4" t="s">
        <v>492</v>
      </c>
      <c r="S70" s="6" t="n">
        <v>3600</v>
      </c>
    </row>
    <row r="71" spans="1:25">
      <c r="A71" s="4" t="s">
        <v>1072</v>
      </c>
      <c r="S71" s="6" t="n">
        <v>1000</v>
      </c>
    </row>
    <row r="72" spans="1:25">
      <c r="A72" s="4" t="s">
        <v>1122</v>
      </c>
      <c r="N72" s="6" t="n">
        <v>104500</v>
      </c>
    </row>
    <row r="73" spans="1:25">
      <c r="A73" s="4" t="s">
        <v>177</v>
      </c>
    </row>
    <row r="74" spans="1:25">
      <c r="A74" s="3" t="s">
        <v>1118</v>
      </c>
    </row>
    <row r="75" spans="1:25">
      <c r="A75" s="4" t="s">
        <v>1120</v>
      </c>
      <c r="O75" s="4" t="s">
        <v>424</v>
      </c>
    </row>
    <row r="76" spans="1:25">
      <c r="A76" s="4" t="s">
        <v>1121</v>
      </c>
      <c r="O76" s="6" t="n">
        <v>103389</v>
      </c>
    </row>
    <row r="77" spans="1:25">
      <c r="A77" s="4" t="s">
        <v>1122</v>
      </c>
      <c r="O77" s="5" t="n">
        <v>64470</v>
      </c>
    </row>
    <row r="78" spans="1:25">
      <c r="A78" s="4" t="s">
        <v>1125</v>
      </c>
      <c r="O78" s="6" t="n">
        <v>2655</v>
      </c>
    </row>
    <row r="79" spans="1:25">
      <c r="A79" s="4" t="s">
        <v>492</v>
      </c>
      <c r="U79" s="6" t="n">
        <v>5500</v>
      </c>
    </row>
    <row r="80" spans="1:25">
      <c r="A80" s="4" t="s">
        <v>1072</v>
      </c>
      <c r="U80" s="6" t="n">
        <v>2200</v>
      </c>
    </row>
    <row r="81" spans="1:25">
      <c r="A81" s="4" t="s">
        <v>56</v>
      </c>
    </row>
    <row r="82" spans="1:25">
      <c r="A82" s="3" t="s">
        <v>1118</v>
      </c>
    </row>
    <row r="83" spans="1:25">
      <c r="A83" s="4" t="s">
        <v>1127</v>
      </c>
      <c r="E83" s="5" t="n">
        <v>3000000</v>
      </c>
      <c r="I83" s="5" t="n">
        <v>2500000</v>
      </c>
      <c r="J83" s="5" t="n">
        <v>2500000</v>
      </c>
      <c r="P83" s="5" t="n">
        <v>5000000</v>
      </c>
    </row>
    <row r="84" spans="1:25">
      <c r="A84" s="4" t="s">
        <v>1128</v>
      </c>
    </row>
    <row r="85" spans="1:25">
      <c r="A85" s="3" t="s">
        <v>1118</v>
      </c>
    </row>
    <row r="86" spans="1:25">
      <c r="A86" s="4" t="s">
        <v>1127</v>
      </c>
      <c r="C86" s="5" t="n">
        <v>3000000</v>
      </c>
    </row>
    <row r="87" spans="1:25">
      <c r="A87" s="4" t="s">
        <v>1129</v>
      </c>
    </row>
    <row r="88" spans="1:25">
      <c r="A88" s="3" t="s">
        <v>1118</v>
      </c>
    </row>
    <row r="89" spans="1:25">
      <c r="A89" s="4" t="s">
        <v>1127</v>
      </c>
      <c r="O89" s="5" t="n">
        <v>5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30</v>
      </c>
      <c r="B1" s="2" t="s">
        <v>976</v>
      </c>
      <c r="C1" s="2" t="s">
        <v>977</v>
      </c>
      <c r="D1" s="2" t="s">
        <v>979</v>
      </c>
      <c r="E1" s="2" t="s">
        <v>980</v>
      </c>
      <c r="F1" s="2" t="s">
        <v>868</v>
      </c>
      <c r="G1" s="2" t="s">
        <v>981</v>
      </c>
      <c r="H1" s="2" t="s">
        <v>1116</v>
      </c>
      <c r="I1" s="2" t="s">
        <v>28</v>
      </c>
      <c r="J1" s="2" t="s">
        <v>29</v>
      </c>
    </row>
    <row r="2" spans="1:10">
      <c r="A2" s="3" t="s">
        <v>1131</v>
      </c>
    </row>
    <row r="3" spans="1:10">
      <c r="A3" s="4" t="s">
        <v>1132</v>
      </c>
      <c r="I3" s="6" t="n">
        <v>6700</v>
      </c>
      <c r="J3" s="6" t="n">
        <v>4000</v>
      </c>
    </row>
    <row r="4" spans="1:10">
      <c r="A4" s="4" t="s">
        <v>174</v>
      </c>
    </row>
    <row r="5" spans="1:10">
      <c r="A5" s="3" t="s">
        <v>1118</v>
      </c>
    </row>
    <row r="6" spans="1:10">
      <c r="A6" s="4" t="s">
        <v>1133</v>
      </c>
      <c r="B6" s="6" t="n">
        <v>5764</v>
      </c>
    </row>
    <row r="7" spans="1:10">
      <c r="A7" s="3" t="s">
        <v>1131</v>
      </c>
    </row>
    <row r="8" spans="1:10">
      <c r="A8" s="4" t="s">
        <v>1134</v>
      </c>
      <c r="B8" s="5" t="n">
        <v>96000</v>
      </c>
    </row>
    <row r="9" spans="1:10">
      <c r="A9" s="4" t="s">
        <v>1135</v>
      </c>
      <c r="B9" s="5" t="n">
        <v>5217</v>
      </c>
    </row>
    <row r="10" spans="1:10">
      <c r="A10" s="4" t="s">
        <v>268</v>
      </c>
      <c r="B10" s="5" t="n">
        <v>146</v>
      </c>
    </row>
    <row r="11" spans="1:10">
      <c r="A11" s="4" t="s">
        <v>1136</v>
      </c>
      <c r="B11" s="5" t="n">
        <v>125</v>
      </c>
    </row>
    <row r="12" spans="1:10">
      <c r="A12" s="4" t="s">
        <v>1137</v>
      </c>
      <c r="B12" s="5" t="n">
        <v>2</v>
      </c>
    </row>
    <row r="13" spans="1:10">
      <c r="A13" s="4" t="s">
        <v>1138</v>
      </c>
      <c r="B13" s="5" t="n">
        <v>-59000</v>
      </c>
    </row>
    <row r="14" spans="1:10">
      <c r="A14" s="4" t="s">
        <v>1132</v>
      </c>
      <c r="B14" s="5" t="n">
        <v>618</v>
      </c>
    </row>
    <row r="15" spans="1:10">
      <c r="A15" s="4" t="s">
        <v>1139</v>
      </c>
      <c r="B15" s="5" t="n">
        <v>-154</v>
      </c>
    </row>
    <row r="16" spans="1:10">
      <c r="A16" s="4" t="s">
        <v>1140</v>
      </c>
      <c r="B16" s="5" t="n">
        <v>-1185</v>
      </c>
    </row>
    <row r="17" spans="1:10">
      <c r="A17" s="4" t="s">
        <v>1141</v>
      </c>
      <c r="B17" s="5" t="n">
        <v>-36005</v>
      </c>
    </row>
    <row r="18" spans="1:10">
      <c r="A18" s="4" t="s">
        <v>1142</v>
      </c>
      <c r="B18" s="5" t="n">
        <v>5764</v>
      </c>
    </row>
    <row r="19" spans="1:10">
      <c r="A19" s="4" t="s">
        <v>1143</v>
      </c>
      <c r="B19" s="6" t="n">
        <v>0</v>
      </c>
    </row>
    <row r="20" spans="1:10">
      <c r="A20" s="4" t="s">
        <v>173</v>
      </c>
    </row>
    <row r="21" spans="1:10">
      <c r="A21" s="3" t="s">
        <v>1118</v>
      </c>
    </row>
    <row r="22" spans="1:10">
      <c r="A22" s="4" t="s">
        <v>1133</v>
      </c>
      <c r="C22" s="6" t="n">
        <v>33235</v>
      </c>
    </row>
    <row r="23" spans="1:10">
      <c r="A23" s="3" t="s">
        <v>1131</v>
      </c>
    </row>
    <row r="24" spans="1:10">
      <c r="A24" s="4" t="s">
        <v>1134</v>
      </c>
      <c r="C24" s="5" t="n">
        <v>142457</v>
      </c>
    </row>
    <row r="25" spans="1:10">
      <c r="A25" s="4" t="s">
        <v>1135</v>
      </c>
      <c r="C25" s="5" t="n">
        <v>470</v>
      </c>
    </row>
    <row r="26" spans="1:10">
      <c r="A26" s="4" t="s">
        <v>268</v>
      </c>
      <c r="C26" s="5" t="n">
        <v>243</v>
      </c>
    </row>
    <row r="27" spans="1:10">
      <c r="A27" s="4" t="s">
        <v>1144</v>
      </c>
      <c r="C27" s="5" t="n">
        <v>1729</v>
      </c>
    </row>
    <row r="28" spans="1:10">
      <c r="A28" s="4" t="s">
        <v>1136</v>
      </c>
      <c r="C28" s="5" t="n">
        <v>193</v>
      </c>
    </row>
    <row r="29" spans="1:10">
      <c r="A29" s="4" t="s">
        <v>1137</v>
      </c>
      <c r="C29" s="5" t="n">
        <v>23599</v>
      </c>
    </row>
    <row r="30" spans="1:10">
      <c r="A30" s="4" t="s">
        <v>1138</v>
      </c>
      <c r="C30" s="5" t="n">
        <v>-111068</v>
      </c>
    </row>
    <row r="31" spans="1:10">
      <c r="A31" s="4" t="s">
        <v>1145</v>
      </c>
      <c r="C31" s="5" t="n">
        <v>-22706</v>
      </c>
    </row>
    <row r="32" spans="1:10">
      <c r="A32" s="4" t="s">
        <v>1132</v>
      </c>
      <c r="C32" s="5" t="n">
        <v>867</v>
      </c>
    </row>
    <row r="33" spans="1:10">
      <c r="A33" s="4" t="s">
        <v>1139</v>
      </c>
      <c r="C33" s="5" t="n">
        <v>-256</v>
      </c>
    </row>
    <row r="34" spans="1:10">
      <c r="A34" s="4" t="s">
        <v>1140</v>
      </c>
      <c r="C34" s="5" t="n">
        <v>-224</v>
      </c>
    </row>
    <row r="35" spans="1:10">
      <c r="A35" s="4" t="s">
        <v>1146</v>
      </c>
      <c r="C35" s="5" t="n">
        <v>-1758</v>
      </c>
    </row>
    <row r="36" spans="1:10">
      <c r="A36" s="4" t="s">
        <v>1141</v>
      </c>
      <c r="C36" s="5" t="n">
        <v>-186</v>
      </c>
    </row>
    <row r="37" spans="1:10">
      <c r="A37" s="4" t="s">
        <v>1147</v>
      </c>
      <c r="C37" s="5" t="n">
        <v>-125</v>
      </c>
    </row>
    <row r="38" spans="1:10">
      <c r="A38" s="4" t="s">
        <v>1142</v>
      </c>
      <c r="C38" s="5" t="n">
        <v>33235</v>
      </c>
    </row>
    <row r="39" spans="1:10">
      <c r="A39" s="4" t="s">
        <v>1143</v>
      </c>
      <c r="C39" s="6" t="n">
        <v>0</v>
      </c>
    </row>
    <row r="40" spans="1:10">
      <c r="A40" s="4" t="s">
        <v>172</v>
      </c>
    </row>
    <row r="41" spans="1:10">
      <c r="A41" s="3" t="s">
        <v>1118</v>
      </c>
    </row>
    <row r="42" spans="1:10">
      <c r="A42" s="4" t="s">
        <v>1133</v>
      </c>
      <c r="D42" s="6" t="n">
        <v>31759</v>
      </c>
    </row>
    <row r="43" spans="1:10">
      <c r="A43" s="3" t="s">
        <v>1131</v>
      </c>
    </row>
    <row r="44" spans="1:10">
      <c r="A44" s="4" t="s">
        <v>1134</v>
      </c>
      <c r="D44" s="5" t="n">
        <v>145772</v>
      </c>
    </row>
    <row r="45" spans="1:10">
      <c r="A45" s="4" t="s">
        <v>1148</v>
      </c>
      <c r="D45" s="5" t="n">
        <v>1458</v>
      </c>
    </row>
    <row r="46" spans="1:10">
      <c r="A46" s="4" t="s">
        <v>1135</v>
      </c>
      <c r="D46" s="5" t="n">
        <v>3438</v>
      </c>
    </row>
    <row r="47" spans="1:10">
      <c r="A47" s="4" t="s">
        <v>268</v>
      </c>
      <c r="D47" s="5" t="n">
        <v>190</v>
      </c>
    </row>
    <row r="48" spans="1:10">
      <c r="A48" s="4" t="s">
        <v>1144</v>
      </c>
      <c r="D48" s="5" t="n">
        <v>226</v>
      </c>
    </row>
    <row r="49" spans="1:10">
      <c r="A49" s="4" t="s">
        <v>1136</v>
      </c>
      <c r="D49" s="5" t="n">
        <v>128</v>
      </c>
    </row>
    <row r="50" spans="1:10">
      <c r="A50" s="4" t="s">
        <v>1137</v>
      </c>
      <c r="D50" s="5" t="n">
        <v>18374</v>
      </c>
    </row>
    <row r="51" spans="1:10">
      <c r="A51" s="4" t="s">
        <v>1138</v>
      </c>
      <c r="D51" s="5" t="n">
        <v>-114411</v>
      </c>
    </row>
    <row r="52" spans="1:10">
      <c r="A52" s="4" t="s">
        <v>1145</v>
      </c>
      <c r="D52" s="5" t="n">
        <v>-22703</v>
      </c>
    </row>
    <row r="53" spans="1:10">
      <c r="A53" s="4" t="s">
        <v>1132</v>
      </c>
      <c r="D53" s="5" t="n">
        <v>928</v>
      </c>
    </row>
    <row r="54" spans="1:10">
      <c r="A54" s="4" t="s">
        <v>1139</v>
      </c>
      <c r="D54" s="5" t="n">
        <v>-187</v>
      </c>
    </row>
    <row r="55" spans="1:10">
      <c r="A55" s="4" t="s">
        <v>1140</v>
      </c>
      <c r="D55" s="5" t="n">
        <v>-1082</v>
      </c>
    </row>
    <row r="56" spans="1:10">
      <c r="A56" s="4" t="s">
        <v>1141</v>
      </c>
      <c r="D56" s="5" t="n">
        <v>-372</v>
      </c>
    </row>
    <row r="57" spans="1:10">
      <c r="A57" s="4" t="s">
        <v>1142</v>
      </c>
      <c r="D57" s="5" t="n">
        <v>31759</v>
      </c>
    </row>
    <row r="58" spans="1:10">
      <c r="A58" s="4" t="s">
        <v>1143</v>
      </c>
      <c r="D58" s="6" t="n">
        <v>0</v>
      </c>
    </row>
    <row r="59" spans="1:10">
      <c r="A59" s="4" t="s">
        <v>170</v>
      </c>
    </row>
    <row r="60" spans="1:10">
      <c r="A60" s="3" t="s">
        <v>1118</v>
      </c>
    </row>
    <row r="61" spans="1:10">
      <c r="A61" s="4" t="s">
        <v>1133</v>
      </c>
      <c r="E61" s="6" t="n">
        <v>32983</v>
      </c>
    </row>
    <row r="62" spans="1:10">
      <c r="A62" s="3" t="s">
        <v>1131</v>
      </c>
    </row>
    <row r="63" spans="1:10">
      <c r="A63" s="4" t="s">
        <v>1134</v>
      </c>
      <c r="E63" s="5" t="n">
        <v>145754</v>
      </c>
    </row>
    <row r="64" spans="1:10">
      <c r="A64" s="4" t="s">
        <v>1148</v>
      </c>
      <c r="E64" s="5" t="n">
        <v>1468</v>
      </c>
    </row>
    <row r="65" spans="1:10">
      <c r="A65" s="4" t="s">
        <v>1135</v>
      </c>
      <c r="E65" s="5" t="n">
        <v>609</v>
      </c>
    </row>
    <row r="66" spans="1:10">
      <c r="A66" s="4" t="s">
        <v>268</v>
      </c>
      <c r="E66" s="5" t="n">
        <v>129</v>
      </c>
    </row>
    <row r="67" spans="1:10">
      <c r="A67" s="4" t="s">
        <v>1144</v>
      </c>
      <c r="E67" s="5" t="n">
        <v>1377</v>
      </c>
    </row>
    <row r="68" spans="1:10">
      <c r="A68" s="4" t="s">
        <v>1136</v>
      </c>
      <c r="E68" s="5" t="n">
        <v>1348</v>
      </c>
    </row>
    <row r="69" spans="1:10">
      <c r="A69" s="4" t="s">
        <v>1137</v>
      </c>
      <c r="E69" s="5" t="n">
        <v>20834</v>
      </c>
    </row>
    <row r="70" spans="1:10">
      <c r="A70" s="4" t="s">
        <v>1138</v>
      </c>
      <c r="E70" s="5" t="n">
        <v>-114411</v>
      </c>
    </row>
    <row r="71" spans="1:10">
      <c r="A71" s="4" t="s">
        <v>1145</v>
      </c>
      <c r="E71" s="5" t="n">
        <v>-22960</v>
      </c>
    </row>
    <row r="72" spans="1:10">
      <c r="A72" s="4" t="s">
        <v>1132</v>
      </c>
      <c r="E72" s="5" t="n">
        <v>795</v>
      </c>
    </row>
    <row r="73" spans="1:10">
      <c r="A73" s="4" t="s">
        <v>1139</v>
      </c>
      <c r="E73" s="5" t="n">
        <v>-106</v>
      </c>
    </row>
    <row r="74" spans="1:10">
      <c r="A74" s="4" t="s">
        <v>1140</v>
      </c>
      <c r="E74" s="5" t="n">
        <v>-503</v>
      </c>
    </row>
    <row r="75" spans="1:10">
      <c r="A75" s="4" t="s">
        <v>1141</v>
      </c>
      <c r="E75" s="5" t="n">
        <v>-1351</v>
      </c>
    </row>
    <row r="76" spans="1:10">
      <c r="A76" s="4" t="s">
        <v>1142</v>
      </c>
      <c r="E76" s="5" t="n">
        <v>32983</v>
      </c>
    </row>
    <row r="77" spans="1:10">
      <c r="A77" s="4" t="s">
        <v>1143</v>
      </c>
      <c r="E77" s="6" t="n">
        <v>0</v>
      </c>
    </row>
    <row r="78" spans="1:10">
      <c r="A78" s="4" t="s">
        <v>175</v>
      </c>
    </row>
    <row r="79" spans="1:10">
      <c r="A79" s="3" t="s">
        <v>1118</v>
      </c>
    </row>
    <row r="80" spans="1:10">
      <c r="A80" s="4" t="s">
        <v>1133</v>
      </c>
      <c r="F80" s="6" t="n">
        <v>20252</v>
      </c>
    </row>
    <row r="81" spans="1:10">
      <c r="A81" s="3" t="s">
        <v>1131</v>
      </c>
    </row>
    <row r="82" spans="1:10">
      <c r="A82" s="4" t="s">
        <v>1134</v>
      </c>
      <c r="F82" s="5" t="n">
        <v>116751</v>
      </c>
    </row>
    <row r="83" spans="1:10">
      <c r="A83" s="4" t="s">
        <v>1135</v>
      </c>
      <c r="F83" s="5" t="n">
        <v>7146</v>
      </c>
    </row>
    <row r="84" spans="1:10">
      <c r="A84" s="4" t="s">
        <v>268</v>
      </c>
      <c r="F84" s="5" t="n">
        <v>307</v>
      </c>
    </row>
    <row r="85" spans="1:10">
      <c r="A85" s="4" t="s">
        <v>1144</v>
      </c>
      <c r="F85" s="5" t="n">
        <v>207</v>
      </c>
    </row>
    <row r="86" spans="1:10">
      <c r="A86" s="4" t="s">
        <v>1136</v>
      </c>
      <c r="F86" s="5" t="n">
        <v>183</v>
      </c>
    </row>
    <row r="87" spans="1:10">
      <c r="A87" s="4" t="s">
        <v>1137</v>
      </c>
      <c r="F87" s="5" t="n">
        <v>59</v>
      </c>
    </row>
    <row r="88" spans="1:10">
      <c r="A88" s="4" t="s">
        <v>1138</v>
      </c>
      <c r="F88" s="5" t="n">
        <v>-79950</v>
      </c>
    </row>
    <row r="89" spans="1:10">
      <c r="A89" s="4" t="s">
        <v>1145</v>
      </c>
      <c r="F89" s="5" t="n">
        <v>-24019</v>
      </c>
    </row>
    <row r="90" spans="1:10">
      <c r="A90" s="4" t="s">
        <v>1132</v>
      </c>
      <c r="F90" s="5" t="n">
        <v>1059</v>
      </c>
    </row>
    <row r="91" spans="1:10">
      <c r="A91" s="4" t="s">
        <v>1139</v>
      </c>
      <c r="F91" s="5" t="n">
        <v>-167</v>
      </c>
    </row>
    <row r="92" spans="1:10">
      <c r="A92" s="4" t="s">
        <v>1140</v>
      </c>
      <c r="F92" s="5" t="n">
        <v>-1179</v>
      </c>
    </row>
    <row r="93" spans="1:10">
      <c r="A93" s="4" t="s">
        <v>1141</v>
      </c>
      <c r="F93" s="5" t="n">
        <v>-145</v>
      </c>
    </row>
    <row r="94" spans="1:10">
      <c r="A94" s="4" t="s">
        <v>1142</v>
      </c>
      <c r="F94" s="5" t="n">
        <v>20252</v>
      </c>
    </row>
    <row r="95" spans="1:10">
      <c r="A95" s="4" t="s">
        <v>1143</v>
      </c>
      <c r="F95" s="6" t="n">
        <v>0</v>
      </c>
    </row>
    <row r="96" spans="1:10">
      <c r="A96" s="4" t="s">
        <v>176</v>
      </c>
    </row>
    <row r="97" spans="1:10">
      <c r="A97" s="3" t="s">
        <v>1118</v>
      </c>
    </row>
    <row r="98" spans="1:10">
      <c r="A98" s="4" t="s">
        <v>1133</v>
      </c>
      <c r="G98" s="6" t="n">
        <v>12863</v>
      </c>
    </row>
    <row r="99" spans="1:10">
      <c r="A99" s="3" t="s">
        <v>1131</v>
      </c>
    </row>
    <row r="100" spans="1:10">
      <c r="A100" s="4" t="s">
        <v>1134</v>
      </c>
      <c r="G100" s="5" t="n">
        <v>115000</v>
      </c>
    </row>
    <row r="101" spans="1:10">
      <c r="A101" s="4" t="s">
        <v>1135</v>
      </c>
      <c r="G101" s="5" t="n">
        <v>4744</v>
      </c>
    </row>
    <row r="102" spans="1:10">
      <c r="A102" s="4" t="s">
        <v>268</v>
      </c>
      <c r="G102" s="5" t="n">
        <v>144</v>
      </c>
    </row>
    <row r="103" spans="1:10">
      <c r="A103" s="4" t="s">
        <v>1136</v>
      </c>
      <c r="G103" s="5" t="n">
        <v>188</v>
      </c>
    </row>
    <row r="104" spans="1:10">
      <c r="A104" s="4" t="s">
        <v>1137</v>
      </c>
      <c r="G104" s="5" t="n">
        <v>1</v>
      </c>
    </row>
    <row r="105" spans="1:10">
      <c r="A105" s="4" t="s">
        <v>1138</v>
      </c>
      <c r="G105" s="5" t="n">
        <v>-84275</v>
      </c>
    </row>
    <row r="106" spans="1:10">
      <c r="A106" s="4" t="s">
        <v>1145</v>
      </c>
      <c r="G106" s="5" t="n">
        <v>-20253</v>
      </c>
    </row>
    <row r="107" spans="1:10">
      <c r="A107" s="4" t="s">
        <v>1139</v>
      </c>
      <c r="G107" s="5" t="n">
        <v>-94</v>
      </c>
    </row>
    <row r="108" spans="1:10">
      <c r="A108" s="4" t="s">
        <v>1140</v>
      </c>
      <c r="G108" s="5" t="n">
        <v>-1555</v>
      </c>
    </row>
    <row r="109" spans="1:10">
      <c r="A109" s="4" t="s">
        <v>1146</v>
      </c>
      <c r="G109" s="5" t="n">
        <v>-762</v>
      </c>
    </row>
    <row r="110" spans="1:10">
      <c r="A110" s="4" t="s">
        <v>1141</v>
      </c>
      <c r="G110" s="5" t="n">
        <v>-275</v>
      </c>
    </row>
    <row r="111" spans="1:10">
      <c r="A111" s="4" t="s">
        <v>1142</v>
      </c>
      <c r="G111" s="5" t="n">
        <v>12863</v>
      </c>
    </row>
    <row r="112" spans="1:10">
      <c r="A112" s="4" t="s">
        <v>1143</v>
      </c>
      <c r="G112" s="6" t="n">
        <v>0</v>
      </c>
    </row>
    <row r="113" spans="1:10">
      <c r="A113" s="4" t="s">
        <v>177</v>
      </c>
    </row>
    <row r="114" spans="1:10">
      <c r="A114" s="3" t="s">
        <v>1118</v>
      </c>
    </row>
    <row r="115" spans="1:10">
      <c r="A115" s="4" t="s">
        <v>1133</v>
      </c>
      <c r="H115" s="6" t="n">
        <v>41186</v>
      </c>
    </row>
    <row r="116" spans="1:10">
      <c r="A116" s="3" t="s">
        <v>1131</v>
      </c>
    </row>
    <row r="117" spans="1:10">
      <c r="A117" s="4" t="s">
        <v>1134</v>
      </c>
      <c r="H117" s="5" t="n">
        <v>103389</v>
      </c>
    </row>
    <row r="118" spans="1:10">
      <c r="A118" s="4" t="s">
        <v>1135</v>
      </c>
      <c r="H118" s="5" t="n">
        <v>4343</v>
      </c>
    </row>
    <row r="119" spans="1:10">
      <c r="A119" s="4" t="s">
        <v>1144</v>
      </c>
      <c r="H119" s="5" t="n">
        <v>-802</v>
      </c>
    </row>
    <row r="120" spans="1:10">
      <c r="A120" s="4" t="s">
        <v>1136</v>
      </c>
      <c r="H120" s="5" t="n">
        <v>25</v>
      </c>
    </row>
    <row r="121" spans="1:10">
      <c r="A121" s="4" t="s">
        <v>1137</v>
      </c>
      <c r="H121" s="5" t="n">
        <v>935</v>
      </c>
    </row>
    <row r="122" spans="1:10">
      <c r="A122" s="4" t="s">
        <v>1138</v>
      </c>
      <c r="H122" s="5" t="n">
        <v>-64470</v>
      </c>
    </row>
    <row r="123" spans="1:10">
      <c r="A123" s="4" t="s">
        <v>1139</v>
      </c>
      <c r="H123" s="5" t="n">
        <v>-4</v>
      </c>
    </row>
    <row r="124" spans="1:10">
      <c r="A124" s="4" t="s">
        <v>1140</v>
      </c>
      <c r="H124" s="5" t="n">
        <v>-335</v>
      </c>
    </row>
    <row r="125" spans="1:10">
      <c r="A125" s="4" t="s">
        <v>1146</v>
      </c>
      <c r="H125" s="5" t="n">
        <v>-442</v>
      </c>
    </row>
    <row r="126" spans="1:10">
      <c r="A126" s="4" t="s">
        <v>1141</v>
      </c>
      <c r="H126" s="5" t="n">
        <v>-1453</v>
      </c>
    </row>
    <row r="127" spans="1:10">
      <c r="A127" s="4" t="s">
        <v>1142</v>
      </c>
      <c r="H127" s="5" t="n">
        <v>41186</v>
      </c>
    </row>
    <row r="128" spans="1:10">
      <c r="A128" s="4" t="s">
        <v>1143</v>
      </c>
      <c r="H128"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49</v>
      </c>
      <c r="B1" s="2" t="s">
        <v>976</v>
      </c>
      <c r="C1" s="2" t="s">
        <v>977</v>
      </c>
      <c r="D1" s="2" t="s">
        <v>979</v>
      </c>
      <c r="E1" s="2" t="s">
        <v>980</v>
      </c>
      <c r="F1" s="2" t="s">
        <v>868</v>
      </c>
      <c r="G1" s="2" t="s">
        <v>981</v>
      </c>
      <c r="H1" s="2" t="s">
        <v>1116</v>
      </c>
      <c r="I1" s="2" t="s">
        <v>28</v>
      </c>
    </row>
    <row r="2" spans="1:9">
      <c r="A2" s="4" t="s">
        <v>174</v>
      </c>
    </row>
    <row r="3" spans="1:9">
      <c r="A3" s="3" t="s">
        <v>1118</v>
      </c>
    </row>
    <row r="4" spans="1:9">
      <c r="A4" s="4" t="s">
        <v>1150</v>
      </c>
      <c r="B4" s="6" t="n">
        <v>2383</v>
      </c>
    </row>
    <row r="5" spans="1:9">
      <c r="A5" s="4" t="s">
        <v>1151</v>
      </c>
      <c r="B5" s="5" t="n">
        <v>3381</v>
      </c>
    </row>
    <row r="6" spans="1:9">
      <c r="A6" s="4" t="s">
        <v>1152</v>
      </c>
      <c r="B6" s="5" t="n">
        <v>5764</v>
      </c>
    </row>
    <row r="7" spans="1:9">
      <c r="A7" s="4" t="s">
        <v>1134</v>
      </c>
      <c r="B7" s="6" t="n">
        <v>96000</v>
      </c>
    </row>
    <row r="8" spans="1:9">
      <c r="A8" s="4" t="s">
        <v>1153</v>
      </c>
    </row>
    <row r="9" spans="1:9">
      <c r="A9" s="3" t="s">
        <v>1118</v>
      </c>
    </row>
    <row r="10" spans="1:9">
      <c r="A10" s="4" t="s">
        <v>1134</v>
      </c>
      <c r="I10" s="6" t="n">
        <v>260</v>
      </c>
    </row>
    <row r="11" spans="1:9">
      <c r="A11" s="4" t="s">
        <v>173</v>
      </c>
    </row>
    <row r="12" spans="1:9">
      <c r="A12" s="3" t="s">
        <v>1118</v>
      </c>
    </row>
    <row r="13" spans="1:9">
      <c r="A13" s="4" t="s">
        <v>1150</v>
      </c>
      <c r="C13" s="6" t="n">
        <v>33343</v>
      </c>
    </row>
    <row r="14" spans="1:9">
      <c r="A14" s="4" t="s">
        <v>1151</v>
      </c>
      <c r="C14" s="5" t="n">
        <v>-108</v>
      </c>
    </row>
    <row r="15" spans="1:9">
      <c r="A15" s="4" t="s">
        <v>1152</v>
      </c>
      <c r="C15" s="5" t="n">
        <v>33235</v>
      </c>
    </row>
    <row r="16" spans="1:9">
      <c r="A16" s="4" t="s">
        <v>1134</v>
      </c>
      <c r="C16" s="6" t="n">
        <v>142457</v>
      </c>
    </row>
    <row r="17" spans="1:9">
      <c r="A17" s="4" t="s">
        <v>1154</v>
      </c>
    </row>
    <row r="18" spans="1:9">
      <c r="A18" s="3" t="s">
        <v>1118</v>
      </c>
    </row>
    <row r="19" spans="1:9">
      <c r="A19" s="4" t="s">
        <v>1134</v>
      </c>
      <c r="I19" s="5" t="n">
        <v>2741</v>
      </c>
    </row>
    <row r="20" spans="1:9">
      <c r="A20" s="4" t="s">
        <v>172</v>
      </c>
    </row>
    <row r="21" spans="1:9">
      <c r="A21" s="3" t="s">
        <v>1118</v>
      </c>
    </row>
    <row r="22" spans="1:9">
      <c r="A22" s="4" t="s">
        <v>1150</v>
      </c>
      <c r="D22" s="6" t="n">
        <v>28109</v>
      </c>
    </row>
    <row r="23" spans="1:9">
      <c r="A23" s="4" t="s">
        <v>1151</v>
      </c>
      <c r="D23" s="5" t="n">
        <v>3650</v>
      </c>
    </row>
    <row r="24" spans="1:9">
      <c r="A24" s="4" t="s">
        <v>1152</v>
      </c>
      <c r="D24" s="5" t="n">
        <v>31759</v>
      </c>
    </row>
    <row r="25" spans="1:9">
      <c r="A25" s="4" t="s">
        <v>1134</v>
      </c>
      <c r="D25" s="6" t="n">
        <v>145772</v>
      </c>
    </row>
    <row r="26" spans="1:9">
      <c r="A26" s="4" t="s">
        <v>1155</v>
      </c>
    </row>
    <row r="27" spans="1:9">
      <c r="A27" s="3" t="s">
        <v>1118</v>
      </c>
    </row>
    <row r="28" spans="1:9">
      <c r="A28" s="4" t="s">
        <v>1134</v>
      </c>
      <c r="I28" s="5" t="n">
        <v>2709</v>
      </c>
    </row>
    <row r="29" spans="1:9">
      <c r="A29" s="4" t="s">
        <v>170</v>
      </c>
    </row>
    <row r="30" spans="1:9">
      <c r="A30" s="3" t="s">
        <v>1118</v>
      </c>
    </row>
    <row r="31" spans="1:9">
      <c r="A31" s="4" t="s">
        <v>1150</v>
      </c>
      <c r="E31" s="6" t="n">
        <v>31242</v>
      </c>
    </row>
    <row r="32" spans="1:9">
      <c r="A32" s="4" t="s">
        <v>1151</v>
      </c>
      <c r="E32" s="5" t="n">
        <v>1741</v>
      </c>
    </row>
    <row r="33" spans="1:9">
      <c r="A33" s="4" t="s">
        <v>1152</v>
      </c>
      <c r="E33" s="5" t="n">
        <v>32983</v>
      </c>
    </row>
    <row r="34" spans="1:9">
      <c r="A34" s="4" t="s">
        <v>1134</v>
      </c>
      <c r="E34" s="6" t="n">
        <v>145754</v>
      </c>
    </row>
    <row r="35" spans="1:9">
      <c r="A35" s="4" t="s">
        <v>1156</v>
      </c>
    </row>
    <row r="36" spans="1:9">
      <c r="A36" s="3" t="s">
        <v>1118</v>
      </c>
    </row>
    <row r="37" spans="1:9">
      <c r="A37" s="4" t="s">
        <v>1134</v>
      </c>
      <c r="I37" s="5" t="n">
        <v>2753</v>
      </c>
    </row>
    <row r="38" spans="1:9">
      <c r="A38" s="4" t="s">
        <v>175</v>
      </c>
    </row>
    <row r="39" spans="1:9">
      <c r="A39" s="3" t="s">
        <v>1118</v>
      </c>
    </row>
    <row r="40" spans="1:9">
      <c r="A40" s="4" t="s">
        <v>1150</v>
      </c>
      <c r="F40" s="6" t="n">
        <v>-12019</v>
      </c>
    </row>
    <row r="41" spans="1:9">
      <c r="A41" s="4" t="s">
        <v>1151</v>
      </c>
      <c r="F41" s="5" t="n">
        <v>7271</v>
      </c>
    </row>
    <row r="42" spans="1:9">
      <c r="A42" s="4" t="s">
        <v>1157</v>
      </c>
      <c r="F42" s="5" t="n">
        <v>12981</v>
      </c>
    </row>
    <row r="43" spans="1:9">
      <c r="A43" s="4" t="s">
        <v>1158</v>
      </c>
      <c r="F43" s="5" t="n">
        <v>12019</v>
      </c>
    </row>
    <row r="44" spans="1:9">
      <c r="A44" s="4" t="s">
        <v>1152</v>
      </c>
      <c r="F44" s="5" t="n">
        <v>20252</v>
      </c>
    </row>
    <row r="45" spans="1:9">
      <c r="A45" s="4" t="s">
        <v>1134</v>
      </c>
      <c r="F45" s="6" t="n">
        <v>116751</v>
      </c>
    </row>
    <row r="46" spans="1:9">
      <c r="A46" s="4" t="s">
        <v>1159</v>
      </c>
    </row>
    <row r="47" spans="1:9">
      <c r="A47" s="3" t="s">
        <v>1118</v>
      </c>
    </row>
    <row r="48" spans="1:9">
      <c r="A48" s="4" t="s">
        <v>1134</v>
      </c>
      <c r="I48" s="5" t="n">
        <v>1663</v>
      </c>
    </row>
    <row r="49" spans="1:9">
      <c r="A49" s="4" t="s">
        <v>176</v>
      </c>
    </row>
    <row r="50" spans="1:9">
      <c r="A50" s="3" t="s">
        <v>1118</v>
      </c>
    </row>
    <row r="51" spans="1:9">
      <c r="A51" s="4" t="s">
        <v>1150</v>
      </c>
      <c r="G51" s="6" t="n">
        <v>10472</v>
      </c>
    </row>
    <row r="52" spans="1:9">
      <c r="A52" s="4" t="s">
        <v>1151</v>
      </c>
      <c r="G52" s="5" t="n">
        <v>2391</v>
      </c>
    </row>
    <row r="53" spans="1:9">
      <c r="A53" s="4" t="s">
        <v>1152</v>
      </c>
      <c r="G53" s="5" t="n">
        <v>12863</v>
      </c>
    </row>
    <row r="54" spans="1:9">
      <c r="A54" s="4" t="s">
        <v>1134</v>
      </c>
      <c r="G54" s="6" t="n">
        <v>115000</v>
      </c>
    </row>
    <row r="55" spans="1:9">
      <c r="A55" s="4" t="s">
        <v>1160</v>
      </c>
    </row>
    <row r="56" spans="1:9">
      <c r="A56" s="3" t="s">
        <v>1118</v>
      </c>
    </row>
    <row r="57" spans="1:9">
      <c r="A57" s="4" t="s">
        <v>1134</v>
      </c>
      <c r="I57" s="5" t="n">
        <v>1263</v>
      </c>
    </row>
    <row r="58" spans="1:9">
      <c r="A58" s="4" t="s">
        <v>177</v>
      </c>
    </row>
    <row r="59" spans="1:9">
      <c r="A59" s="3" t="s">
        <v>1118</v>
      </c>
    </row>
    <row r="60" spans="1:9">
      <c r="A60" s="4" t="s">
        <v>1150</v>
      </c>
      <c r="H60" s="6" t="n">
        <v>38531</v>
      </c>
    </row>
    <row r="61" spans="1:9">
      <c r="A61" s="4" t="s">
        <v>1151</v>
      </c>
      <c r="H61" s="5" t="n">
        <v>2655</v>
      </c>
    </row>
    <row r="62" spans="1:9">
      <c r="A62" s="4" t="s">
        <v>1152</v>
      </c>
      <c r="H62" s="5" t="n">
        <v>41186</v>
      </c>
    </row>
    <row r="63" spans="1:9">
      <c r="A63" s="4" t="s">
        <v>1134</v>
      </c>
      <c r="H63" s="6" t="n">
        <v>103389</v>
      </c>
    </row>
    <row r="64" spans="1:9">
      <c r="A64" s="4" t="s">
        <v>1161</v>
      </c>
    </row>
    <row r="65" spans="1:9">
      <c r="A65" s="3" t="s">
        <v>1118</v>
      </c>
    </row>
    <row r="66" spans="1:9">
      <c r="A66" s="4" t="s">
        <v>1151</v>
      </c>
      <c r="I66" s="6" t="n">
        <v>38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8</v>
      </c>
      <c r="C2" s="2" t="s">
        <v>29</v>
      </c>
      <c r="D2" s="2" t="s">
        <v>30</v>
      </c>
    </row>
    <row r="3" spans="1:4">
      <c r="A3" s="4" t="s">
        <v>174</v>
      </c>
    </row>
    <row r="4" spans="1:4">
      <c r="A4" s="3" t="s">
        <v>1118</v>
      </c>
    </row>
    <row r="5" spans="1:4">
      <c r="A5" s="4" t="s">
        <v>1163</v>
      </c>
      <c r="B5" s="6" t="n">
        <v>223220</v>
      </c>
    </row>
    <row r="6" spans="1:4">
      <c r="A6" s="4" t="s">
        <v>52</v>
      </c>
      <c r="B6" s="5" t="n">
        <v>64034</v>
      </c>
    </row>
    <row r="7" spans="1:4">
      <c r="A7" s="4" t="s">
        <v>173</v>
      </c>
    </row>
    <row r="8" spans="1:4">
      <c r="A8" s="3" t="s">
        <v>1118</v>
      </c>
    </row>
    <row r="9" spans="1:4">
      <c r="A9" s="4" t="s">
        <v>1163</v>
      </c>
      <c r="B9" s="5" t="n">
        <v>220904</v>
      </c>
    </row>
    <row r="10" spans="1:4">
      <c r="A10" s="4" t="s">
        <v>52</v>
      </c>
      <c r="B10" s="5" t="n">
        <v>62999</v>
      </c>
    </row>
    <row r="11" spans="1:4">
      <c r="A11" s="4" t="s">
        <v>172</v>
      </c>
    </row>
    <row r="12" spans="1:4">
      <c r="A12" s="3" t="s">
        <v>1118</v>
      </c>
    </row>
    <row r="13" spans="1:4">
      <c r="A13" s="4" t="s">
        <v>1163</v>
      </c>
      <c r="B13" s="5" t="n">
        <v>222354</v>
      </c>
    </row>
    <row r="14" spans="1:4">
      <c r="A14" s="4" t="s">
        <v>52</v>
      </c>
      <c r="B14" s="5" t="n">
        <v>63225</v>
      </c>
    </row>
    <row r="15" spans="1:4">
      <c r="A15" s="4" t="s">
        <v>170</v>
      </c>
    </row>
    <row r="16" spans="1:4">
      <c r="A16" s="3" t="s">
        <v>1118</v>
      </c>
    </row>
    <row r="17" spans="1:4">
      <c r="A17" s="4" t="s">
        <v>1163</v>
      </c>
      <c r="B17" s="5" t="n">
        <v>221198</v>
      </c>
    </row>
    <row r="18" spans="1:4">
      <c r="A18" s="4" t="s">
        <v>52</v>
      </c>
      <c r="B18" s="6" t="n">
        <v>66584</v>
      </c>
    </row>
    <row r="19" spans="1:4">
      <c r="A19" s="4" t="s">
        <v>175</v>
      </c>
    </row>
    <row r="20" spans="1:4">
      <c r="A20" s="3" t="s">
        <v>1118</v>
      </c>
    </row>
    <row r="21" spans="1:4">
      <c r="A21" s="4" t="s">
        <v>1163</v>
      </c>
      <c r="C21" s="6" t="n">
        <v>190229</v>
      </c>
      <c r="D21" s="6" t="n">
        <v>164477</v>
      </c>
    </row>
    <row r="22" spans="1:4">
      <c r="A22" s="4" t="s">
        <v>52</v>
      </c>
      <c r="C22" s="6" t="n">
        <v>65101</v>
      </c>
      <c r="D22" s="5" t="n">
        <v>38401</v>
      </c>
    </row>
    <row r="23" spans="1:4">
      <c r="A23" s="4" t="s">
        <v>369</v>
      </c>
    </row>
    <row r="24" spans="1:4">
      <c r="A24" s="3" t="s">
        <v>1118</v>
      </c>
    </row>
    <row r="25" spans="1:4">
      <c r="A25" s="4" t="s">
        <v>1163</v>
      </c>
      <c r="D25" s="5" t="n">
        <v>173116</v>
      </c>
    </row>
    <row r="26" spans="1:4">
      <c r="A26" s="4" t="s">
        <v>52</v>
      </c>
      <c r="D26" s="6" t="n">
        <v>438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4</v>
      </c>
      <c r="B1" s="2" t="s">
        <v>1114</v>
      </c>
      <c r="C1" s="2" t="s">
        <v>465</v>
      </c>
      <c r="D1" s="2" t="s">
        <v>1165</v>
      </c>
      <c r="E1" s="2" t="s">
        <v>28</v>
      </c>
      <c r="F1" s="2" t="s">
        <v>30</v>
      </c>
    </row>
    <row r="2" spans="1:6">
      <c r="A2" s="3" t="s">
        <v>242</v>
      </c>
    </row>
    <row r="3" spans="1:6">
      <c r="A3" s="4" t="s">
        <v>1166</v>
      </c>
      <c r="C3" s="6" t="n">
        <v>66936</v>
      </c>
      <c r="D3" s="6" t="n">
        <v>56125</v>
      </c>
      <c r="E3" s="6" t="n">
        <v>123061</v>
      </c>
      <c r="F3" s="6" t="n">
        <v>121224</v>
      </c>
    </row>
    <row r="4" spans="1:6">
      <c r="A4" s="4" t="s">
        <v>1167</v>
      </c>
      <c r="C4" s="5" t="n">
        <v>660</v>
      </c>
      <c r="D4" s="5" t="n">
        <v>925</v>
      </c>
      <c r="E4" s="5" t="n">
        <v>1585</v>
      </c>
      <c r="F4" s="5" t="n">
        <v>4300</v>
      </c>
    </row>
    <row r="5" spans="1:6">
      <c r="A5" s="4" t="s">
        <v>1168</v>
      </c>
      <c r="C5" s="5" t="n">
        <v>230</v>
      </c>
      <c r="D5" s="5" t="n">
        <v>300</v>
      </c>
      <c r="E5" s="5" t="n">
        <v>530</v>
      </c>
      <c r="F5" s="5" t="n">
        <v>293</v>
      </c>
    </row>
    <row r="6" spans="1:6">
      <c r="A6" s="4" t="s">
        <v>1169</v>
      </c>
      <c r="B6" s="6" t="n">
        <v>54900</v>
      </c>
      <c r="C6" s="6" t="n">
        <v>66046</v>
      </c>
      <c r="D6" s="6" t="n">
        <v>54900</v>
      </c>
      <c r="E6" s="6" t="n">
        <v>120946</v>
      </c>
      <c r="F6" s="6" t="n">
        <v>11663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0</v>
      </c>
      <c r="B1" s="2" t="s">
        <v>463</v>
      </c>
      <c r="C1" s="2" t="s">
        <v>464</v>
      </c>
      <c r="D1" s="2" t="s">
        <v>465</v>
      </c>
      <c r="E1" s="2" t="s">
        <v>111</v>
      </c>
      <c r="F1" s="2" t="s">
        <v>30</v>
      </c>
    </row>
    <row r="2" spans="1:6">
      <c r="A2" s="3" t="s">
        <v>1171</v>
      </c>
    </row>
    <row r="3" spans="1:6">
      <c r="A3" s="4" t="s">
        <v>1172</v>
      </c>
      <c r="B3" s="4" t="s">
        <v>404</v>
      </c>
      <c r="C3" s="4" t="s">
        <v>405</v>
      </c>
    </row>
    <row r="4" spans="1:6">
      <c r="A4" s="4" t="s">
        <v>1172</v>
      </c>
      <c r="B4" s="4" t="s">
        <v>404</v>
      </c>
      <c r="C4" s="4" t="s">
        <v>405</v>
      </c>
    </row>
    <row r="5" spans="1:6">
      <c r="A5" s="4" t="s">
        <v>62</v>
      </c>
    </row>
    <row r="6" spans="1:6">
      <c r="A6" s="3" t="s">
        <v>1171</v>
      </c>
    </row>
    <row r="7" spans="1:6">
      <c r="A7" s="4" t="s">
        <v>1172</v>
      </c>
      <c r="D7" s="4" t="s">
        <v>404</v>
      </c>
      <c r="E7" s="4" t="s">
        <v>405</v>
      </c>
      <c r="F7" s="4" t="s">
        <v>405</v>
      </c>
    </row>
    <row r="8" spans="1:6">
      <c r="A8" s="4" t="s">
        <v>1172</v>
      </c>
      <c r="D8" s="4" t="s">
        <v>404</v>
      </c>
      <c r="E8" s="4" t="s">
        <v>405</v>
      </c>
      <c r="F8" s="4" t="s">
        <v>40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s>
  <sheetData>
    <row r="1" spans="1:11">
      <c r="A1" s="1" t="s">
        <v>1173</v>
      </c>
      <c r="B1" s="2" t="s">
        <v>463</v>
      </c>
      <c r="C1" s="2" t="s">
        <v>901</v>
      </c>
      <c r="D1" s="2" t="s">
        <v>1174</v>
      </c>
      <c r="E1" s="2" t="s">
        <v>1114</v>
      </c>
      <c r="F1" s="2" t="s">
        <v>1115</v>
      </c>
      <c r="G1" s="2" t="s">
        <v>464</v>
      </c>
      <c r="H1" s="2" t="s">
        <v>901</v>
      </c>
      <c r="I1" s="2" t="s">
        <v>1175</v>
      </c>
      <c r="J1" s="2" t="s">
        <v>1174</v>
      </c>
      <c r="K1" s="2" t="s">
        <v>28</v>
      </c>
    </row>
    <row r="2" spans="1:11">
      <c r="A2" s="3" t="s">
        <v>1171</v>
      </c>
    </row>
    <row r="3" spans="1:11">
      <c r="A3" s="4" t="s">
        <v>1176</v>
      </c>
      <c r="B3" s="6" t="n">
        <v>1200</v>
      </c>
      <c r="G3" s="6" t="n">
        <v>2400</v>
      </c>
    </row>
    <row r="4" spans="1:11">
      <c r="A4" s="4" t="s">
        <v>403</v>
      </c>
      <c r="B4" s="4" t="s">
        <v>404</v>
      </c>
      <c r="G4" s="4" t="s">
        <v>405</v>
      </c>
    </row>
    <row r="5" spans="1:11">
      <c r="A5" s="4" t="s">
        <v>1177</v>
      </c>
      <c r="B5" s="6" t="n">
        <v>66000</v>
      </c>
      <c r="E5" s="6" t="n">
        <v>54900</v>
      </c>
      <c r="G5" s="6" t="n">
        <v>116600</v>
      </c>
    </row>
    <row r="6" spans="1:11">
      <c r="A6" s="4" t="s">
        <v>1178</v>
      </c>
      <c r="B6" s="6" t="n">
        <v>43500</v>
      </c>
    </row>
    <row r="7" spans="1:11">
      <c r="A7" s="4" t="s">
        <v>106</v>
      </c>
    </row>
    <row r="8" spans="1:11">
      <c r="A8" s="3" t="s">
        <v>1171</v>
      </c>
    </row>
    <row r="9" spans="1:11">
      <c r="A9" s="4" t="s">
        <v>1179</v>
      </c>
      <c r="H9" s="6" t="n">
        <v>40000</v>
      </c>
      <c r="I9" s="6" t="n">
        <v>50000</v>
      </c>
      <c r="K9" s="6" t="n">
        <v>90000</v>
      </c>
    </row>
    <row r="10" spans="1:11">
      <c r="A10" s="4" t="s">
        <v>1180</v>
      </c>
      <c r="K10" s="4" t="s">
        <v>1181</v>
      </c>
    </row>
    <row r="11" spans="1:11">
      <c r="A11" s="4" t="s">
        <v>1182</v>
      </c>
      <c r="K11" s="6" t="n">
        <v>24</v>
      </c>
    </row>
    <row r="12" spans="1:11">
      <c r="A12" s="4" t="s">
        <v>416</v>
      </c>
    </row>
    <row r="13" spans="1:11">
      <c r="A13" s="3" t="s">
        <v>1171</v>
      </c>
    </row>
    <row r="14" spans="1:11">
      <c r="A14" s="4" t="s">
        <v>417</v>
      </c>
      <c r="C14" s="5" t="n">
        <v>1666667</v>
      </c>
      <c r="D14" s="5" t="n">
        <v>2083333</v>
      </c>
      <c r="H14" s="5" t="n">
        <v>1666667</v>
      </c>
      <c r="J14" s="5" t="n">
        <v>2083333</v>
      </c>
    </row>
    <row r="15" spans="1:11">
      <c r="A15" s="4" t="s">
        <v>1183</v>
      </c>
      <c r="C15" s="6" t="n">
        <v>24</v>
      </c>
      <c r="D15" s="6" t="n">
        <v>24</v>
      </c>
      <c r="H15" s="6" t="n">
        <v>24</v>
      </c>
      <c r="J15" s="6" t="n">
        <v>24</v>
      </c>
    </row>
    <row r="16" spans="1:11">
      <c r="A16" s="4" t="s">
        <v>1179</v>
      </c>
      <c r="C16" s="6" t="n">
        <v>38900</v>
      </c>
      <c r="D16" s="6" t="n">
        <v>48600</v>
      </c>
    </row>
    <row r="17" spans="1:11">
      <c r="A17" s="4" t="s">
        <v>419</v>
      </c>
      <c r="D17" s="4" t="s">
        <v>420</v>
      </c>
    </row>
    <row r="18" spans="1:11">
      <c r="A18" s="4" t="s">
        <v>1184</v>
      </c>
    </row>
    <row r="19" spans="1:11">
      <c r="A19" s="3" t="s">
        <v>1171</v>
      </c>
    </row>
    <row r="20" spans="1:11">
      <c r="A20" s="4" t="s">
        <v>417</v>
      </c>
      <c r="C20" s="5" t="n">
        <v>1666667</v>
      </c>
      <c r="H20" s="5" t="n">
        <v>1666667</v>
      </c>
    </row>
    <row r="21" spans="1:11">
      <c r="A21" s="4" t="s">
        <v>1183</v>
      </c>
      <c r="C21" s="6" t="n">
        <v>24</v>
      </c>
      <c r="H21" s="6" t="n">
        <v>24</v>
      </c>
    </row>
    <row r="22" spans="1:11">
      <c r="A22" s="4" t="s">
        <v>1179</v>
      </c>
      <c r="C22" s="6" t="n">
        <v>38900</v>
      </c>
    </row>
    <row r="23" spans="1:11">
      <c r="A23" s="4" t="s">
        <v>1185</v>
      </c>
      <c r="C23" s="14" t="n">
        <v>0.24</v>
      </c>
      <c r="H23" s="14" t="n">
        <v>0.24</v>
      </c>
    </row>
    <row r="24" spans="1:11">
      <c r="A24" s="4" t="s">
        <v>419</v>
      </c>
      <c r="C24" s="4" t="s">
        <v>420</v>
      </c>
    </row>
    <row r="25" spans="1:11">
      <c r="A25" s="4" t="s">
        <v>1186</v>
      </c>
      <c r="K25" s="4" t="s">
        <v>1187</v>
      </c>
    </row>
    <row r="26" spans="1:11">
      <c r="A26" s="4" t="s">
        <v>1188</v>
      </c>
    </row>
    <row r="27" spans="1:11">
      <c r="A27" s="3" t="s">
        <v>1171</v>
      </c>
    </row>
    <row r="28" spans="1:11">
      <c r="A28" s="4" t="s">
        <v>1178</v>
      </c>
      <c r="K28" s="6" t="n">
        <v>30000</v>
      </c>
    </row>
    <row r="29" spans="1:11">
      <c r="A29" s="4" t="s">
        <v>56</v>
      </c>
    </row>
    <row r="30" spans="1:11">
      <c r="A30" s="3" t="s">
        <v>1171</v>
      </c>
    </row>
    <row r="31" spans="1:11">
      <c r="A31" s="4" t="s">
        <v>1189</v>
      </c>
      <c r="B31" s="5" t="n">
        <v>3000000</v>
      </c>
      <c r="E31" s="5" t="n">
        <v>2500000</v>
      </c>
      <c r="F31" s="5" t="n">
        <v>2500000</v>
      </c>
      <c r="G31" s="5" t="n">
        <v>5000000</v>
      </c>
    </row>
    <row r="32" spans="1:11">
      <c r="A32" s="4" t="s">
        <v>1190</v>
      </c>
    </row>
    <row r="33" spans="1:11">
      <c r="A33" s="3" t="s">
        <v>1171</v>
      </c>
    </row>
    <row r="34" spans="1:11">
      <c r="A34" s="4" t="s">
        <v>1191</v>
      </c>
      <c r="J34" s="4" t="s">
        <v>424</v>
      </c>
    </row>
    <row r="35" spans="1:11">
      <c r="A35" s="4" t="s">
        <v>1192</v>
      </c>
      <c r="J35" s="4" t="s">
        <v>1193</v>
      </c>
    </row>
    <row r="36" spans="1:11">
      <c r="A36" s="4" t="s">
        <v>1194</v>
      </c>
      <c r="J36" s="4" t="s">
        <v>1195</v>
      </c>
    </row>
    <row r="37" spans="1:11">
      <c r="A37" s="4" t="s">
        <v>1196</v>
      </c>
      <c r="J37" s="4" t="s">
        <v>893</v>
      </c>
    </row>
    <row r="38" spans="1:11">
      <c r="A38" s="4" t="s">
        <v>1197</v>
      </c>
    </row>
    <row r="39" spans="1:11">
      <c r="A39" s="3" t="s">
        <v>1171</v>
      </c>
    </row>
    <row r="40" spans="1:11">
      <c r="A40" s="4" t="s">
        <v>1178</v>
      </c>
      <c r="K40" s="5" t="n">
        <v>12000</v>
      </c>
    </row>
    <row r="41" spans="1:11">
      <c r="A41" s="4" t="s">
        <v>1198</v>
      </c>
    </row>
    <row r="42" spans="1:11">
      <c r="A42" s="3" t="s">
        <v>1171</v>
      </c>
    </row>
    <row r="43" spans="1:11">
      <c r="A43" s="4" t="s">
        <v>1178</v>
      </c>
      <c r="K43" s="6" t="n">
        <v>75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99</v>
      </c>
      <c r="B1" s="2" t="s">
        <v>797</v>
      </c>
      <c r="D1" s="2" t="s">
        <v>1</v>
      </c>
    </row>
    <row r="2" spans="1:4">
      <c r="B2" s="2" t="s">
        <v>901</v>
      </c>
      <c r="C2" s="2" t="s">
        <v>1175</v>
      </c>
      <c r="D2" s="2" t="s">
        <v>28</v>
      </c>
    </row>
    <row r="3" spans="1:4">
      <c r="A3" s="3" t="s">
        <v>1200</v>
      </c>
    </row>
    <row r="4" spans="1:4">
      <c r="A4" s="4" t="s">
        <v>1166</v>
      </c>
      <c r="B4" s="6" t="n">
        <v>40000</v>
      </c>
      <c r="C4" s="6" t="n">
        <v>50000</v>
      </c>
      <c r="D4" s="6" t="n">
        <v>90000</v>
      </c>
    </row>
    <row r="5" spans="1:4">
      <c r="A5" s="4" t="s">
        <v>1201</v>
      </c>
      <c r="B5" s="5" t="n">
        <v>1000</v>
      </c>
      <c r="C5" s="5" t="n">
        <v>1000</v>
      </c>
      <c r="D5" s="5" t="n">
        <v>2000</v>
      </c>
    </row>
    <row r="6" spans="1:4">
      <c r="A6" s="4" t="s">
        <v>1202</v>
      </c>
      <c r="B6" s="5" t="n">
        <v>150</v>
      </c>
      <c r="C6" s="5" t="n">
        <v>386</v>
      </c>
      <c r="D6" s="5" t="n">
        <v>536</v>
      </c>
    </row>
    <row r="7" spans="1:4">
      <c r="A7" s="4" t="s">
        <v>1169</v>
      </c>
      <c r="B7" s="6" t="n">
        <v>38850</v>
      </c>
      <c r="C7" s="6" t="n">
        <v>48614</v>
      </c>
      <c r="D7" s="6" t="n">
        <v>8746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03</v>
      </c>
      <c r="B1" s="2" t="s">
        <v>463</v>
      </c>
      <c r="C1" s="2" t="s">
        <v>901</v>
      </c>
      <c r="D1" s="2" t="s">
        <v>1174</v>
      </c>
      <c r="E1" s="2" t="s">
        <v>1114</v>
      </c>
      <c r="F1" s="2" t="s">
        <v>1115</v>
      </c>
      <c r="G1" s="2" t="s">
        <v>464</v>
      </c>
      <c r="H1" s="2" t="s">
        <v>28</v>
      </c>
      <c r="I1" s="2" t="s">
        <v>29</v>
      </c>
      <c r="J1" s="2" t="s">
        <v>30</v>
      </c>
    </row>
    <row r="2" spans="1:10">
      <c r="A2" s="3" t="s">
        <v>1204</v>
      </c>
    </row>
    <row r="3" spans="1:10">
      <c r="A3" s="4" t="s">
        <v>1205</v>
      </c>
      <c r="H3" s="5" t="n">
        <v>3750000</v>
      </c>
    </row>
    <row r="4" spans="1:10">
      <c r="A4" s="4" t="s">
        <v>106</v>
      </c>
    </row>
    <row r="5" spans="1:10">
      <c r="A5" s="3" t="s">
        <v>1204</v>
      </c>
    </row>
    <row r="6" spans="1:10">
      <c r="A6" s="4" t="s">
        <v>1206</v>
      </c>
      <c r="C6" s="5" t="n">
        <v>1666667</v>
      </c>
      <c r="D6" s="5" t="n">
        <v>2083333</v>
      </c>
    </row>
    <row r="7" spans="1:10">
      <c r="A7" s="4" t="s">
        <v>56</v>
      </c>
    </row>
    <row r="8" spans="1:10">
      <c r="A8" s="3" t="s">
        <v>1204</v>
      </c>
    </row>
    <row r="9" spans="1:10">
      <c r="A9" s="4" t="s">
        <v>1207</v>
      </c>
      <c r="I9" s="5" t="n">
        <v>8567500</v>
      </c>
    </row>
    <row r="10" spans="1:10">
      <c r="A10" s="4" t="s">
        <v>1208</v>
      </c>
      <c r="B10" s="5" t="n">
        <v>3000000</v>
      </c>
      <c r="E10" s="5" t="n">
        <v>2500000</v>
      </c>
      <c r="F10" s="5" t="n">
        <v>2500000</v>
      </c>
      <c r="G10" s="5" t="n">
        <v>5000000</v>
      </c>
    </row>
    <row r="11" spans="1:10">
      <c r="A11" s="4" t="s">
        <v>1209</v>
      </c>
      <c r="H11" s="5" t="n">
        <v>32694094</v>
      </c>
      <c r="I11" s="5" t="n">
        <v>27194094</v>
      </c>
      <c r="J11" s="5" t="n">
        <v>18626594</v>
      </c>
    </row>
    <row r="12" spans="1:10">
      <c r="A12" s="4" t="s">
        <v>62</v>
      </c>
    </row>
    <row r="13" spans="1:10">
      <c r="A13" s="3" t="s">
        <v>1204</v>
      </c>
    </row>
    <row r="14" spans="1:10">
      <c r="A14" s="4" t="s">
        <v>1208</v>
      </c>
      <c r="B14" s="5" t="n">
        <v>56443</v>
      </c>
    </row>
    <row r="15" spans="1:10">
      <c r="A15" s="4" t="s">
        <v>1098</v>
      </c>
      <c r="H15" s="5" t="n">
        <v>615117</v>
      </c>
      <c r="I15" s="5" t="n">
        <v>558674</v>
      </c>
      <c r="J15" s="5" t="n">
        <v>558674</v>
      </c>
    </row>
    <row r="16" spans="1:10">
      <c r="A16" s="4" t="s">
        <v>61</v>
      </c>
    </row>
    <row r="17" spans="1:10">
      <c r="A17" s="3" t="s">
        <v>1204</v>
      </c>
    </row>
    <row r="18" spans="1:10">
      <c r="A18" s="4" t="s">
        <v>1207</v>
      </c>
      <c r="H18" s="5" t="n">
        <v>-8567500</v>
      </c>
      <c r="I18" s="5" t="n">
        <v>-8567500</v>
      </c>
    </row>
    <row r="19" spans="1:10">
      <c r="A19" s="4" t="s">
        <v>1209</v>
      </c>
      <c r="J19" s="5" t="n">
        <v>85675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8"/>
    <col customWidth="1" max="3" min="3" width="14"/>
    <col customWidth="1" max="4" min="4" width="14"/>
    <col customWidth="1" max="5" min="5" width="14"/>
  </cols>
  <sheetData>
    <row r="1" spans="1:5">
      <c r="A1" s="1" t="s">
        <v>1210</v>
      </c>
      <c r="B1" s="2" t="s">
        <v>1</v>
      </c>
    </row>
    <row r="2" spans="1:5">
      <c r="B2" s="2" t="s">
        <v>28</v>
      </c>
      <c r="C2" s="2" t="s">
        <v>29</v>
      </c>
      <c r="D2" s="2" t="s">
        <v>30</v>
      </c>
      <c r="E2" s="2" t="s">
        <v>1211</v>
      </c>
    </row>
    <row r="3" spans="1:5">
      <c r="A3" s="3" t="s">
        <v>1204</v>
      </c>
    </row>
    <row r="4" spans="1:5">
      <c r="A4" s="4" t="s">
        <v>1070</v>
      </c>
      <c r="B4" s="4" t="s">
        <v>1071</v>
      </c>
    </row>
    <row r="5" spans="1:5">
      <c r="A5" s="4" t="s">
        <v>61</v>
      </c>
    </row>
    <row r="6" spans="1:5">
      <c r="A6" s="3" t="s">
        <v>1204</v>
      </c>
    </row>
    <row r="7" spans="1:5">
      <c r="A7" s="4" t="s">
        <v>1209</v>
      </c>
      <c r="B7" s="5" t="n">
        <v>-8567500</v>
      </c>
      <c r="C7" s="5" t="n">
        <v>-8567500</v>
      </c>
    </row>
    <row r="8" spans="1:5">
      <c r="A8" s="4" t="s">
        <v>56</v>
      </c>
    </row>
    <row r="9" spans="1:5">
      <c r="A9" s="3" t="s">
        <v>1204</v>
      </c>
    </row>
    <row r="10" spans="1:5">
      <c r="A10" s="4" t="s">
        <v>1212</v>
      </c>
      <c r="D10" s="15" t="n">
        <v>12.71</v>
      </c>
    </row>
    <row r="11" spans="1:5">
      <c r="A11" s="4" t="s">
        <v>1209</v>
      </c>
      <c r="C11" s="5" t="n">
        <v>8567500</v>
      </c>
    </row>
    <row r="12" spans="1:5">
      <c r="A12" s="4" t="s">
        <v>1213</v>
      </c>
    </row>
    <row r="13" spans="1:5">
      <c r="A13" s="3" t="s">
        <v>1204</v>
      </c>
    </row>
    <row r="14" spans="1:5">
      <c r="A14" s="4" t="s">
        <v>1214</v>
      </c>
      <c r="B14" s="5" t="n">
        <v>0</v>
      </c>
      <c r="C14" s="5" t="n">
        <v>0</v>
      </c>
      <c r="D14" s="5" t="n">
        <v>90368</v>
      </c>
    </row>
    <row r="15" spans="1:5">
      <c r="A15" s="4" t="s">
        <v>1215</v>
      </c>
    </row>
    <row r="16" spans="1:5">
      <c r="A16" s="3" t="s">
        <v>1204</v>
      </c>
    </row>
    <row r="17" spans="1:5">
      <c r="A17" s="4" t="s">
        <v>1214</v>
      </c>
      <c r="B17" s="5" t="n">
        <v>0</v>
      </c>
      <c r="C17" s="5" t="n">
        <v>0</v>
      </c>
      <c r="D17" s="5" t="n">
        <v>180906</v>
      </c>
    </row>
    <row r="18" spans="1:5">
      <c r="A18" s="4" t="s">
        <v>414</v>
      </c>
    </row>
    <row r="19" spans="1:5">
      <c r="A19" s="3" t="s">
        <v>1204</v>
      </c>
    </row>
    <row r="20" spans="1:5">
      <c r="A20" s="4" t="s">
        <v>1216</v>
      </c>
      <c r="B20" s="5" t="n">
        <v>485761</v>
      </c>
      <c r="E20" s="5" t="n">
        <v>666667</v>
      </c>
    </row>
    <row r="21" spans="1:5">
      <c r="A21" s="4" t="s">
        <v>1217</v>
      </c>
      <c r="B21" s="5" t="n">
        <v>242965</v>
      </c>
      <c r="E21" s="5" t="n">
        <v>33333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8"/>
    <col customWidth="1" max="5" min="5" width="14"/>
    <col customWidth="1" max="6" min="6" width="16"/>
    <col customWidth="1" max="7" min="7" width="16"/>
  </cols>
  <sheetData>
    <row r="1" spans="1:7">
      <c r="A1" s="1" t="s">
        <v>1218</v>
      </c>
      <c r="B1" s="2" t="s">
        <v>1219</v>
      </c>
      <c r="C1" s="2" t="s">
        <v>1220</v>
      </c>
      <c r="D1" s="2" t="s">
        <v>825</v>
      </c>
      <c r="E1" s="2" t="s">
        <v>463</v>
      </c>
      <c r="F1" s="2" t="s">
        <v>745</v>
      </c>
      <c r="G1" s="2" t="s">
        <v>28</v>
      </c>
    </row>
    <row r="2" spans="1:7">
      <c r="A2" s="3" t="s">
        <v>1221</v>
      </c>
    </row>
    <row r="3" spans="1:7">
      <c r="A3" s="4" t="s">
        <v>739</v>
      </c>
      <c r="G3" s="4" t="s">
        <v>740</v>
      </c>
    </row>
    <row r="4" spans="1:7">
      <c r="A4" s="4" t="s">
        <v>1222</v>
      </c>
      <c r="E4" s="6" t="n">
        <v>43500000</v>
      </c>
    </row>
    <row r="5" spans="1:7">
      <c r="A5" s="4" t="s">
        <v>748</v>
      </c>
    </row>
    <row r="6" spans="1:7">
      <c r="A6" s="3" t="s">
        <v>1221</v>
      </c>
    </row>
    <row r="7" spans="1:7">
      <c r="A7" s="4" t="s">
        <v>739</v>
      </c>
      <c r="F7" s="4" t="s">
        <v>813</v>
      </c>
    </row>
    <row r="8" spans="1:7">
      <c r="A8" s="4" t="s">
        <v>410</v>
      </c>
    </row>
    <row r="9" spans="1:7">
      <c r="A9" s="3" t="s">
        <v>1221</v>
      </c>
    </row>
    <row r="10" spans="1:7">
      <c r="A10" s="4" t="s">
        <v>1223</v>
      </c>
      <c r="C10" s="15" t="n">
        <v>0.52</v>
      </c>
    </row>
    <row r="11" spans="1:7">
      <c r="A11" s="4" t="s">
        <v>122</v>
      </c>
      <c r="C11" s="6" t="n">
        <v>18000000</v>
      </c>
    </row>
    <row r="12" spans="1:7">
      <c r="A12" s="4" t="s">
        <v>1224</v>
      </c>
    </row>
    <row r="13" spans="1:7">
      <c r="A13" s="3" t="s">
        <v>1221</v>
      </c>
    </row>
    <row r="14" spans="1:7">
      <c r="A14" s="4" t="s">
        <v>815</v>
      </c>
      <c r="B14" s="6" t="n">
        <v>57100000</v>
      </c>
    </row>
    <row r="15" spans="1:7">
      <c r="A15" s="4" t="s">
        <v>1121</v>
      </c>
      <c r="B15" s="5" t="n">
        <v>120000000</v>
      </c>
    </row>
    <row r="16" spans="1:7">
      <c r="A16" s="4" t="s">
        <v>1122</v>
      </c>
      <c r="B16" s="5" t="n">
        <v>106800000</v>
      </c>
    </row>
    <row r="17" spans="1:7">
      <c r="A17" s="4" t="s">
        <v>1124</v>
      </c>
      <c r="B17" s="5" t="n">
        <v>1389000</v>
      </c>
    </row>
    <row r="18" spans="1:7">
      <c r="A18" s="4" t="s">
        <v>1225</v>
      </c>
      <c r="B18" s="5" t="n">
        <v>32300000</v>
      </c>
    </row>
    <row r="19" spans="1:7">
      <c r="A19" s="4" t="s">
        <v>1222</v>
      </c>
      <c r="B19" s="6" t="n">
        <v>74400000</v>
      </c>
    </row>
    <row r="20" spans="1:7">
      <c r="A20" s="4" t="s">
        <v>1226</v>
      </c>
    </row>
    <row r="21" spans="1:7">
      <c r="A21" s="3" t="s">
        <v>1221</v>
      </c>
    </row>
    <row r="22" spans="1:7">
      <c r="A22" s="4" t="s">
        <v>750</v>
      </c>
      <c r="B22" s="4" t="s">
        <v>405</v>
      </c>
    </row>
    <row r="23" spans="1:7">
      <c r="A23" s="4" t="s">
        <v>746</v>
      </c>
      <c r="B23" s="4" t="s">
        <v>862</v>
      </c>
    </row>
    <row r="24" spans="1:7">
      <c r="A24" s="4" t="s">
        <v>1227</v>
      </c>
    </row>
    <row r="25" spans="1:7">
      <c r="A25" s="3" t="s">
        <v>1221</v>
      </c>
    </row>
    <row r="26" spans="1:7">
      <c r="A26" s="4" t="s">
        <v>727</v>
      </c>
      <c r="D26" s="6" t="n">
        <v>100000000</v>
      </c>
    </row>
    <row r="27" spans="1:7">
      <c r="A27" s="4" t="s">
        <v>1228</v>
      </c>
    </row>
    <row r="28" spans="1:7">
      <c r="A28" s="3" t="s">
        <v>1221</v>
      </c>
    </row>
    <row r="29" spans="1:7">
      <c r="A29" s="4" t="s">
        <v>727</v>
      </c>
      <c r="D29" s="6" t="n">
        <v>73200000</v>
      </c>
    </row>
    <row r="30" spans="1:7">
      <c r="A30" s="4" t="s">
        <v>1229</v>
      </c>
    </row>
    <row r="31" spans="1:7">
      <c r="A31" s="3" t="s">
        <v>1221</v>
      </c>
    </row>
    <row r="32" spans="1:7">
      <c r="A32" s="4" t="s">
        <v>750</v>
      </c>
      <c r="D32" s="4" t="s">
        <v>758</v>
      </c>
    </row>
    <row r="33" spans="1:7">
      <c r="A33" s="4" t="s">
        <v>746</v>
      </c>
      <c r="D33" s="4" t="s">
        <v>1230</v>
      </c>
    </row>
    <row r="34" spans="1:7">
      <c r="A34" s="4" t="s">
        <v>1231</v>
      </c>
    </row>
    <row r="35" spans="1:7">
      <c r="A35" s="3" t="s">
        <v>1221</v>
      </c>
    </row>
    <row r="36" spans="1:7">
      <c r="A36" s="4" t="s">
        <v>815</v>
      </c>
      <c r="D36" s="6" t="n">
        <v>60000000</v>
      </c>
    </row>
    <row r="37" spans="1:7">
      <c r="A37" s="4" t="s">
        <v>739</v>
      </c>
      <c r="D37" s="4" t="s">
        <v>551</v>
      </c>
    </row>
    <row r="38" spans="1:7">
      <c r="A38" s="4" t="s">
        <v>1232</v>
      </c>
    </row>
    <row r="39" spans="1:7">
      <c r="A39" s="3" t="s">
        <v>1221</v>
      </c>
    </row>
    <row r="40" spans="1:7">
      <c r="A40" s="4" t="s">
        <v>750</v>
      </c>
      <c r="D40" s="4" t="s">
        <v>1233</v>
      </c>
    </row>
    <row r="41" spans="1:7">
      <c r="A41" s="4" t="s">
        <v>746</v>
      </c>
      <c r="D41" s="4" t="s">
        <v>1234</v>
      </c>
    </row>
    <row r="42" spans="1:7">
      <c r="A42" s="4" t="s">
        <v>1235</v>
      </c>
    </row>
    <row r="43" spans="1:7">
      <c r="A43" s="3" t="s">
        <v>1221</v>
      </c>
    </row>
    <row r="44" spans="1:7">
      <c r="A44" s="4" t="s">
        <v>1223</v>
      </c>
      <c r="C44" s="15" t="n">
        <v>0.48</v>
      </c>
    </row>
    <row r="45" spans="1:7">
      <c r="A45" s="4" t="s">
        <v>122</v>
      </c>
      <c r="C45" s="6" t="n">
        <v>18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36</v>
      </c>
      <c r="B1" s="2" t="s">
        <v>1237</v>
      </c>
    </row>
    <row r="2" spans="1:2">
      <c r="A2" s="3" t="s">
        <v>1118</v>
      </c>
    </row>
    <row r="3" spans="1:2">
      <c r="A3" s="4" t="s">
        <v>1133</v>
      </c>
      <c r="B3" s="6" t="n">
        <v>14637</v>
      </c>
    </row>
    <row r="4" spans="1:2">
      <c r="A4" s="3" t="s">
        <v>1131</v>
      </c>
    </row>
    <row r="5" spans="1:2">
      <c r="A5" s="4" t="s">
        <v>1238</v>
      </c>
      <c r="B5" s="5" t="n">
        <v>120000</v>
      </c>
    </row>
    <row r="6" spans="1:2">
      <c r="A6" s="4" t="s">
        <v>1138</v>
      </c>
      <c r="B6" s="5" t="n">
        <v>-106752</v>
      </c>
    </row>
    <row r="7" spans="1:2">
      <c r="A7" s="4" t="s">
        <v>1239</v>
      </c>
      <c r="B7" s="5" t="n">
        <v>1389</v>
      </c>
    </row>
    <row r="8" spans="1:2">
      <c r="A8" s="4" t="s">
        <v>1240</v>
      </c>
      <c r="B8" s="5" t="n">
        <v>0</v>
      </c>
    </row>
    <row r="9" spans="1:2">
      <c r="A9" s="4" t="s">
        <v>1241</v>
      </c>
      <c r="B9" s="5" t="n">
        <v>14637</v>
      </c>
    </row>
    <row r="10" spans="1:2">
      <c r="A10" s="4" t="s">
        <v>1143</v>
      </c>
      <c r="B10"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212501</v>
      </c>
      <c r="C4" s="6" t="n">
        <v>172878</v>
      </c>
      <c r="D4" s="6" t="n">
        <v>154750</v>
      </c>
    </row>
    <row r="5" spans="1:4">
      <c r="A5" s="4" t="s">
        <v>33</v>
      </c>
      <c r="B5" s="5" t="n">
        <v>5176</v>
      </c>
    </row>
    <row r="6" spans="1:4">
      <c r="A6" s="4" t="s">
        <v>34</v>
      </c>
      <c r="B6" s="5" t="n">
        <v>1526</v>
      </c>
      <c r="C6" s="5" t="n">
        <v>793</v>
      </c>
      <c r="D6" s="5" t="n">
        <v>274</v>
      </c>
    </row>
    <row r="7" spans="1:4">
      <c r="A7" s="4" t="s">
        <v>35</v>
      </c>
      <c r="B7" s="5" t="n">
        <v>219203</v>
      </c>
      <c r="C7" s="5" t="n">
        <v>173671</v>
      </c>
      <c r="D7" s="5" t="n">
        <v>155024</v>
      </c>
    </row>
    <row r="8" spans="1:4">
      <c r="A8" s="3" t="s">
        <v>36</v>
      </c>
    </row>
    <row r="9" spans="1:4">
      <c r="A9" s="4" t="s">
        <v>37</v>
      </c>
      <c r="B9" s="5" t="n">
        <v>46709</v>
      </c>
      <c r="C9" s="5" t="n">
        <v>30903</v>
      </c>
      <c r="D9" s="5" t="n">
        <v>27543</v>
      </c>
    </row>
    <row r="10" spans="1:4">
      <c r="A10" s="4" t="s">
        <v>38</v>
      </c>
      <c r="B10" s="5" t="n">
        <v>71583</v>
      </c>
      <c r="C10" s="5" t="n">
        <v>56230</v>
      </c>
      <c r="D10" s="5" t="n">
        <v>48844</v>
      </c>
    </row>
    <row r="11" spans="1:4">
      <c r="A11" s="4" t="s">
        <v>39</v>
      </c>
      <c r="B11" s="5" t="n">
        <v>5555</v>
      </c>
      <c r="C11" s="5" t="n">
        <v>4371</v>
      </c>
      <c r="D11" s="5" t="n">
        <v>4290</v>
      </c>
    </row>
    <row r="12" spans="1:4">
      <c r="A12" s="4" t="s">
        <v>40</v>
      </c>
      <c r="D12" s="5" t="n">
        <v>6217</v>
      </c>
    </row>
    <row r="13" spans="1:4">
      <c r="A13" s="4" t="s">
        <v>41</v>
      </c>
      <c r="B13" s="5" t="n">
        <v>123847</v>
      </c>
      <c r="C13" s="5" t="n">
        <v>91504</v>
      </c>
      <c r="D13" s="5" t="n">
        <v>86894</v>
      </c>
    </row>
    <row r="14" spans="1:4">
      <c r="A14" s="4" t="s">
        <v>42</v>
      </c>
      <c r="B14" s="5" t="n">
        <v>95356</v>
      </c>
      <c r="C14" s="5" t="n">
        <v>82167</v>
      </c>
      <c r="D14" s="5" t="n">
        <v>68130</v>
      </c>
    </row>
    <row r="15" spans="1:4">
      <c r="A15" s="3" t="s">
        <v>43</v>
      </c>
    </row>
    <row r="16" spans="1:4">
      <c r="A16" s="4" t="s">
        <v>44</v>
      </c>
      <c r="B16" s="5" t="n">
        <v>248</v>
      </c>
      <c r="C16" s="5" t="n">
        <v>24</v>
      </c>
      <c r="D16" s="5" t="n">
        <v>8</v>
      </c>
    </row>
    <row r="17" spans="1:4">
      <c r="A17" s="4" t="s">
        <v>45</v>
      </c>
      <c r="B17" s="5" t="n">
        <v>-30714</v>
      </c>
      <c r="C17" s="5" t="n">
        <v>-20867</v>
      </c>
      <c r="D17" s="5" t="n">
        <v>-17451</v>
      </c>
    </row>
    <row r="18" spans="1:4">
      <c r="A18" s="4" t="s">
        <v>46</v>
      </c>
      <c r="B18" s="5" t="n">
        <v>-1406</v>
      </c>
      <c r="C18" s="5" t="n">
        <v>-1311</v>
      </c>
      <c r="D18" s="5" t="n">
        <v>-504</v>
      </c>
    </row>
    <row r="19" spans="1:4">
      <c r="A19" s="4" t="s">
        <v>47</v>
      </c>
      <c r="B19" s="5" t="n">
        <v>4831</v>
      </c>
      <c r="C19" s="5" t="n">
        <v>1213</v>
      </c>
      <c r="D19" s="5" t="n">
        <v>-9695</v>
      </c>
    </row>
    <row r="20" spans="1:4">
      <c r="A20" s="4" t="s">
        <v>48</v>
      </c>
      <c r="B20" s="5" t="n">
        <v>-267</v>
      </c>
      <c r="C20" s="5" t="n">
        <v>-139</v>
      </c>
      <c r="D20" s="5" t="n">
        <v>-105</v>
      </c>
    </row>
    <row r="21" spans="1:4">
      <c r="A21" s="4" t="s">
        <v>49</v>
      </c>
      <c r="B21" s="5" t="n">
        <v>-27308</v>
      </c>
      <c r="C21" s="5" t="n">
        <v>-21080</v>
      </c>
      <c r="D21" s="5" t="n">
        <v>-27747</v>
      </c>
    </row>
    <row r="22" spans="1:4">
      <c r="A22" s="4" t="s">
        <v>50</v>
      </c>
      <c r="B22" s="5" t="n">
        <v>68048</v>
      </c>
      <c r="C22" s="5" t="n">
        <v>61087</v>
      </c>
      <c r="D22" s="5" t="n">
        <v>40383</v>
      </c>
    </row>
    <row r="23" spans="1:4">
      <c r="A23" s="4" t="s">
        <v>51</v>
      </c>
      <c r="B23" s="5" t="n">
        <v>16</v>
      </c>
      <c r="C23" s="5" t="n">
        <v>15</v>
      </c>
      <c r="D23" s="5" t="n">
        <v>59</v>
      </c>
    </row>
    <row r="24" spans="1:4">
      <c r="A24" s="4" t="s">
        <v>52</v>
      </c>
      <c r="B24" s="5" t="n">
        <v>68064</v>
      </c>
      <c r="C24" s="5" t="n">
        <v>61102</v>
      </c>
      <c r="D24" s="5" t="n">
        <v>40442</v>
      </c>
    </row>
    <row r="25" spans="1:4">
      <c r="A25" s="4" t="s">
        <v>52</v>
      </c>
      <c r="B25" s="5" t="n">
        <v>68064</v>
      </c>
      <c r="C25" s="5" t="n">
        <v>61102</v>
      </c>
      <c r="D25" s="5" t="n">
        <v>40442</v>
      </c>
    </row>
    <row r="26" spans="1:4">
      <c r="A26" s="4" t="s">
        <v>53</v>
      </c>
      <c r="B26" s="5" t="n">
        <v>5253</v>
      </c>
    </row>
    <row r="27" spans="1:4">
      <c r="A27" s="4" t="s">
        <v>54</v>
      </c>
      <c r="B27" s="5" t="n">
        <v>1160</v>
      </c>
      <c r="C27" s="5" t="n">
        <v>1256</v>
      </c>
      <c r="D27" s="5" t="n">
        <v>767</v>
      </c>
    </row>
    <row r="28" spans="1:4">
      <c r="A28" s="4" t="s">
        <v>55</v>
      </c>
      <c r="B28" s="5" t="n">
        <v>61651</v>
      </c>
      <c r="C28" s="5" t="n">
        <v>59846</v>
      </c>
      <c r="D28" s="5" t="n">
        <v>39675</v>
      </c>
    </row>
    <row r="29" spans="1:4">
      <c r="A29" s="4" t="s">
        <v>56</v>
      </c>
    </row>
    <row r="30" spans="1:4">
      <c r="A30" s="3" t="s">
        <v>43</v>
      </c>
    </row>
    <row r="31" spans="1:4">
      <c r="A31" s="4" t="s">
        <v>52</v>
      </c>
      <c r="B31" s="5" t="n">
        <v>61651</v>
      </c>
      <c r="C31" s="5" t="n">
        <v>54794</v>
      </c>
      <c r="D31" s="5" t="n">
        <v>25038</v>
      </c>
    </row>
    <row r="32" spans="1:4">
      <c r="A32" s="4" t="s">
        <v>52</v>
      </c>
      <c r="B32" s="6" t="n">
        <v>61651</v>
      </c>
      <c r="C32" s="6" t="n">
        <v>54794</v>
      </c>
      <c r="D32" s="6" t="n">
        <v>25038</v>
      </c>
    </row>
    <row r="33" spans="1:4">
      <c r="A33" s="3" t="s">
        <v>57</v>
      </c>
    </row>
    <row r="34" spans="1:4">
      <c r="A34" s="4" t="s">
        <v>58</v>
      </c>
      <c r="B34" s="7" t="n">
        <v>2.05</v>
      </c>
      <c r="C34" s="7" t="n">
        <v>2.291</v>
      </c>
      <c r="D34" s="7" t="n">
        <v>1.499</v>
      </c>
    </row>
    <row r="35" spans="1:4">
      <c r="A35" s="3" t="s">
        <v>59</v>
      </c>
    </row>
    <row r="36" spans="1:4">
      <c r="A36" s="4" t="s">
        <v>60</v>
      </c>
      <c r="B36" s="7" t="n">
        <v>2.037</v>
      </c>
      <c r="C36" s="7" t="n">
        <v>2.291</v>
      </c>
      <c r="D36" s="7" t="n">
        <v>1.499</v>
      </c>
    </row>
    <row r="37" spans="1:4">
      <c r="A37" s="4" t="s">
        <v>61</v>
      </c>
    </row>
    <row r="38" spans="1:4">
      <c r="A38" s="3" t="s">
        <v>43</v>
      </c>
    </row>
    <row r="39" spans="1:4">
      <c r="A39" s="4" t="s">
        <v>52</v>
      </c>
      <c r="C39" s="6" t="n">
        <v>5052</v>
      </c>
      <c r="D39" s="6" t="n">
        <v>14637</v>
      </c>
    </row>
    <row r="40" spans="1:4">
      <c r="A40" s="4" t="s">
        <v>52</v>
      </c>
      <c r="C40" s="6" t="n">
        <v>5052</v>
      </c>
      <c r="D40" s="6" t="n">
        <v>14637</v>
      </c>
    </row>
    <row r="41" spans="1:4">
      <c r="A41" s="3" t="s">
        <v>57</v>
      </c>
    </row>
    <row r="42" spans="1:4">
      <c r="A42" s="4" t="s">
        <v>58</v>
      </c>
      <c r="C42" s="7" t="n">
        <v>1.542</v>
      </c>
      <c r="D42" s="7" t="n">
        <v>1.708</v>
      </c>
    </row>
    <row r="43" spans="1:4">
      <c r="A43" s="3" t="s">
        <v>59</v>
      </c>
    </row>
    <row r="44" spans="1:4">
      <c r="A44" s="4" t="s">
        <v>60</v>
      </c>
      <c r="C44" s="7" t="n">
        <v>1.542</v>
      </c>
      <c r="D44" s="7" t="n">
        <v>1.708</v>
      </c>
    </row>
    <row r="45" spans="1:4">
      <c r="A45" s="4" t="s">
        <v>62</v>
      </c>
    </row>
    <row r="46" spans="1:4">
      <c r="A46" s="3" t="s">
        <v>43</v>
      </c>
    </row>
    <row r="47" spans="1:4">
      <c r="A47" s="4" t="s">
        <v>52</v>
      </c>
      <c r="B47" s="6" t="n">
        <v>1160</v>
      </c>
      <c r="C47" s="6" t="n">
        <v>1256</v>
      </c>
      <c r="D47" s="6" t="n">
        <v>767</v>
      </c>
    </row>
    <row r="48" spans="1:4">
      <c r="A48" s="4" t="s">
        <v>52</v>
      </c>
      <c r="B48" s="6" t="n">
        <v>1160</v>
      </c>
      <c r="C48" s="6" t="n">
        <v>1256</v>
      </c>
      <c r="D48" s="6" t="n">
        <v>767</v>
      </c>
    </row>
    <row r="49" spans="1:4">
      <c r="A49" s="3" t="s">
        <v>57</v>
      </c>
    </row>
    <row r="50" spans="1:4">
      <c r="A50" s="4" t="s">
        <v>58</v>
      </c>
      <c r="B50" s="7" t="n">
        <v>2.046</v>
      </c>
      <c r="C50" s="7" t="n">
        <v>2.248</v>
      </c>
      <c r="D50" s="7" t="n">
        <v>1.487</v>
      </c>
    </row>
    <row r="51" spans="1:4">
      <c r="A51" s="3" t="s">
        <v>59</v>
      </c>
    </row>
    <row r="52" spans="1:4">
      <c r="A52" s="4" t="s">
        <v>60</v>
      </c>
      <c r="B52" s="7" t="n">
        <v>2.046</v>
      </c>
      <c r="C52" s="7" t="n">
        <v>2.248</v>
      </c>
      <c r="D52" s="7" t="n">
        <v>1.4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8</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8</v>
      </c>
    </row>
    <row r="3" spans="1:2">
      <c r="A3" s="3" t="s">
        <v>201</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8</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v>
      </c>
      <c r="B1" s="2" t="s">
        <v>1</v>
      </c>
    </row>
    <row r="2" spans="1:4">
      <c r="B2" s="2" t="s">
        <v>28</v>
      </c>
      <c r="C2" s="2" t="s">
        <v>29</v>
      </c>
      <c r="D2" s="2" t="s">
        <v>30</v>
      </c>
    </row>
    <row r="3" spans="1:4">
      <c r="A3" s="3" t="s">
        <v>64</v>
      </c>
    </row>
    <row r="4" spans="1:4">
      <c r="A4" s="4" t="s">
        <v>52</v>
      </c>
      <c r="B4" s="6" t="n">
        <v>68064</v>
      </c>
      <c r="C4" s="6" t="n">
        <v>61102</v>
      </c>
      <c r="D4" s="6" t="n">
        <v>40442</v>
      </c>
    </row>
    <row r="5" spans="1:4">
      <c r="A5" s="4" t="s">
        <v>65</v>
      </c>
      <c r="B5" s="5" t="n">
        <v>0</v>
      </c>
      <c r="C5" s="5" t="n">
        <v>0</v>
      </c>
      <c r="D5" s="5" t="n">
        <v>0</v>
      </c>
    </row>
    <row r="6" spans="1:4">
      <c r="A6" s="4" t="s">
        <v>66</v>
      </c>
      <c r="B6" s="6" t="n">
        <v>68064</v>
      </c>
      <c r="C6" s="6" t="n">
        <v>61102</v>
      </c>
      <c r="D6" s="6" t="n">
        <v>404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8</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8</v>
      </c>
    </row>
    <row r="3" spans="1:2">
      <c r="A3" s="3" t="s">
        <v>242</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8</v>
      </c>
    </row>
    <row r="3" spans="1:2">
      <c r="A3" s="3" t="s">
        <v>247</v>
      </c>
    </row>
    <row r="4" spans="1:2">
      <c r="A4" s="4" t="s">
        <v>246</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8</v>
      </c>
    </row>
    <row r="3" spans="1:2">
      <c r="A3" s="3" t="s">
        <v>17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15</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06</v>
      </c>
      <c r="B20" s="4" t="s">
        <v>281</v>
      </c>
    </row>
    <row r="21" spans="1:2">
      <c r="A21" s="4" t="s">
        <v>226</v>
      </c>
      <c r="B21" s="4" t="s">
        <v>282</v>
      </c>
    </row>
    <row r="22" spans="1:2">
      <c r="A22" s="4" t="s">
        <v>283</v>
      </c>
      <c r="B22" s="4" t="s">
        <v>284</v>
      </c>
    </row>
    <row r="23" spans="1:2">
      <c r="A23" s="4" t="s">
        <v>285</v>
      </c>
      <c r="B23" s="4" t="s">
        <v>286</v>
      </c>
    </row>
    <row r="24" spans="1:2">
      <c r="A24" s="4" t="s">
        <v>209</v>
      </c>
      <c r="B24" s="4" t="s">
        <v>287</v>
      </c>
    </row>
    <row r="25" spans="1:2">
      <c r="A25" s="4" t="s">
        <v>288</v>
      </c>
      <c r="B25" s="4" t="s">
        <v>289</v>
      </c>
    </row>
    <row r="26" spans="1:2">
      <c r="A26" s="4" t="s">
        <v>290</v>
      </c>
      <c r="B2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8</v>
      </c>
    </row>
    <row r="3" spans="1:2">
      <c r="A3" s="3" t="s">
        <v>17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8</v>
      </c>
    </row>
    <row r="3" spans="1:2">
      <c r="A3" s="3" t="s">
        <v>189</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8</v>
      </c>
    </row>
    <row r="3" spans="1:2">
      <c r="A3" s="3" t="s">
        <v>192</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8</v>
      </c>
    </row>
    <row r="3" spans="1:2">
      <c r="A3" s="3" t="s">
        <v>20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8</v>
      </c>
    </row>
    <row r="3" spans="1:2">
      <c r="A3" s="3" t="s">
        <v>207</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8</v>
      </c>
    </row>
    <row r="3" spans="1:2">
      <c r="A3" s="3" t="s">
        <v>21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8</v>
      </c>
      <c r="C1" s="2" t="s">
        <v>29</v>
      </c>
    </row>
    <row r="2" spans="1:3">
      <c r="A2" s="3" t="s">
        <v>68</v>
      </c>
    </row>
    <row r="3" spans="1:3">
      <c r="A3" s="4" t="s">
        <v>69</v>
      </c>
      <c r="B3" s="6" t="n">
        <v>46104</v>
      </c>
      <c r="C3" s="6" t="n">
        <v>27664</v>
      </c>
    </row>
    <row r="4" spans="1:3">
      <c r="A4" s="4" t="s">
        <v>70</v>
      </c>
      <c r="B4" s="5" t="n">
        <v>0</v>
      </c>
      <c r="C4" s="5" t="n">
        <v>0</v>
      </c>
    </row>
    <row r="5" spans="1:3">
      <c r="A5" s="4" t="s">
        <v>71</v>
      </c>
      <c r="B5" s="5" t="n">
        <v>571</v>
      </c>
      <c r="C5" s="5" t="n">
        <v>150</v>
      </c>
    </row>
    <row r="6" spans="1:3">
      <c r="A6" s="4" t="s">
        <v>72</v>
      </c>
      <c r="B6" s="5" t="n">
        <v>2241</v>
      </c>
      <c r="C6" s="5" t="n">
        <v>1176</v>
      </c>
    </row>
    <row r="7" spans="1:3">
      <c r="A7" s="4" t="s">
        <v>73</v>
      </c>
      <c r="B7" s="5" t="n">
        <v>1579</v>
      </c>
    </row>
    <row r="8" spans="1:3">
      <c r="A8" s="4" t="s">
        <v>74</v>
      </c>
      <c r="B8" s="5" t="n">
        <v>5610</v>
      </c>
      <c r="C8" s="5" t="n">
        <v>2089</v>
      </c>
    </row>
    <row r="9" spans="1:3">
      <c r="A9" s="4" t="s">
        <v>75</v>
      </c>
      <c r="B9" s="5" t="n">
        <v>56105</v>
      </c>
      <c r="C9" s="5" t="n">
        <v>31079</v>
      </c>
    </row>
    <row r="10" spans="1:3">
      <c r="A10" s="3" t="s">
        <v>76</v>
      </c>
    </row>
    <row r="11" spans="1:3">
      <c r="A11" s="4" t="s">
        <v>77</v>
      </c>
      <c r="B11" s="5" t="n">
        <v>1723023</v>
      </c>
      <c r="C11" s="5" t="n">
        <v>1256889</v>
      </c>
    </row>
    <row r="12" spans="1:3">
      <c r="A12" s="4" t="s">
        <v>78</v>
      </c>
      <c r="B12" s="5" t="n">
        <v>2497</v>
      </c>
    </row>
    <row r="13" spans="1:3">
      <c r="A13" s="4" t="s">
        <v>73</v>
      </c>
      <c r="B13" s="5" t="n">
        <v>9850</v>
      </c>
      <c r="C13" s="5" t="n">
        <v>3154</v>
      </c>
    </row>
    <row r="14" spans="1:3">
      <c r="A14" s="4" t="s">
        <v>79</v>
      </c>
      <c r="B14" s="5" t="n">
        <v>1693</v>
      </c>
      <c r="C14" s="5" t="n">
        <v>1153</v>
      </c>
    </row>
    <row r="15" spans="1:3">
      <c r="A15" s="4" t="s">
        <v>80</v>
      </c>
      <c r="B15" s="5" t="n">
        <v>1737063</v>
      </c>
      <c r="C15" s="5" t="n">
        <v>1261196</v>
      </c>
    </row>
    <row r="16" spans="1:3">
      <c r="A16" s="4" t="s">
        <v>81</v>
      </c>
      <c r="B16" s="5" t="n">
        <v>1793168</v>
      </c>
      <c r="C16" s="5" t="n">
        <v>1292275</v>
      </c>
    </row>
    <row r="17" spans="1:3">
      <c r="A17" s="3" t="s">
        <v>82</v>
      </c>
    </row>
    <row r="18" spans="1:3">
      <c r="A18" s="4" t="s">
        <v>83</v>
      </c>
      <c r="B18" s="5" t="n">
        <v>5224</v>
      </c>
      <c r="C18" s="5" t="n">
        <v>2221</v>
      </c>
    </row>
    <row r="19" spans="1:3">
      <c r="A19" s="4" t="s">
        <v>84</v>
      </c>
      <c r="B19" s="5" t="n">
        <v>6504</v>
      </c>
      <c r="C19" s="5" t="n">
        <v>3368</v>
      </c>
    </row>
    <row r="20" spans="1:3">
      <c r="A20" s="4" t="s">
        <v>85</v>
      </c>
      <c r="B20" s="5" t="n">
        <v>92985</v>
      </c>
      <c r="C20" s="5" t="n">
        <v>58984</v>
      </c>
    </row>
    <row r="21" spans="1:3">
      <c r="A21" s="4" t="s">
        <v>86</v>
      </c>
      <c r="B21" s="5" t="n">
        <v>978</v>
      </c>
      <c r="C21" s="5" t="n">
        <v>3304</v>
      </c>
    </row>
    <row r="22" spans="1:3">
      <c r="A22" s="4" t="s">
        <v>87</v>
      </c>
      <c r="B22" s="5" t="n">
        <v>175</v>
      </c>
      <c r="C22" s="5" t="n">
        <v>190</v>
      </c>
    </row>
    <row r="23" spans="1:3">
      <c r="A23" s="4" t="s">
        <v>88</v>
      </c>
      <c r="B23" s="5" t="n">
        <v>1518</v>
      </c>
      <c r="C23" s="5" t="n">
        <v>1518</v>
      </c>
    </row>
    <row r="24" spans="1:3">
      <c r="A24" s="4" t="s">
        <v>89</v>
      </c>
      <c r="B24" s="5" t="n">
        <v>9980</v>
      </c>
      <c r="C24" s="5" t="n">
        <v>7218</v>
      </c>
    </row>
    <row r="25" spans="1:3">
      <c r="A25" s="4" t="s">
        <v>90</v>
      </c>
      <c r="B25" s="5" t="n">
        <v>5450</v>
      </c>
      <c r="C25" s="5" t="n">
        <v>834</v>
      </c>
    </row>
    <row r="26" spans="1:3">
      <c r="A26" s="4" t="s">
        <v>91</v>
      </c>
      <c r="B26" s="5" t="n">
        <v>122814</v>
      </c>
      <c r="C26" s="5" t="n">
        <v>77637</v>
      </c>
    </row>
    <row r="27" spans="1:3">
      <c r="A27" s="3" t="s">
        <v>92</v>
      </c>
    </row>
    <row r="28" spans="1:3">
      <c r="A28" s="4" t="s">
        <v>93</v>
      </c>
      <c r="B28" s="5" t="n">
        <v>933630</v>
      </c>
      <c r="C28" s="5" t="n">
        <v>657662</v>
      </c>
    </row>
    <row r="29" spans="1:3">
      <c r="A29" s="4" t="s">
        <v>94</v>
      </c>
      <c r="C29" s="5" t="n">
        <v>25000</v>
      </c>
    </row>
    <row r="30" spans="1:3">
      <c r="A30" s="4" t="s">
        <v>95</v>
      </c>
      <c r="B30" s="5" t="n">
        <v>164</v>
      </c>
      <c r="C30" s="5" t="n">
        <v>285</v>
      </c>
    </row>
    <row r="31" spans="1:3">
      <c r="A31" s="4" t="s">
        <v>96</v>
      </c>
      <c r="B31" s="5" t="n">
        <v>6722</v>
      </c>
      <c r="C31" s="5" t="n">
        <v>8239</v>
      </c>
    </row>
    <row r="32" spans="1:3">
      <c r="A32" s="4" t="s">
        <v>97</v>
      </c>
      <c r="B32" s="5" t="n">
        <v>624</v>
      </c>
      <c r="C32" s="5" t="n">
        <v>685</v>
      </c>
    </row>
    <row r="33" spans="1:3">
      <c r="A33" s="4" t="s">
        <v>98</v>
      </c>
      <c r="C33" s="5" t="n">
        <v>1057</v>
      </c>
    </row>
    <row r="34" spans="1:3">
      <c r="A34" s="4" t="s">
        <v>99</v>
      </c>
      <c r="B34" s="5" t="n">
        <v>941140</v>
      </c>
      <c r="C34" s="5" t="n">
        <v>692928</v>
      </c>
    </row>
    <row r="35" spans="1:3">
      <c r="A35" s="4" t="s">
        <v>100</v>
      </c>
      <c r="B35" s="5" t="n">
        <v>1063954</v>
      </c>
      <c r="C35" s="5" t="n">
        <v>770565</v>
      </c>
    </row>
    <row r="36" spans="1:3">
      <c r="A36" s="4" t="s">
        <v>101</v>
      </c>
      <c r="B36" s="4" t="s">
        <v>102</v>
      </c>
      <c r="C36" s="4" t="s">
        <v>102</v>
      </c>
    </row>
    <row r="37" spans="1:3">
      <c r="A37" s="3" t="s">
        <v>103</v>
      </c>
    </row>
    <row r="38" spans="1:3">
      <c r="A38" s="4" t="s">
        <v>104</v>
      </c>
      <c r="B38" s="5" t="n">
        <v>639950</v>
      </c>
      <c r="C38" s="5" t="n">
        <v>521710</v>
      </c>
    </row>
    <row r="39" spans="1:3">
      <c r="A39" s="4" t="s">
        <v>105</v>
      </c>
      <c r="B39" s="5" t="n">
        <v>1793168</v>
      </c>
      <c r="C39" s="5" t="n">
        <v>1292275</v>
      </c>
    </row>
    <row r="40" spans="1:3">
      <c r="A40" s="4" t="s">
        <v>106</v>
      </c>
    </row>
    <row r="41" spans="1:3">
      <c r="A41" s="3" t="s">
        <v>92</v>
      </c>
    </row>
    <row r="42" spans="1:3">
      <c r="A42" s="4" t="s">
        <v>107</v>
      </c>
      <c r="B42" s="5" t="n">
        <v>89264</v>
      </c>
    </row>
    <row r="43" spans="1:3">
      <c r="A43" s="4" t="s">
        <v>56</v>
      </c>
    </row>
    <row r="44" spans="1:3">
      <c r="A44" s="3" t="s">
        <v>103</v>
      </c>
    </row>
    <row r="45" spans="1:3">
      <c r="A45" s="4" t="s">
        <v>108</v>
      </c>
      <c r="B45" s="5" t="n">
        <v>628471</v>
      </c>
      <c r="C45" s="5" t="n">
        <v>511413</v>
      </c>
    </row>
    <row r="46" spans="1:3">
      <c r="A46" s="4" t="s">
        <v>104</v>
      </c>
      <c r="B46" s="5" t="n">
        <v>628471</v>
      </c>
      <c r="C46" s="5" t="n">
        <v>511413</v>
      </c>
    </row>
    <row r="47" spans="1:3">
      <c r="A47" s="4" t="s">
        <v>62</v>
      </c>
    </row>
    <row r="48" spans="1:3">
      <c r="A48" s="3" t="s">
        <v>103</v>
      </c>
    </row>
    <row r="49" spans="1:3">
      <c r="A49" s="4" t="s">
        <v>109</v>
      </c>
      <c r="B49" s="5" t="n">
        <v>11479</v>
      </c>
      <c r="C49" s="5" t="n">
        <v>10297</v>
      </c>
    </row>
    <row r="50" spans="1:3">
      <c r="A50" s="4" t="s">
        <v>104</v>
      </c>
      <c r="B50" s="6" t="n">
        <v>11479</v>
      </c>
      <c r="C50" s="6" t="n">
        <v>102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8</v>
      </c>
    </row>
    <row r="3" spans="1:2">
      <c r="A3" s="3" t="s">
        <v>213</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8</v>
      </c>
    </row>
    <row r="3" spans="1:2">
      <c r="A3" s="3" t="s">
        <v>21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8</v>
      </c>
    </row>
    <row r="3" spans="1:2">
      <c r="A3" s="3" t="s">
        <v>201</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28</v>
      </c>
    </row>
    <row r="3" spans="1:2">
      <c r="A3" s="3" t="s">
        <v>221</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8</v>
      </c>
    </row>
    <row r="3" spans="1:2">
      <c r="A3" s="3" t="s">
        <v>22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8</v>
      </c>
    </row>
    <row r="3" spans="1:2">
      <c r="A3" s="3" t="s">
        <v>22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8</v>
      </c>
    </row>
    <row r="3" spans="1:2">
      <c r="A3" s="3" t="s">
        <v>230</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8</v>
      </c>
    </row>
    <row r="3" spans="1:2">
      <c r="A3" s="3" t="s">
        <v>236</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8</v>
      </c>
    </row>
    <row r="3" spans="1:2">
      <c r="A3" s="4" t="s">
        <v>361</v>
      </c>
      <c r="B3" s="4" t="s">
        <v>362</v>
      </c>
    </row>
    <row r="4" spans="1:2">
      <c r="A4" s="4" t="s">
        <v>174</v>
      </c>
    </row>
    <row r="5" spans="1:2">
      <c r="A5" s="4" t="s">
        <v>363</v>
      </c>
      <c r="B5" s="4" t="s">
        <v>364</v>
      </c>
    </row>
    <row r="6" spans="1:2">
      <c r="A6" s="4" t="s">
        <v>173</v>
      </c>
    </row>
    <row r="7" spans="1:2">
      <c r="A7" s="4" t="s">
        <v>363</v>
      </c>
      <c r="B7" s="4" t="s">
        <v>365</v>
      </c>
    </row>
    <row r="8" spans="1:2">
      <c r="A8" s="4" t="s">
        <v>172</v>
      </c>
    </row>
    <row r="9" spans="1:2">
      <c r="A9" s="4" t="s">
        <v>363</v>
      </c>
      <c r="B9" s="4" t="s">
        <v>366</v>
      </c>
    </row>
    <row r="10" spans="1:2">
      <c r="A10" s="4" t="s">
        <v>170</v>
      </c>
    </row>
    <row r="11" spans="1:2">
      <c r="A11" s="4" t="s">
        <v>363</v>
      </c>
      <c r="B11" s="4" t="s">
        <v>367</v>
      </c>
    </row>
    <row r="12" spans="1:2">
      <c r="A12" s="4" t="s">
        <v>175</v>
      </c>
    </row>
    <row r="13" spans="1:2">
      <c r="A13" s="4" t="s">
        <v>363</v>
      </c>
      <c r="B13" s="4" t="s">
        <v>368</v>
      </c>
    </row>
    <row r="14" spans="1:2">
      <c r="A14" s="4" t="s">
        <v>369</v>
      </c>
    </row>
    <row r="15" spans="1:2">
      <c r="A15" s="4" t="s">
        <v>363</v>
      </c>
      <c r="B15" s="4" t="s">
        <v>370</v>
      </c>
    </row>
    <row r="16" spans="1:2">
      <c r="A16" s="4" t="s">
        <v>371</v>
      </c>
    </row>
    <row r="17" spans="1:2">
      <c r="A17" s="4" t="s">
        <v>361</v>
      </c>
      <c r="B17"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8</v>
      </c>
    </row>
    <row r="3" spans="1:2">
      <c r="A3" s="3" t="s">
        <v>24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10</v>
      </c>
      <c r="B1" s="2" t="s">
        <v>28</v>
      </c>
      <c r="C1" s="2" t="s">
        <v>29</v>
      </c>
      <c r="D1" s="2" t="s">
        <v>30</v>
      </c>
      <c r="E1" s="2" t="s">
        <v>111</v>
      </c>
    </row>
    <row r="2" spans="1:5">
      <c r="A2" s="4" t="s">
        <v>112</v>
      </c>
      <c r="B2" s="6" t="n">
        <v>0</v>
      </c>
      <c r="C2" s="6" t="n">
        <v>0</v>
      </c>
    </row>
    <row r="3" spans="1:5">
      <c r="A3" s="4" t="s">
        <v>56</v>
      </c>
    </row>
    <row r="4" spans="1:5">
      <c r="A4" s="4" t="s">
        <v>113</v>
      </c>
      <c r="B4" s="5" t="n">
        <v>32694094</v>
      </c>
      <c r="C4" s="5" t="n">
        <v>27194094</v>
      </c>
      <c r="D4" s="5" t="n">
        <v>18626594</v>
      </c>
    </row>
    <row r="5" spans="1:5">
      <c r="A5" s="4" t="s">
        <v>114</v>
      </c>
      <c r="B5" s="5" t="n">
        <v>32694094</v>
      </c>
      <c r="C5" s="5" t="n">
        <v>27194094</v>
      </c>
    </row>
    <row r="6" spans="1:5">
      <c r="A6" s="4" t="s">
        <v>62</v>
      </c>
    </row>
    <row r="7" spans="1:5">
      <c r="A7" s="4" t="s">
        <v>115</v>
      </c>
      <c r="B7" s="5" t="n">
        <v>615117</v>
      </c>
      <c r="C7" s="5" t="n">
        <v>558674</v>
      </c>
      <c r="E7" s="5" t="n">
        <v>349694</v>
      </c>
    </row>
    <row r="8" spans="1:5">
      <c r="A8" s="4" t="s">
        <v>116</v>
      </c>
      <c r="B8" s="5" t="n">
        <v>615117</v>
      </c>
      <c r="C8" s="5" t="n">
        <v>558674</v>
      </c>
      <c r="D8" s="5" t="n">
        <v>5586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8</v>
      </c>
    </row>
    <row r="3" spans="1:2">
      <c r="A3" s="3" t="s">
        <v>242</v>
      </c>
    </row>
    <row r="4" spans="1:2">
      <c r="A4" s="4" t="s">
        <v>379</v>
      </c>
      <c r="B4"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 customWidth="1" max="6" min="6" width="20"/>
    <col customWidth="1" max="7" min="7" width="27"/>
    <col customWidth="1" max="8" min="8" width="21"/>
    <col customWidth="1" max="9" min="9" width="37"/>
    <col customWidth="1" max="10" min="10" width="21"/>
    <col customWidth="1" max="11" min="11" width="21"/>
    <col customWidth="1" max="12" min="12" width="20"/>
    <col customWidth="1" max="13" min="13" width="39"/>
    <col customWidth="1" max="14" min="14" width="21"/>
    <col customWidth="1" max="15" min="15" width="21"/>
  </cols>
  <sheetData>
    <row r="1" spans="1:15">
      <c r="A1" s="1" t="s">
        <v>381</v>
      </c>
      <c r="B1" s="2" t="s">
        <v>382</v>
      </c>
      <c r="C1" s="2" t="s">
        <v>383</v>
      </c>
      <c r="D1" s="2" t="s">
        <v>384</v>
      </c>
      <c r="E1" s="2" t="s">
        <v>385</v>
      </c>
      <c r="F1" s="2" t="s">
        <v>386</v>
      </c>
      <c r="G1" s="2" t="s">
        <v>387</v>
      </c>
      <c r="H1" s="2" t="s">
        <v>388</v>
      </c>
      <c r="I1" s="2" t="s">
        <v>383</v>
      </c>
      <c r="J1" s="2" t="s">
        <v>389</v>
      </c>
      <c r="K1" s="2" t="s">
        <v>390</v>
      </c>
      <c r="L1" s="2" t="s">
        <v>391</v>
      </c>
      <c r="M1" s="2" t="s">
        <v>392</v>
      </c>
      <c r="N1" s="2" t="s">
        <v>393</v>
      </c>
      <c r="O1" s="2" t="s">
        <v>394</v>
      </c>
    </row>
    <row r="2" spans="1:15">
      <c r="A2" s="3" t="s">
        <v>395</v>
      </c>
    </row>
    <row r="3" spans="1:15">
      <c r="A3" s="4" t="s">
        <v>396</v>
      </c>
      <c r="M3" s="5" t="n">
        <v>4</v>
      </c>
    </row>
    <row r="4" spans="1:15">
      <c r="A4" s="4" t="s">
        <v>397</v>
      </c>
      <c r="M4" s="4" t="s">
        <v>398</v>
      </c>
    </row>
    <row r="5" spans="1:15">
      <c r="A5" s="4" t="s">
        <v>399</v>
      </c>
      <c r="M5" s="4" t="s">
        <v>400</v>
      </c>
    </row>
    <row r="6" spans="1:15">
      <c r="A6" s="4" t="s">
        <v>401</v>
      </c>
      <c r="L6" s="4" t="s">
        <v>402</v>
      </c>
    </row>
    <row r="7" spans="1:15">
      <c r="A7" s="4" t="s">
        <v>403</v>
      </c>
      <c r="B7" s="4" t="s">
        <v>404</v>
      </c>
      <c r="G7" s="4" t="s">
        <v>405</v>
      </c>
    </row>
    <row r="8" spans="1:15">
      <c r="A8" s="4" t="s">
        <v>406</v>
      </c>
      <c r="M8" s="5" t="n">
        <v>15</v>
      </c>
    </row>
    <row r="9" spans="1:15">
      <c r="A9" s="4" t="s">
        <v>407</v>
      </c>
      <c r="E9" s="6" t="n">
        <v>54900</v>
      </c>
      <c r="H9" s="6" t="n">
        <v>66046</v>
      </c>
      <c r="K9" s="6" t="n">
        <v>54900</v>
      </c>
      <c r="M9" s="6" t="n">
        <v>120946</v>
      </c>
      <c r="N9" s="6" t="n">
        <v>116631</v>
      </c>
    </row>
    <row r="10" spans="1:15">
      <c r="A10" s="4" t="s">
        <v>408</v>
      </c>
      <c r="B10" s="6" t="n">
        <v>1200</v>
      </c>
      <c r="G10" s="6" t="n">
        <v>2400</v>
      </c>
    </row>
    <row r="11" spans="1:15">
      <c r="A11" s="4" t="s">
        <v>409</v>
      </c>
      <c r="B11" s="6" t="n">
        <v>66000</v>
      </c>
      <c r="E11" s="6" t="n">
        <v>54900</v>
      </c>
      <c r="G11" s="6" t="n">
        <v>116600</v>
      </c>
    </row>
    <row r="12" spans="1:15">
      <c r="A12" s="4" t="s">
        <v>410</v>
      </c>
    </row>
    <row r="13" spans="1:15">
      <c r="A13" s="3" t="s">
        <v>395</v>
      </c>
    </row>
    <row r="14" spans="1:15">
      <c r="A14" s="4" t="s">
        <v>411</v>
      </c>
      <c r="O14" s="6" t="n">
        <v>13000</v>
      </c>
    </row>
    <row r="15" spans="1:15">
      <c r="A15" s="4" t="s">
        <v>412</v>
      </c>
    </row>
    <row r="16" spans="1:15">
      <c r="A16" s="3" t="s">
        <v>395</v>
      </c>
    </row>
    <row r="17" spans="1:15">
      <c r="A17" s="4" t="s">
        <v>413</v>
      </c>
      <c r="M17" s="5" t="n">
        <v>2018</v>
      </c>
    </row>
    <row r="18" spans="1:15">
      <c r="A18" s="4" t="s">
        <v>414</v>
      </c>
    </row>
    <row r="19" spans="1:15">
      <c r="A19" s="3" t="s">
        <v>395</v>
      </c>
    </row>
    <row r="20" spans="1:15">
      <c r="A20" s="4" t="s">
        <v>413</v>
      </c>
      <c r="M20" s="5" t="n">
        <v>2025</v>
      </c>
    </row>
    <row r="21" spans="1:15">
      <c r="A21" s="4" t="s">
        <v>106</v>
      </c>
    </row>
    <row r="22" spans="1:15">
      <c r="A22" s="3" t="s">
        <v>395</v>
      </c>
    </row>
    <row r="23" spans="1:15">
      <c r="A23" s="4" t="s">
        <v>415</v>
      </c>
      <c r="I23" s="6" t="n">
        <v>40000</v>
      </c>
      <c r="J23" s="6" t="n">
        <v>50000</v>
      </c>
      <c r="M23" s="6" t="n">
        <v>90000</v>
      </c>
    </row>
    <row r="24" spans="1:15">
      <c r="A24" s="4" t="s">
        <v>416</v>
      </c>
    </row>
    <row r="25" spans="1:15">
      <c r="A25" s="3" t="s">
        <v>395</v>
      </c>
    </row>
    <row r="26" spans="1:15">
      <c r="A26" s="4" t="s">
        <v>417</v>
      </c>
      <c r="C26" s="5" t="n">
        <v>1666667</v>
      </c>
      <c r="D26" s="5" t="n">
        <v>2083333</v>
      </c>
      <c r="I26" s="5" t="n">
        <v>1666667</v>
      </c>
    </row>
    <row r="27" spans="1:15">
      <c r="A27" s="4" t="s">
        <v>418</v>
      </c>
      <c r="C27" s="6" t="n">
        <v>24</v>
      </c>
      <c r="D27" s="6" t="n">
        <v>24</v>
      </c>
      <c r="I27" s="6" t="n">
        <v>24</v>
      </c>
    </row>
    <row r="28" spans="1:15">
      <c r="A28" s="4" t="s">
        <v>415</v>
      </c>
      <c r="C28" s="6" t="n">
        <v>38900</v>
      </c>
      <c r="D28" s="6" t="n">
        <v>48600</v>
      </c>
    </row>
    <row r="29" spans="1:15">
      <c r="A29" s="4" t="s">
        <v>419</v>
      </c>
      <c r="D29" s="4" t="s">
        <v>420</v>
      </c>
    </row>
    <row r="30" spans="1:15">
      <c r="A30" s="4" t="s">
        <v>421</v>
      </c>
    </row>
    <row r="31" spans="1:15">
      <c r="A31" s="3" t="s">
        <v>395</v>
      </c>
    </row>
    <row r="32" spans="1:15">
      <c r="A32" s="4" t="s">
        <v>422</v>
      </c>
      <c r="L32" s="5" t="n">
        <v>8567500</v>
      </c>
    </row>
    <row r="33" spans="1:15">
      <c r="A33" s="4" t="s">
        <v>423</v>
      </c>
      <c r="M33" s="4" t="s">
        <v>424</v>
      </c>
    </row>
    <row r="34" spans="1:15">
      <c r="A34" s="4" t="s">
        <v>425</v>
      </c>
      <c r="L34" s="5" t="n">
        <v>1117500</v>
      </c>
      <c r="M34" s="5" t="n">
        <v>1117500</v>
      </c>
    </row>
    <row r="35" spans="1:15">
      <c r="A35" s="4" t="s">
        <v>56</v>
      </c>
    </row>
    <row r="36" spans="1:15">
      <c r="A36" s="3" t="s">
        <v>395</v>
      </c>
    </row>
    <row r="37" spans="1:15">
      <c r="A37" s="4" t="s">
        <v>422</v>
      </c>
      <c r="B37" s="5" t="n">
        <v>3000000</v>
      </c>
      <c r="E37" s="5" t="n">
        <v>2500000</v>
      </c>
      <c r="F37" s="5" t="n">
        <v>2500000</v>
      </c>
      <c r="G37" s="5" t="n">
        <v>5000000</v>
      </c>
    </row>
    <row r="38" spans="1:15">
      <c r="A38" s="4" t="s">
        <v>426</v>
      </c>
    </row>
    <row r="39" spans="1:15">
      <c r="A39" s="3" t="s">
        <v>395</v>
      </c>
    </row>
    <row r="40" spans="1:15">
      <c r="A40" s="4" t="s">
        <v>422</v>
      </c>
      <c r="M40" s="5" t="n">
        <v>8567500</v>
      </c>
    </row>
    <row r="41" spans="1:15">
      <c r="A41" s="4" t="s">
        <v>401</v>
      </c>
      <c r="M41" s="4" t="s">
        <v>402</v>
      </c>
    </row>
    <row r="42" spans="1:15">
      <c r="A42" s="4" t="s">
        <v>427</v>
      </c>
    </row>
    <row r="43" spans="1:15">
      <c r="A43" s="3" t="s">
        <v>395</v>
      </c>
    </row>
    <row r="44" spans="1:15">
      <c r="A44" s="4" t="s">
        <v>422</v>
      </c>
      <c r="M44" s="5" t="n">
        <v>8567500</v>
      </c>
    </row>
    <row r="45" spans="1:15">
      <c r="A45" s="4" t="s">
        <v>401</v>
      </c>
      <c r="M45" s="4" t="s">
        <v>402</v>
      </c>
    </row>
    <row r="46" spans="1:15">
      <c r="A46" s="4" t="s">
        <v>62</v>
      </c>
    </row>
    <row r="47" spans="1:15">
      <c r="A47" s="3" t="s">
        <v>395</v>
      </c>
    </row>
    <row r="48" spans="1:15">
      <c r="A48" s="4" t="s">
        <v>422</v>
      </c>
      <c r="B48" s="5" t="n">
        <v>56443</v>
      </c>
    </row>
    <row r="49" spans="1:15">
      <c r="A49" s="4" t="s">
        <v>403</v>
      </c>
      <c r="H49" s="4" t="s">
        <v>404</v>
      </c>
      <c r="L49" s="4" t="s">
        <v>405</v>
      </c>
      <c r="N49" s="4" t="s">
        <v>405</v>
      </c>
    </row>
    <row r="50" spans="1:15">
      <c r="A50" s="4" t="s">
        <v>428</v>
      </c>
    </row>
    <row r="51" spans="1:15">
      <c r="A51" s="3" t="s">
        <v>395</v>
      </c>
    </row>
    <row r="52" spans="1:15">
      <c r="A52" s="4" t="s">
        <v>403</v>
      </c>
      <c r="M52" s="4" t="s">
        <v>4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29</v>
      </c>
      <c r="B1" s="2" t="s">
        <v>1</v>
      </c>
    </row>
    <row r="2" spans="1:4">
      <c r="B2" s="2" t="s">
        <v>28</v>
      </c>
      <c r="C2" s="2" t="s">
        <v>29</v>
      </c>
      <c r="D2" s="2" t="s">
        <v>30</v>
      </c>
    </row>
    <row r="3" spans="1:4">
      <c r="A3" s="3" t="s">
        <v>430</v>
      </c>
    </row>
    <row r="4" spans="1:4">
      <c r="A4" s="4" t="s">
        <v>112</v>
      </c>
      <c r="B4" s="6" t="n">
        <v>0</v>
      </c>
      <c r="C4" s="6" t="n">
        <v>0</v>
      </c>
    </row>
    <row r="5" spans="1:4">
      <c r="A5" s="4" t="s">
        <v>431</v>
      </c>
      <c r="B5" s="6" t="n">
        <v>210431</v>
      </c>
      <c r="C5" s="6" t="n">
        <v>161655</v>
      </c>
      <c r="D5" s="6" t="n">
        <v>132000</v>
      </c>
    </row>
    <row r="6" spans="1:4">
      <c r="A6" s="4" t="s">
        <v>170</v>
      </c>
    </row>
    <row r="7" spans="1:4">
      <c r="A7" s="3" t="s">
        <v>430</v>
      </c>
    </row>
    <row r="8" spans="1:4">
      <c r="A8" s="4" t="s">
        <v>432</v>
      </c>
      <c r="B8" s="4" t="s">
        <v>433</v>
      </c>
    </row>
    <row r="9" spans="1:4">
      <c r="A9" s="4" t="s">
        <v>172</v>
      </c>
    </row>
    <row r="10" spans="1:4">
      <c r="A10" s="3" t="s">
        <v>430</v>
      </c>
    </row>
    <row r="11" spans="1:4">
      <c r="A11" s="4" t="s">
        <v>432</v>
      </c>
      <c r="B11" s="4" t="s">
        <v>434</v>
      </c>
    </row>
    <row r="12" spans="1:4">
      <c r="A12" s="4" t="s">
        <v>435</v>
      </c>
    </row>
    <row r="13" spans="1:4">
      <c r="A13" s="3" t="s">
        <v>430</v>
      </c>
    </row>
    <row r="14" spans="1:4">
      <c r="A14" s="4" t="s">
        <v>436</v>
      </c>
      <c r="B14" s="4" t="s">
        <v>437</v>
      </c>
    </row>
    <row r="15" spans="1:4">
      <c r="A15" s="4" t="s">
        <v>438</v>
      </c>
    </row>
    <row r="16" spans="1:4">
      <c r="A16" s="3" t="s">
        <v>430</v>
      </c>
    </row>
    <row r="17" spans="1:4">
      <c r="A17" s="4" t="s">
        <v>432</v>
      </c>
      <c r="B17" s="4" t="s">
        <v>439</v>
      </c>
    </row>
    <row r="18" spans="1:4">
      <c r="A18" s="4" t="s">
        <v>440</v>
      </c>
    </row>
    <row r="19" spans="1:4">
      <c r="A19" s="3" t="s">
        <v>430</v>
      </c>
    </row>
    <row r="20" spans="1:4">
      <c r="A20" s="4" t="s">
        <v>436</v>
      </c>
      <c r="B20" s="4" t="s">
        <v>441</v>
      </c>
    </row>
    <row r="21" spans="1:4">
      <c r="A21" s="4" t="s">
        <v>442</v>
      </c>
    </row>
    <row r="22" spans="1:4">
      <c r="A22" s="3" t="s">
        <v>430</v>
      </c>
    </row>
    <row r="23" spans="1:4">
      <c r="A23" s="4" t="s">
        <v>432</v>
      </c>
      <c r="B23" s="4" t="s">
        <v>4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7"/>
  </cols>
  <sheetData>
    <row r="1" spans="1:2">
      <c r="A1" s="1" t="s">
        <v>443</v>
      </c>
      <c r="B1" s="2" t="s">
        <v>1</v>
      </c>
    </row>
    <row r="2" spans="1:2">
      <c r="B2" s="2" t="s">
        <v>28</v>
      </c>
    </row>
    <row r="3" spans="1:2">
      <c r="A3" s="4" t="s">
        <v>444</v>
      </c>
    </row>
    <row r="4" spans="1:2">
      <c r="A4" s="3" t="s">
        <v>445</v>
      </c>
    </row>
    <row r="5" spans="1:2">
      <c r="A5" s="4" t="s">
        <v>446</v>
      </c>
      <c r="B5" s="4" t="s">
        <v>447</v>
      </c>
    </row>
    <row r="6" spans="1:2">
      <c r="A6" s="4" t="s">
        <v>448</v>
      </c>
    </row>
    <row r="7" spans="1:2">
      <c r="A7" s="3" t="s">
        <v>445</v>
      </c>
    </row>
    <row r="8" spans="1:2">
      <c r="A8" s="4" t="s">
        <v>446</v>
      </c>
      <c r="B8" s="4" t="s">
        <v>447</v>
      </c>
    </row>
    <row r="9" spans="1:2">
      <c r="A9" s="4" t="s">
        <v>449</v>
      </c>
    </row>
    <row r="10" spans="1:2">
      <c r="A10" s="3" t="s">
        <v>445</v>
      </c>
    </row>
    <row r="11" spans="1:2">
      <c r="A11" s="4" t="s">
        <v>446</v>
      </c>
      <c r="B11" s="4" t="s">
        <v>447</v>
      </c>
    </row>
    <row r="12" spans="1:2">
      <c r="A12" s="4" t="s">
        <v>450</v>
      </c>
    </row>
    <row r="13" spans="1:2">
      <c r="A13" s="3" t="s">
        <v>445</v>
      </c>
    </row>
    <row r="14" spans="1:2">
      <c r="A14" s="4" t="s">
        <v>446</v>
      </c>
      <c r="B14" s="4" t="s">
        <v>447</v>
      </c>
    </row>
    <row r="15" spans="1:2">
      <c r="A15" s="4" t="s">
        <v>451</v>
      </c>
    </row>
    <row r="16" spans="1:2">
      <c r="A16" s="3" t="s">
        <v>445</v>
      </c>
    </row>
    <row r="17" spans="1:2">
      <c r="A17" s="4" t="s">
        <v>446</v>
      </c>
      <c r="B17" s="4" t="s">
        <v>452</v>
      </c>
    </row>
    <row r="18" spans="1:2">
      <c r="A18" s="4" t="s">
        <v>453</v>
      </c>
    </row>
    <row r="19" spans="1:2">
      <c r="A19" s="3" t="s">
        <v>445</v>
      </c>
    </row>
    <row r="20" spans="1:2">
      <c r="A20" s="4" t="s">
        <v>446</v>
      </c>
      <c r="B20"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455</v>
      </c>
      <c r="B1" s="2" t="s">
        <v>1</v>
      </c>
    </row>
    <row r="2" spans="1:2">
      <c r="B2" s="2" t="s">
        <v>28</v>
      </c>
    </row>
    <row r="3" spans="1:2">
      <c r="A3" s="4" t="s">
        <v>170</v>
      </c>
    </row>
    <row r="4" spans="1:2">
      <c r="A4" s="3" t="s">
        <v>456</v>
      </c>
    </row>
    <row r="5" spans="1:2">
      <c r="A5" s="4" t="s">
        <v>457</v>
      </c>
      <c r="B5" s="4" t="s">
        <v>433</v>
      </c>
    </row>
    <row r="6" spans="1:2">
      <c r="A6" s="4" t="s">
        <v>172</v>
      </c>
    </row>
    <row r="7" spans="1:2">
      <c r="A7" s="3" t="s">
        <v>456</v>
      </c>
    </row>
    <row r="8" spans="1:2">
      <c r="A8" s="4" t="s">
        <v>457</v>
      </c>
      <c r="B8" s="4" t="s">
        <v>434</v>
      </c>
    </row>
    <row r="9" spans="1:2">
      <c r="A9" s="4" t="s">
        <v>458</v>
      </c>
    </row>
    <row r="10" spans="1:2">
      <c r="A10" s="3" t="s">
        <v>456</v>
      </c>
    </row>
    <row r="11" spans="1:2">
      <c r="A11" s="4" t="s">
        <v>457</v>
      </c>
      <c r="B11" s="4" t="s">
        <v>433</v>
      </c>
    </row>
    <row r="12" spans="1:2">
      <c r="A12" s="4" t="s">
        <v>459</v>
      </c>
    </row>
    <row r="13" spans="1:2">
      <c r="A13" s="3" t="s">
        <v>456</v>
      </c>
    </row>
    <row r="14" spans="1:2">
      <c r="A14" s="4" t="s">
        <v>457</v>
      </c>
      <c r="B14" s="4" t="s">
        <v>434</v>
      </c>
    </row>
    <row r="15" spans="1:2">
      <c r="A15" s="4" t="s">
        <v>460</v>
      </c>
    </row>
    <row r="16" spans="1:2">
      <c r="A16" s="3" t="s">
        <v>456</v>
      </c>
    </row>
    <row r="17" spans="1:2">
      <c r="A17" s="4" t="s">
        <v>457</v>
      </c>
      <c r="B17" s="4" t="s">
        <v>439</v>
      </c>
    </row>
    <row r="18" spans="1:2">
      <c r="A18" s="4" t="s">
        <v>461</v>
      </c>
    </row>
    <row r="19" spans="1:2">
      <c r="A19" s="3" t="s">
        <v>456</v>
      </c>
    </row>
    <row r="20" spans="1:2">
      <c r="A20" s="4" t="s">
        <v>457</v>
      </c>
      <c r="B20"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2</v>
      </c>
      <c r="B1" s="2" t="s">
        <v>463</v>
      </c>
      <c r="C1" s="2" t="s">
        <v>464</v>
      </c>
      <c r="D1" s="2" t="s">
        <v>465</v>
      </c>
      <c r="E1" s="2" t="s">
        <v>111</v>
      </c>
      <c r="F1" s="2" t="s">
        <v>28</v>
      </c>
      <c r="G1" s="2" t="s">
        <v>29</v>
      </c>
      <c r="H1" s="2" t="s">
        <v>30</v>
      </c>
    </row>
    <row r="2" spans="1:8">
      <c r="A2" s="3" t="s">
        <v>466</v>
      </c>
    </row>
    <row r="3" spans="1:8">
      <c r="A3" s="4" t="s">
        <v>467</v>
      </c>
      <c r="F3" s="4" t="s">
        <v>424</v>
      </c>
    </row>
    <row r="4" spans="1:8">
      <c r="A4" s="4" t="s">
        <v>468</v>
      </c>
      <c r="E4" s="8" t="n">
        <v>0.43125</v>
      </c>
    </row>
    <row r="5" spans="1:8">
      <c r="A5" s="4" t="s">
        <v>469</v>
      </c>
      <c r="B5" s="4" t="s">
        <v>404</v>
      </c>
      <c r="C5" s="4" t="s">
        <v>405</v>
      </c>
    </row>
    <row r="6" spans="1:8">
      <c r="A6" s="4" t="s">
        <v>401</v>
      </c>
      <c r="E6" s="4" t="s">
        <v>402</v>
      </c>
    </row>
    <row r="7" spans="1:8">
      <c r="A7" s="4" t="s">
        <v>470</v>
      </c>
      <c r="F7" s="6" t="n">
        <v>20000000</v>
      </c>
    </row>
    <row r="8" spans="1:8">
      <c r="A8" s="4" t="s">
        <v>421</v>
      </c>
    </row>
    <row r="9" spans="1:8">
      <c r="A9" s="3" t="s">
        <v>466</v>
      </c>
    </row>
    <row r="10" spans="1:8">
      <c r="A10" s="4" t="s">
        <v>471</v>
      </c>
      <c r="E10" s="5" t="n">
        <v>8567500</v>
      </c>
    </row>
    <row r="11" spans="1:8">
      <c r="A11" s="4" t="s">
        <v>472</v>
      </c>
      <c r="E11" s="6" t="n">
        <v>21</v>
      </c>
    </row>
    <row r="12" spans="1:8">
      <c r="A12" s="4" t="s">
        <v>473</v>
      </c>
      <c r="E12" s="6" t="n">
        <v>179900000</v>
      </c>
    </row>
    <row r="13" spans="1:8">
      <c r="A13" s="4" t="s">
        <v>474</v>
      </c>
      <c r="E13" s="5" t="n">
        <v>1117500</v>
      </c>
      <c r="F13" s="5" t="n">
        <v>1117500</v>
      </c>
    </row>
    <row r="14" spans="1:8">
      <c r="A14" s="4" t="s">
        <v>475</v>
      </c>
      <c r="E14" s="6" t="n">
        <v>160700000</v>
      </c>
    </row>
    <row r="15" spans="1:8">
      <c r="A15" s="4" t="s">
        <v>476</v>
      </c>
      <c r="E15" s="5" t="n">
        <v>118900000</v>
      </c>
    </row>
    <row r="16" spans="1:8">
      <c r="A16" s="4" t="s">
        <v>477</v>
      </c>
      <c r="E16" s="6" t="n">
        <v>3000000</v>
      </c>
    </row>
    <row r="17" spans="1:8">
      <c r="A17" s="4" t="s">
        <v>62</v>
      </c>
    </row>
    <row r="18" spans="1:8">
      <c r="A18" s="3" t="s">
        <v>466</v>
      </c>
    </row>
    <row r="19" spans="1:8">
      <c r="A19" s="4" t="s">
        <v>478</v>
      </c>
      <c r="E19" s="5" t="n">
        <v>349694</v>
      </c>
      <c r="F19" s="5" t="n">
        <v>615117</v>
      </c>
      <c r="G19" s="5" t="n">
        <v>558674</v>
      </c>
    </row>
    <row r="20" spans="1:8">
      <c r="A20" s="4" t="s">
        <v>469</v>
      </c>
      <c r="D20" s="4" t="s">
        <v>404</v>
      </c>
      <c r="E20" s="4" t="s">
        <v>405</v>
      </c>
      <c r="H20" s="4" t="s">
        <v>405</v>
      </c>
    </row>
    <row r="21" spans="1:8">
      <c r="A21" s="4" t="s">
        <v>471</v>
      </c>
      <c r="B21" s="5" t="n">
        <v>56443</v>
      </c>
    </row>
    <row r="22" spans="1:8">
      <c r="A22" s="4" t="s">
        <v>428</v>
      </c>
    </row>
    <row r="23" spans="1:8">
      <c r="A23" s="3" t="s">
        <v>466</v>
      </c>
    </row>
    <row r="24" spans="1:8">
      <c r="A24" s="4" t="s">
        <v>469</v>
      </c>
      <c r="F24" s="4" t="s">
        <v>405</v>
      </c>
    </row>
    <row r="25" spans="1:8">
      <c r="A25" s="4" t="s">
        <v>479</v>
      </c>
    </row>
    <row r="26" spans="1:8">
      <c r="A26" s="3" t="s">
        <v>466</v>
      </c>
    </row>
    <row r="27" spans="1:8">
      <c r="A27" s="4" t="s">
        <v>467</v>
      </c>
      <c r="E27" s="4" t="s">
        <v>424</v>
      </c>
    </row>
    <row r="28" spans="1:8">
      <c r="A28" s="4" t="s">
        <v>480</v>
      </c>
    </row>
    <row r="29" spans="1:8">
      <c r="A29" s="3" t="s">
        <v>466</v>
      </c>
    </row>
    <row r="30" spans="1:8">
      <c r="A30" s="4" t="s">
        <v>481</v>
      </c>
      <c r="E30" s="5" t="n">
        <v>8567500</v>
      </c>
    </row>
    <row r="31" spans="1:8">
      <c r="A31" s="4" t="s">
        <v>164</v>
      </c>
      <c r="F31" s="6" t="n">
        <v>2600000</v>
      </c>
      <c r="G31" s="6" t="n">
        <v>2400000</v>
      </c>
      <c r="H31" s="6" t="n">
        <v>2100000</v>
      </c>
    </row>
    <row r="32" spans="1:8">
      <c r="A32" s="4" t="s">
        <v>482</v>
      </c>
    </row>
    <row r="33" spans="1:8">
      <c r="A33" s="3" t="s">
        <v>466</v>
      </c>
    </row>
    <row r="34" spans="1:8">
      <c r="A34" s="4" t="s">
        <v>164</v>
      </c>
      <c r="E34" s="6" t="n">
        <v>21950000</v>
      </c>
    </row>
    <row r="35" spans="1:8">
      <c r="A35" s="4" t="s">
        <v>483</v>
      </c>
    </row>
    <row r="36" spans="1:8">
      <c r="A36" s="3" t="s">
        <v>466</v>
      </c>
    </row>
    <row r="37" spans="1:8">
      <c r="A37" s="4" t="s">
        <v>484</v>
      </c>
      <c r="E37" s="4" t="s">
        <v>402</v>
      </c>
    </row>
    <row r="38" spans="1:8">
      <c r="A38" s="4" t="s">
        <v>485</v>
      </c>
    </row>
    <row r="39" spans="1:8">
      <c r="A39" s="3" t="s">
        <v>466</v>
      </c>
    </row>
    <row r="40" spans="1:8">
      <c r="A40" s="4" t="s">
        <v>484</v>
      </c>
      <c r="E40" s="4" t="s">
        <v>4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8</v>
      </c>
      <c r="C2" s="2" t="s">
        <v>29</v>
      </c>
      <c r="D2" s="2" t="s">
        <v>30</v>
      </c>
    </row>
    <row r="3" spans="1:4">
      <c r="A3" s="4" t="s">
        <v>487</v>
      </c>
    </row>
    <row r="4" spans="1:4">
      <c r="A4" s="3" t="s">
        <v>488</v>
      </c>
    </row>
    <row r="5" spans="1:4">
      <c r="A5" s="4" t="s">
        <v>489</v>
      </c>
      <c r="B5" s="4" t="s">
        <v>490</v>
      </c>
      <c r="C5" s="4" t="s">
        <v>490</v>
      </c>
      <c r="D5" s="4" t="s">
        <v>4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8</v>
      </c>
      <c r="C2" s="2" t="s">
        <v>29</v>
      </c>
      <c r="D2" s="2" t="s">
        <v>30</v>
      </c>
    </row>
    <row r="3" spans="1:4">
      <c r="A3" s="3" t="s">
        <v>488</v>
      </c>
    </row>
    <row r="4" spans="1:4">
      <c r="A4" s="4" t="s">
        <v>492</v>
      </c>
      <c r="B4" s="6" t="n">
        <v>219203</v>
      </c>
      <c r="C4" s="6" t="n">
        <v>173671</v>
      </c>
      <c r="D4" s="6" t="n">
        <v>155024</v>
      </c>
    </row>
    <row r="5" spans="1:4">
      <c r="A5" s="4" t="s">
        <v>480</v>
      </c>
    </row>
    <row r="6" spans="1:4">
      <c r="A6" s="3" t="s">
        <v>488</v>
      </c>
    </row>
    <row r="7" spans="1:4">
      <c r="A7" s="4" t="s">
        <v>492</v>
      </c>
      <c r="D7" s="5" t="n">
        <v>16231</v>
      </c>
    </row>
    <row r="8" spans="1:4">
      <c r="A8" s="4" t="s">
        <v>493</v>
      </c>
    </row>
    <row r="9" spans="1:4">
      <c r="A9" s="3" t="s">
        <v>488</v>
      </c>
    </row>
    <row r="10" spans="1:4">
      <c r="A10" s="4" t="s">
        <v>492</v>
      </c>
      <c r="B10" s="5" t="n">
        <v>45115</v>
      </c>
      <c r="C10" s="5" t="n">
        <v>45236</v>
      </c>
      <c r="D10" s="5" t="n">
        <v>40618</v>
      </c>
    </row>
    <row r="11" spans="1:4">
      <c r="A11" s="4" t="s">
        <v>494</v>
      </c>
    </row>
    <row r="12" spans="1:4">
      <c r="A12" s="3" t="s">
        <v>488</v>
      </c>
    </row>
    <row r="13" spans="1:4">
      <c r="A13" s="4" t="s">
        <v>492</v>
      </c>
      <c r="B13" s="5" t="n">
        <v>46441</v>
      </c>
      <c r="C13" s="5" t="n">
        <v>47001</v>
      </c>
      <c r="D13" s="5" t="n">
        <v>46806</v>
      </c>
    </row>
    <row r="14" spans="1:4">
      <c r="A14" s="4" t="s">
        <v>495</v>
      </c>
    </row>
    <row r="15" spans="1:4">
      <c r="A15" s="3" t="s">
        <v>488</v>
      </c>
    </row>
    <row r="16" spans="1:4">
      <c r="A16" s="4" t="s">
        <v>492</v>
      </c>
      <c r="B16" s="5" t="n">
        <v>23189</v>
      </c>
      <c r="C16" s="5" t="n">
        <v>21760</v>
      </c>
      <c r="D16" s="5" t="n">
        <v>23203</v>
      </c>
    </row>
    <row r="17" spans="1:4">
      <c r="A17" s="4" t="s">
        <v>496</v>
      </c>
    </row>
    <row r="18" spans="1:4">
      <c r="A18" s="3" t="s">
        <v>488</v>
      </c>
    </row>
    <row r="19" spans="1:4">
      <c r="A19" s="4" t="s">
        <v>492</v>
      </c>
      <c r="B19" s="5" t="n">
        <v>28129</v>
      </c>
      <c r="C19" s="5" t="n">
        <v>20904</v>
      </c>
      <c r="D19" s="5" t="n">
        <v>19789</v>
      </c>
    </row>
    <row r="20" spans="1:4">
      <c r="A20" s="4" t="s">
        <v>497</v>
      </c>
    </row>
    <row r="21" spans="1:4">
      <c r="A21" s="3" t="s">
        <v>488</v>
      </c>
    </row>
    <row r="22" spans="1:4">
      <c r="A22" s="4" t="s">
        <v>492</v>
      </c>
      <c r="B22" s="5" t="n">
        <v>51259</v>
      </c>
      <c r="C22" s="5" t="n">
        <v>20496</v>
      </c>
      <c r="D22" s="5" t="n">
        <v>4466</v>
      </c>
    </row>
    <row r="23" spans="1:4">
      <c r="A23" s="4" t="s">
        <v>498</v>
      </c>
    </row>
    <row r="24" spans="1:4">
      <c r="A24" s="3" t="s">
        <v>488</v>
      </c>
    </row>
    <row r="25" spans="1:4">
      <c r="A25" s="4" t="s">
        <v>492</v>
      </c>
      <c r="B25" s="5" t="n">
        <v>17634</v>
      </c>
      <c r="C25" s="6" t="n">
        <v>17482</v>
      </c>
      <c r="D25" s="6" t="n">
        <v>3637</v>
      </c>
    </row>
    <row r="26" spans="1:4">
      <c r="A26" s="4" t="s">
        <v>499</v>
      </c>
    </row>
    <row r="27" spans="1:4">
      <c r="A27" s="3" t="s">
        <v>488</v>
      </c>
    </row>
    <row r="28" spans="1:4">
      <c r="A28" s="4" t="s">
        <v>492</v>
      </c>
      <c r="B28" s="6" t="n">
        <v>734</v>
      </c>
    </row>
    <row r="29" spans="1:4">
      <c r="A29" s="4" t="s">
        <v>500</v>
      </c>
    </row>
    <row r="30" spans="1:4">
      <c r="A30" s="3" t="s">
        <v>488</v>
      </c>
    </row>
    <row r="31" spans="1:4">
      <c r="A31" s="4" t="s">
        <v>501</v>
      </c>
      <c r="B31" s="4" t="s">
        <v>502</v>
      </c>
    </row>
    <row r="32" spans="1:4">
      <c r="A32" s="4" t="s">
        <v>503</v>
      </c>
    </row>
    <row r="33" spans="1:4">
      <c r="A33" s="3" t="s">
        <v>488</v>
      </c>
    </row>
    <row r="34" spans="1:4">
      <c r="A34" s="4" t="s">
        <v>501</v>
      </c>
      <c r="D34" s="4" t="s">
        <v>504</v>
      </c>
    </row>
    <row r="35" spans="1:4">
      <c r="A35" s="4" t="s">
        <v>505</v>
      </c>
    </row>
    <row r="36" spans="1:4">
      <c r="A36" s="3" t="s">
        <v>488</v>
      </c>
    </row>
    <row r="37" spans="1:4">
      <c r="A37" s="4" t="s">
        <v>501</v>
      </c>
      <c r="B37" s="4" t="s">
        <v>506</v>
      </c>
      <c r="C37" s="4" t="s">
        <v>507</v>
      </c>
      <c r="D37" s="4" t="s">
        <v>507</v>
      </c>
    </row>
    <row r="38" spans="1:4">
      <c r="A38" s="4" t="s">
        <v>508</v>
      </c>
    </row>
    <row r="39" spans="1:4">
      <c r="A39" s="3" t="s">
        <v>488</v>
      </c>
    </row>
    <row r="40" spans="1:4">
      <c r="A40" s="4" t="s">
        <v>501</v>
      </c>
      <c r="B40" s="4" t="s">
        <v>509</v>
      </c>
      <c r="C40" s="4" t="s">
        <v>510</v>
      </c>
      <c r="D40" s="4" t="s">
        <v>511</v>
      </c>
    </row>
    <row r="41" spans="1:4">
      <c r="A41" s="4" t="s">
        <v>512</v>
      </c>
    </row>
    <row r="42" spans="1:4">
      <c r="A42" s="3" t="s">
        <v>488</v>
      </c>
    </row>
    <row r="43" spans="1:4">
      <c r="A43" s="4" t="s">
        <v>501</v>
      </c>
      <c r="B43" s="4" t="s">
        <v>504</v>
      </c>
      <c r="C43" s="4" t="s">
        <v>513</v>
      </c>
      <c r="D43" s="4" t="s">
        <v>514</v>
      </c>
    </row>
    <row r="44" spans="1:4">
      <c r="A44" s="4" t="s">
        <v>515</v>
      </c>
    </row>
    <row r="45" spans="1:4">
      <c r="A45" s="3" t="s">
        <v>488</v>
      </c>
    </row>
    <row r="46" spans="1:4">
      <c r="A46" s="4" t="s">
        <v>501</v>
      </c>
      <c r="B46" s="4" t="s">
        <v>513</v>
      </c>
      <c r="C46" s="4" t="s">
        <v>516</v>
      </c>
      <c r="D46" s="4" t="s">
        <v>513</v>
      </c>
    </row>
    <row r="47" spans="1:4">
      <c r="A47" s="4" t="s">
        <v>517</v>
      </c>
    </row>
    <row r="48" spans="1:4">
      <c r="A48" s="3" t="s">
        <v>488</v>
      </c>
    </row>
    <row r="49" spans="1:4">
      <c r="A49" s="4" t="s">
        <v>501</v>
      </c>
      <c r="B49" s="4" t="s">
        <v>518</v>
      </c>
      <c r="C49" s="4" t="s">
        <v>516</v>
      </c>
      <c r="D49" s="4" t="s">
        <v>519</v>
      </c>
    </row>
    <row r="50" spans="1:4">
      <c r="A50" s="4" t="s">
        <v>520</v>
      </c>
    </row>
    <row r="51" spans="1:4">
      <c r="A51" s="3" t="s">
        <v>488</v>
      </c>
    </row>
    <row r="52" spans="1:4">
      <c r="A52" s="4" t="s">
        <v>501</v>
      </c>
      <c r="B52" s="4" t="s">
        <v>420</v>
      </c>
      <c r="C52" s="4" t="s">
        <v>490</v>
      </c>
      <c r="D52" s="4" t="s">
        <v>4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523</v>
      </c>
    </row>
    <row r="3" spans="1:2">
      <c r="A3" s="5" t="n">
        <v>2018</v>
      </c>
      <c r="B3" s="6" t="n">
        <v>244270</v>
      </c>
    </row>
    <row r="4" spans="1:2">
      <c r="A4" s="5" t="n">
        <v>2019</v>
      </c>
      <c r="B4" s="5" t="n">
        <v>184970</v>
      </c>
    </row>
    <row r="5" spans="1:2">
      <c r="A5" s="5" t="n">
        <v>2020</v>
      </c>
      <c r="B5" s="5" t="n">
        <v>179444</v>
      </c>
    </row>
    <row r="6" spans="1:2">
      <c r="A6" s="5" t="n">
        <v>2021</v>
      </c>
      <c r="B6" s="5" t="n">
        <v>180155</v>
      </c>
    </row>
    <row r="7" spans="1:2">
      <c r="A7" s="5" t="n">
        <v>2022</v>
      </c>
      <c r="B7" s="5" t="n">
        <v>135714</v>
      </c>
    </row>
    <row r="8" spans="1:2">
      <c r="A8" s="4" t="s">
        <v>524</v>
      </c>
      <c r="B8" s="5" t="n">
        <v>92592</v>
      </c>
    </row>
    <row r="9" spans="1:2">
      <c r="A9" s="4" t="s">
        <v>118</v>
      </c>
      <c r="B9" s="6" t="n">
        <v>10171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51"/>
    <col customWidth="1" max="2" min="2" width="16"/>
  </cols>
  <sheetData>
    <row r="1" spans="1:2">
      <c r="A1" s="1" t="s">
        <v>525</v>
      </c>
      <c r="B1" s="2" t="s">
        <v>1</v>
      </c>
    </row>
    <row r="2" spans="1:2">
      <c r="B2" s="2" t="s">
        <v>28</v>
      </c>
    </row>
    <row r="3" spans="1:2">
      <c r="A3" s="4" t="s">
        <v>435</v>
      </c>
    </row>
    <row r="4" spans="1:2">
      <c r="A4" s="3" t="s">
        <v>526</v>
      </c>
    </row>
    <row r="5" spans="1:2">
      <c r="A5" s="4" t="s">
        <v>527</v>
      </c>
      <c r="B5" s="4" t="s">
        <v>528</v>
      </c>
    </row>
    <row r="6" spans="1:2">
      <c r="A6" s="4" t="s">
        <v>440</v>
      </c>
    </row>
    <row r="7" spans="1:2">
      <c r="A7" s="3" t="s">
        <v>526</v>
      </c>
    </row>
    <row r="8" spans="1:2">
      <c r="A8" s="4" t="s">
        <v>527</v>
      </c>
      <c r="B8" s="4" t="s">
        <v>529</v>
      </c>
    </row>
    <row r="9" spans="1:2">
      <c r="A9" s="4" t="s">
        <v>530</v>
      </c>
    </row>
    <row r="10" spans="1:2">
      <c r="A10" s="3" t="s">
        <v>526</v>
      </c>
    </row>
    <row r="11" spans="1:2">
      <c r="A11" s="4" t="s">
        <v>527</v>
      </c>
      <c r="B11" s="4" t="s">
        <v>531</v>
      </c>
    </row>
    <row r="12" spans="1:2">
      <c r="A12" s="4" t="s">
        <v>532</v>
      </c>
      <c r="B12" s="4" t="s">
        <v>533</v>
      </c>
    </row>
    <row r="13" spans="1:2">
      <c r="A13" s="4" t="s">
        <v>534</v>
      </c>
    </row>
    <row r="14" spans="1:2">
      <c r="A14" s="3" t="s">
        <v>526</v>
      </c>
    </row>
    <row r="15" spans="1:2">
      <c r="A15" s="4" t="s">
        <v>532</v>
      </c>
      <c r="B15" s="4" t="s">
        <v>535</v>
      </c>
    </row>
    <row r="16" spans="1:2">
      <c r="A16" s="4" t="s">
        <v>536</v>
      </c>
      <c r="B16" s="4" t="s">
        <v>537</v>
      </c>
    </row>
    <row r="17" spans="1:2">
      <c r="A17" s="4" t="s">
        <v>538</v>
      </c>
      <c r="B17" s="5" t="n">
        <v>2023</v>
      </c>
    </row>
    <row r="18" spans="1:2">
      <c r="A18" s="4" t="s">
        <v>539</v>
      </c>
    </row>
    <row r="19" spans="1:2">
      <c r="A19" s="3" t="s">
        <v>526</v>
      </c>
    </row>
    <row r="20" spans="1:2">
      <c r="A20" s="4" t="s">
        <v>527</v>
      </c>
      <c r="B20" s="4" t="s">
        <v>540</v>
      </c>
    </row>
    <row r="21" spans="1:2">
      <c r="A21" s="4" t="s">
        <v>532</v>
      </c>
      <c r="B21" s="4" t="s">
        <v>541</v>
      </c>
    </row>
    <row r="22" spans="1:2">
      <c r="A22" s="4" t="s">
        <v>542</v>
      </c>
    </row>
    <row r="23" spans="1:2">
      <c r="A23" s="3" t="s">
        <v>526</v>
      </c>
    </row>
    <row r="24" spans="1:2">
      <c r="A24" s="4" t="s">
        <v>527</v>
      </c>
      <c r="B24" s="4" t="s">
        <v>543</v>
      </c>
    </row>
    <row r="25" spans="1:2">
      <c r="A25" s="4" t="s">
        <v>532</v>
      </c>
      <c r="B25" s="4" t="s">
        <v>441</v>
      </c>
    </row>
    <row r="26" spans="1:2">
      <c r="A26" s="4" t="s">
        <v>544</v>
      </c>
    </row>
    <row r="27" spans="1:2">
      <c r="A27" s="3" t="s">
        <v>526</v>
      </c>
    </row>
    <row r="28" spans="1:2">
      <c r="A28" s="4" t="s">
        <v>527</v>
      </c>
      <c r="B28" s="4" t="s">
        <v>545</v>
      </c>
    </row>
    <row r="29" spans="1:2">
      <c r="A29" s="4" t="s">
        <v>532</v>
      </c>
      <c r="B29" s="4" t="s">
        <v>546</v>
      </c>
    </row>
    <row r="30" spans="1:2">
      <c r="A30" s="4" t="s">
        <v>547</v>
      </c>
    </row>
    <row r="31" spans="1:2">
      <c r="A31" s="3" t="s">
        <v>526</v>
      </c>
    </row>
    <row r="32" spans="1:2">
      <c r="A32" s="4" t="s">
        <v>527</v>
      </c>
      <c r="B32" s="4" t="s">
        <v>548</v>
      </c>
    </row>
    <row r="33" spans="1:2">
      <c r="A33" s="4" t="s">
        <v>176</v>
      </c>
    </row>
    <row r="34" spans="1:2">
      <c r="A34" s="3" t="s">
        <v>526</v>
      </c>
    </row>
    <row r="35" spans="1:2">
      <c r="A35" s="4" t="s">
        <v>527</v>
      </c>
      <c r="B35" s="4" t="s">
        <v>549</v>
      </c>
    </row>
    <row r="36" spans="1:2">
      <c r="A36" s="4" t="s">
        <v>532</v>
      </c>
      <c r="B36" s="4" t="s">
        <v>550</v>
      </c>
    </row>
    <row r="37" spans="1:2">
      <c r="A37" s="4" t="s">
        <v>177</v>
      </c>
    </row>
    <row r="38" spans="1:2">
      <c r="A38" s="3" t="s">
        <v>526</v>
      </c>
    </row>
    <row r="39" spans="1:2">
      <c r="A39" s="4" t="s">
        <v>527</v>
      </c>
      <c r="B39" s="4" t="s">
        <v>551</v>
      </c>
    </row>
    <row r="40" spans="1:2">
      <c r="A40" s="4" t="s">
        <v>175</v>
      </c>
    </row>
    <row r="41" spans="1:2">
      <c r="A41" s="3" t="s">
        <v>526</v>
      </c>
    </row>
    <row r="42" spans="1:2">
      <c r="A42" s="4" t="s">
        <v>527</v>
      </c>
      <c r="B42" s="4" t="s">
        <v>552</v>
      </c>
    </row>
    <row r="43" spans="1:2">
      <c r="A43" s="4" t="s">
        <v>532</v>
      </c>
      <c r="B43" s="4" t="s">
        <v>553</v>
      </c>
    </row>
    <row r="44" spans="1:2">
      <c r="A44" s="4" t="s">
        <v>170</v>
      </c>
    </row>
    <row r="45" spans="1:2">
      <c r="A45" s="3" t="s">
        <v>526</v>
      </c>
    </row>
    <row r="46" spans="1:2">
      <c r="A46" s="4" t="s">
        <v>527</v>
      </c>
      <c r="B46" s="4" t="s">
        <v>554</v>
      </c>
    </row>
    <row r="47" spans="1:2">
      <c r="A47" s="4" t="s">
        <v>532</v>
      </c>
      <c r="B47" s="4" t="s">
        <v>555</v>
      </c>
    </row>
    <row r="48" spans="1:2">
      <c r="A48" s="4" t="s">
        <v>172</v>
      </c>
    </row>
    <row r="49" spans="1:2">
      <c r="A49" s="3" t="s">
        <v>526</v>
      </c>
    </row>
    <row r="50" spans="1:2">
      <c r="A50" s="4" t="s">
        <v>527</v>
      </c>
      <c r="B50" s="4" t="s">
        <v>556</v>
      </c>
    </row>
    <row r="51" spans="1:2">
      <c r="A51" s="4" t="s">
        <v>532</v>
      </c>
      <c r="B51" s="4" t="s">
        <v>557</v>
      </c>
    </row>
    <row r="52" spans="1:2">
      <c r="A52" s="4" t="s">
        <v>173</v>
      </c>
    </row>
    <row r="53" spans="1:2">
      <c r="A53" s="3" t="s">
        <v>526</v>
      </c>
    </row>
    <row r="54" spans="1:2">
      <c r="A54" s="4" t="s">
        <v>527</v>
      </c>
      <c r="B54" s="4" t="s">
        <v>556</v>
      </c>
    </row>
    <row r="55" spans="1:2">
      <c r="A55" s="4" t="s">
        <v>532</v>
      </c>
      <c r="B55" s="4" t="s">
        <v>557</v>
      </c>
    </row>
    <row r="56" spans="1:2">
      <c r="A56" s="4" t="s">
        <v>174</v>
      </c>
    </row>
    <row r="57" spans="1:2">
      <c r="A57" s="3" t="s">
        <v>526</v>
      </c>
    </row>
    <row r="58" spans="1:2">
      <c r="A58" s="4" t="s">
        <v>527</v>
      </c>
      <c r="B58" s="4" t="s">
        <v>558</v>
      </c>
    </row>
    <row r="59" spans="1:2">
      <c r="A59" s="4" t="s">
        <v>532</v>
      </c>
      <c r="B59" s="4" t="s">
        <v>5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8"/>
    <col customWidth="1" max="5" min="5" width="30"/>
    <col customWidth="1" max="6" min="6" width="48"/>
    <col customWidth="1" max="7" min="7" width="33"/>
  </cols>
  <sheetData>
    <row r="1" spans="1:7">
      <c r="A1" s="1" t="s">
        <v>117</v>
      </c>
      <c r="B1" s="2" t="s">
        <v>118</v>
      </c>
      <c r="C1" s="2" t="s">
        <v>56</v>
      </c>
      <c r="D1" s="2" t="s">
        <v>61</v>
      </c>
      <c r="E1" s="2" t="s">
        <v>62</v>
      </c>
      <c r="F1" s="2" t="s">
        <v>119</v>
      </c>
      <c r="G1" s="2" t="s">
        <v>106</v>
      </c>
    </row>
    <row r="2" spans="1:7">
      <c r="A2" s="4" t="s">
        <v>120</v>
      </c>
      <c r="B2" s="6" t="n">
        <v>419365</v>
      </c>
      <c r="C2" s="6" t="n">
        <v>307544</v>
      </c>
      <c r="D2" s="6" t="n">
        <v>103680</v>
      </c>
      <c r="E2" s="6" t="n">
        <v>8141</v>
      </c>
    </row>
    <row r="3" spans="1:7">
      <c r="A3" s="4" t="s">
        <v>52</v>
      </c>
      <c r="B3" s="5" t="n">
        <v>40442</v>
      </c>
      <c r="C3" s="5" t="n">
        <v>25038</v>
      </c>
      <c r="D3" s="5" t="n">
        <v>14637</v>
      </c>
      <c r="E3" s="5" t="n">
        <v>767</v>
      </c>
    </row>
    <row r="4" spans="1:7">
      <c r="A4" s="4" t="s">
        <v>121</v>
      </c>
      <c r="B4" s="5" t="n">
        <v>0</v>
      </c>
      <c r="C4" s="5" t="n">
        <v>0</v>
      </c>
      <c r="D4" s="5" t="n">
        <v>0</v>
      </c>
      <c r="E4" s="5" t="n">
        <v>0</v>
      </c>
      <c r="F4" s="6" t="n">
        <v>0</v>
      </c>
    </row>
    <row r="5" spans="1:7">
      <c r="A5" s="4" t="s">
        <v>122</v>
      </c>
      <c r="B5" s="5" t="n">
        <v>-53370</v>
      </c>
      <c r="C5" s="5" t="n">
        <v>-33179</v>
      </c>
      <c r="D5" s="5" t="n">
        <v>-19159</v>
      </c>
      <c r="E5" s="5" t="n">
        <v>-1032</v>
      </c>
    </row>
    <row r="6" spans="1:7">
      <c r="A6" s="4" t="s">
        <v>123</v>
      </c>
      <c r="B6" s="5" t="n">
        <v>116631</v>
      </c>
      <c r="C6" s="5" t="n">
        <v>114212</v>
      </c>
      <c r="E6" s="5" t="n">
        <v>2419</v>
      </c>
    </row>
    <row r="7" spans="1:7">
      <c r="A7" s="4" t="s">
        <v>124</v>
      </c>
      <c r="B7" s="5" t="n">
        <v>-2298</v>
      </c>
      <c r="C7" s="5" t="n">
        <v>-2298</v>
      </c>
    </row>
    <row r="8" spans="1:7">
      <c r="A8" s="4" t="s">
        <v>125</v>
      </c>
      <c r="B8" s="5" t="n">
        <v>520770</v>
      </c>
      <c r="C8" s="5" t="n">
        <v>411317</v>
      </c>
      <c r="D8" s="5" t="n">
        <v>99158</v>
      </c>
      <c r="E8" s="5" t="n">
        <v>10295</v>
      </c>
    </row>
    <row r="9" spans="1:7">
      <c r="A9" s="4" t="s">
        <v>52</v>
      </c>
      <c r="B9" s="5" t="n">
        <v>61102</v>
      </c>
      <c r="C9" s="5" t="n">
        <v>54794</v>
      </c>
      <c r="D9" s="5" t="n">
        <v>5052</v>
      </c>
      <c r="E9" s="5" t="n">
        <v>1256</v>
      </c>
    </row>
    <row r="10" spans="1:7">
      <c r="A10" s="4" t="s">
        <v>121</v>
      </c>
      <c r="B10" s="5" t="n">
        <v>0</v>
      </c>
      <c r="C10" s="5" t="n">
        <v>0</v>
      </c>
      <c r="D10" s="5" t="n">
        <v>0</v>
      </c>
      <c r="E10" s="5" t="n">
        <v>0</v>
      </c>
      <c r="F10" s="5" t="n">
        <v>0</v>
      </c>
    </row>
    <row r="11" spans="1:7">
      <c r="A11" s="4" t="s">
        <v>122</v>
      </c>
      <c r="B11" s="5" t="n">
        <v>-60161</v>
      </c>
      <c r="C11" s="5" t="n">
        <v>-48820</v>
      </c>
      <c r="D11" s="5" t="n">
        <v>-10088</v>
      </c>
      <c r="E11" s="5" t="n">
        <v>-1253</v>
      </c>
    </row>
    <row r="12" spans="1:7">
      <c r="A12" s="4" t="s">
        <v>126</v>
      </c>
      <c r="C12" s="5" t="n">
        <v>94123</v>
      </c>
      <c r="D12" s="5" t="n">
        <v>-94123</v>
      </c>
    </row>
    <row r="13" spans="1:7">
      <c r="A13" s="4" t="s">
        <v>127</v>
      </c>
      <c r="B13" s="5" t="n">
        <v>521710</v>
      </c>
      <c r="C13" s="5" t="n">
        <v>511413</v>
      </c>
      <c r="E13" s="5" t="n">
        <v>10297</v>
      </c>
    </row>
    <row r="14" spans="1:7">
      <c r="A14" s="4" t="s">
        <v>52</v>
      </c>
      <c r="B14" s="5" t="n">
        <v>68064</v>
      </c>
      <c r="C14" s="5" t="n">
        <v>61651</v>
      </c>
      <c r="E14" s="5" t="n">
        <v>1160</v>
      </c>
    </row>
    <row r="15" spans="1:7">
      <c r="A15" s="4" t="s">
        <v>121</v>
      </c>
      <c r="B15" s="5" t="n">
        <v>0</v>
      </c>
      <c r="C15" s="5" t="n">
        <v>0</v>
      </c>
      <c r="D15" s="6" t="n">
        <v>0</v>
      </c>
      <c r="E15" s="5" t="n">
        <v>0</v>
      </c>
      <c r="F15" s="6" t="n">
        <v>0</v>
      </c>
    </row>
    <row r="16" spans="1:7">
      <c r="A16" s="4" t="s">
        <v>122</v>
      </c>
      <c r="B16" s="5" t="n">
        <v>-65517</v>
      </c>
      <c r="C16" s="5" t="n">
        <v>-64307</v>
      </c>
      <c r="E16" s="5" t="n">
        <v>-1210</v>
      </c>
    </row>
    <row r="17" spans="1:7">
      <c r="A17" s="4" t="s">
        <v>123</v>
      </c>
      <c r="B17" s="5" t="n">
        <v>120946</v>
      </c>
      <c r="C17" s="5" t="n">
        <v>119714</v>
      </c>
      <c r="E17" s="5" t="n">
        <v>1232</v>
      </c>
    </row>
    <row r="18" spans="1:7">
      <c r="A18" s="4" t="s">
        <v>128</v>
      </c>
      <c r="B18" s="6" t="n">
        <v>639950</v>
      </c>
      <c r="C18" s="6" t="n">
        <v>628471</v>
      </c>
      <c r="E18" s="6" t="n">
        <v>11479</v>
      </c>
    </row>
    <row r="19" spans="1:7">
      <c r="A19" s="4" t="s">
        <v>52</v>
      </c>
      <c r="G19" s="6" t="n">
        <v>5253</v>
      </c>
    </row>
    <row r="20" spans="1:7">
      <c r="A20" s="4" t="s">
        <v>122</v>
      </c>
      <c r="G20" s="5" t="n">
        <v>-3453</v>
      </c>
    </row>
    <row r="21" spans="1:7">
      <c r="A21" s="4" t="s">
        <v>129</v>
      </c>
      <c r="G21" s="5" t="n">
        <v>87464</v>
      </c>
    </row>
    <row r="22" spans="1:7">
      <c r="A22" s="4" t="s">
        <v>130</v>
      </c>
      <c r="G22" s="6" t="n">
        <v>892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31"/>
    <col customWidth="1" max="3" min="3" width="24"/>
    <col customWidth="1" max="4" min="4" width="24"/>
  </cols>
  <sheetData>
    <row r="1" spans="1:4">
      <c r="A1" s="1" t="s">
        <v>560</v>
      </c>
      <c r="B1" s="2" t="s">
        <v>1</v>
      </c>
    </row>
    <row r="2" spans="1:4">
      <c r="B2" s="2" t="s">
        <v>561</v>
      </c>
      <c r="C2" s="2" t="s">
        <v>562</v>
      </c>
      <c r="D2" s="2" t="s">
        <v>563</v>
      </c>
    </row>
    <row r="3" spans="1:4">
      <c r="A3" s="3" t="s">
        <v>488</v>
      </c>
    </row>
    <row r="4" spans="1:4">
      <c r="A4" s="4" t="s">
        <v>564</v>
      </c>
      <c r="B4" s="5" t="n">
        <v>1</v>
      </c>
    </row>
    <row r="5" spans="1:4">
      <c r="A5" s="4" t="s">
        <v>565</v>
      </c>
      <c r="B5" s="5" t="n">
        <v>11</v>
      </c>
      <c r="C5" s="5" t="n">
        <v>7</v>
      </c>
      <c r="D5" s="5" t="n">
        <v>6</v>
      </c>
    </row>
    <row r="6" spans="1:4">
      <c r="A6" s="4" t="s">
        <v>566</v>
      </c>
      <c r="B6" s="5" t="n">
        <v>4</v>
      </c>
      <c r="C6" s="5" t="n">
        <v>4</v>
      </c>
      <c r="D6" s="5" t="n">
        <v>4</v>
      </c>
    </row>
    <row r="7" spans="1:4">
      <c r="A7" s="4" t="s">
        <v>487</v>
      </c>
    </row>
    <row r="8" spans="1:4">
      <c r="A8" s="3" t="s">
        <v>488</v>
      </c>
    </row>
    <row r="9" spans="1:4">
      <c r="A9" s="4" t="s">
        <v>489</v>
      </c>
      <c r="B9" s="4" t="s">
        <v>490</v>
      </c>
      <c r="C9" s="4" t="s">
        <v>490</v>
      </c>
      <c r="D9" s="4" t="s">
        <v>4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567</v>
      </c>
      <c r="B1" s="2" t="s">
        <v>1</v>
      </c>
    </row>
    <row r="2" spans="1:4">
      <c r="B2" s="2" t="s">
        <v>28</v>
      </c>
      <c r="C2" s="2" t="s">
        <v>29</v>
      </c>
      <c r="D2" s="2" t="s">
        <v>30</v>
      </c>
    </row>
    <row r="3" spans="1:4">
      <c r="A3" s="3" t="s">
        <v>568</v>
      </c>
    </row>
    <row r="4" spans="1:4">
      <c r="A4" s="4" t="s">
        <v>569</v>
      </c>
      <c r="B4" s="6" t="n">
        <v>5176</v>
      </c>
    </row>
    <row r="5" spans="1:4">
      <c r="A5" s="4" t="s">
        <v>570</v>
      </c>
      <c r="B5" s="5" t="n">
        <v>46709</v>
      </c>
      <c r="C5" s="6" t="n">
        <v>30903</v>
      </c>
      <c r="D5" s="6" t="n">
        <v>27543</v>
      </c>
    </row>
    <row r="6" spans="1:4">
      <c r="A6" s="4" t="s">
        <v>175</v>
      </c>
    </row>
    <row r="7" spans="1:4">
      <c r="A7" s="3" t="s">
        <v>568</v>
      </c>
    </row>
    <row r="8" spans="1:4">
      <c r="A8" s="4" t="s">
        <v>569</v>
      </c>
      <c r="B8" s="6" t="n">
        <v>3400</v>
      </c>
    </row>
    <row r="9" spans="1:4">
      <c r="A9" s="4" t="s">
        <v>571</v>
      </c>
      <c r="B9" s="4" t="s">
        <v>572</v>
      </c>
    </row>
    <row r="10" spans="1:4">
      <c r="A10" s="4" t="s">
        <v>573</v>
      </c>
      <c r="B10" s="4" t="s">
        <v>574</v>
      </c>
    </row>
    <row r="11" spans="1:4">
      <c r="A11" s="4" t="s">
        <v>575</v>
      </c>
      <c r="B11" s="6" t="n">
        <v>4200</v>
      </c>
    </row>
    <row r="12" spans="1:4">
      <c r="A12" s="4" t="s">
        <v>570</v>
      </c>
      <c r="B12" s="5" t="n">
        <v>300</v>
      </c>
    </row>
    <row r="13" spans="1:4">
      <c r="A13" s="4" t="s">
        <v>576</v>
      </c>
    </row>
    <row r="14" spans="1:4">
      <c r="A14" s="3" t="s">
        <v>568</v>
      </c>
    </row>
    <row r="15" spans="1:4">
      <c r="A15" s="4" t="s">
        <v>569</v>
      </c>
      <c r="B15" s="6" t="n">
        <v>3900</v>
      </c>
    </row>
    <row r="16" spans="1:4">
      <c r="A16" s="4" t="s">
        <v>571</v>
      </c>
      <c r="B16" s="4" t="s">
        <v>572</v>
      </c>
    </row>
    <row r="17" spans="1:4">
      <c r="A17" s="4" t="s">
        <v>573</v>
      </c>
      <c r="B17" s="4" t="s">
        <v>574</v>
      </c>
    </row>
    <row r="18" spans="1:4">
      <c r="A18" s="4" t="s">
        <v>575</v>
      </c>
      <c r="B18" s="6" t="n">
        <v>4200</v>
      </c>
    </row>
    <row r="19" spans="1:4">
      <c r="A19" s="4" t="s">
        <v>570</v>
      </c>
      <c r="B19" s="5" t="n">
        <v>300</v>
      </c>
    </row>
    <row r="20" spans="1:4">
      <c r="A20" s="4" t="s">
        <v>539</v>
      </c>
    </row>
    <row r="21" spans="1:4">
      <c r="A21" s="3" t="s">
        <v>568</v>
      </c>
    </row>
    <row r="22" spans="1:4">
      <c r="A22" s="4" t="s">
        <v>569</v>
      </c>
      <c r="B22" s="6" t="n">
        <v>1800</v>
      </c>
    </row>
    <row r="23" spans="1:4">
      <c r="A23" s="4" t="s">
        <v>571</v>
      </c>
      <c r="B23" s="4" t="s">
        <v>577</v>
      </c>
    </row>
    <row r="24" spans="1:4">
      <c r="A24" s="4" t="s">
        <v>570</v>
      </c>
      <c r="B24" s="6" t="n">
        <v>2400</v>
      </c>
    </row>
    <row r="25" spans="1:4">
      <c r="A25" s="4" t="s">
        <v>578</v>
      </c>
      <c r="B25" s="4" t="s">
        <v>454</v>
      </c>
    </row>
    <row r="26" spans="1:4">
      <c r="A26" s="4" t="s">
        <v>579</v>
      </c>
      <c r="B26" s="4" t="s">
        <v>580</v>
      </c>
    </row>
    <row r="27" spans="1:4">
      <c r="A27" s="4" t="s">
        <v>581</v>
      </c>
    </row>
    <row r="28" spans="1:4">
      <c r="A28" s="3" t="s">
        <v>568</v>
      </c>
    </row>
    <row r="29" spans="1:4">
      <c r="A29" s="4" t="s">
        <v>569</v>
      </c>
      <c r="B29" s="6" t="n">
        <v>2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82</v>
      </c>
      <c r="B1" s="2" t="s">
        <v>583</v>
      </c>
      <c r="C1" s="2" t="s">
        <v>1</v>
      </c>
    </row>
    <row r="2" spans="1:5">
      <c r="B2" s="2" t="s">
        <v>584</v>
      </c>
      <c r="C2" s="2" t="s">
        <v>30</v>
      </c>
      <c r="D2" s="2" t="s">
        <v>28</v>
      </c>
      <c r="E2" s="2" t="s">
        <v>29</v>
      </c>
    </row>
    <row r="3" spans="1:5">
      <c r="A3" s="3" t="s">
        <v>201</v>
      </c>
    </row>
    <row r="4" spans="1:5">
      <c r="A4" s="4" t="s">
        <v>585</v>
      </c>
      <c r="B4" s="6" t="n">
        <v>0</v>
      </c>
    </row>
    <row r="5" spans="1:5">
      <c r="A5" s="4" t="s">
        <v>138</v>
      </c>
      <c r="C5" s="6" t="n">
        <v>6217000</v>
      </c>
    </row>
    <row r="6" spans="1:5">
      <c r="A6" s="4" t="s">
        <v>586</v>
      </c>
      <c r="B6" s="6" t="n">
        <v>0</v>
      </c>
      <c r="C6" s="6" t="n">
        <v>0</v>
      </c>
      <c r="D6" s="6" t="n">
        <v>0</v>
      </c>
      <c r="E6"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8</v>
      </c>
      <c r="C2" s="2" t="s">
        <v>29</v>
      </c>
      <c r="D2" s="2" t="s">
        <v>30</v>
      </c>
    </row>
    <row r="3" spans="1:4">
      <c r="A3" s="3" t="s">
        <v>588</v>
      </c>
    </row>
    <row r="4" spans="1:4">
      <c r="A4" s="4" t="s">
        <v>589</v>
      </c>
      <c r="B4" s="6" t="n">
        <v>28977</v>
      </c>
      <c r="C4" s="6" t="n">
        <v>19669</v>
      </c>
      <c r="D4" s="6" t="n">
        <v>16302</v>
      </c>
    </row>
    <row r="5" spans="1:4">
      <c r="A5" s="4" t="s">
        <v>590</v>
      </c>
      <c r="B5" s="5" t="n">
        <v>1737</v>
      </c>
      <c r="C5" s="5" t="n">
        <v>1198</v>
      </c>
      <c r="D5" s="5" t="n">
        <v>1149</v>
      </c>
    </row>
    <row r="6" spans="1:4">
      <c r="A6" s="4" t="s">
        <v>591</v>
      </c>
      <c r="B6" s="6" t="n">
        <v>30714</v>
      </c>
      <c r="C6" s="6" t="n">
        <v>20867</v>
      </c>
      <c r="D6" s="6" t="n">
        <v>174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8</v>
      </c>
      <c r="C2" s="2" t="s">
        <v>29</v>
      </c>
      <c r="D2" s="2" t="s">
        <v>30</v>
      </c>
    </row>
    <row r="3" spans="1:4">
      <c r="A3" s="3" t="s">
        <v>588</v>
      </c>
    </row>
    <row r="4" spans="1:4">
      <c r="A4" s="4" t="s">
        <v>593</v>
      </c>
      <c r="B4" s="6" t="n">
        <v>516</v>
      </c>
      <c r="C4" s="6" t="n">
        <v>342</v>
      </c>
      <c r="D4" s="6" t="n">
        <v>238</v>
      </c>
    </row>
    <row r="5" spans="1:4">
      <c r="A5" s="4" t="s">
        <v>594</v>
      </c>
      <c r="B5" s="5" t="n">
        <v>621</v>
      </c>
      <c r="C5" s="5" t="n">
        <v>696</v>
      </c>
      <c r="D5" s="5" t="n">
        <v>156</v>
      </c>
    </row>
    <row r="6" spans="1:4">
      <c r="A6" s="4" t="s">
        <v>595</v>
      </c>
      <c r="B6" s="5" t="n">
        <v>269</v>
      </c>
      <c r="C6" s="5" t="n">
        <v>273</v>
      </c>
      <c r="D6" s="5" t="n">
        <v>110</v>
      </c>
    </row>
    <row r="7" spans="1:4">
      <c r="A7" s="4" t="s">
        <v>596</v>
      </c>
      <c r="B7" s="6" t="n">
        <v>1406</v>
      </c>
      <c r="C7" s="6" t="n">
        <v>1311</v>
      </c>
      <c r="D7" s="6" t="n">
        <v>5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597</v>
      </c>
      <c r="B1" s="2" t="s">
        <v>522</v>
      </c>
      <c r="C1" s="2" t="s">
        <v>598</v>
      </c>
      <c r="D1" s="2" t="s">
        <v>599</v>
      </c>
      <c r="E1" s="2" t="s">
        <v>600</v>
      </c>
    </row>
    <row r="2" spans="1:5">
      <c r="A2" s="4" t="s">
        <v>601</v>
      </c>
    </row>
    <row r="3" spans="1:5">
      <c r="A3" s="3" t="s">
        <v>602</v>
      </c>
    </row>
    <row r="4" spans="1:5">
      <c r="A4" s="4" t="s">
        <v>603</v>
      </c>
      <c r="B4" s="9" t="n">
        <v>650.5</v>
      </c>
      <c r="D4" s="9" t="n">
        <v>446.7</v>
      </c>
    </row>
    <row r="5" spans="1:5">
      <c r="A5" s="4" t="s">
        <v>604</v>
      </c>
      <c r="B5" s="10" t="n">
        <v>9.699999999999999</v>
      </c>
      <c r="D5" s="9" t="n">
        <v>0.8</v>
      </c>
    </row>
    <row r="6" spans="1:5">
      <c r="A6" s="4" t="s">
        <v>605</v>
      </c>
    </row>
    <row r="7" spans="1:5">
      <c r="A7" s="3" t="s">
        <v>602</v>
      </c>
    </row>
    <row r="8" spans="1:5">
      <c r="A8" s="4" t="s">
        <v>606</v>
      </c>
      <c r="C8" s="11" t="n">
        <v>249.9</v>
      </c>
      <c r="E8" s="11" t="n">
        <v>290.1</v>
      </c>
    </row>
    <row r="9" spans="1:5">
      <c r="A9" s="4" t="s">
        <v>604</v>
      </c>
      <c r="B9" s="10" t="n">
        <v>1.3</v>
      </c>
    </row>
    <row r="10" spans="1:5">
      <c r="A10" s="4" t="s">
        <v>607</v>
      </c>
      <c r="B10" s="9" t="n">
        <v>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8</v>
      </c>
      <c r="C2" s="2" t="s">
        <v>29</v>
      </c>
      <c r="D2" s="2" t="s">
        <v>30</v>
      </c>
    </row>
    <row r="3" spans="1:4">
      <c r="A3" s="3" t="s">
        <v>602</v>
      </c>
    </row>
    <row r="4" spans="1:4">
      <c r="A4" s="4" t="s">
        <v>609</v>
      </c>
      <c r="B4" s="6" t="n">
        <v>-2560</v>
      </c>
      <c r="C4" s="6" t="n">
        <v>-3820</v>
      </c>
      <c r="D4" s="6" t="n">
        <v>-9305</v>
      </c>
    </row>
    <row r="5" spans="1:4">
      <c r="A5" s="4" t="s">
        <v>610</v>
      </c>
      <c r="B5" s="5" t="n">
        <v>7391</v>
      </c>
      <c r="C5" s="5" t="n">
        <v>5033</v>
      </c>
      <c r="D5" s="5" t="n">
        <v>-390</v>
      </c>
    </row>
    <row r="6" spans="1:4">
      <c r="A6" s="4" t="s">
        <v>611</v>
      </c>
      <c r="B6" s="5" t="n">
        <v>4831</v>
      </c>
      <c r="C6" s="5" t="n">
        <v>1213</v>
      </c>
      <c r="D6" s="5" t="n">
        <v>-9695</v>
      </c>
    </row>
    <row r="7" spans="1:4">
      <c r="A7" s="4" t="s">
        <v>601</v>
      </c>
    </row>
    <row r="8" spans="1:4">
      <c r="A8" s="3" t="s">
        <v>602</v>
      </c>
    </row>
    <row r="9" spans="1:4">
      <c r="A9" s="4" t="s">
        <v>610</v>
      </c>
      <c r="B9" s="5" t="n">
        <v>5514</v>
      </c>
      <c r="C9" s="5" t="n">
        <v>4254</v>
      </c>
      <c r="D9" s="5" t="n">
        <v>-1088</v>
      </c>
    </row>
    <row r="10" spans="1:4">
      <c r="A10" s="4" t="s">
        <v>611</v>
      </c>
      <c r="B10" s="5" t="n">
        <v>-2840</v>
      </c>
      <c r="C10" s="5" t="n">
        <v>-3886</v>
      </c>
      <c r="D10" s="5" t="n">
        <v>-4957</v>
      </c>
    </row>
    <row r="11" spans="1:4">
      <c r="A11" s="4" t="s">
        <v>605</v>
      </c>
    </row>
    <row r="12" spans="1:4">
      <c r="A12" s="3" t="s">
        <v>602</v>
      </c>
    </row>
    <row r="13" spans="1:4">
      <c r="A13" s="4" t="s">
        <v>610</v>
      </c>
      <c r="B13" s="5" t="n">
        <v>1877</v>
      </c>
      <c r="C13" s="5" t="n">
        <v>779</v>
      </c>
      <c r="D13" s="5" t="n">
        <v>698</v>
      </c>
    </row>
    <row r="14" spans="1:4">
      <c r="A14" s="4" t="s">
        <v>611</v>
      </c>
      <c r="B14" s="6" t="n">
        <v>280</v>
      </c>
      <c r="C14" s="6" t="n">
        <v>66</v>
      </c>
      <c r="D14" s="6" t="n">
        <v>-43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28</v>
      </c>
      <c r="C1" s="2" t="s">
        <v>29</v>
      </c>
      <c r="D1" s="2" t="s">
        <v>30</v>
      </c>
      <c r="E1" s="2" t="s">
        <v>613</v>
      </c>
    </row>
    <row r="2" spans="1:5">
      <c r="A2" s="3" t="s">
        <v>614</v>
      </c>
    </row>
    <row r="3" spans="1:5">
      <c r="A3" s="4" t="s">
        <v>615</v>
      </c>
      <c r="B3" s="6" t="n">
        <v>46104</v>
      </c>
      <c r="C3" s="6" t="n">
        <v>27664</v>
      </c>
      <c r="D3" s="6" t="n">
        <v>23573</v>
      </c>
      <c r="E3" s="6" t="n">
        <v>30746</v>
      </c>
    </row>
    <row r="4" spans="1:5">
      <c r="A4" s="4" t="s">
        <v>616</v>
      </c>
      <c r="B4" s="5" t="n">
        <v>1579</v>
      </c>
    </row>
    <row r="5" spans="1:5">
      <c r="A5" s="4" t="s">
        <v>617</v>
      </c>
      <c r="B5" s="5" t="n">
        <v>9850</v>
      </c>
      <c r="C5" s="5" t="n">
        <v>3154</v>
      </c>
    </row>
    <row r="6" spans="1:5">
      <c r="A6" s="3" t="s">
        <v>618</v>
      </c>
    </row>
    <row r="7" spans="1:5">
      <c r="A7" s="4" t="s">
        <v>619</v>
      </c>
      <c r="B7" s="5" t="n">
        <v>978</v>
      </c>
      <c r="C7" s="5" t="n">
        <v>3304</v>
      </c>
    </row>
    <row r="8" spans="1:5">
      <c r="A8" s="4" t="s">
        <v>620</v>
      </c>
      <c r="B8" s="5" t="n">
        <v>164</v>
      </c>
      <c r="C8" s="5" t="n">
        <v>285</v>
      </c>
    </row>
    <row r="9" spans="1:5">
      <c r="A9" s="4" t="s">
        <v>621</v>
      </c>
      <c r="B9" s="5" t="n">
        <v>1033330</v>
      </c>
      <c r="C9" s="5" t="n">
        <v>745649</v>
      </c>
    </row>
    <row r="10" spans="1:5">
      <c r="A10" s="4" t="s">
        <v>622</v>
      </c>
    </row>
    <row r="11" spans="1:5">
      <c r="A11" s="3" t="s">
        <v>614</v>
      </c>
    </row>
    <row r="12" spans="1:5">
      <c r="A12" s="4" t="s">
        <v>615</v>
      </c>
      <c r="B12" s="5" t="n">
        <v>46104</v>
      </c>
      <c r="C12" s="5" t="n">
        <v>27664</v>
      </c>
    </row>
    <row r="13" spans="1:5">
      <c r="A13" s="3" t="s">
        <v>618</v>
      </c>
    </row>
    <row r="14" spans="1:5">
      <c r="A14" s="4" t="s">
        <v>621</v>
      </c>
      <c r="B14" s="5" t="n">
        <v>1033330</v>
      </c>
      <c r="C14" s="5" t="n">
        <v>745649</v>
      </c>
    </row>
    <row r="15" spans="1:5">
      <c r="A15" s="4" t="s">
        <v>623</v>
      </c>
    </row>
    <row r="16" spans="1:5">
      <c r="A16" s="3" t="s">
        <v>614</v>
      </c>
    </row>
    <row r="17" spans="1:5">
      <c r="A17" s="4" t="s">
        <v>616</v>
      </c>
      <c r="B17" s="5" t="n">
        <v>950</v>
      </c>
    </row>
    <row r="18" spans="1:5">
      <c r="A18" s="4" t="s">
        <v>617</v>
      </c>
      <c r="B18" s="5" t="n">
        <v>9850</v>
      </c>
      <c r="C18" s="5" t="n">
        <v>3154</v>
      </c>
    </row>
    <row r="19" spans="1:5">
      <c r="A19" s="3" t="s">
        <v>618</v>
      </c>
    </row>
    <row r="20" spans="1:5">
      <c r="A20" s="4" t="s">
        <v>619</v>
      </c>
      <c r="B20" s="5" t="n">
        <v>961</v>
      </c>
      <c r="C20" s="5" t="n">
        <v>2039</v>
      </c>
    </row>
    <row r="21" spans="1:5">
      <c r="A21" s="4" t="s">
        <v>620</v>
      </c>
      <c r="B21" s="5" t="n">
        <v>164</v>
      </c>
      <c r="C21" s="5" t="n">
        <v>285</v>
      </c>
    </row>
    <row r="22" spans="1:5">
      <c r="A22" s="4" t="s">
        <v>624</v>
      </c>
    </row>
    <row r="23" spans="1:5">
      <c r="A23" s="3" t="s">
        <v>614</v>
      </c>
    </row>
    <row r="24" spans="1:5">
      <c r="A24" s="4" t="s">
        <v>616</v>
      </c>
      <c r="B24" s="5" t="n">
        <v>629</v>
      </c>
    </row>
    <row r="25" spans="1:5">
      <c r="A25" s="3" t="s">
        <v>618</v>
      </c>
    </row>
    <row r="26" spans="1:5">
      <c r="A26" s="4" t="s">
        <v>619</v>
      </c>
      <c r="B26" s="5" t="n">
        <v>17</v>
      </c>
      <c r="C26" s="5" t="n">
        <v>1265</v>
      </c>
    </row>
    <row r="27" spans="1:5">
      <c r="A27" s="4" t="s">
        <v>625</v>
      </c>
    </row>
    <row r="28" spans="1:5">
      <c r="A28" s="3" t="s">
        <v>614</v>
      </c>
    </row>
    <row r="29" spans="1:5">
      <c r="A29" s="4" t="s">
        <v>615</v>
      </c>
      <c r="B29" s="5" t="n">
        <v>46104</v>
      </c>
      <c r="C29" s="5" t="n">
        <v>27664</v>
      </c>
    </row>
    <row r="30" spans="1:5">
      <c r="A30" s="3" t="s">
        <v>618</v>
      </c>
    </row>
    <row r="31" spans="1:5">
      <c r="A31" s="4" t="s">
        <v>621</v>
      </c>
      <c r="B31" s="5" t="n">
        <v>1032484</v>
      </c>
      <c r="C31" s="5" t="n">
        <v>743898</v>
      </c>
    </row>
    <row r="32" spans="1:5">
      <c r="A32" s="4" t="s">
        <v>626</v>
      </c>
    </row>
    <row r="33" spans="1:5">
      <c r="A33" s="3" t="s">
        <v>614</v>
      </c>
    </row>
    <row r="34" spans="1:5">
      <c r="A34" s="4" t="s">
        <v>616</v>
      </c>
      <c r="B34" s="5" t="n">
        <v>950</v>
      </c>
    </row>
    <row r="35" spans="1:5">
      <c r="A35" s="4" t="s">
        <v>617</v>
      </c>
      <c r="B35" s="5" t="n">
        <v>9850</v>
      </c>
      <c r="C35" s="5" t="n">
        <v>3154</v>
      </c>
    </row>
    <row r="36" spans="1:5">
      <c r="A36" s="3" t="s">
        <v>618</v>
      </c>
    </row>
    <row r="37" spans="1:5">
      <c r="A37" s="4" t="s">
        <v>619</v>
      </c>
      <c r="B37" s="5" t="n">
        <v>961</v>
      </c>
      <c r="C37" s="5" t="n">
        <v>2039</v>
      </c>
    </row>
    <row r="38" spans="1:5">
      <c r="A38" s="4" t="s">
        <v>620</v>
      </c>
      <c r="B38" s="5" t="n">
        <v>164</v>
      </c>
      <c r="C38" s="5" t="n">
        <v>285</v>
      </c>
    </row>
    <row r="39" spans="1:5">
      <c r="A39" s="4" t="s">
        <v>627</v>
      </c>
    </row>
    <row r="40" spans="1:5">
      <c r="A40" s="3" t="s">
        <v>614</v>
      </c>
    </row>
    <row r="41" spans="1:5">
      <c r="A41" s="4" t="s">
        <v>616</v>
      </c>
      <c r="B41" s="5" t="n">
        <v>629</v>
      </c>
    </row>
    <row r="42" spans="1:5">
      <c r="A42" s="3" t="s">
        <v>618</v>
      </c>
    </row>
    <row r="43" spans="1:5">
      <c r="A43" s="4" t="s">
        <v>619</v>
      </c>
      <c r="B43" s="6" t="n">
        <v>17</v>
      </c>
      <c r="C43" s="6" t="n">
        <v>12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28</v>
      </c>
      <c r="B1" s="2" t="s">
        <v>1</v>
      </c>
    </row>
    <row r="2" spans="1:3">
      <c r="B2" s="2" t="s">
        <v>28</v>
      </c>
      <c r="C2" s="2" t="s">
        <v>29</v>
      </c>
    </row>
    <row r="3" spans="1:3">
      <c r="A3" s="3" t="s">
        <v>629</v>
      </c>
    </row>
    <row r="4" spans="1:3">
      <c r="A4" s="4" t="s">
        <v>630</v>
      </c>
      <c r="B4" s="6" t="n">
        <v>6700000</v>
      </c>
      <c r="C4" s="6" t="n">
        <v>4000000</v>
      </c>
    </row>
    <row r="5" spans="1:3">
      <c r="A5" s="4" t="s">
        <v>631</v>
      </c>
      <c r="B5" s="6" t="n">
        <v>0</v>
      </c>
      <c r="C5" s="6" t="n">
        <v>0</v>
      </c>
    </row>
    <row r="6" spans="1:3">
      <c r="A6" s="4" t="s">
        <v>601</v>
      </c>
    </row>
    <row r="7" spans="1:3">
      <c r="A7" s="3" t="s">
        <v>629</v>
      </c>
    </row>
    <row r="8" spans="1:3">
      <c r="A8" s="4" t="s">
        <v>632</v>
      </c>
      <c r="B8" s="4" t="s">
        <v>633</v>
      </c>
      <c r="C8" s="4" t="s">
        <v>634</v>
      </c>
    </row>
    <row r="9" spans="1:3">
      <c r="A9" s="4" t="s">
        <v>635</v>
      </c>
    </row>
    <row r="10" spans="1:3">
      <c r="A10" s="3" t="s">
        <v>629</v>
      </c>
    </row>
    <row r="11" spans="1:3">
      <c r="A11" s="4" t="s">
        <v>636</v>
      </c>
      <c r="B11" s="6" t="n">
        <v>11389</v>
      </c>
    </row>
    <row r="12" spans="1:3">
      <c r="A12" s="4" t="s">
        <v>637</v>
      </c>
      <c r="B12" s="4" t="s">
        <v>638</v>
      </c>
      <c r="C12" s="4" t="s">
        <v>638</v>
      </c>
    </row>
    <row r="13" spans="1:3">
      <c r="A13" s="4" t="s">
        <v>639</v>
      </c>
    </row>
    <row r="14" spans="1:3">
      <c r="A14" s="3" t="s">
        <v>629</v>
      </c>
    </row>
    <row r="15" spans="1:3">
      <c r="A15" s="4" t="s">
        <v>636</v>
      </c>
      <c r="B15" s="6" t="n">
        <v>50000</v>
      </c>
    </row>
    <row r="16" spans="1:3">
      <c r="A16" s="4" t="s">
        <v>637</v>
      </c>
      <c r="B16" s="4" t="s">
        <v>640</v>
      </c>
      <c r="C16" s="4" t="s">
        <v>6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8</v>
      </c>
      <c r="C1" s="2" t="s">
        <v>29</v>
      </c>
    </row>
    <row r="2" spans="1:3">
      <c r="A2" s="3" t="s">
        <v>614</v>
      </c>
    </row>
    <row r="3" spans="1:3">
      <c r="A3" s="4" t="s">
        <v>616</v>
      </c>
      <c r="B3" s="6" t="n">
        <v>1579</v>
      </c>
    </row>
    <row r="4" spans="1:3">
      <c r="A4" s="4" t="s">
        <v>617</v>
      </c>
      <c r="B4" s="5" t="n">
        <v>9850</v>
      </c>
      <c r="C4" s="6" t="n">
        <v>3154</v>
      </c>
    </row>
    <row r="5" spans="1:3">
      <c r="A5" s="3" t="s">
        <v>618</v>
      </c>
    </row>
    <row r="6" spans="1:3">
      <c r="A6" s="4" t="s">
        <v>619</v>
      </c>
      <c r="B6" s="5" t="n">
        <v>978</v>
      </c>
      <c r="C6" s="5" t="n">
        <v>3304</v>
      </c>
    </row>
    <row r="7" spans="1:3">
      <c r="A7" s="4" t="s">
        <v>620</v>
      </c>
      <c r="B7" s="5" t="n">
        <v>164</v>
      </c>
      <c r="C7" s="5" t="n">
        <v>285</v>
      </c>
    </row>
    <row r="8" spans="1:3">
      <c r="A8" s="4" t="s">
        <v>622</v>
      </c>
    </row>
    <row r="9" spans="1:3">
      <c r="A9" s="3" t="s">
        <v>614</v>
      </c>
    </row>
    <row r="10" spans="1:3">
      <c r="A10" s="4" t="s">
        <v>615</v>
      </c>
      <c r="B10" s="5" t="n">
        <v>46104</v>
      </c>
      <c r="C10" s="5" t="n">
        <v>27664</v>
      </c>
    </row>
    <row r="11" spans="1:3">
      <c r="A11" s="3" t="s">
        <v>618</v>
      </c>
    </row>
    <row r="12" spans="1:3">
      <c r="A12" s="4" t="s">
        <v>621</v>
      </c>
      <c r="B12" s="5" t="n">
        <v>1033330</v>
      </c>
      <c r="C12" s="5" t="n">
        <v>745649</v>
      </c>
    </row>
    <row r="13" spans="1:3">
      <c r="A13" s="4" t="s">
        <v>642</v>
      </c>
    </row>
    <row r="14" spans="1:3">
      <c r="A14" s="3" t="s">
        <v>614</v>
      </c>
    </row>
    <row r="15" spans="1:3">
      <c r="A15" s="4" t="s">
        <v>616</v>
      </c>
      <c r="B15" s="5" t="n">
        <v>629</v>
      </c>
    </row>
    <row r="16" spans="1:3">
      <c r="A16" s="3" t="s">
        <v>618</v>
      </c>
    </row>
    <row r="17" spans="1:3">
      <c r="A17" s="4" t="s">
        <v>619</v>
      </c>
      <c r="B17" s="5" t="n">
        <v>17</v>
      </c>
      <c r="C17" s="5" t="n">
        <v>1265</v>
      </c>
    </row>
    <row r="18" spans="1:3">
      <c r="A18" s="4" t="s">
        <v>643</v>
      </c>
    </row>
    <row r="19" spans="1:3">
      <c r="A19" s="3" t="s">
        <v>614</v>
      </c>
    </row>
    <row r="20" spans="1:3">
      <c r="A20" s="4" t="s">
        <v>616</v>
      </c>
      <c r="B20" s="5" t="n">
        <v>629</v>
      </c>
    </row>
    <row r="21" spans="1:3">
      <c r="A21" s="3" t="s">
        <v>618</v>
      </c>
    </row>
    <row r="22" spans="1:3">
      <c r="A22" s="4" t="s">
        <v>619</v>
      </c>
      <c r="B22" s="5" t="n">
        <v>17</v>
      </c>
      <c r="C22" s="5" t="n">
        <v>1265</v>
      </c>
    </row>
    <row r="23" spans="1:3">
      <c r="A23" s="4" t="s">
        <v>644</v>
      </c>
    </row>
    <row r="24" spans="1:3">
      <c r="A24" s="3" t="s">
        <v>614</v>
      </c>
    </row>
    <row r="25" spans="1:3">
      <c r="A25" s="4" t="s">
        <v>616</v>
      </c>
      <c r="B25" s="5" t="n">
        <v>950</v>
      </c>
    </row>
    <row r="26" spans="1:3">
      <c r="A26" s="4" t="s">
        <v>617</v>
      </c>
      <c r="B26" s="5" t="n">
        <v>9850</v>
      </c>
      <c r="C26" s="5" t="n">
        <v>3154</v>
      </c>
    </row>
    <row r="27" spans="1:3">
      <c r="A27" s="3" t="s">
        <v>618</v>
      </c>
    </row>
    <row r="28" spans="1:3">
      <c r="A28" s="4" t="s">
        <v>619</v>
      </c>
      <c r="B28" s="5" t="n">
        <v>961</v>
      </c>
      <c r="C28" s="5" t="n">
        <v>2039</v>
      </c>
    </row>
    <row r="29" spans="1:3">
      <c r="A29" s="4" t="s">
        <v>620</v>
      </c>
      <c r="B29" s="5" t="n">
        <v>164</v>
      </c>
      <c r="C29" s="5" t="n">
        <v>285</v>
      </c>
    </row>
    <row r="30" spans="1:3">
      <c r="A30" s="4" t="s">
        <v>645</v>
      </c>
    </row>
    <row r="31" spans="1:3">
      <c r="A31" s="3" t="s">
        <v>614</v>
      </c>
    </row>
    <row r="32" spans="1:3">
      <c r="A32" s="4" t="s">
        <v>616</v>
      </c>
      <c r="B32" s="5" t="n">
        <v>950</v>
      </c>
    </row>
    <row r="33" spans="1:3">
      <c r="A33" s="4" t="s">
        <v>617</v>
      </c>
      <c r="B33" s="5" t="n">
        <v>9850</v>
      </c>
      <c r="C33" s="5" t="n">
        <v>3154</v>
      </c>
    </row>
    <row r="34" spans="1:3">
      <c r="A34" s="3" t="s">
        <v>618</v>
      </c>
    </row>
    <row r="35" spans="1:3">
      <c r="A35" s="4" t="s">
        <v>619</v>
      </c>
      <c r="B35" s="5" t="n">
        <v>961</v>
      </c>
      <c r="C35" s="5" t="n">
        <v>2039</v>
      </c>
    </row>
    <row r="36" spans="1:3">
      <c r="A36" s="4" t="s">
        <v>620</v>
      </c>
      <c r="B36" s="5" t="n">
        <v>164</v>
      </c>
      <c r="C36" s="5" t="n">
        <v>285</v>
      </c>
    </row>
    <row r="37" spans="1:3">
      <c r="A37" s="4" t="s">
        <v>646</v>
      </c>
    </row>
    <row r="38" spans="1:3">
      <c r="A38" s="3" t="s">
        <v>614</v>
      </c>
    </row>
    <row r="39" spans="1:3">
      <c r="A39" s="4" t="s">
        <v>615</v>
      </c>
      <c r="B39" s="5" t="n">
        <v>46104</v>
      </c>
      <c r="C39" s="5" t="n">
        <v>27664</v>
      </c>
    </row>
    <row r="40" spans="1:3">
      <c r="A40" s="4" t="s">
        <v>647</v>
      </c>
    </row>
    <row r="41" spans="1:3">
      <c r="A41" s="3" t="s">
        <v>618</v>
      </c>
    </row>
    <row r="42" spans="1:3">
      <c r="A42" s="4" t="s">
        <v>621</v>
      </c>
      <c r="B42" s="5" t="n">
        <v>1032484</v>
      </c>
      <c r="C42" s="5" t="n">
        <v>743898</v>
      </c>
    </row>
    <row r="43" spans="1:3">
      <c r="A43" s="4" t="s">
        <v>648</v>
      </c>
    </row>
    <row r="44" spans="1:3">
      <c r="A44" s="3" t="s">
        <v>614</v>
      </c>
    </row>
    <row r="45" spans="1:3">
      <c r="A45" s="4" t="s">
        <v>616</v>
      </c>
      <c r="B45" s="5" t="n">
        <v>629</v>
      </c>
    </row>
    <row r="46" spans="1:3">
      <c r="A46" s="3" t="s">
        <v>618</v>
      </c>
    </row>
    <row r="47" spans="1:3">
      <c r="A47" s="4" t="s">
        <v>619</v>
      </c>
      <c r="B47" s="5" t="n">
        <v>17</v>
      </c>
      <c r="C47" s="5" t="n">
        <v>1265</v>
      </c>
    </row>
    <row r="48" spans="1:3">
      <c r="A48" s="4" t="s">
        <v>649</v>
      </c>
    </row>
    <row r="49" spans="1:3">
      <c r="A49" s="3" t="s">
        <v>614</v>
      </c>
    </row>
    <row r="50" spans="1:3">
      <c r="A50" s="4" t="s">
        <v>616</v>
      </c>
      <c r="B50" s="5" t="n">
        <v>950</v>
      </c>
    </row>
    <row r="51" spans="1:3">
      <c r="A51" s="4" t="s">
        <v>617</v>
      </c>
      <c r="B51" s="5" t="n">
        <v>9850</v>
      </c>
      <c r="C51" s="5" t="n">
        <v>3154</v>
      </c>
    </row>
    <row r="52" spans="1:3">
      <c r="A52" s="3" t="s">
        <v>618</v>
      </c>
    </row>
    <row r="53" spans="1:3">
      <c r="A53" s="4" t="s">
        <v>619</v>
      </c>
      <c r="B53" s="5" t="n">
        <v>961</v>
      </c>
      <c r="C53" s="5" t="n">
        <v>2039</v>
      </c>
    </row>
    <row r="54" spans="1:3">
      <c r="A54" s="4" t="s">
        <v>620</v>
      </c>
      <c r="B54" s="6" t="n">
        <v>164</v>
      </c>
      <c r="C54" s="6" t="n">
        <v>2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8</v>
      </c>
      <c r="C2" s="2" t="s">
        <v>29</v>
      </c>
      <c r="D2" s="2" t="s">
        <v>30</v>
      </c>
    </row>
    <row r="3" spans="1:4">
      <c r="A3" s="3" t="s">
        <v>132</v>
      </c>
    </row>
    <row r="4" spans="1:4">
      <c r="A4" s="4" t="s">
        <v>52</v>
      </c>
      <c r="B4" s="6" t="n">
        <v>68064</v>
      </c>
      <c r="C4" s="6" t="n">
        <v>61102</v>
      </c>
      <c r="D4" s="6" t="n">
        <v>40442</v>
      </c>
    </row>
    <row r="5" spans="1:4">
      <c r="A5" s="3" t="s">
        <v>133</v>
      </c>
    </row>
    <row r="6" spans="1:4">
      <c r="A6" s="4" t="s">
        <v>134</v>
      </c>
      <c r="B6" s="5" t="n">
        <v>71583</v>
      </c>
      <c r="C6" s="5" t="n">
        <v>56230</v>
      </c>
      <c r="D6" s="5" t="n">
        <v>48844</v>
      </c>
    </row>
    <row r="7" spans="1:4">
      <c r="A7" s="4" t="s">
        <v>135</v>
      </c>
      <c r="B7" s="5" t="n">
        <v>-1089</v>
      </c>
      <c r="C7" s="5" t="n">
        <v>-1518</v>
      </c>
      <c r="D7" s="5" t="n">
        <v>-1518</v>
      </c>
    </row>
    <row r="8" spans="1:4">
      <c r="A8" s="4" t="s">
        <v>136</v>
      </c>
      <c r="B8" s="5" t="n">
        <v>-1487</v>
      </c>
      <c r="C8" s="5" t="n">
        <v>-1629</v>
      </c>
      <c r="D8" s="5" t="n">
        <v>-1913</v>
      </c>
    </row>
    <row r="9" spans="1:4">
      <c r="A9" s="4" t="s">
        <v>137</v>
      </c>
      <c r="B9" s="5" t="n">
        <v>1737</v>
      </c>
      <c r="C9" s="5" t="n">
        <v>1198</v>
      </c>
      <c r="D9" s="5" t="n">
        <v>1149</v>
      </c>
    </row>
    <row r="10" spans="1:4">
      <c r="A10" s="4" t="s">
        <v>138</v>
      </c>
      <c r="D10" s="5" t="n">
        <v>6217</v>
      </c>
    </row>
    <row r="11" spans="1:4">
      <c r="A11" s="4" t="s">
        <v>139</v>
      </c>
      <c r="B11" s="5" t="n">
        <v>-6885</v>
      </c>
      <c r="C11" s="5" t="n">
        <v>-2595</v>
      </c>
    </row>
    <row r="12" spans="1:4">
      <c r="A12" s="4" t="s">
        <v>140</v>
      </c>
      <c r="B12" s="5" t="n">
        <v>-16</v>
      </c>
      <c r="C12" s="5" t="n">
        <v>-15</v>
      </c>
      <c r="D12" s="5" t="n">
        <v>-59</v>
      </c>
    </row>
    <row r="13" spans="1:4">
      <c r="A13" s="4" t="s">
        <v>141</v>
      </c>
      <c r="B13" s="5" t="n">
        <v>-219</v>
      </c>
      <c r="C13" s="5" t="n">
        <v>-255</v>
      </c>
      <c r="D13" s="5" t="n">
        <v>-348</v>
      </c>
    </row>
    <row r="14" spans="1:4">
      <c r="A14" s="4" t="s">
        <v>142</v>
      </c>
      <c r="B14" s="5" t="n">
        <v>-7391</v>
      </c>
      <c r="C14" s="5" t="n">
        <v>-5033</v>
      </c>
      <c r="D14" s="5" t="n">
        <v>390</v>
      </c>
    </row>
    <row r="15" spans="1:4">
      <c r="A15" s="4" t="s">
        <v>143</v>
      </c>
      <c r="B15" s="5" t="n">
        <v>45</v>
      </c>
      <c r="C15" s="5" t="n">
        <v>93</v>
      </c>
      <c r="D15" s="5" t="n">
        <v>22</v>
      </c>
    </row>
    <row r="16" spans="1:4">
      <c r="A16" s="3" t="s">
        <v>144</v>
      </c>
    </row>
    <row r="17" spans="1:4">
      <c r="A17" s="4" t="s">
        <v>145</v>
      </c>
      <c r="B17" s="5" t="n">
        <v>62391</v>
      </c>
      <c r="C17" s="5" t="n">
        <v>-33</v>
      </c>
      <c r="D17" s="5" t="n">
        <v>1008</v>
      </c>
    </row>
    <row r="18" spans="1:4">
      <c r="A18" s="4" t="s">
        <v>146</v>
      </c>
      <c r="B18" s="5" t="n">
        <v>-358</v>
      </c>
      <c r="C18" s="5" t="n">
        <v>-20</v>
      </c>
      <c r="D18" s="5" t="n">
        <v>210</v>
      </c>
    </row>
    <row r="19" spans="1:4">
      <c r="A19" s="4" t="s">
        <v>147</v>
      </c>
      <c r="B19" s="5" t="n">
        <v>-1724</v>
      </c>
      <c r="C19" s="5" t="n">
        <v>-110</v>
      </c>
      <c r="D19" s="5" t="n">
        <v>1222</v>
      </c>
    </row>
    <row r="20" spans="1:4">
      <c r="A20" s="4" t="s">
        <v>148</v>
      </c>
      <c r="B20" s="5" t="n">
        <v>-540</v>
      </c>
      <c r="C20" s="5" t="n">
        <v>-1153</v>
      </c>
    </row>
    <row r="21" spans="1:4">
      <c r="A21" s="4" t="s">
        <v>149</v>
      </c>
      <c r="B21" s="5" t="n">
        <v>2195</v>
      </c>
      <c r="C21" s="5" t="n">
        <v>45</v>
      </c>
      <c r="D21" s="5" t="n">
        <v>45</v>
      </c>
    </row>
    <row r="22" spans="1:4">
      <c r="A22" s="4" t="s">
        <v>150</v>
      </c>
      <c r="B22" s="5" t="n">
        <v>142</v>
      </c>
      <c r="C22" s="5" t="n">
        <v>-1699</v>
      </c>
      <c r="D22" s="5" t="n">
        <v>-737</v>
      </c>
    </row>
    <row r="23" spans="1:4">
      <c r="A23" s="4" t="s">
        <v>151</v>
      </c>
      <c r="B23" s="5" t="n">
        <v>1435</v>
      </c>
      <c r="C23" s="5" t="n">
        <v>3995</v>
      </c>
      <c r="D23" s="5" t="n">
        <v>-4306</v>
      </c>
    </row>
    <row r="24" spans="1:4">
      <c r="A24" s="4" t="s">
        <v>152</v>
      </c>
      <c r="B24" s="5" t="n">
        <v>-33298</v>
      </c>
      <c r="C24" s="5" t="n">
        <v>-159</v>
      </c>
      <c r="D24" s="5" t="n">
        <v>-1508</v>
      </c>
    </row>
    <row r="25" spans="1:4">
      <c r="A25" s="4" t="s">
        <v>153</v>
      </c>
      <c r="B25" s="5" t="n">
        <v>154585</v>
      </c>
      <c r="C25" s="5" t="n">
        <v>108445</v>
      </c>
      <c r="D25" s="5" t="n">
        <v>89160</v>
      </c>
    </row>
    <row r="26" spans="1:4">
      <c r="A26" s="3" t="s">
        <v>154</v>
      </c>
    </row>
    <row r="27" spans="1:4">
      <c r="A27" s="4" t="s">
        <v>155</v>
      </c>
      <c r="B27" s="5" t="n">
        <v>-849</v>
      </c>
      <c r="C27" s="5" t="n">
        <v>-846</v>
      </c>
      <c r="D27" s="5" t="n">
        <v>-1526</v>
      </c>
    </row>
    <row r="28" spans="1:4">
      <c r="A28" s="4" t="s">
        <v>156</v>
      </c>
      <c r="B28" s="5" t="n">
        <v>-94857</v>
      </c>
      <c r="C28" s="5" t="n">
        <v>-13952</v>
      </c>
      <c r="D28" s="5" t="n">
        <v>-46488</v>
      </c>
    </row>
    <row r="29" spans="1:4">
      <c r="A29" s="3" t="s">
        <v>157</v>
      </c>
    </row>
    <row r="30" spans="1:4">
      <c r="A30" s="4" t="s">
        <v>158</v>
      </c>
      <c r="B30" s="5" t="n">
        <v>211500</v>
      </c>
      <c r="C30" s="5" t="n">
        <v>30000</v>
      </c>
    </row>
    <row r="31" spans="1:4">
      <c r="A31" s="4" t="s">
        <v>159</v>
      </c>
      <c r="B31" s="5" t="n">
        <v>-297708</v>
      </c>
      <c r="C31" s="5" t="n">
        <v>-60992</v>
      </c>
      <c r="D31" s="5" t="n">
        <v>-78276</v>
      </c>
    </row>
    <row r="32" spans="1:4">
      <c r="A32" s="4" t="s">
        <v>160</v>
      </c>
      <c r="C32" s="5" t="n">
        <v>25000</v>
      </c>
    </row>
    <row r="33" spans="1:4">
      <c r="A33" s="4" t="s">
        <v>161</v>
      </c>
      <c r="B33" s="5" t="n">
        <v>-93369</v>
      </c>
      <c r="C33" s="5" t="n">
        <v>-24018</v>
      </c>
      <c r="D33" s="5" t="n">
        <v>-32253</v>
      </c>
    </row>
    <row r="34" spans="1:4">
      <c r="A34" s="4" t="s">
        <v>162</v>
      </c>
      <c r="B34" s="5" t="n">
        <v>-1241</v>
      </c>
      <c r="C34" s="5" t="n">
        <v>-174</v>
      </c>
      <c r="D34" s="5" t="n">
        <v>-9</v>
      </c>
    </row>
    <row r="35" spans="1:4">
      <c r="A35" s="4" t="s">
        <v>163</v>
      </c>
      <c r="D35" s="5" t="n">
        <v>-2298</v>
      </c>
    </row>
    <row r="36" spans="1:4">
      <c r="A36" s="4" t="s">
        <v>164</v>
      </c>
      <c r="B36" s="5" t="n">
        <v>-68970</v>
      </c>
      <c r="C36" s="5" t="n">
        <v>-60161</v>
      </c>
      <c r="D36" s="5" t="n">
        <v>-53370</v>
      </c>
    </row>
    <row r="37" spans="1:4">
      <c r="A37" s="4" t="s">
        <v>123</v>
      </c>
      <c r="B37" s="5" t="n">
        <v>120946</v>
      </c>
      <c r="D37" s="5" t="n">
        <v>116631</v>
      </c>
    </row>
    <row r="38" spans="1:4">
      <c r="A38" s="4" t="s">
        <v>129</v>
      </c>
      <c r="B38" s="5" t="n">
        <v>87464</v>
      </c>
    </row>
    <row r="39" spans="1:4">
      <c r="A39" s="4" t="s">
        <v>165</v>
      </c>
      <c r="B39" s="5" t="n">
        <v>-41378</v>
      </c>
      <c r="C39" s="5" t="n">
        <v>-90345</v>
      </c>
      <c r="D39" s="5" t="n">
        <v>-49575</v>
      </c>
    </row>
    <row r="40" spans="1:4">
      <c r="A40" s="4" t="s">
        <v>166</v>
      </c>
      <c r="B40" s="5" t="n">
        <v>90</v>
      </c>
      <c r="C40" s="5" t="n">
        <v>-57</v>
      </c>
      <c r="D40" s="5" t="n">
        <v>-270</v>
      </c>
    </row>
    <row r="41" spans="1:4">
      <c r="A41" s="4" t="s">
        <v>167</v>
      </c>
      <c r="B41" s="5" t="n">
        <v>18440</v>
      </c>
      <c r="C41" s="5" t="n">
        <v>4091</v>
      </c>
      <c r="D41" s="5" t="n">
        <v>-7173</v>
      </c>
    </row>
    <row r="42" spans="1:4">
      <c r="A42" s="4" t="s">
        <v>168</v>
      </c>
      <c r="B42" s="5" t="n">
        <v>27664</v>
      </c>
      <c r="C42" s="5" t="n">
        <v>23573</v>
      </c>
      <c r="D42" s="5" t="n">
        <v>30746</v>
      </c>
    </row>
    <row r="43" spans="1:4">
      <c r="A43" s="4" t="s">
        <v>169</v>
      </c>
      <c r="B43" s="5" t="n">
        <v>46104</v>
      </c>
      <c r="C43" s="5" t="n">
        <v>27664</v>
      </c>
      <c r="D43" s="5" t="n">
        <v>23573</v>
      </c>
    </row>
    <row r="44" spans="1:4">
      <c r="A44" s="4" t="s">
        <v>170</v>
      </c>
    </row>
    <row r="45" spans="1:4">
      <c r="A45" s="3" t="s">
        <v>154</v>
      </c>
    </row>
    <row r="46" spans="1:4">
      <c r="A46" s="4" t="s">
        <v>171</v>
      </c>
      <c r="B46" s="5" t="n">
        <v>-32374</v>
      </c>
    </row>
    <row r="47" spans="1:4">
      <c r="A47" s="4" t="s">
        <v>172</v>
      </c>
    </row>
    <row r="48" spans="1:4">
      <c r="A48" s="3" t="s">
        <v>154</v>
      </c>
    </row>
    <row r="49" spans="1:4">
      <c r="A49" s="4" t="s">
        <v>171</v>
      </c>
      <c r="B49" s="5" t="n">
        <v>-28321</v>
      </c>
    </row>
    <row r="50" spans="1:4">
      <c r="A50" s="4" t="s">
        <v>173</v>
      </c>
    </row>
    <row r="51" spans="1:4">
      <c r="A51" s="3" t="s">
        <v>154</v>
      </c>
    </row>
    <row r="52" spans="1:4">
      <c r="A52" s="4" t="s">
        <v>171</v>
      </c>
      <c r="B52" s="5" t="n">
        <v>-32766</v>
      </c>
    </row>
    <row r="53" spans="1:4">
      <c r="A53" s="4" t="s">
        <v>174</v>
      </c>
    </row>
    <row r="54" spans="1:4">
      <c r="A54" s="3" t="s">
        <v>154</v>
      </c>
    </row>
    <row r="55" spans="1:4">
      <c r="A55" s="4" t="s">
        <v>171</v>
      </c>
      <c r="B55" s="6" t="n">
        <v>-547</v>
      </c>
    </row>
    <row r="56" spans="1:4">
      <c r="A56" s="4" t="s">
        <v>175</v>
      </c>
    </row>
    <row r="57" spans="1:4">
      <c r="A57" s="3" t="s">
        <v>154</v>
      </c>
    </row>
    <row r="58" spans="1:4">
      <c r="A58" s="4" t="s">
        <v>171</v>
      </c>
      <c r="C58" s="6" t="n">
        <v>-13106</v>
      </c>
    </row>
    <row r="59" spans="1:4">
      <c r="A59" s="4" t="s">
        <v>176</v>
      </c>
    </row>
    <row r="60" spans="1:4">
      <c r="A60" s="3" t="s">
        <v>154</v>
      </c>
    </row>
    <row r="61" spans="1:4">
      <c r="A61" s="4" t="s">
        <v>171</v>
      </c>
      <c r="D61" s="5" t="n">
        <v>-8119</v>
      </c>
    </row>
    <row r="62" spans="1:4">
      <c r="A62" s="4" t="s">
        <v>177</v>
      </c>
    </row>
    <row r="63" spans="1:4">
      <c r="A63" s="3" t="s">
        <v>154</v>
      </c>
    </row>
    <row r="64" spans="1:4">
      <c r="A64" s="4" t="s">
        <v>171</v>
      </c>
      <c r="D64" s="6" t="n">
        <v>-368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8</v>
      </c>
      <c r="C2" s="2" t="s">
        <v>29</v>
      </c>
    </row>
    <row r="3" spans="1:3">
      <c r="A3" s="3" t="s">
        <v>213</v>
      </c>
    </row>
    <row r="4" spans="1:3">
      <c r="A4" s="4" t="s">
        <v>651</v>
      </c>
      <c r="B4" s="6" t="n">
        <v>0</v>
      </c>
      <c r="C4"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8</v>
      </c>
      <c r="C1" s="2" t="s">
        <v>29</v>
      </c>
    </row>
    <row r="2" spans="1:3">
      <c r="A2" s="3" t="s">
        <v>213</v>
      </c>
    </row>
    <row r="3" spans="1:3">
      <c r="A3" s="4" t="s">
        <v>653</v>
      </c>
      <c r="B3" s="6" t="n">
        <v>1750</v>
      </c>
    </row>
    <row r="4" spans="1:3">
      <c r="A4" s="4" t="s">
        <v>654</v>
      </c>
      <c r="B4" s="5" t="n">
        <v>865</v>
      </c>
      <c r="C4" s="6" t="n">
        <v>653</v>
      </c>
    </row>
    <row r="5" spans="1:3">
      <c r="A5" s="4" t="s">
        <v>655</v>
      </c>
      <c r="B5" s="5" t="n">
        <v>1997</v>
      </c>
      <c r="C5" s="5" t="n">
        <v>1109</v>
      </c>
    </row>
    <row r="6" spans="1:3">
      <c r="A6" s="4" t="s">
        <v>656</v>
      </c>
      <c r="B6" s="5" t="n">
        <v>998</v>
      </c>
      <c r="C6" s="5" t="n">
        <v>327</v>
      </c>
    </row>
    <row r="7" spans="1:3">
      <c r="A7" s="4" t="s">
        <v>657</v>
      </c>
      <c r="B7" s="6" t="n">
        <v>5610</v>
      </c>
      <c r="C7" s="6" t="n">
        <v>20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8</v>
      </c>
      <c r="C2" s="2" t="s">
        <v>29</v>
      </c>
      <c r="D2" s="2" t="s">
        <v>30</v>
      </c>
    </row>
    <row r="3" spans="1:4">
      <c r="A3" s="3" t="s">
        <v>445</v>
      </c>
    </row>
    <row r="4" spans="1:4">
      <c r="A4" s="4" t="s">
        <v>659</v>
      </c>
      <c r="B4" s="6" t="n">
        <v>-212024</v>
      </c>
      <c r="C4" s="6" t="n">
        <v>-158292</v>
      </c>
    </row>
    <row r="5" spans="1:4">
      <c r="A5" s="4" t="s">
        <v>660</v>
      </c>
      <c r="B5" s="5" t="n">
        <v>3289</v>
      </c>
      <c r="C5" s="5" t="n">
        <v>2498</v>
      </c>
    </row>
    <row r="6" spans="1:4">
      <c r="A6" s="4" t="s">
        <v>661</v>
      </c>
      <c r="B6" s="5" t="n">
        <v>-71583</v>
      </c>
      <c r="C6" s="5" t="n">
        <v>-56230</v>
      </c>
      <c r="D6" s="6" t="n">
        <v>-48844</v>
      </c>
    </row>
    <row r="7" spans="1:4">
      <c r="A7" s="4" t="s">
        <v>662</v>
      </c>
      <c r="B7" s="5" t="n">
        <v>-280318</v>
      </c>
      <c r="C7" s="5" t="n">
        <v>-212024</v>
      </c>
      <c r="D7" s="5" t="n">
        <v>-158292</v>
      </c>
    </row>
    <row r="8" spans="1:4">
      <c r="A8" s="4" t="s">
        <v>663</v>
      </c>
      <c r="B8" s="5" t="n">
        <v>1256889</v>
      </c>
      <c r="C8" s="5" t="n">
        <v>1192927</v>
      </c>
    </row>
    <row r="9" spans="1:4">
      <c r="A9" s="4" t="s">
        <v>664</v>
      </c>
      <c r="B9" s="5" t="n">
        <v>522369</v>
      </c>
      <c r="C9" s="5" t="n">
        <v>115934</v>
      </c>
    </row>
    <row r="10" spans="1:4">
      <c r="A10" s="4" t="s">
        <v>665</v>
      </c>
      <c r="B10" s="5" t="n">
        <v>15348</v>
      </c>
      <c r="C10" s="5" t="n">
        <v>4258</v>
      </c>
    </row>
    <row r="11" spans="1:4">
      <c r="A11" s="4" t="s">
        <v>666</v>
      </c>
      <c r="B11" s="5" t="n">
        <v>-71583</v>
      </c>
      <c r="C11" s="5" t="n">
        <v>-56230</v>
      </c>
      <c r="D11" s="5" t="n">
        <v>-48844</v>
      </c>
    </row>
    <row r="12" spans="1:4">
      <c r="A12" s="4" t="s">
        <v>667</v>
      </c>
      <c r="B12" s="5" t="n">
        <v>1723023</v>
      </c>
      <c r="C12" s="5" t="n">
        <v>1256889</v>
      </c>
      <c r="D12" s="5" t="n">
        <v>1192927</v>
      </c>
    </row>
    <row r="13" spans="1:4">
      <c r="A13" s="4" t="s">
        <v>668</v>
      </c>
    </row>
    <row r="14" spans="1:4">
      <c r="A14" s="3" t="s">
        <v>445</v>
      </c>
    </row>
    <row r="15" spans="1:4">
      <c r="A15" s="4" t="s">
        <v>669</v>
      </c>
      <c r="B15" s="5" t="n">
        <v>1468913</v>
      </c>
      <c r="C15" s="5" t="n">
        <v>1351219</v>
      </c>
    </row>
    <row r="16" spans="1:4">
      <c r="A16" s="4" t="s">
        <v>664</v>
      </c>
      <c r="B16" s="5" t="n">
        <v>522369</v>
      </c>
      <c r="C16" s="5" t="n">
        <v>115934</v>
      </c>
    </row>
    <row r="17" spans="1:4">
      <c r="A17" s="4" t="s">
        <v>665</v>
      </c>
      <c r="B17" s="5" t="n">
        <v>15348</v>
      </c>
      <c r="C17" s="5" t="n">
        <v>4258</v>
      </c>
    </row>
    <row r="18" spans="1:4">
      <c r="A18" s="4" t="s">
        <v>670</v>
      </c>
      <c r="B18" s="5" t="n">
        <v>-3289</v>
      </c>
      <c r="C18" s="5" t="n">
        <v>-2498</v>
      </c>
    </row>
    <row r="19" spans="1:4">
      <c r="A19" s="4" t="s">
        <v>671</v>
      </c>
      <c r="B19" s="6" t="n">
        <v>2003341</v>
      </c>
      <c r="C19" s="6" t="n">
        <v>1468913</v>
      </c>
      <c r="D19" s="6" t="n">
        <v>13512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8</v>
      </c>
      <c r="C1" s="2" t="s">
        <v>29</v>
      </c>
    </row>
    <row r="2" spans="1:3">
      <c r="A2" s="3" t="s">
        <v>216</v>
      </c>
    </row>
    <row r="3" spans="1:3">
      <c r="A3" s="4" t="s">
        <v>673</v>
      </c>
      <c r="B3" s="6" t="n">
        <v>1723</v>
      </c>
      <c r="C3" s="6" t="n">
        <v>12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8</v>
      </c>
      <c r="C2" s="2" t="s">
        <v>29</v>
      </c>
    </row>
    <row r="3" spans="1:3">
      <c r="A3" s="3" t="s">
        <v>216</v>
      </c>
    </row>
    <row r="4" spans="1:3">
      <c r="A4" s="4" t="s">
        <v>675</v>
      </c>
      <c r="B4" s="6" t="n">
        <v>6962</v>
      </c>
      <c r="C4" s="6" t="n">
        <v>5267</v>
      </c>
    </row>
    <row r="5" spans="1:3">
      <c r="A5" s="4" t="s">
        <v>676</v>
      </c>
      <c r="B5" s="5" t="n">
        <v>6885</v>
      </c>
      <c r="C5" s="5" t="n">
        <v>2595</v>
      </c>
    </row>
    <row r="6" spans="1:3">
      <c r="A6" s="4" t="s">
        <v>677</v>
      </c>
      <c r="B6" s="5" t="n">
        <v>8463</v>
      </c>
      <c r="C6" s="5" t="n">
        <v>1663</v>
      </c>
    </row>
    <row r="7" spans="1:3">
      <c r="A7" s="4" t="s">
        <v>678</v>
      </c>
      <c r="B7" s="5" t="n">
        <v>-4562</v>
      </c>
      <c r="C7" s="5" t="n">
        <v>-2563</v>
      </c>
    </row>
    <row r="8" spans="1:3">
      <c r="A8" s="4" t="s">
        <v>679</v>
      </c>
      <c r="B8" s="6" t="n">
        <v>17748</v>
      </c>
      <c r="C8" s="6" t="n">
        <v>69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1"/>
  </cols>
  <sheetData>
    <row r="1" spans="1:2">
      <c r="A1" s="1" t="s">
        <v>680</v>
      </c>
      <c r="B1" s="2" t="s">
        <v>1</v>
      </c>
    </row>
    <row r="2" spans="1:2">
      <c r="B2" s="2" t="s">
        <v>522</v>
      </c>
    </row>
    <row r="3" spans="1:2">
      <c r="A3" s="3" t="s">
        <v>456</v>
      </c>
    </row>
    <row r="4" spans="1:2">
      <c r="A4" s="4" t="s">
        <v>664</v>
      </c>
      <c r="B4" s="6" t="n">
        <v>2926</v>
      </c>
    </row>
    <row r="5" spans="1:2">
      <c r="A5" s="4" t="s">
        <v>681</v>
      </c>
      <c r="B5" s="5" t="n">
        <v>-429</v>
      </c>
    </row>
    <row r="6" spans="1:2">
      <c r="A6" s="4" t="s">
        <v>682</v>
      </c>
      <c r="B6" s="5" t="n">
        <v>2497</v>
      </c>
    </row>
    <row r="7" spans="1:2">
      <c r="A7" s="4" t="s">
        <v>458</v>
      </c>
    </row>
    <row r="8" spans="1:2">
      <c r="A8" s="3" t="s">
        <v>456</v>
      </c>
    </row>
    <row r="9" spans="1:2">
      <c r="A9" s="4" t="s">
        <v>664</v>
      </c>
      <c r="B9" s="5" t="n">
        <v>1468</v>
      </c>
    </row>
    <row r="10" spans="1:2">
      <c r="A10" s="4" t="s">
        <v>681</v>
      </c>
      <c r="B10" s="5" t="n">
        <v>-253</v>
      </c>
    </row>
    <row r="11" spans="1:2">
      <c r="A11" s="4" t="s">
        <v>682</v>
      </c>
      <c r="B11" s="5" t="n">
        <v>1215</v>
      </c>
    </row>
    <row r="12" spans="1:2">
      <c r="A12" s="4" t="s">
        <v>459</v>
      </c>
    </row>
    <row r="13" spans="1:2">
      <c r="A13" s="3" t="s">
        <v>456</v>
      </c>
    </row>
    <row r="14" spans="1:2">
      <c r="A14" s="4" t="s">
        <v>664</v>
      </c>
      <c r="B14" s="5" t="n">
        <v>1458</v>
      </c>
    </row>
    <row r="15" spans="1:2">
      <c r="A15" s="4" t="s">
        <v>681</v>
      </c>
      <c r="B15" s="5" t="n">
        <v>-176</v>
      </c>
    </row>
    <row r="16" spans="1:2">
      <c r="A16" s="4" t="s">
        <v>682</v>
      </c>
      <c r="B16" s="6" t="n">
        <v>128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6"/>
    <col customWidth="1" max="3" min="3" width="14"/>
  </cols>
  <sheetData>
    <row r="1" spans="1:3">
      <c r="A1" s="1" t="s">
        <v>683</v>
      </c>
      <c r="B1" s="2" t="s">
        <v>1</v>
      </c>
    </row>
    <row r="2" spans="1:3">
      <c r="B2" s="2" t="s">
        <v>28</v>
      </c>
      <c r="C2" s="2" t="s">
        <v>29</v>
      </c>
    </row>
    <row r="3" spans="1:3">
      <c r="A3" s="3" t="s">
        <v>456</v>
      </c>
    </row>
    <row r="4" spans="1:3">
      <c r="A4" s="4" t="s">
        <v>684</v>
      </c>
      <c r="B4" s="6" t="n">
        <v>9976</v>
      </c>
      <c r="C4" s="6" t="n">
        <v>8458</v>
      </c>
    </row>
    <row r="5" spans="1:3">
      <c r="A5" s="4" t="s">
        <v>170</v>
      </c>
    </row>
    <row r="6" spans="1:3">
      <c r="A6" s="3" t="s">
        <v>456</v>
      </c>
    </row>
    <row r="7" spans="1:3">
      <c r="A7" s="4" t="s">
        <v>432</v>
      </c>
      <c r="B7" s="4" t="s">
        <v>433</v>
      </c>
    </row>
    <row r="8" spans="1:3">
      <c r="A8" s="4" t="s">
        <v>172</v>
      </c>
    </row>
    <row r="9" spans="1:3">
      <c r="A9" s="3" t="s">
        <v>456</v>
      </c>
    </row>
    <row r="10" spans="1:3">
      <c r="A10" s="4" t="s">
        <v>432</v>
      </c>
      <c r="B10" s="4" t="s">
        <v>434</v>
      </c>
    </row>
    <row r="11" spans="1:3">
      <c r="A11" s="4" t="s">
        <v>435</v>
      </c>
    </row>
    <row r="12" spans="1:3">
      <c r="A12" s="3" t="s">
        <v>456</v>
      </c>
    </row>
    <row r="13" spans="1:3">
      <c r="A13" s="4" t="s">
        <v>436</v>
      </c>
      <c r="B13" s="4" t="s">
        <v>437</v>
      </c>
    </row>
    <row r="14" spans="1:3">
      <c r="A14" s="4" t="s">
        <v>438</v>
      </c>
    </row>
    <row r="15" spans="1:3">
      <c r="A15" s="3" t="s">
        <v>456</v>
      </c>
    </row>
    <row r="16" spans="1:3">
      <c r="A16" s="4" t="s">
        <v>432</v>
      </c>
      <c r="B16" s="4" t="s">
        <v>439</v>
      </c>
    </row>
    <row r="17" spans="1:3">
      <c r="A17" s="4" t="s">
        <v>440</v>
      </c>
    </row>
    <row r="18" spans="1:3">
      <c r="A18" s="3" t="s">
        <v>456</v>
      </c>
    </row>
    <row r="19" spans="1:3">
      <c r="A19" s="4" t="s">
        <v>436</v>
      </c>
      <c r="B19" s="4" t="s">
        <v>441</v>
      </c>
    </row>
    <row r="20" spans="1:3">
      <c r="A20" s="4" t="s">
        <v>442</v>
      </c>
    </row>
    <row r="21" spans="1:3">
      <c r="A21" s="3" t="s">
        <v>456</v>
      </c>
    </row>
    <row r="22" spans="1:3">
      <c r="A22" s="4" t="s">
        <v>432</v>
      </c>
      <c r="B22" s="4" t="s">
        <v>4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522</v>
      </c>
    </row>
    <row r="2" spans="1:2">
      <c r="A2" s="3" t="s">
        <v>686</v>
      </c>
    </row>
    <row r="3" spans="1:2">
      <c r="A3" s="5" t="n">
        <v>2018</v>
      </c>
      <c r="B3" s="6" t="n">
        <v>606</v>
      </c>
    </row>
    <row r="4" spans="1:2">
      <c r="A4" s="5" t="n">
        <v>2019</v>
      </c>
      <c r="B4" s="5" t="n">
        <v>606</v>
      </c>
    </row>
    <row r="5" spans="1:2">
      <c r="A5" s="5" t="n">
        <v>2020</v>
      </c>
      <c r="B5" s="5" t="n">
        <v>606</v>
      </c>
    </row>
    <row r="6" spans="1:2">
      <c r="A6" s="5" t="n">
        <v>2021</v>
      </c>
      <c r="B6" s="5" t="n">
        <v>605</v>
      </c>
    </row>
    <row r="7" spans="1:2">
      <c r="A7" s="5" t="n">
        <v>2022</v>
      </c>
      <c r="B7" s="5" t="n">
        <v>74</v>
      </c>
    </row>
    <row r="8" spans="1:2">
      <c r="A8" s="4" t="s">
        <v>118</v>
      </c>
      <c r="B8" s="6" t="n">
        <v>24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8</v>
      </c>
      <c r="C2" s="2" t="s">
        <v>29</v>
      </c>
    </row>
    <row r="3" spans="1:3">
      <c r="A3" s="3" t="s">
        <v>201</v>
      </c>
    </row>
    <row r="4" spans="1:3">
      <c r="A4" s="4" t="s">
        <v>688</v>
      </c>
      <c r="B4" s="6" t="n">
        <v>-9757</v>
      </c>
      <c r="C4" s="6" t="n">
        <v>-11275</v>
      </c>
    </row>
    <row r="5" spans="1:3">
      <c r="A5" s="4" t="s">
        <v>689</v>
      </c>
      <c r="B5" s="5" t="n">
        <v>1518</v>
      </c>
      <c r="C5" s="5" t="n">
        <v>1518</v>
      </c>
    </row>
    <row r="6" spans="1:3">
      <c r="A6" s="4" t="s">
        <v>690</v>
      </c>
      <c r="B6" s="6" t="n">
        <v>-8239</v>
      </c>
      <c r="C6" s="6" t="n">
        <v>-975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522</v>
      </c>
    </row>
    <row r="2" spans="1:2">
      <c r="A2" s="3" t="s">
        <v>692</v>
      </c>
    </row>
    <row r="3" spans="1:2">
      <c r="A3" s="5" t="n">
        <v>2018</v>
      </c>
      <c r="B3" s="6" t="n">
        <v>-1518</v>
      </c>
    </row>
    <row r="4" spans="1:2">
      <c r="A4" s="5" t="n">
        <v>2019</v>
      </c>
      <c r="B4" s="5" t="n">
        <v>-1518</v>
      </c>
    </row>
    <row r="5" spans="1:2">
      <c r="A5" s="5" t="n">
        <v>2020</v>
      </c>
      <c r="B5" s="5" t="n">
        <v>-1518</v>
      </c>
    </row>
    <row r="6" spans="1:2">
      <c r="A6" s="5" t="n">
        <v>2021</v>
      </c>
      <c r="B6" s="5" t="n">
        <v>-1518</v>
      </c>
    </row>
    <row r="7" spans="1:2">
      <c r="A7" s="4" t="s">
        <v>693</v>
      </c>
      <c r="B7" s="6" t="n">
        <v>-21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8</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8</v>
      </c>
      <c r="C1" s="2" t="s">
        <v>29</v>
      </c>
    </row>
    <row r="2" spans="1:3">
      <c r="A2" s="3" t="s">
        <v>695</v>
      </c>
    </row>
    <row r="3" spans="1:3">
      <c r="A3" s="4" t="s">
        <v>696</v>
      </c>
      <c r="B3" s="6" t="n">
        <v>979</v>
      </c>
      <c r="C3" s="6" t="n">
        <v>116</v>
      </c>
    </row>
    <row r="4" spans="1:3">
      <c r="A4" s="4" t="s">
        <v>697</v>
      </c>
      <c r="B4" s="5" t="n">
        <v>3394</v>
      </c>
      <c r="C4" s="5" t="n">
        <v>2587</v>
      </c>
    </row>
    <row r="5" spans="1:3">
      <c r="A5" s="4" t="s">
        <v>594</v>
      </c>
      <c r="B5" s="5" t="n">
        <v>54</v>
      </c>
      <c r="C5" s="5" t="n">
        <v>58</v>
      </c>
    </row>
    <row r="6" spans="1:3">
      <c r="A6" s="4" t="s">
        <v>698</v>
      </c>
      <c r="B6" s="5" t="n">
        <v>2077</v>
      </c>
      <c r="C6" s="5" t="n">
        <v>607</v>
      </c>
    </row>
    <row r="7" spans="1:3">
      <c r="A7" s="4" t="s">
        <v>699</v>
      </c>
      <c r="B7" s="6" t="n">
        <v>6504</v>
      </c>
      <c r="C7" s="6" t="n">
        <v>33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8</v>
      </c>
      <c r="C1" s="2" t="s">
        <v>29</v>
      </c>
    </row>
    <row r="2" spans="1:3">
      <c r="A2" s="3" t="s">
        <v>701</v>
      </c>
    </row>
    <row r="3" spans="1:3">
      <c r="A3" s="4" t="s">
        <v>702</v>
      </c>
      <c r="B3" s="6" t="n">
        <v>1033330</v>
      </c>
      <c r="C3" s="6" t="n">
        <v>745649</v>
      </c>
    </row>
    <row r="4" spans="1:3">
      <c r="A4" s="4" t="s">
        <v>703</v>
      </c>
      <c r="B4" s="5" t="n">
        <v>95176</v>
      </c>
      <c r="C4" s="5" t="n">
        <v>60314</v>
      </c>
    </row>
    <row r="5" spans="1:3">
      <c r="A5" s="4" t="s">
        <v>704</v>
      </c>
      <c r="B5" s="5" t="n">
        <v>2191</v>
      </c>
      <c r="C5" s="5" t="n">
        <v>1330</v>
      </c>
    </row>
    <row r="6" spans="1:3">
      <c r="A6" s="4" t="s">
        <v>705</v>
      </c>
      <c r="B6" s="5" t="n">
        <v>92985</v>
      </c>
      <c r="C6" s="5" t="n">
        <v>58984</v>
      </c>
    </row>
    <row r="7" spans="1:3">
      <c r="A7" s="4" t="s">
        <v>706</v>
      </c>
      <c r="B7" s="5" t="n">
        <v>938154</v>
      </c>
      <c r="C7" s="5" t="n">
        <v>685335</v>
      </c>
    </row>
    <row r="8" spans="1:3">
      <c r="A8" s="4" t="s">
        <v>704</v>
      </c>
      <c r="B8" s="5" t="n">
        <v>4524</v>
      </c>
      <c r="C8" s="5" t="n">
        <v>2673</v>
      </c>
    </row>
    <row r="9" spans="1:3">
      <c r="A9" s="4" t="s">
        <v>707</v>
      </c>
      <c r="C9" s="5" t="n">
        <v>25000</v>
      </c>
    </row>
    <row r="10" spans="1:3">
      <c r="A10" s="4" t="s">
        <v>708</v>
      </c>
      <c r="B10" s="5" t="n">
        <v>933630</v>
      </c>
      <c r="C10" s="5" t="n">
        <v>657662</v>
      </c>
    </row>
    <row r="11" spans="1:3">
      <c r="A11" s="4" t="s">
        <v>709</v>
      </c>
    </row>
    <row r="12" spans="1:3">
      <c r="A12" s="3" t="s">
        <v>701</v>
      </c>
    </row>
    <row r="13" spans="1:3">
      <c r="A13" s="4" t="s">
        <v>702</v>
      </c>
      <c r="B13" s="5" t="n">
        <v>165000</v>
      </c>
      <c r="C13" s="5" t="n">
        <v>180714</v>
      </c>
    </row>
    <row r="14" spans="1:3">
      <c r="A14" s="4" t="s">
        <v>710</v>
      </c>
    </row>
    <row r="15" spans="1:3">
      <c r="A15" s="3" t="s">
        <v>701</v>
      </c>
    </row>
    <row r="16" spans="1:3">
      <c r="A16" s="4" t="s">
        <v>702</v>
      </c>
      <c r="C16" s="5" t="n">
        <v>25000</v>
      </c>
    </row>
    <row r="17" spans="1:3">
      <c r="A17" s="4" t="s">
        <v>711</v>
      </c>
    </row>
    <row r="18" spans="1:3">
      <c r="A18" s="3" t="s">
        <v>701</v>
      </c>
    </row>
    <row r="19" spans="1:3">
      <c r="A19" s="4" t="s">
        <v>702</v>
      </c>
      <c r="B19" s="5" t="n">
        <v>109375</v>
      </c>
      <c r="C19" s="5" t="n">
        <v>118125</v>
      </c>
    </row>
    <row r="20" spans="1:3">
      <c r="A20" s="4" t="s">
        <v>712</v>
      </c>
    </row>
    <row r="21" spans="1:3">
      <c r="A21" s="3" t="s">
        <v>701</v>
      </c>
    </row>
    <row r="22" spans="1:3">
      <c r="A22" s="4" t="s">
        <v>702</v>
      </c>
      <c r="C22" s="5" t="n">
        <v>76871</v>
      </c>
    </row>
    <row r="23" spans="1:3">
      <c r="A23" s="4" t="s">
        <v>713</v>
      </c>
    </row>
    <row r="24" spans="1:3">
      <c r="A24" s="3" t="s">
        <v>701</v>
      </c>
    </row>
    <row r="25" spans="1:3">
      <c r="A25" s="4" t="s">
        <v>702</v>
      </c>
      <c r="B25" s="5" t="n">
        <v>96923</v>
      </c>
    </row>
    <row r="26" spans="1:3">
      <c r="A26" s="4" t="s">
        <v>714</v>
      </c>
    </row>
    <row r="27" spans="1:3">
      <c r="A27" s="3" t="s">
        <v>701</v>
      </c>
    </row>
    <row r="28" spans="1:3">
      <c r="A28" s="4" t="s">
        <v>702</v>
      </c>
      <c r="B28" s="5" t="n">
        <v>73177</v>
      </c>
      <c r="C28" s="5" t="n">
        <v>78105</v>
      </c>
    </row>
    <row r="29" spans="1:3">
      <c r="A29" s="4" t="s">
        <v>715</v>
      </c>
    </row>
    <row r="30" spans="1:3">
      <c r="A30" s="3" t="s">
        <v>701</v>
      </c>
    </row>
    <row r="31" spans="1:3">
      <c r="A31" s="4" t="s">
        <v>702</v>
      </c>
      <c r="B31" s="5" t="n">
        <v>91339</v>
      </c>
      <c r="C31" s="5" t="n">
        <v>100539</v>
      </c>
    </row>
    <row r="32" spans="1:3">
      <c r="A32" s="4" t="s">
        <v>716</v>
      </c>
    </row>
    <row r="33" spans="1:3">
      <c r="A33" s="3" t="s">
        <v>701</v>
      </c>
    </row>
    <row r="34" spans="1:3">
      <c r="A34" s="4" t="s">
        <v>702</v>
      </c>
      <c r="B34" s="5" t="n">
        <v>42000</v>
      </c>
    </row>
    <row r="35" spans="1:3">
      <c r="A35" s="4" t="s">
        <v>717</v>
      </c>
    </row>
    <row r="36" spans="1:3">
      <c r="A36" s="3" t="s">
        <v>701</v>
      </c>
    </row>
    <row r="37" spans="1:3">
      <c r="A37" s="4" t="s">
        <v>702</v>
      </c>
      <c r="B37" s="5" t="n">
        <v>61085</v>
      </c>
      <c r="C37" s="5" t="n">
        <v>67652</v>
      </c>
    </row>
    <row r="38" spans="1:3">
      <c r="A38" s="4" t="s">
        <v>718</v>
      </c>
    </row>
    <row r="39" spans="1:3">
      <c r="A39" s="3" t="s">
        <v>701</v>
      </c>
    </row>
    <row r="40" spans="1:3">
      <c r="A40" s="4" t="s">
        <v>702</v>
      </c>
      <c r="B40" s="5" t="n">
        <v>68414</v>
      </c>
      <c r="C40" s="5" t="n">
        <v>73643</v>
      </c>
    </row>
    <row r="41" spans="1:3">
      <c r="A41" s="4" t="s">
        <v>719</v>
      </c>
    </row>
    <row r="42" spans="1:3">
      <c r="A42" s="3" t="s">
        <v>701</v>
      </c>
    </row>
    <row r="43" spans="1:3">
      <c r="A43" s="4" t="s">
        <v>707</v>
      </c>
      <c r="C43" s="5" t="n">
        <v>25000</v>
      </c>
    </row>
    <row r="44" spans="1:3">
      <c r="A44" s="4" t="s">
        <v>720</v>
      </c>
    </row>
    <row r="45" spans="1:3">
      <c r="A45" s="3" t="s">
        <v>701</v>
      </c>
    </row>
    <row r="46" spans="1:3">
      <c r="A46" s="4" t="s">
        <v>702</v>
      </c>
      <c r="C46" s="6" t="n">
        <v>25000</v>
      </c>
    </row>
    <row r="47" spans="1:3">
      <c r="A47" s="4" t="s">
        <v>721</v>
      </c>
    </row>
    <row r="48" spans="1:3">
      <c r="A48" s="3" t="s">
        <v>701</v>
      </c>
    </row>
    <row r="49" spans="1:3">
      <c r="A49" s="4" t="s">
        <v>702</v>
      </c>
      <c r="B49" s="5" t="n">
        <v>91051</v>
      </c>
    </row>
    <row r="50" spans="1:3">
      <c r="A50" s="4" t="s">
        <v>722</v>
      </c>
    </row>
    <row r="51" spans="1:3">
      <c r="A51" s="3" t="s">
        <v>701</v>
      </c>
    </row>
    <row r="52" spans="1:3">
      <c r="A52" s="4" t="s">
        <v>702</v>
      </c>
      <c r="B52" s="5" t="n">
        <v>92316</v>
      </c>
    </row>
    <row r="53" spans="1:3">
      <c r="A53" s="4" t="s">
        <v>723</v>
      </c>
    </row>
    <row r="54" spans="1:3">
      <c r="A54" s="3" t="s">
        <v>701</v>
      </c>
    </row>
    <row r="55" spans="1:3">
      <c r="A55" s="4" t="s">
        <v>702</v>
      </c>
      <c r="B55" s="5" t="n">
        <v>90650</v>
      </c>
    </row>
    <row r="56" spans="1:3">
      <c r="A56" s="4" t="s">
        <v>724</v>
      </c>
    </row>
    <row r="57" spans="1:3">
      <c r="A57" s="3" t="s">
        <v>701</v>
      </c>
    </row>
    <row r="58" spans="1:3">
      <c r="A58" s="4" t="s">
        <v>702</v>
      </c>
      <c r="B58" s="5" t="n">
        <v>69000</v>
      </c>
    </row>
    <row r="59" spans="1:3">
      <c r="A59" s="4" t="s">
        <v>725</v>
      </c>
    </row>
    <row r="60" spans="1:3">
      <c r="A60" s="3" t="s">
        <v>701</v>
      </c>
    </row>
    <row r="61" spans="1:3">
      <c r="A61" s="4" t="s">
        <v>702</v>
      </c>
      <c r="B61" s="6" t="n">
        <v>2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8</v>
      </c>
      <c r="C1" s="2" t="s">
        <v>29</v>
      </c>
    </row>
    <row r="2" spans="1:3">
      <c r="A2" s="4" t="s">
        <v>725</v>
      </c>
    </row>
    <row r="3" spans="1:3">
      <c r="A3" s="3" t="s">
        <v>701</v>
      </c>
    </row>
    <row r="4" spans="1:3">
      <c r="A4" s="4" t="s">
        <v>727</v>
      </c>
      <c r="B4" s="6" t="n">
        <v>25000000</v>
      </c>
    </row>
    <row r="5" spans="1:3">
      <c r="A5" s="4" t="s">
        <v>728</v>
      </c>
    </row>
    <row r="6" spans="1:3">
      <c r="A6" s="3" t="s">
        <v>701</v>
      </c>
    </row>
    <row r="7" spans="1:3">
      <c r="A7" s="4" t="s">
        <v>727</v>
      </c>
      <c r="B7" s="5" t="n">
        <v>220000000</v>
      </c>
      <c r="C7" s="6" t="n">
        <v>220000000</v>
      </c>
    </row>
    <row r="8" spans="1:3">
      <c r="A8" s="4" t="s">
        <v>729</v>
      </c>
    </row>
    <row r="9" spans="1:3">
      <c r="A9" s="3" t="s">
        <v>701</v>
      </c>
    </row>
    <row r="10" spans="1:3">
      <c r="A10" s="4" t="s">
        <v>727</v>
      </c>
      <c r="C10" s="5" t="n">
        <v>35000000</v>
      </c>
    </row>
    <row r="11" spans="1:3">
      <c r="A11" s="4" t="s">
        <v>730</v>
      </c>
    </row>
    <row r="12" spans="1:3">
      <c r="A12" s="3" t="s">
        <v>701</v>
      </c>
    </row>
    <row r="13" spans="1:3">
      <c r="A13" s="4" t="s">
        <v>727</v>
      </c>
      <c r="B13" s="5" t="n">
        <v>140000000</v>
      </c>
      <c r="C13" s="5" t="n">
        <v>140000000</v>
      </c>
    </row>
    <row r="14" spans="1:3">
      <c r="A14" s="4" t="s">
        <v>731</v>
      </c>
    </row>
    <row r="15" spans="1:3">
      <c r="A15" s="3" t="s">
        <v>701</v>
      </c>
    </row>
    <row r="16" spans="1:3">
      <c r="A16" s="4" t="s">
        <v>727</v>
      </c>
      <c r="C16" s="5" t="n">
        <v>117000000</v>
      </c>
    </row>
    <row r="17" spans="1:3">
      <c r="A17" s="4" t="s">
        <v>732</v>
      </c>
    </row>
    <row r="18" spans="1:3">
      <c r="A18" s="3" t="s">
        <v>701</v>
      </c>
    </row>
    <row r="19" spans="1:3">
      <c r="A19" s="4" t="s">
        <v>727</v>
      </c>
      <c r="B19" s="6" t="n">
        <v>172500000</v>
      </c>
      <c r="C19" s="5" t="n">
        <v>172500000</v>
      </c>
    </row>
    <row r="20" spans="1:3">
      <c r="A20" s="4" t="s">
        <v>733</v>
      </c>
    </row>
    <row r="21" spans="1:3">
      <c r="A21" s="3" t="s">
        <v>701</v>
      </c>
    </row>
    <row r="22" spans="1:3">
      <c r="A22" s="4" t="s">
        <v>727</v>
      </c>
      <c r="C22" s="6" t="n">
        <v>25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522</v>
      </c>
    </row>
    <row r="2" spans="1:2">
      <c r="A2" s="3" t="s">
        <v>735</v>
      </c>
    </row>
    <row r="3" spans="1:2">
      <c r="A3" s="5" t="n">
        <v>2018</v>
      </c>
      <c r="B3" s="6" t="n">
        <v>76749</v>
      </c>
    </row>
    <row r="4" spans="1:2">
      <c r="A4" s="5" t="n">
        <v>2019</v>
      </c>
      <c r="B4" s="5" t="n">
        <v>61158</v>
      </c>
    </row>
    <row r="5" spans="1:2">
      <c r="A5" s="5" t="n">
        <v>2020</v>
      </c>
      <c r="B5" s="5" t="n">
        <v>50337</v>
      </c>
    </row>
    <row r="6" spans="1:2">
      <c r="A6" s="5" t="n">
        <v>2021</v>
      </c>
      <c r="B6" s="5" t="n">
        <v>50937</v>
      </c>
    </row>
    <row r="7" spans="1:2">
      <c r="A7" s="5" t="n">
        <v>2022</v>
      </c>
      <c r="B7" s="5" t="n">
        <v>38662</v>
      </c>
    </row>
    <row r="8" spans="1:2">
      <c r="A8" s="4" t="s">
        <v>524</v>
      </c>
      <c r="B8" s="5" t="n">
        <v>54009</v>
      </c>
    </row>
    <row r="9" spans="1:2">
      <c r="A9" s="4" t="s">
        <v>118</v>
      </c>
      <c r="B9" s="5" t="n">
        <v>331852</v>
      </c>
    </row>
    <row r="10" spans="1:2">
      <c r="A10" s="4" t="s">
        <v>736</v>
      </c>
    </row>
    <row r="11" spans="1:2">
      <c r="A11" s="3" t="s">
        <v>735</v>
      </c>
    </row>
    <row r="12" spans="1:2">
      <c r="A12" s="5" t="n">
        <v>2018</v>
      </c>
      <c r="B12" s="5" t="n">
        <v>86677</v>
      </c>
    </row>
    <row r="13" spans="1:2">
      <c r="A13" s="5" t="n">
        <v>2019</v>
      </c>
      <c r="B13" s="5" t="n">
        <v>262678</v>
      </c>
    </row>
    <row r="14" spans="1:2">
      <c r="A14" s="5" t="n">
        <v>2021</v>
      </c>
      <c r="B14" s="5" t="n">
        <v>70811</v>
      </c>
    </row>
    <row r="15" spans="1:2">
      <c r="A15" s="5" t="n">
        <v>2022</v>
      </c>
      <c r="B15" s="5" t="n">
        <v>179411</v>
      </c>
    </row>
    <row r="16" spans="1:2">
      <c r="A16" s="4" t="s">
        <v>524</v>
      </c>
      <c r="B16" s="5" t="n">
        <v>101901</v>
      </c>
    </row>
    <row r="17" spans="1:2">
      <c r="A17" s="4" t="s">
        <v>118</v>
      </c>
      <c r="B17" s="6" t="n">
        <v>7014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v>
      </c>
    </row>
    <row r="2" spans="1:2">
      <c r="B2" s="2" t="s">
        <v>522</v>
      </c>
    </row>
    <row r="3" spans="1:2">
      <c r="A3" s="3" t="s">
        <v>735</v>
      </c>
    </row>
    <row r="4" spans="1:2">
      <c r="A4" s="4" t="s">
        <v>738</v>
      </c>
      <c r="B4" s="6" t="n">
        <v>76749000</v>
      </c>
    </row>
    <row r="5" spans="1:2">
      <c r="A5" s="4" t="s">
        <v>739</v>
      </c>
      <c r="B5" s="4" t="s">
        <v>740</v>
      </c>
    </row>
    <row r="6" spans="1:2">
      <c r="A6" s="4" t="s">
        <v>741</v>
      </c>
    </row>
    <row r="7" spans="1:2">
      <c r="A7" s="3" t="s">
        <v>735</v>
      </c>
    </row>
    <row r="8" spans="1:2">
      <c r="A8" s="4" t="s">
        <v>742</v>
      </c>
      <c r="B8" s="6" t="n">
        <v>73200000</v>
      </c>
    </row>
    <row r="9" spans="1:2">
      <c r="A9" s="4" t="s">
        <v>738</v>
      </c>
      <c r="B9" s="6" t="n">
        <v>68300000</v>
      </c>
    </row>
    <row r="10" spans="1:2">
      <c r="A10" s="4" t="s">
        <v>739</v>
      </c>
      <c r="B10" s="4" t="s">
        <v>74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3"/>
    <col customWidth="1" max="3" min="3" width="13"/>
    <col customWidth="1" max="4" min="4" width="14"/>
  </cols>
  <sheetData>
    <row r="1" spans="1:4">
      <c r="A1" s="1" t="s">
        <v>744</v>
      </c>
      <c r="B1" s="2" t="s">
        <v>1</v>
      </c>
    </row>
    <row r="2" spans="1:4">
      <c r="B2" s="2" t="s">
        <v>28</v>
      </c>
      <c r="C2" s="2" t="s">
        <v>745</v>
      </c>
      <c r="D2" s="2" t="s">
        <v>29</v>
      </c>
    </row>
    <row r="3" spans="1:4">
      <c r="A3" s="3" t="s">
        <v>701</v>
      </c>
    </row>
    <row r="4" spans="1:4">
      <c r="A4" s="4" t="s">
        <v>746</v>
      </c>
      <c r="B4" s="4" t="s">
        <v>747</v>
      </c>
    </row>
    <row r="5" spans="1:4">
      <c r="A5" s="4" t="s">
        <v>702</v>
      </c>
      <c r="B5" s="6" t="n">
        <v>1033330</v>
      </c>
      <c r="D5" s="6" t="n">
        <v>745649</v>
      </c>
    </row>
    <row r="6" spans="1:4">
      <c r="A6" s="4" t="s">
        <v>748</v>
      </c>
    </row>
    <row r="7" spans="1:4">
      <c r="A7" s="3" t="s">
        <v>701</v>
      </c>
    </row>
    <row r="8" spans="1:4">
      <c r="A8" s="4" t="s">
        <v>746</v>
      </c>
      <c r="B8" s="4" t="s">
        <v>749</v>
      </c>
    </row>
    <row r="9" spans="1:4">
      <c r="A9" s="4" t="s">
        <v>750</v>
      </c>
      <c r="C9" s="4" t="s">
        <v>751</v>
      </c>
    </row>
    <row r="10" spans="1:4">
      <c r="A10" s="4" t="s">
        <v>752</v>
      </c>
    </row>
    <row r="11" spans="1:4">
      <c r="A11" s="3" t="s">
        <v>701</v>
      </c>
    </row>
    <row r="12" spans="1:4">
      <c r="A12" s="4" t="s">
        <v>746</v>
      </c>
      <c r="B12" s="4" t="s">
        <v>753</v>
      </c>
    </row>
    <row r="13" spans="1:4">
      <c r="A13" s="4" t="s">
        <v>754</v>
      </c>
    </row>
    <row r="14" spans="1:4">
      <c r="A14" s="3" t="s">
        <v>701</v>
      </c>
    </row>
    <row r="15" spans="1:4">
      <c r="A15" s="4" t="s">
        <v>755</v>
      </c>
      <c r="B15" s="4" t="s">
        <v>756</v>
      </c>
    </row>
    <row r="16" spans="1:4">
      <c r="A16" s="4" t="s">
        <v>757</v>
      </c>
    </row>
    <row r="17" spans="1:4">
      <c r="A17" s="3" t="s">
        <v>701</v>
      </c>
    </row>
    <row r="18" spans="1:4">
      <c r="A18" s="4" t="s">
        <v>755</v>
      </c>
      <c r="B18" s="4" t="s">
        <v>758</v>
      </c>
    </row>
    <row r="19" spans="1:4">
      <c r="A19" s="4" t="s">
        <v>716</v>
      </c>
    </row>
    <row r="20" spans="1:4">
      <c r="A20" s="3" t="s">
        <v>701</v>
      </c>
    </row>
    <row r="21" spans="1:4">
      <c r="A21" s="4" t="s">
        <v>702</v>
      </c>
      <c r="B21" s="6" t="n">
        <v>42000</v>
      </c>
    </row>
    <row r="22" spans="1:4">
      <c r="A22" s="4" t="s">
        <v>750</v>
      </c>
      <c r="B22" s="4" t="s">
        <v>759</v>
      </c>
    </row>
    <row r="23" spans="1:4">
      <c r="A23" s="4" t="s">
        <v>760</v>
      </c>
    </row>
    <row r="24" spans="1:4">
      <c r="A24" s="3" t="s">
        <v>701</v>
      </c>
    </row>
    <row r="25" spans="1:4">
      <c r="A25" s="4" t="s">
        <v>750</v>
      </c>
      <c r="B25" s="4" t="s">
        <v>758</v>
      </c>
    </row>
    <row r="26" spans="1:4">
      <c r="A26" s="4" t="s">
        <v>761</v>
      </c>
    </row>
    <row r="27" spans="1:4">
      <c r="A27" s="3" t="s">
        <v>701</v>
      </c>
    </row>
    <row r="28" spans="1:4">
      <c r="A28" s="4" t="s">
        <v>750</v>
      </c>
      <c r="B28" s="4" t="s">
        <v>75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36"/>
  </cols>
  <sheetData>
    <row r="1" spans="1:5">
      <c r="A1" s="1" t="s">
        <v>762</v>
      </c>
      <c r="B1" s="2" t="s">
        <v>463</v>
      </c>
      <c r="C1" s="2" t="s">
        <v>763</v>
      </c>
      <c r="D1" s="2" t="s">
        <v>764</v>
      </c>
      <c r="E1" s="2" t="s">
        <v>28</v>
      </c>
    </row>
    <row r="2" spans="1:5">
      <c r="A2" s="3" t="s">
        <v>701</v>
      </c>
    </row>
    <row r="3" spans="1:5">
      <c r="A3" s="4" t="s">
        <v>765</v>
      </c>
      <c r="B3" s="6" t="n">
        <v>43500000</v>
      </c>
    </row>
    <row r="4" spans="1:5">
      <c r="A4" s="4" t="s">
        <v>746</v>
      </c>
      <c r="E4" s="4" t="s">
        <v>747</v>
      </c>
    </row>
    <row r="5" spans="1:5">
      <c r="A5" s="4" t="s">
        <v>739</v>
      </c>
      <c r="E5" s="4" t="s">
        <v>740</v>
      </c>
    </row>
    <row r="6" spans="1:5">
      <c r="A6" s="4" t="s">
        <v>766</v>
      </c>
      <c r="E6" s="6" t="n">
        <v>22000000</v>
      </c>
    </row>
    <row r="7" spans="1:5">
      <c r="A7" s="4" t="s">
        <v>767</v>
      </c>
      <c r="E7" s="4" t="s">
        <v>511</v>
      </c>
    </row>
    <row r="8" spans="1:5">
      <c r="A8" s="4" t="s">
        <v>768</v>
      </c>
      <c r="E8" s="4" t="s">
        <v>758</v>
      </c>
    </row>
    <row r="9" spans="1:5">
      <c r="A9" s="4" t="s">
        <v>769</v>
      </c>
    </row>
    <row r="10" spans="1:5">
      <c r="A10" s="3" t="s">
        <v>701</v>
      </c>
    </row>
    <row r="11" spans="1:5">
      <c r="A11" s="4" t="s">
        <v>770</v>
      </c>
      <c r="E11" s="6" t="n">
        <v>1000000</v>
      </c>
    </row>
    <row r="12" spans="1:5">
      <c r="A12" s="4" t="s">
        <v>771</v>
      </c>
    </row>
    <row r="13" spans="1:5">
      <c r="A13" s="3" t="s">
        <v>701</v>
      </c>
    </row>
    <row r="14" spans="1:5">
      <c r="A14" s="4" t="s">
        <v>742</v>
      </c>
      <c r="D14" s="6" t="n">
        <v>20000000</v>
      </c>
    </row>
    <row r="15" spans="1:5">
      <c r="A15" s="4" t="s">
        <v>772</v>
      </c>
    </row>
    <row r="16" spans="1:5">
      <c r="A16" s="3" t="s">
        <v>701</v>
      </c>
    </row>
    <row r="17" spans="1:5">
      <c r="A17" s="4" t="s">
        <v>765</v>
      </c>
      <c r="D17" s="5" t="n">
        <v>10500000</v>
      </c>
    </row>
    <row r="18" spans="1:5">
      <c r="A18" s="4" t="s">
        <v>773</v>
      </c>
    </row>
    <row r="19" spans="1:5">
      <c r="A19" s="3" t="s">
        <v>701</v>
      </c>
    </row>
    <row r="20" spans="1:5">
      <c r="A20" s="4" t="s">
        <v>766</v>
      </c>
      <c r="E20" s="5" t="n">
        <v>22000000</v>
      </c>
    </row>
    <row r="21" spans="1:5">
      <c r="A21" s="4" t="s">
        <v>774</v>
      </c>
    </row>
    <row r="22" spans="1:5">
      <c r="A22" s="3" t="s">
        <v>701</v>
      </c>
    </row>
    <row r="23" spans="1:5">
      <c r="A23" s="4" t="s">
        <v>770</v>
      </c>
      <c r="E23" s="5" t="n">
        <v>1000000</v>
      </c>
    </row>
    <row r="24" spans="1:5">
      <c r="A24" s="4" t="s">
        <v>775</v>
      </c>
    </row>
    <row r="25" spans="1:5">
      <c r="A25" s="3" t="s">
        <v>701</v>
      </c>
    </row>
    <row r="26" spans="1:5">
      <c r="A26" s="4" t="s">
        <v>770</v>
      </c>
      <c r="E26" s="6" t="n">
        <v>1500000</v>
      </c>
    </row>
    <row r="27" spans="1:5">
      <c r="A27" s="4" t="s">
        <v>776</v>
      </c>
    </row>
    <row r="28" spans="1:5">
      <c r="A28" s="3" t="s">
        <v>701</v>
      </c>
    </row>
    <row r="29" spans="1:5">
      <c r="A29" s="4" t="s">
        <v>777</v>
      </c>
      <c r="E29" s="4" t="s">
        <v>778</v>
      </c>
    </row>
    <row r="30" spans="1:5">
      <c r="A30" s="4" t="s">
        <v>779</v>
      </c>
    </row>
    <row r="31" spans="1:5">
      <c r="A31" s="3" t="s">
        <v>701</v>
      </c>
    </row>
    <row r="32" spans="1:5">
      <c r="A32" s="4" t="s">
        <v>777</v>
      </c>
      <c r="E32" s="4" t="s">
        <v>780</v>
      </c>
    </row>
    <row r="33" spans="1:5">
      <c r="A33" s="4" t="s">
        <v>781</v>
      </c>
    </row>
    <row r="34" spans="1:5">
      <c r="A34" s="3" t="s">
        <v>701</v>
      </c>
    </row>
    <row r="35" spans="1:5">
      <c r="A35" s="4" t="s">
        <v>777</v>
      </c>
      <c r="E35" s="4" t="s">
        <v>782</v>
      </c>
    </row>
    <row r="36" spans="1:5">
      <c r="A36" s="4" t="s">
        <v>783</v>
      </c>
    </row>
    <row r="37" spans="1:5">
      <c r="A37" s="3" t="s">
        <v>701</v>
      </c>
    </row>
    <row r="38" spans="1:5">
      <c r="A38" s="4" t="s">
        <v>742</v>
      </c>
      <c r="D38" s="5" t="n">
        <v>35000000</v>
      </c>
    </row>
    <row r="39" spans="1:5">
      <c r="A39" s="4" t="s">
        <v>750</v>
      </c>
      <c r="E39" s="4" t="s">
        <v>784</v>
      </c>
    </row>
    <row r="40" spans="1:5">
      <c r="A40" s="4" t="s">
        <v>746</v>
      </c>
      <c r="E40" s="4" t="s">
        <v>785</v>
      </c>
    </row>
    <row r="41" spans="1:5">
      <c r="A41" s="4" t="s">
        <v>786</v>
      </c>
      <c r="E41" s="4" t="s">
        <v>787</v>
      </c>
    </row>
    <row r="42" spans="1:5">
      <c r="A42" s="4" t="s">
        <v>739</v>
      </c>
      <c r="E42" s="4" t="s">
        <v>788</v>
      </c>
    </row>
    <row r="43" spans="1:5">
      <c r="A43" s="4" t="s">
        <v>789</v>
      </c>
    </row>
    <row r="44" spans="1:5">
      <c r="A44" s="3" t="s">
        <v>701</v>
      </c>
    </row>
    <row r="45" spans="1:5">
      <c r="A45" s="4" t="s">
        <v>742</v>
      </c>
      <c r="C45" s="6" t="n">
        <v>35000000</v>
      </c>
    </row>
    <row r="46" spans="1:5">
      <c r="A46" s="4" t="s">
        <v>750</v>
      </c>
      <c r="C46" s="4" t="s">
        <v>758</v>
      </c>
    </row>
    <row r="47" spans="1:5">
      <c r="A47" s="4" t="s">
        <v>786</v>
      </c>
      <c r="C47" s="4" t="s">
        <v>787</v>
      </c>
    </row>
    <row r="48" spans="1:5">
      <c r="A48" s="4" t="s">
        <v>739</v>
      </c>
      <c r="C48" s="4" t="s">
        <v>788</v>
      </c>
    </row>
    <row r="49" spans="1:5">
      <c r="A49" s="4" t="s">
        <v>790</v>
      </c>
      <c r="C49" s="6" t="n">
        <v>15000000</v>
      </c>
    </row>
    <row r="50" spans="1:5">
      <c r="A50" s="4" t="s">
        <v>791</v>
      </c>
    </row>
    <row r="51" spans="1:5">
      <c r="A51" s="3" t="s">
        <v>701</v>
      </c>
    </row>
    <row r="52" spans="1:5">
      <c r="A52" s="4" t="s">
        <v>742</v>
      </c>
      <c r="D52" s="5" t="n">
        <v>220000000</v>
      </c>
    </row>
    <row r="53" spans="1:5">
      <c r="A53" s="4" t="s">
        <v>792</v>
      </c>
    </row>
    <row r="54" spans="1:5">
      <c r="A54" s="3" t="s">
        <v>701</v>
      </c>
    </row>
    <row r="55" spans="1:5">
      <c r="A55" s="4" t="s">
        <v>742</v>
      </c>
      <c r="D55" s="6" t="n">
        <v>240000000</v>
      </c>
    </row>
    <row r="56" spans="1:5">
      <c r="A56" s="4" t="s">
        <v>793</v>
      </c>
    </row>
    <row r="57" spans="1:5">
      <c r="A57" s="3" t="s">
        <v>701</v>
      </c>
    </row>
    <row r="58" spans="1:5">
      <c r="A58" s="4" t="s">
        <v>750</v>
      </c>
      <c r="E58" s="4" t="s">
        <v>784</v>
      </c>
    </row>
    <row r="59" spans="1:5">
      <c r="A59" s="4" t="s">
        <v>746</v>
      </c>
      <c r="E59" s="4" t="s">
        <v>794</v>
      </c>
    </row>
    <row r="60" spans="1:5">
      <c r="A60" s="4" t="s">
        <v>739</v>
      </c>
      <c r="E60" s="4" t="s">
        <v>788</v>
      </c>
    </row>
    <row r="61" spans="1:5">
      <c r="A61" s="4" t="s">
        <v>795</v>
      </c>
      <c r="E61" s="4" t="s">
        <v>4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14"/>
    <col customWidth="1" max="5" min="5" width="14"/>
  </cols>
  <sheetData>
    <row r="1" spans="1:5">
      <c r="A1" s="1" t="s">
        <v>796</v>
      </c>
      <c r="B1" s="2" t="s">
        <v>797</v>
      </c>
      <c r="C1" s="2" t="s">
        <v>1</v>
      </c>
    </row>
    <row r="2" spans="1:5">
      <c r="B2" s="2" t="s">
        <v>764</v>
      </c>
      <c r="C2" s="2" t="s">
        <v>28</v>
      </c>
      <c r="D2" s="2" t="s">
        <v>764</v>
      </c>
      <c r="E2" s="2" t="s">
        <v>798</v>
      </c>
    </row>
    <row r="3" spans="1:5">
      <c r="A3" s="3" t="s">
        <v>701</v>
      </c>
    </row>
    <row r="4" spans="1:5">
      <c r="A4" s="4" t="s">
        <v>799</v>
      </c>
      <c r="C4" s="4" t="s">
        <v>740</v>
      </c>
    </row>
    <row r="5" spans="1:5">
      <c r="A5" s="4" t="s">
        <v>746</v>
      </c>
      <c r="C5" s="4" t="s">
        <v>747</v>
      </c>
    </row>
    <row r="6" spans="1:5">
      <c r="A6" s="4" t="s">
        <v>766</v>
      </c>
      <c r="C6" s="6" t="n">
        <v>22000000</v>
      </c>
    </row>
    <row r="7" spans="1:5">
      <c r="A7" s="4" t="s">
        <v>767</v>
      </c>
      <c r="C7" s="4" t="s">
        <v>511</v>
      </c>
    </row>
    <row r="8" spans="1:5">
      <c r="A8" s="4" t="s">
        <v>768</v>
      </c>
      <c r="C8" s="4" t="s">
        <v>758</v>
      </c>
    </row>
    <row r="9" spans="1:5">
      <c r="A9" s="4" t="s">
        <v>769</v>
      </c>
    </row>
    <row r="10" spans="1:5">
      <c r="A10" s="3" t="s">
        <v>701</v>
      </c>
    </row>
    <row r="11" spans="1:5">
      <c r="A11" s="4" t="s">
        <v>770</v>
      </c>
      <c r="C11" s="6" t="n">
        <v>1000000</v>
      </c>
    </row>
    <row r="12" spans="1:5">
      <c r="A12" s="4" t="s">
        <v>800</v>
      </c>
    </row>
    <row r="13" spans="1:5">
      <c r="A13" s="3" t="s">
        <v>701</v>
      </c>
    </row>
    <row r="14" spans="1:5">
      <c r="A14" s="4" t="s">
        <v>746</v>
      </c>
      <c r="C14" s="4" t="s">
        <v>801</v>
      </c>
    </row>
    <row r="15" spans="1:5">
      <c r="A15" s="4" t="s">
        <v>802</v>
      </c>
    </row>
    <row r="16" spans="1:5">
      <c r="A16" s="3" t="s">
        <v>701</v>
      </c>
    </row>
    <row r="17" spans="1:5">
      <c r="A17" s="4" t="s">
        <v>795</v>
      </c>
      <c r="D17" s="4" t="s">
        <v>454</v>
      </c>
    </row>
    <row r="18" spans="1:5">
      <c r="A18" s="4" t="s">
        <v>799</v>
      </c>
      <c r="C18" s="4" t="s">
        <v>788</v>
      </c>
    </row>
    <row r="19" spans="1:5">
      <c r="A19" s="4" t="s">
        <v>766</v>
      </c>
      <c r="B19" s="6" t="n">
        <v>22000000</v>
      </c>
    </row>
    <row r="20" spans="1:5">
      <c r="A20" s="4" t="s">
        <v>767</v>
      </c>
      <c r="B20" s="4" t="s">
        <v>511</v>
      </c>
    </row>
    <row r="21" spans="1:5">
      <c r="A21" s="4" t="s">
        <v>768</v>
      </c>
      <c r="B21" s="4" t="s">
        <v>758</v>
      </c>
    </row>
    <row r="22" spans="1:5">
      <c r="A22" s="4" t="s">
        <v>803</v>
      </c>
    </row>
    <row r="23" spans="1:5">
      <c r="A23" s="3" t="s">
        <v>701</v>
      </c>
    </row>
    <row r="24" spans="1:5">
      <c r="A24" s="4" t="s">
        <v>770</v>
      </c>
      <c r="B24" s="6" t="n">
        <v>1000000</v>
      </c>
    </row>
    <row r="25" spans="1:5">
      <c r="A25" s="4" t="s">
        <v>804</v>
      </c>
    </row>
    <row r="26" spans="1:5">
      <c r="A26" s="3" t="s">
        <v>701</v>
      </c>
    </row>
    <row r="27" spans="1:5">
      <c r="A27" s="4" t="s">
        <v>770</v>
      </c>
      <c r="B27" s="6" t="n">
        <v>1500000</v>
      </c>
    </row>
    <row r="28" spans="1:5">
      <c r="A28" s="4" t="s">
        <v>805</v>
      </c>
    </row>
    <row r="29" spans="1:5">
      <c r="A29" s="3" t="s">
        <v>701</v>
      </c>
    </row>
    <row r="30" spans="1:5">
      <c r="A30" s="4" t="s">
        <v>777</v>
      </c>
      <c r="B30" s="4" t="s">
        <v>778</v>
      </c>
    </row>
    <row r="31" spans="1:5">
      <c r="A31" s="4" t="s">
        <v>806</v>
      </c>
    </row>
    <row r="32" spans="1:5">
      <c r="A32" s="3" t="s">
        <v>701</v>
      </c>
    </row>
    <row r="33" spans="1:5">
      <c r="A33" s="4" t="s">
        <v>777</v>
      </c>
      <c r="B33" s="4" t="s">
        <v>780</v>
      </c>
    </row>
    <row r="34" spans="1:5">
      <c r="A34" s="4" t="s">
        <v>807</v>
      </c>
    </row>
    <row r="35" spans="1:5">
      <c r="A35" s="3" t="s">
        <v>701</v>
      </c>
    </row>
    <row r="36" spans="1:5">
      <c r="A36" s="4" t="s">
        <v>777</v>
      </c>
      <c r="B36" s="4" t="s">
        <v>782</v>
      </c>
    </row>
    <row r="37" spans="1:5">
      <c r="A37" s="4" t="s">
        <v>808</v>
      </c>
    </row>
    <row r="38" spans="1:5">
      <c r="A38" s="3" t="s">
        <v>701</v>
      </c>
    </row>
    <row r="39" spans="1:5">
      <c r="A39" s="4" t="s">
        <v>750</v>
      </c>
      <c r="B39" s="4" t="s">
        <v>784</v>
      </c>
      <c r="D39" s="4" t="s">
        <v>784</v>
      </c>
    </row>
    <row r="40" spans="1:5">
      <c r="A40" s="4" t="s">
        <v>746</v>
      </c>
      <c r="C40" s="4" t="s">
        <v>809</v>
      </c>
    </row>
    <row r="41" spans="1:5">
      <c r="A41" s="4" t="s">
        <v>810</v>
      </c>
    </row>
    <row r="42" spans="1:5">
      <c r="A42" s="3" t="s">
        <v>701</v>
      </c>
    </row>
    <row r="43" spans="1:5">
      <c r="A43" s="4" t="s">
        <v>742</v>
      </c>
      <c r="B43" s="6" t="n">
        <v>140000000</v>
      </c>
      <c r="D43" s="6" t="n">
        <v>140000000</v>
      </c>
    </row>
    <row r="44" spans="1:5">
      <c r="A44" s="4" t="s">
        <v>811</v>
      </c>
      <c r="E44" s="6" t="n">
        <v>1600000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29"/>
    <col customWidth="1" max="4" min="4" width="14"/>
  </cols>
  <sheetData>
    <row r="1" spans="1:4">
      <c r="A1" s="1" t="s">
        <v>812</v>
      </c>
      <c r="B1" s="2" t="s">
        <v>745</v>
      </c>
      <c r="C1" s="2" t="s">
        <v>28</v>
      </c>
      <c r="D1" s="2" t="s">
        <v>29</v>
      </c>
    </row>
    <row r="2" spans="1:4">
      <c r="A2" s="3" t="s">
        <v>701</v>
      </c>
    </row>
    <row r="3" spans="1:4">
      <c r="A3" s="4" t="s">
        <v>702</v>
      </c>
      <c r="C3" s="6" t="n">
        <v>1033330000</v>
      </c>
      <c r="D3" s="6" t="n">
        <v>745649000</v>
      </c>
    </row>
    <row r="4" spans="1:4">
      <c r="A4" s="4" t="s">
        <v>739</v>
      </c>
      <c r="C4" s="4" t="s">
        <v>740</v>
      </c>
    </row>
    <row r="5" spans="1:4">
      <c r="A5" s="4" t="s">
        <v>746</v>
      </c>
      <c r="C5" s="4" t="s">
        <v>747</v>
      </c>
    </row>
    <row r="6" spans="1:4">
      <c r="A6" s="4" t="s">
        <v>766</v>
      </c>
      <c r="C6" s="6" t="n">
        <v>22000000</v>
      </c>
    </row>
    <row r="7" spans="1:4">
      <c r="A7" s="4" t="s">
        <v>767</v>
      </c>
      <c r="C7" s="4" t="s">
        <v>511</v>
      </c>
    </row>
    <row r="8" spans="1:4">
      <c r="A8" s="4" t="s">
        <v>768</v>
      </c>
      <c r="C8" s="4" t="s">
        <v>758</v>
      </c>
    </row>
    <row r="9" spans="1:4">
      <c r="A9" s="4" t="s">
        <v>769</v>
      </c>
    </row>
    <row r="10" spans="1:4">
      <c r="A10" s="3" t="s">
        <v>701</v>
      </c>
    </row>
    <row r="11" spans="1:4">
      <c r="A11" s="4" t="s">
        <v>770</v>
      </c>
      <c r="C11" s="6" t="n">
        <v>1000000</v>
      </c>
    </row>
    <row r="12" spans="1:4">
      <c r="A12" s="4" t="s">
        <v>748</v>
      </c>
    </row>
    <row r="13" spans="1:4">
      <c r="A13" s="3" t="s">
        <v>701</v>
      </c>
    </row>
    <row r="14" spans="1:4">
      <c r="A14" s="4" t="s">
        <v>739</v>
      </c>
      <c r="B14" s="4" t="s">
        <v>813</v>
      </c>
    </row>
    <row r="15" spans="1:4">
      <c r="A15" s="4" t="s">
        <v>746</v>
      </c>
      <c r="C15" s="4" t="s">
        <v>749</v>
      </c>
    </row>
    <row r="16" spans="1:4">
      <c r="A16" s="4" t="s">
        <v>750</v>
      </c>
      <c r="B16" s="4" t="s">
        <v>751</v>
      </c>
    </row>
    <row r="17" spans="1:4">
      <c r="A17" s="4" t="s">
        <v>814</v>
      </c>
    </row>
    <row r="18" spans="1:4">
      <c r="A18" s="3" t="s">
        <v>701</v>
      </c>
    </row>
    <row r="19" spans="1:4">
      <c r="A19" s="4" t="s">
        <v>702</v>
      </c>
      <c r="B19" s="6" t="n">
        <v>100000000</v>
      </c>
    </row>
    <row r="20" spans="1:4">
      <c r="A20" s="4" t="s">
        <v>815</v>
      </c>
      <c r="B20" s="6" t="n">
        <v>58500000</v>
      </c>
    </row>
    <row r="21" spans="1:4">
      <c r="A21" s="4" t="s">
        <v>795</v>
      </c>
      <c r="B21" s="4" t="s">
        <v>816</v>
      </c>
    </row>
    <row r="22" spans="1:4">
      <c r="A22" s="4" t="s">
        <v>766</v>
      </c>
      <c r="C22" s="6" t="n">
        <v>22000000</v>
      </c>
    </row>
    <row r="23" spans="1:4">
      <c r="A23" s="4" t="s">
        <v>767</v>
      </c>
      <c r="C23" s="4" t="s">
        <v>511</v>
      </c>
    </row>
    <row r="24" spans="1:4">
      <c r="A24" s="4" t="s">
        <v>768</v>
      </c>
      <c r="C24" s="4" t="s">
        <v>758</v>
      </c>
    </row>
    <row r="25" spans="1:4">
      <c r="A25" s="4" t="s">
        <v>817</v>
      </c>
    </row>
    <row r="26" spans="1:4">
      <c r="A26" s="3" t="s">
        <v>701</v>
      </c>
    </row>
    <row r="27" spans="1:4">
      <c r="A27" s="4" t="s">
        <v>770</v>
      </c>
      <c r="C27" s="6" t="n">
        <v>1000000</v>
      </c>
    </row>
    <row r="28" spans="1:4">
      <c r="A28" s="4" t="s">
        <v>818</v>
      </c>
    </row>
    <row r="29" spans="1:4">
      <c r="A29" s="3" t="s">
        <v>701</v>
      </c>
    </row>
    <row r="30" spans="1:4">
      <c r="A30" s="4" t="s">
        <v>770</v>
      </c>
      <c r="C30" s="6" t="n">
        <v>1500000</v>
      </c>
    </row>
    <row r="31" spans="1:4">
      <c r="A31" s="4" t="s">
        <v>819</v>
      </c>
    </row>
    <row r="32" spans="1:4">
      <c r="A32" s="3" t="s">
        <v>701</v>
      </c>
    </row>
    <row r="33" spans="1:4">
      <c r="A33" s="4" t="s">
        <v>777</v>
      </c>
      <c r="C33" s="4" t="s">
        <v>778</v>
      </c>
    </row>
    <row r="34" spans="1:4">
      <c r="A34" s="4" t="s">
        <v>820</v>
      </c>
    </row>
    <row r="35" spans="1:4">
      <c r="A35" s="3" t="s">
        <v>701</v>
      </c>
    </row>
    <row r="36" spans="1:4">
      <c r="A36" s="4" t="s">
        <v>777</v>
      </c>
      <c r="C36" s="4" t="s">
        <v>780</v>
      </c>
    </row>
    <row r="37" spans="1:4">
      <c r="A37" s="4" t="s">
        <v>821</v>
      </c>
    </row>
    <row r="38" spans="1:4">
      <c r="A38" s="3" t="s">
        <v>701</v>
      </c>
    </row>
    <row r="39" spans="1:4">
      <c r="A39" s="4" t="s">
        <v>777</v>
      </c>
      <c r="C39" s="4" t="s">
        <v>782</v>
      </c>
    </row>
    <row r="40" spans="1:4">
      <c r="A40" s="4" t="s">
        <v>822</v>
      </c>
    </row>
    <row r="41" spans="1:4">
      <c r="A41" s="3" t="s">
        <v>701</v>
      </c>
    </row>
    <row r="42" spans="1:4">
      <c r="A42" s="4" t="s">
        <v>702</v>
      </c>
      <c r="B42" s="6" t="n">
        <v>117000000</v>
      </c>
    </row>
    <row r="43" spans="1:4">
      <c r="A43" s="4" t="s">
        <v>739</v>
      </c>
      <c r="B43" s="4" t="s">
        <v>5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23</v>
      </c>
      <c r="B1" s="2" t="s">
        <v>824</v>
      </c>
      <c r="C1" s="2" t="s">
        <v>28</v>
      </c>
      <c r="D1" s="2" t="s">
        <v>825</v>
      </c>
      <c r="E1" s="2" t="s">
        <v>29</v>
      </c>
    </row>
    <row r="2" spans="1:5">
      <c r="A2" s="3" t="s">
        <v>701</v>
      </c>
    </row>
    <row r="3" spans="1:5">
      <c r="A3" s="4" t="s">
        <v>702</v>
      </c>
      <c r="C3" s="6" t="n">
        <v>1033330000</v>
      </c>
      <c r="E3" s="6" t="n">
        <v>745649000</v>
      </c>
    </row>
    <row r="4" spans="1:5">
      <c r="A4" s="4" t="s">
        <v>799</v>
      </c>
      <c r="C4" s="4" t="s">
        <v>740</v>
      </c>
    </row>
    <row r="5" spans="1:5">
      <c r="A5" s="4" t="s">
        <v>766</v>
      </c>
      <c r="C5" s="6" t="n">
        <v>22000000</v>
      </c>
    </row>
    <row r="6" spans="1:5">
      <c r="A6" s="4" t="s">
        <v>767</v>
      </c>
      <c r="C6" s="4" t="s">
        <v>511</v>
      </c>
    </row>
    <row r="7" spans="1:5">
      <c r="A7" s="4" t="s">
        <v>768</v>
      </c>
      <c r="C7" s="4" t="s">
        <v>758</v>
      </c>
    </row>
    <row r="8" spans="1:5">
      <c r="A8" s="4" t="s">
        <v>769</v>
      </c>
    </row>
    <row r="9" spans="1:5">
      <c r="A9" s="3" t="s">
        <v>701</v>
      </c>
    </row>
    <row r="10" spans="1:5">
      <c r="A10" s="4" t="s">
        <v>770</v>
      </c>
      <c r="C10" s="6" t="n">
        <v>1000000</v>
      </c>
    </row>
    <row r="11" spans="1:5">
      <c r="A11" s="4" t="s">
        <v>826</v>
      </c>
    </row>
    <row r="12" spans="1:5">
      <c r="A12" s="3" t="s">
        <v>701</v>
      </c>
    </row>
    <row r="13" spans="1:5">
      <c r="A13" s="4" t="s">
        <v>702</v>
      </c>
      <c r="B13" s="6" t="n">
        <v>117000000</v>
      </c>
    </row>
    <row r="14" spans="1:5">
      <c r="A14" s="4" t="s">
        <v>795</v>
      </c>
      <c r="B14" s="4" t="s">
        <v>454</v>
      </c>
    </row>
    <row r="15" spans="1:5">
      <c r="A15" s="4" t="s">
        <v>799</v>
      </c>
      <c r="B15" s="4" t="s">
        <v>743</v>
      </c>
    </row>
    <row r="16" spans="1:5">
      <c r="A16" s="4" t="s">
        <v>827</v>
      </c>
      <c r="B16" s="4" t="s">
        <v>758</v>
      </c>
    </row>
    <row r="17" spans="1:5">
      <c r="A17" s="4" t="s">
        <v>766</v>
      </c>
      <c r="C17" s="6" t="n">
        <v>22000000</v>
      </c>
    </row>
    <row r="18" spans="1:5">
      <c r="A18" s="4" t="s">
        <v>767</v>
      </c>
      <c r="C18" s="4" t="s">
        <v>511</v>
      </c>
    </row>
    <row r="19" spans="1:5">
      <c r="A19" s="4" t="s">
        <v>768</v>
      </c>
      <c r="C19" s="4" t="s">
        <v>758</v>
      </c>
    </row>
    <row r="20" spans="1:5">
      <c r="A20" s="4" t="s">
        <v>828</v>
      </c>
    </row>
    <row r="21" spans="1:5">
      <c r="A21" s="3" t="s">
        <v>701</v>
      </c>
    </row>
    <row r="22" spans="1:5">
      <c r="A22" s="4" t="s">
        <v>770</v>
      </c>
      <c r="C22" s="6" t="n">
        <v>1000000</v>
      </c>
    </row>
    <row r="23" spans="1:5">
      <c r="A23" s="4" t="s">
        <v>829</v>
      </c>
    </row>
    <row r="24" spans="1:5">
      <c r="A24" s="3" t="s">
        <v>701</v>
      </c>
    </row>
    <row r="25" spans="1:5">
      <c r="A25" s="4" t="s">
        <v>770</v>
      </c>
      <c r="C25" s="6" t="n">
        <v>1500000</v>
      </c>
    </row>
    <row r="26" spans="1:5">
      <c r="A26" s="4" t="s">
        <v>830</v>
      </c>
    </row>
    <row r="27" spans="1:5">
      <c r="A27" s="3" t="s">
        <v>701</v>
      </c>
    </row>
    <row r="28" spans="1:5">
      <c r="A28" s="4" t="s">
        <v>777</v>
      </c>
      <c r="C28" s="4" t="s">
        <v>778</v>
      </c>
    </row>
    <row r="29" spans="1:5">
      <c r="A29" s="4" t="s">
        <v>831</v>
      </c>
    </row>
    <row r="30" spans="1:5">
      <c r="A30" s="3" t="s">
        <v>701</v>
      </c>
    </row>
    <row r="31" spans="1:5">
      <c r="A31" s="4" t="s">
        <v>777</v>
      </c>
      <c r="C31" s="4" t="s">
        <v>780</v>
      </c>
    </row>
    <row r="32" spans="1:5">
      <c r="A32" s="4" t="s">
        <v>832</v>
      </c>
    </row>
    <row r="33" spans="1:5">
      <c r="A33" s="3" t="s">
        <v>701</v>
      </c>
    </row>
    <row r="34" spans="1:5">
      <c r="A34" s="4" t="s">
        <v>777</v>
      </c>
      <c r="C34" s="4" t="s">
        <v>782</v>
      </c>
    </row>
    <row r="35" spans="1:5">
      <c r="A35" s="4" t="s">
        <v>833</v>
      </c>
    </row>
    <row r="36" spans="1:5">
      <c r="A36" s="3" t="s">
        <v>701</v>
      </c>
    </row>
    <row r="37" spans="1:5">
      <c r="A37" s="4" t="s">
        <v>727</v>
      </c>
      <c r="D37" s="6" t="n">
        <v>1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8</v>
      </c>
    </row>
    <row r="3" spans="1:2">
      <c r="A3" s="3" t="s">
        <v>179</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4</v>
      </c>
      <c r="B1" s="2" t="s">
        <v>797</v>
      </c>
      <c r="C1" s="2" t="s">
        <v>1</v>
      </c>
    </row>
    <row r="2" spans="1:4">
      <c r="B2" s="2" t="s">
        <v>835</v>
      </c>
      <c r="C2" s="2" t="s">
        <v>28</v>
      </c>
      <c r="D2" s="2" t="s">
        <v>836</v>
      </c>
    </row>
    <row r="3" spans="1:4">
      <c r="A3" s="3" t="s">
        <v>701</v>
      </c>
    </row>
    <row r="4" spans="1:4">
      <c r="A4" s="4" t="s">
        <v>799</v>
      </c>
      <c r="C4" s="4" t="s">
        <v>740</v>
      </c>
    </row>
    <row r="5" spans="1:4">
      <c r="A5" s="4" t="s">
        <v>766</v>
      </c>
      <c r="C5" s="6" t="n">
        <v>22000000</v>
      </c>
    </row>
    <row r="6" spans="1:4">
      <c r="A6" s="4" t="s">
        <v>767</v>
      </c>
      <c r="C6" s="4" t="s">
        <v>511</v>
      </c>
    </row>
    <row r="7" spans="1:4">
      <c r="A7" s="4" t="s">
        <v>769</v>
      </c>
    </row>
    <row r="8" spans="1:4">
      <c r="A8" s="3" t="s">
        <v>701</v>
      </c>
    </row>
    <row r="9" spans="1:4">
      <c r="A9" s="4" t="s">
        <v>770</v>
      </c>
      <c r="C9" s="6" t="n">
        <v>1000000</v>
      </c>
    </row>
    <row r="10" spans="1:4">
      <c r="A10" s="4" t="s">
        <v>837</v>
      </c>
    </row>
    <row r="11" spans="1:4">
      <c r="A11" s="3" t="s">
        <v>701</v>
      </c>
    </row>
    <row r="12" spans="1:4">
      <c r="A12" s="4" t="s">
        <v>799</v>
      </c>
      <c r="C12" s="4" t="s">
        <v>548</v>
      </c>
    </row>
    <row r="13" spans="1:4">
      <c r="A13" s="4" t="s">
        <v>766</v>
      </c>
      <c r="B13" s="6" t="n">
        <v>22000000</v>
      </c>
    </row>
    <row r="14" spans="1:4">
      <c r="A14" s="4" t="s">
        <v>767</v>
      </c>
      <c r="B14" s="4" t="s">
        <v>511</v>
      </c>
    </row>
    <row r="15" spans="1:4">
      <c r="A15" s="4" t="s">
        <v>838</v>
      </c>
    </row>
    <row r="16" spans="1:4">
      <c r="A16" s="3" t="s">
        <v>701</v>
      </c>
    </row>
    <row r="17" spans="1:4">
      <c r="A17" s="4" t="s">
        <v>770</v>
      </c>
      <c r="B17" s="6" t="n">
        <v>1000000</v>
      </c>
    </row>
    <row r="18" spans="1:4">
      <c r="A18" s="4" t="s">
        <v>839</v>
      </c>
    </row>
    <row r="19" spans="1:4">
      <c r="A19" s="3" t="s">
        <v>701</v>
      </c>
    </row>
    <row r="20" spans="1:4">
      <c r="A20" s="4" t="s">
        <v>770</v>
      </c>
      <c r="B20" s="6" t="n">
        <v>1500000</v>
      </c>
    </row>
    <row r="21" spans="1:4">
      <c r="A21" s="4" t="s">
        <v>840</v>
      </c>
    </row>
    <row r="22" spans="1:4">
      <c r="A22" s="3" t="s">
        <v>701</v>
      </c>
    </row>
    <row r="23" spans="1:4">
      <c r="A23" s="4" t="s">
        <v>777</v>
      </c>
      <c r="B23" s="4" t="s">
        <v>424</v>
      </c>
    </row>
    <row r="24" spans="1:4">
      <c r="A24" s="4" t="s">
        <v>841</v>
      </c>
    </row>
    <row r="25" spans="1:4">
      <c r="A25" s="3" t="s">
        <v>701</v>
      </c>
    </row>
    <row r="26" spans="1:4">
      <c r="A26" s="4" t="s">
        <v>777</v>
      </c>
      <c r="B26" s="4" t="s">
        <v>782</v>
      </c>
    </row>
    <row r="27" spans="1:4">
      <c r="A27" s="4" t="s">
        <v>842</v>
      </c>
    </row>
    <row r="28" spans="1:4">
      <c r="A28" s="3" t="s">
        <v>701</v>
      </c>
    </row>
    <row r="29" spans="1:4">
      <c r="A29" s="4" t="s">
        <v>827</v>
      </c>
      <c r="D29" s="4" t="s">
        <v>843</v>
      </c>
    </row>
    <row r="30" spans="1:4">
      <c r="A30" s="4" t="s">
        <v>844</v>
      </c>
    </row>
    <row r="31" spans="1:4">
      <c r="A31" s="3" t="s">
        <v>701</v>
      </c>
    </row>
    <row r="32" spans="1:4">
      <c r="A32" s="4" t="s">
        <v>799</v>
      </c>
      <c r="C32" s="4" t="s">
        <v>551</v>
      </c>
    </row>
    <row r="33" spans="1:4">
      <c r="A33" s="4" t="s">
        <v>845</v>
      </c>
    </row>
    <row r="34" spans="1:4">
      <c r="A34" s="3" t="s">
        <v>701</v>
      </c>
    </row>
    <row r="35" spans="1:4">
      <c r="A35" s="4" t="s">
        <v>827</v>
      </c>
      <c r="D35" s="4" t="s">
        <v>843</v>
      </c>
    </row>
    <row r="36" spans="1:4">
      <c r="A36" s="4" t="s">
        <v>846</v>
      </c>
    </row>
    <row r="37" spans="1:4">
      <c r="A37" s="3" t="s">
        <v>701</v>
      </c>
    </row>
    <row r="38" spans="1:4">
      <c r="A38" s="4" t="s">
        <v>742</v>
      </c>
      <c r="D38" s="6" t="n">
        <v>1725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847</v>
      </c>
      <c r="B1" s="2" t="s">
        <v>1</v>
      </c>
    </row>
    <row r="2" spans="1:4">
      <c r="B2" s="2" t="s">
        <v>28</v>
      </c>
      <c r="C2" s="2" t="s">
        <v>29</v>
      </c>
      <c r="D2" s="2" t="s">
        <v>848</v>
      </c>
    </row>
    <row r="3" spans="1:4">
      <c r="A3" s="3" t="s">
        <v>701</v>
      </c>
    </row>
    <row r="4" spans="1:4">
      <c r="A4" s="4" t="s">
        <v>702</v>
      </c>
      <c r="B4" s="6" t="n">
        <v>1033330000</v>
      </c>
      <c r="C4" s="6" t="n">
        <v>745649000</v>
      </c>
    </row>
    <row r="5" spans="1:4">
      <c r="A5" s="4" t="s">
        <v>799</v>
      </c>
      <c r="B5" s="4" t="s">
        <v>740</v>
      </c>
    </row>
    <row r="6" spans="1:4">
      <c r="A6" s="4" t="s">
        <v>746</v>
      </c>
      <c r="B6" s="4" t="s">
        <v>747</v>
      </c>
    </row>
    <row r="7" spans="1:4">
      <c r="A7" s="4" t="s">
        <v>766</v>
      </c>
      <c r="B7" s="6" t="n">
        <v>22000000</v>
      </c>
    </row>
    <row r="8" spans="1:4">
      <c r="A8" s="4" t="s">
        <v>767</v>
      </c>
      <c r="B8" s="4" t="s">
        <v>511</v>
      </c>
    </row>
    <row r="9" spans="1:4">
      <c r="A9" s="4" t="s">
        <v>768</v>
      </c>
      <c r="B9" s="4" t="s">
        <v>758</v>
      </c>
    </row>
    <row r="10" spans="1:4">
      <c r="A10" s="4" t="s">
        <v>716</v>
      </c>
    </row>
    <row r="11" spans="1:4">
      <c r="A11" s="3" t="s">
        <v>701</v>
      </c>
    </row>
    <row r="12" spans="1:4">
      <c r="A12" s="4" t="s">
        <v>702</v>
      </c>
      <c r="B12" s="6" t="n">
        <v>42000000</v>
      </c>
    </row>
    <row r="13" spans="1:4">
      <c r="A13" s="4" t="s">
        <v>750</v>
      </c>
      <c r="B13" s="4" t="s">
        <v>759</v>
      </c>
    </row>
    <row r="14" spans="1:4">
      <c r="A14" s="4" t="s">
        <v>768</v>
      </c>
      <c r="B14" s="4" t="s">
        <v>758</v>
      </c>
    </row>
    <row r="15" spans="1:4">
      <c r="A15" s="4" t="s">
        <v>800</v>
      </c>
    </row>
    <row r="16" spans="1:4">
      <c r="A16" s="3" t="s">
        <v>701</v>
      </c>
    </row>
    <row r="17" spans="1:4">
      <c r="A17" s="4" t="s">
        <v>746</v>
      </c>
      <c r="B17" s="4" t="s">
        <v>801</v>
      </c>
    </row>
    <row r="18" spans="1:4">
      <c r="A18" s="4" t="s">
        <v>769</v>
      </c>
    </row>
    <row r="19" spans="1:4">
      <c r="A19" s="3" t="s">
        <v>701</v>
      </c>
    </row>
    <row r="20" spans="1:4">
      <c r="A20" s="4" t="s">
        <v>770</v>
      </c>
      <c r="B20" s="6" t="n">
        <v>1000000</v>
      </c>
    </row>
    <row r="21" spans="1:4">
      <c r="A21" s="4" t="s">
        <v>849</v>
      </c>
    </row>
    <row r="22" spans="1:4">
      <c r="A22" s="3" t="s">
        <v>701</v>
      </c>
    </row>
    <row r="23" spans="1:4">
      <c r="A23" s="4" t="s">
        <v>770</v>
      </c>
      <c r="B23" s="6" t="n">
        <v>1500000</v>
      </c>
    </row>
    <row r="24" spans="1:4">
      <c r="A24" s="4" t="s">
        <v>176</v>
      </c>
    </row>
    <row r="25" spans="1:4">
      <c r="A25" s="3" t="s">
        <v>701</v>
      </c>
    </row>
    <row r="26" spans="1:4">
      <c r="A26" s="4" t="s">
        <v>777</v>
      </c>
      <c r="B26" s="4" t="s">
        <v>782</v>
      </c>
    </row>
    <row r="27" spans="1:4">
      <c r="A27" s="4" t="s">
        <v>850</v>
      </c>
    </row>
    <row r="28" spans="1:4">
      <c r="A28" s="3" t="s">
        <v>701</v>
      </c>
    </row>
    <row r="29" spans="1:4">
      <c r="A29" s="4" t="s">
        <v>702</v>
      </c>
      <c r="B29" s="6" t="n">
        <v>61085000</v>
      </c>
      <c r="C29" s="6" t="n">
        <v>67652000</v>
      </c>
    </row>
    <row r="30" spans="1:4">
      <c r="A30" s="4" t="s">
        <v>716</v>
      </c>
    </row>
    <row r="31" spans="1:4">
      <c r="A31" s="3" t="s">
        <v>701</v>
      </c>
    </row>
    <row r="32" spans="1:4">
      <c r="A32" s="4" t="s">
        <v>702</v>
      </c>
      <c r="D32" s="6" t="n">
        <v>90000000</v>
      </c>
    </row>
    <row r="33" spans="1:4">
      <c r="A33" s="4" t="s">
        <v>750</v>
      </c>
      <c r="D33" s="4" t="s">
        <v>759</v>
      </c>
    </row>
    <row r="34" spans="1:4">
      <c r="A34" s="4" t="s">
        <v>851</v>
      </c>
    </row>
    <row r="35" spans="1:4">
      <c r="A35" s="3" t="s">
        <v>701</v>
      </c>
    </row>
    <row r="36" spans="1:4">
      <c r="A36" s="4" t="s">
        <v>750</v>
      </c>
      <c r="D36" s="4" t="s">
        <v>852</v>
      </c>
    </row>
    <row r="37" spans="1:4">
      <c r="A37" s="4" t="s">
        <v>853</v>
      </c>
    </row>
    <row r="38" spans="1:4">
      <c r="A38" s="3" t="s">
        <v>701</v>
      </c>
    </row>
    <row r="39" spans="1:4">
      <c r="A39" s="4" t="s">
        <v>702</v>
      </c>
      <c r="D39" s="6" t="n">
        <v>42000000</v>
      </c>
    </row>
    <row r="40" spans="1:4">
      <c r="A40" s="4" t="s">
        <v>854</v>
      </c>
    </row>
    <row r="41" spans="1:4">
      <c r="A41" s="3" t="s">
        <v>701</v>
      </c>
    </row>
    <row r="42" spans="1:4">
      <c r="A42" s="4" t="s">
        <v>702</v>
      </c>
      <c r="D42" s="6" t="n">
        <v>19100000</v>
      </c>
    </row>
    <row r="43" spans="1:4">
      <c r="A43" s="4" t="s">
        <v>855</v>
      </c>
    </row>
    <row r="44" spans="1:4">
      <c r="A44" s="3" t="s">
        <v>701</v>
      </c>
    </row>
    <row r="45" spans="1:4">
      <c r="A45" s="4" t="s">
        <v>767</v>
      </c>
      <c r="B45" s="4" t="s">
        <v>5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856</v>
      </c>
      <c r="B1" s="2" t="s">
        <v>797</v>
      </c>
      <c r="C1" s="2" t="s">
        <v>1</v>
      </c>
    </row>
    <row r="2" spans="1:3">
      <c r="B2" s="2" t="s">
        <v>613</v>
      </c>
      <c r="C2" s="2" t="s">
        <v>28</v>
      </c>
    </row>
    <row r="3" spans="1:3">
      <c r="A3" s="3" t="s">
        <v>701</v>
      </c>
    </row>
    <row r="4" spans="1:3">
      <c r="A4" s="4" t="s">
        <v>746</v>
      </c>
      <c r="C4" s="4" t="s">
        <v>747</v>
      </c>
    </row>
    <row r="5" spans="1:3">
      <c r="A5" s="4" t="s">
        <v>766</v>
      </c>
      <c r="C5" s="6" t="n">
        <v>22000000</v>
      </c>
    </row>
    <row r="6" spans="1:3">
      <c r="A6" s="4" t="s">
        <v>767</v>
      </c>
      <c r="C6" s="4" t="s">
        <v>511</v>
      </c>
    </row>
    <row r="7" spans="1:3">
      <c r="A7" s="4" t="s">
        <v>769</v>
      </c>
    </row>
    <row r="8" spans="1:3">
      <c r="A8" s="3" t="s">
        <v>701</v>
      </c>
    </row>
    <row r="9" spans="1:3">
      <c r="A9" s="4" t="s">
        <v>770</v>
      </c>
      <c r="C9" s="6" t="n">
        <v>1000000</v>
      </c>
    </row>
    <row r="10" spans="1:3">
      <c r="A10" s="4" t="s">
        <v>857</v>
      </c>
    </row>
    <row r="11" spans="1:3">
      <c r="A11" s="3" t="s">
        <v>701</v>
      </c>
    </row>
    <row r="12" spans="1:3">
      <c r="A12" s="4" t="s">
        <v>742</v>
      </c>
      <c r="B12" s="6" t="n">
        <v>90000000</v>
      </c>
    </row>
    <row r="13" spans="1:3">
      <c r="A13" s="4" t="s">
        <v>858</v>
      </c>
      <c r="B13" s="6" t="n">
        <v>30500000</v>
      </c>
    </row>
    <row r="14" spans="1:3">
      <c r="A14" s="4" t="s">
        <v>859</v>
      </c>
      <c r="B14" s="4" t="s">
        <v>860</v>
      </c>
    </row>
    <row r="15" spans="1:3">
      <c r="A15" s="4" t="s">
        <v>861</v>
      </c>
      <c r="B15" s="4" t="s">
        <v>405</v>
      </c>
    </row>
    <row r="16" spans="1:3">
      <c r="A16" s="4" t="s">
        <v>746</v>
      </c>
      <c r="B16" s="4" t="s">
        <v>862</v>
      </c>
    </row>
    <row r="17" spans="1:3">
      <c r="A17" s="4" t="s">
        <v>766</v>
      </c>
      <c r="B17" s="6" t="n">
        <v>22000000</v>
      </c>
    </row>
    <row r="18" spans="1:3">
      <c r="A18" s="4" t="s">
        <v>767</v>
      </c>
      <c r="B18" s="4" t="s">
        <v>511</v>
      </c>
    </row>
    <row r="19" spans="1:3">
      <c r="A19" s="4" t="s">
        <v>863</v>
      </c>
    </row>
    <row r="20" spans="1:3">
      <c r="A20" s="3" t="s">
        <v>701</v>
      </c>
    </row>
    <row r="21" spans="1:3">
      <c r="A21" s="4" t="s">
        <v>770</v>
      </c>
      <c r="B21" s="6" t="n">
        <v>1000000</v>
      </c>
    </row>
    <row r="22" spans="1:3">
      <c r="A22" s="4" t="s">
        <v>864</v>
      </c>
    </row>
    <row r="23" spans="1:3">
      <c r="A23" s="3" t="s">
        <v>701</v>
      </c>
    </row>
    <row r="24" spans="1:3">
      <c r="A24" s="4" t="s">
        <v>770</v>
      </c>
      <c r="B24" s="6" t="n">
        <v>1500000</v>
      </c>
    </row>
    <row r="25" spans="1:3">
      <c r="A25" s="4" t="s">
        <v>865</v>
      </c>
    </row>
    <row r="26" spans="1:3">
      <c r="A26" s="3" t="s">
        <v>701</v>
      </c>
    </row>
    <row r="27" spans="1:3">
      <c r="A27" s="4" t="s">
        <v>777</v>
      </c>
      <c r="B27" s="4" t="s">
        <v>424</v>
      </c>
    </row>
    <row r="28" spans="1:3">
      <c r="A28" s="4" t="s">
        <v>866</v>
      </c>
    </row>
    <row r="29" spans="1:3">
      <c r="A29" s="3" t="s">
        <v>701</v>
      </c>
    </row>
    <row r="30" spans="1:3">
      <c r="A30" s="4" t="s">
        <v>777</v>
      </c>
      <c r="B30" s="4" t="s">
        <v>78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34"/>
  </cols>
  <sheetData>
    <row r="1" spans="1:3">
      <c r="A1" s="1" t="s">
        <v>867</v>
      </c>
      <c r="B1" s="2" t="s">
        <v>868</v>
      </c>
      <c r="C1" s="2" t="s">
        <v>28</v>
      </c>
    </row>
    <row r="2" spans="1:3">
      <c r="A2" s="3" t="s">
        <v>701</v>
      </c>
    </row>
    <row r="3" spans="1:3">
      <c r="A3" s="4" t="s">
        <v>869</v>
      </c>
      <c r="C3" s="6" t="n">
        <v>20000000</v>
      </c>
    </row>
    <row r="4" spans="1:3">
      <c r="A4" s="4" t="s">
        <v>870</v>
      </c>
    </row>
    <row r="5" spans="1:3">
      <c r="A5" s="3" t="s">
        <v>701</v>
      </c>
    </row>
    <row r="6" spans="1:3">
      <c r="A6" s="4" t="s">
        <v>869</v>
      </c>
      <c r="B6" s="6" t="n">
        <v>13000000</v>
      </c>
    </row>
    <row r="7" spans="1:3">
      <c r="A7" s="4" t="s">
        <v>871</v>
      </c>
    </row>
    <row r="8" spans="1:3">
      <c r="A8" s="3" t="s">
        <v>701</v>
      </c>
    </row>
    <row r="9" spans="1:3">
      <c r="A9" s="4" t="s">
        <v>869</v>
      </c>
      <c r="B9" s="5" t="n">
        <v>12000000</v>
      </c>
    </row>
    <row r="10" spans="1:3">
      <c r="A10" s="4" t="s">
        <v>872</v>
      </c>
    </row>
    <row r="11" spans="1:3">
      <c r="A11" s="3" t="s">
        <v>701</v>
      </c>
    </row>
    <row r="12" spans="1:3">
      <c r="A12" s="4" t="s">
        <v>869</v>
      </c>
      <c r="B12" s="6" t="n">
        <v>25000000</v>
      </c>
    </row>
    <row r="13" spans="1:3">
      <c r="A13" s="4" t="s">
        <v>859</v>
      </c>
      <c r="B13" s="4" t="s">
        <v>873</v>
      </c>
    </row>
    <row r="14" spans="1:3">
      <c r="A14" s="4" t="s">
        <v>874</v>
      </c>
      <c r="C14" s="4" t="s">
        <v>875</v>
      </c>
    </row>
    <row r="15" spans="1:3">
      <c r="A15" s="4" t="s">
        <v>861</v>
      </c>
      <c r="B15" s="4" t="s">
        <v>876</v>
      </c>
    </row>
    <row r="16" spans="1:3">
      <c r="A16" s="4" t="s">
        <v>877</v>
      </c>
      <c r="B16" s="4" t="s">
        <v>878</v>
      </c>
      <c r="C16" s="4" t="s">
        <v>8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9"/>
  </cols>
  <sheetData>
    <row r="1" spans="1:4">
      <c r="A1" s="1" t="s">
        <v>879</v>
      </c>
      <c r="B1" s="2" t="s">
        <v>745</v>
      </c>
      <c r="C1" s="2" t="s">
        <v>880</v>
      </c>
      <c r="D1" s="2" t="s">
        <v>28</v>
      </c>
    </row>
    <row r="2" spans="1:4">
      <c r="A2" s="3" t="s">
        <v>701</v>
      </c>
    </row>
    <row r="3" spans="1:4">
      <c r="A3" s="4" t="s">
        <v>746</v>
      </c>
      <c r="D3" s="4" t="s">
        <v>747</v>
      </c>
    </row>
    <row r="4" spans="1:4">
      <c r="A4" s="4" t="s">
        <v>739</v>
      </c>
      <c r="D4" s="4" t="s">
        <v>740</v>
      </c>
    </row>
    <row r="5" spans="1:4">
      <c r="A5" s="4" t="s">
        <v>766</v>
      </c>
      <c r="D5" s="6" t="n">
        <v>22000000</v>
      </c>
    </row>
    <row r="6" spans="1:4">
      <c r="A6" s="4" t="s">
        <v>767</v>
      </c>
      <c r="D6" s="4" t="s">
        <v>511</v>
      </c>
    </row>
    <row r="7" spans="1:4">
      <c r="A7" s="4" t="s">
        <v>768</v>
      </c>
      <c r="D7" s="4" t="s">
        <v>758</v>
      </c>
    </row>
    <row r="8" spans="1:4">
      <c r="A8" s="4" t="s">
        <v>769</v>
      </c>
    </row>
    <row r="9" spans="1:4">
      <c r="A9" s="3" t="s">
        <v>701</v>
      </c>
    </row>
    <row r="10" spans="1:4">
      <c r="A10" s="4" t="s">
        <v>770</v>
      </c>
      <c r="D10" s="6" t="n">
        <v>1000000</v>
      </c>
    </row>
    <row r="11" spans="1:4">
      <c r="A11" s="4" t="s">
        <v>748</v>
      </c>
    </row>
    <row r="12" spans="1:4">
      <c r="A12" s="3" t="s">
        <v>701</v>
      </c>
    </row>
    <row r="13" spans="1:4">
      <c r="A13" s="4" t="s">
        <v>746</v>
      </c>
      <c r="D13" s="4" t="s">
        <v>749</v>
      </c>
    </row>
    <row r="14" spans="1:4">
      <c r="A14" s="4" t="s">
        <v>750</v>
      </c>
      <c r="B14" s="4" t="s">
        <v>751</v>
      </c>
    </row>
    <row r="15" spans="1:4">
      <c r="A15" s="4" t="s">
        <v>739</v>
      </c>
      <c r="B15" s="4" t="s">
        <v>813</v>
      </c>
    </row>
    <row r="16" spans="1:4">
      <c r="A16" s="4" t="s">
        <v>170</v>
      </c>
    </row>
    <row r="17" spans="1:4">
      <c r="A17" s="3" t="s">
        <v>701</v>
      </c>
    </row>
    <row r="18" spans="1:4">
      <c r="A18" s="4" t="s">
        <v>767</v>
      </c>
      <c r="C18" s="4" t="s">
        <v>511</v>
      </c>
    </row>
    <row r="19" spans="1:4">
      <c r="A19" s="4" t="s">
        <v>768</v>
      </c>
      <c r="C19" s="4" t="s">
        <v>758</v>
      </c>
    </row>
    <row r="20" spans="1:4">
      <c r="A20" s="4" t="s">
        <v>170</v>
      </c>
    </row>
    <row r="21" spans="1:4">
      <c r="A21" s="3" t="s">
        <v>701</v>
      </c>
    </row>
    <row r="22" spans="1:4">
      <c r="A22" s="4" t="s">
        <v>858</v>
      </c>
      <c r="C22" s="6" t="n">
        <v>70800000</v>
      </c>
    </row>
    <row r="23" spans="1:4">
      <c r="A23" s="4" t="s">
        <v>739</v>
      </c>
      <c r="C23" s="4" t="s">
        <v>881</v>
      </c>
    </row>
    <row r="24" spans="1:4">
      <c r="A24" s="4" t="s">
        <v>766</v>
      </c>
      <c r="C24" s="6" t="n">
        <v>22000000</v>
      </c>
    </row>
    <row r="25" spans="1:4">
      <c r="A25" s="4" t="s">
        <v>882</v>
      </c>
    </row>
    <row r="26" spans="1:4">
      <c r="A26" s="3" t="s">
        <v>701</v>
      </c>
    </row>
    <row r="27" spans="1:4">
      <c r="A27" s="4" t="s">
        <v>770</v>
      </c>
      <c r="C27" s="5" t="n">
        <v>1000000</v>
      </c>
    </row>
    <row r="28" spans="1:4">
      <c r="A28" s="4" t="s">
        <v>883</v>
      </c>
    </row>
    <row r="29" spans="1:4">
      <c r="A29" s="3" t="s">
        <v>701</v>
      </c>
    </row>
    <row r="30" spans="1:4">
      <c r="A30" s="4" t="s">
        <v>770</v>
      </c>
      <c r="C30" s="6" t="n">
        <v>1500000</v>
      </c>
    </row>
    <row r="31" spans="1:4">
      <c r="A31" s="4" t="s">
        <v>884</v>
      </c>
    </row>
    <row r="32" spans="1:4">
      <c r="A32" s="3" t="s">
        <v>701</v>
      </c>
    </row>
    <row r="33" spans="1:4">
      <c r="A33" s="4" t="s">
        <v>746</v>
      </c>
      <c r="D33" s="4" t="s">
        <v>885</v>
      </c>
    </row>
    <row r="34" spans="1:4">
      <c r="A34" s="4" t="s">
        <v>750</v>
      </c>
      <c r="C34" s="4" t="s">
        <v>8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9"/>
  </cols>
  <sheetData>
    <row r="1" spans="1:4">
      <c r="A1" s="1" t="s">
        <v>887</v>
      </c>
      <c r="B1" s="2" t="s">
        <v>745</v>
      </c>
      <c r="C1" s="2" t="s">
        <v>880</v>
      </c>
      <c r="D1" s="2" t="s">
        <v>28</v>
      </c>
    </row>
    <row r="2" spans="1:4">
      <c r="A2" s="3" t="s">
        <v>701</v>
      </c>
    </row>
    <row r="3" spans="1:4">
      <c r="A3" s="4" t="s">
        <v>746</v>
      </c>
      <c r="D3" s="4" t="s">
        <v>747</v>
      </c>
    </row>
    <row r="4" spans="1:4">
      <c r="A4" s="4" t="s">
        <v>739</v>
      </c>
      <c r="D4" s="4" t="s">
        <v>740</v>
      </c>
    </row>
    <row r="5" spans="1:4">
      <c r="A5" s="4" t="s">
        <v>766</v>
      </c>
      <c r="D5" s="6" t="n">
        <v>22000000</v>
      </c>
    </row>
    <row r="6" spans="1:4">
      <c r="A6" s="4" t="s">
        <v>767</v>
      </c>
      <c r="D6" s="4" t="s">
        <v>511</v>
      </c>
    </row>
    <row r="7" spans="1:4">
      <c r="A7" s="4" t="s">
        <v>768</v>
      </c>
      <c r="D7" s="4" t="s">
        <v>758</v>
      </c>
    </row>
    <row r="8" spans="1:4">
      <c r="A8" s="4" t="s">
        <v>748</v>
      </c>
    </row>
    <row r="9" spans="1:4">
      <c r="A9" s="3" t="s">
        <v>701</v>
      </c>
    </row>
    <row r="10" spans="1:4">
      <c r="A10" s="4" t="s">
        <v>746</v>
      </c>
      <c r="D10" s="4" t="s">
        <v>749</v>
      </c>
    </row>
    <row r="11" spans="1:4">
      <c r="A11" s="4" t="s">
        <v>739</v>
      </c>
      <c r="B11" s="4" t="s">
        <v>751</v>
      </c>
    </row>
    <row r="12" spans="1:4">
      <c r="A12" s="4" t="s">
        <v>739</v>
      </c>
      <c r="B12" s="4" t="s">
        <v>813</v>
      </c>
    </row>
    <row r="13" spans="1:4">
      <c r="A13" s="4" t="s">
        <v>888</v>
      </c>
    </row>
    <row r="14" spans="1:4">
      <c r="A14" s="3" t="s">
        <v>701</v>
      </c>
    </row>
    <row r="15" spans="1:4">
      <c r="A15" s="4" t="s">
        <v>766</v>
      </c>
      <c r="D15" s="6" t="n">
        <v>22000000</v>
      </c>
    </row>
    <row r="16" spans="1:4">
      <c r="A16" s="4" t="s">
        <v>767</v>
      </c>
      <c r="D16" s="4" t="s">
        <v>511</v>
      </c>
    </row>
    <row r="17" spans="1:4">
      <c r="A17" s="4" t="s">
        <v>768</v>
      </c>
      <c r="D17" s="4" t="s">
        <v>758</v>
      </c>
    </row>
    <row r="18" spans="1:4">
      <c r="A18" s="4" t="s">
        <v>769</v>
      </c>
    </row>
    <row r="19" spans="1:4">
      <c r="A19" s="3" t="s">
        <v>701</v>
      </c>
    </row>
    <row r="20" spans="1:4">
      <c r="A20" s="4" t="s">
        <v>770</v>
      </c>
      <c r="D20" s="6" t="n">
        <v>1000000</v>
      </c>
    </row>
    <row r="21" spans="1:4">
      <c r="A21" s="4" t="s">
        <v>889</v>
      </c>
    </row>
    <row r="22" spans="1:4">
      <c r="A22" s="3" t="s">
        <v>701</v>
      </c>
    </row>
    <row r="23" spans="1:4">
      <c r="A23" s="4" t="s">
        <v>770</v>
      </c>
      <c r="D23" s="5" t="n">
        <v>1000000</v>
      </c>
    </row>
    <row r="24" spans="1:4">
      <c r="A24" s="4" t="s">
        <v>849</v>
      </c>
    </row>
    <row r="25" spans="1:4">
      <c r="A25" s="3" t="s">
        <v>701</v>
      </c>
    </row>
    <row r="26" spans="1:4">
      <c r="A26" s="4" t="s">
        <v>770</v>
      </c>
      <c r="D26" s="5" t="n">
        <v>1500000</v>
      </c>
    </row>
    <row r="27" spans="1:4">
      <c r="A27" s="4" t="s">
        <v>890</v>
      </c>
    </row>
    <row r="28" spans="1:4">
      <c r="A28" s="3" t="s">
        <v>701</v>
      </c>
    </row>
    <row r="29" spans="1:4">
      <c r="A29" s="4" t="s">
        <v>770</v>
      </c>
      <c r="D29" s="6" t="n">
        <v>1500000</v>
      </c>
    </row>
    <row r="30" spans="1:4">
      <c r="A30" s="4" t="s">
        <v>891</v>
      </c>
    </row>
    <row r="31" spans="1:4">
      <c r="A31" s="3" t="s">
        <v>701</v>
      </c>
    </row>
    <row r="32" spans="1:4">
      <c r="A32" s="4" t="s">
        <v>858</v>
      </c>
      <c r="C32" s="6" t="n">
        <v>70800000</v>
      </c>
    </row>
    <row r="33" spans="1:4">
      <c r="A33" s="4" t="s">
        <v>739</v>
      </c>
      <c r="C33" s="4" t="s">
        <v>892</v>
      </c>
    </row>
    <row r="34" spans="1:4">
      <c r="A34" s="4" t="s">
        <v>777</v>
      </c>
      <c r="D34" s="4" t="s">
        <v>893</v>
      </c>
    </row>
    <row r="35" spans="1:4">
      <c r="A35" s="4" t="s">
        <v>894</v>
      </c>
    </row>
    <row r="36" spans="1:4">
      <c r="A36" s="3" t="s">
        <v>701</v>
      </c>
    </row>
    <row r="37" spans="1:4">
      <c r="A37" s="4" t="s">
        <v>739</v>
      </c>
      <c r="C37" s="4" t="s">
        <v>8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9"/>
  </cols>
  <sheetData>
    <row r="1" spans="1:4">
      <c r="A1" s="1" t="s">
        <v>895</v>
      </c>
      <c r="B1" s="2" t="s">
        <v>745</v>
      </c>
      <c r="C1" s="2" t="s">
        <v>880</v>
      </c>
      <c r="D1" s="2" t="s">
        <v>28</v>
      </c>
    </row>
    <row r="2" spans="1:4">
      <c r="A2" s="3" t="s">
        <v>701</v>
      </c>
    </row>
    <row r="3" spans="1:4">
      <c r="A3" s="4" t="s">
        <v>746</v>
      </c>
      <c r="D3" s="4" t="s">
        <v>747</v>
      </c>
    </row>
    <row r="4" spans="1:4">
      <c r="A4" s="4" t="s">
        <v>739</v>
      </c>
      <c r="D4" s="4" t="s">
        <v>740</v>
      </c>
    </row>
    <row r="5" spans="1:4">
      <c r="A5" s="4" t="s">
        <v>766</v>
      </c>
      <c r="D5" s="6" t="n">
        <v>22000000</v>
      </c>
    </row>
    <row r="6" spans="1:4">
      <c r="A6" s="4" t="s">
        <v>767</v>
      </c>
      <c r="D6" s="4" t="s">
        <v>511</v>
      </c>
    </row>
    <row r="7" spans="1:4">
      <c r="A7" s="4" t="s">
        <v>768</v>
      </c>
      <c r="D7" s="4" t="s">
        <v>758</v>
      </c>
    </row>
    <row r="8" spans="1:4">
      <c r="A8" s="4" t="s">
        <v>748</v>
      </c>
    </row>
    <row r="9" spans="1:4">
      <c r="A9" s="3" t="s">
        <v>701</v>
      </c>
    </row>
    <row r="10" spans="1:4">
      <c r="A10" s="4" t="s">
        <v>746</v>
      </c>
      <c r="D10" s="4" t="s">
        <v>749</v>
      </c>
    </row>
    <row r="11" spans="1:4">
      <c r="A11" s="4" t="s">
        <v>750</v>
      </c>
      <c r="B11" s="4" t="s">
        <v>751</v>
      </c>
    </row>
    <row r="12" spans="1:4">
      <c r="A12" s="4" t="s">
        <v>739</v>
      </c>
      <c r="B12" s="4" t="s">
        <v>813</v>
      </c>
    </row>
    <row r="13" spans="1:4">
      <c r="A13" s="4" t="s">
        <v>769</v>
      </c>
    </row>
    <row r="14" spans="1:4">
      <c r="A14" s="3" t="s">
        <v>701</v>
      </c>
    </row>
    <row r="15" spans="1:4">
      <c r="A15" s="4" t="s">
        <v>770</v>
      </c>
      <c r="D15" s="6" t="n">
        <v>1000000</v>
      </c>
    </row>
    <row r="16" spans="1:4">
      <c r="A16" s="4" t="s">
        <v>849</v>
      </c>
    </row>
    <row r="17" spans="1:4">
      <c r="A17" s="3" t="s">
        <v>701</v>
      </c>
    </row>
    <row r="18" spans="1:4">
      <c r="A18" s="4" t="s">
        <v>770</v>
      </c>
      <c r="D18" s="6" t="n">
        <v>1500000</v>
      </c>
    </row>
    <row r="19" spans="1:4">
      <c r="A19" s="4" t="s">
        <v>896</v>
      </c>
    </row>
    <row r="20" spans="1:4">
      <c r="A20" s="3" t="s">
        <v>701</v>
      </c>
    </row>
    <row r="21" spans="1:4">
      <c r="A21" s="4" t="s">
        <v>858</v>
      </c>
      <c r="C21" s="6" t="n">
        <v>68600000</v>
      </c>
    </row>
    <row r="22" spans="1:4">
      <c r="A22" s="4" t="s">
        <v>739</v>
      </c>
      <c r="C22" s="4" t="s">
        <v>556</v>
      </c>
    </row>
    <row r="23" spans="1:4">
      <c r="A23" s="4" t="s">
        <v>777</v>
      </c>
      <c r="D23" s="4" t="s">
        <v>893</v>
      </c>
    </row>
    <row r="24" spans="1:4">
      <c r="A24" s="4" t="s">
        <v>766</v>
      </c>
      <c r="D24" s="6" t="n">
        <v>22000000</v>
      </c>
    </row>
    <row r="25" spans="1:4">
      <c r="A25" s="4" t="s">
        <v>767</v>
      </c>
      <c r="D25" s="4" t="s">
        <v>511</v>
      </c>
    </row>
    <row r="26" spans="1:4">
      <c r="A26" s="4" t="s">
        <v>768</v>
      </c>
      <c r="D26" s="4" t="s">
        <v>758</v>
      </c>
    </row>
    <row r="27" spans="1:4">
      <c r="A27" s="4" t="s">
        <v>897</v>
      </c>
    </row>
    <row r="28" spans="1:4">
      <c r="A28" s="3" t="s">
        <v>701</v>
      </c>
    </row>
    <row r="29" spans="1:4">
      <c r="A29" s="4" t="s">
        <v>746</v>
      </c>
      <c r="D29" s="4" t="s">
        <v>749</v>
      </c>
    </row>
    <row r="30" spans="1:4">
      <c r="A30" s="4" t="s">
        <v>750</v>
      </c>
      <c r="C30" s="4" t="s">
        <v>886</v>
      </c>
    </row>
    <row r="31" spans="1:4">
      <c r="A31" s="4" t="s">
        <v>898</v>
      </c>
    </row>
    <row r="32" spans="1:4">
      <c r="A32" s="3" t="s">
        <v>701</v>
      </c>
    </row>
    <row r="33" spans="1:4">
      <c r="A33" s="4" t="s">
        <v>770</v>
      </c>
      <c r="D33" s="6" t="n">
        <v>1000000</v>
      </c>
    </row>
    <row r="34" spans="1:4">
      <c r="A34" s="4" t="s">
        <v>899</v>
      </c>
    </row>
    <row r="35" spans="1:4">
      <c r="A35" s="3" t="s">
        <v>701</v>
      </c>
    </row>
    <row r="36" spans="1:4">
      <c r="A36" s="4" t="s">
        <v>770</v>
      </c>
      <c r="D36" s="6" t="n">
        <v>15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9"/>
  </cols>
  <sheetData>
    <row r="1" spans="1:4">
      <c r="A1" s="1" t="s">
        <v>900</v>
      </c>
      <c r="B1" s="2" t="s">
        <v>745</v>
      </c>
      <c r="C1" s="2" t="s">
        <v>901</v>
      </c>
      <c r="D1" s="2" t="s">
        <v>28</v>
      </c>
    </row>
    <row r="2" spans="1:4">
      <c r="A2" s="3" t="s">
        <v>701</v>
      </c>
    </row>
    <row r="3" spans="1:4">
      <c r="A3" s="4" t="s">
        <v>746</v>
      </c>
      <c r="D3" s="4" t="s">
        <v>747</v>
      </c>
    </row>
    <row r="4" spans="1:4">
      <c r="A4" s="4" t="s">
        <v>739</v>
      </c>
      <c r="D4" s="4" t="s">
        <v>740</v>
      </c>
    </row>
    <row r="5" spans="1:4">
      <c r="A5" s="4" t="s">
        <v>766</v>
      </c>
      <c r="D5" s="6" t="n">
        <v>22000000</v>
      </c>
    </row>
    <row r="6" spans="1:4">
      <c r="A6" s="4" t="s">
        <v>767</v>
      </c>
      <c r="D6" s="4" t="s">
        <v>511</v>
      </c>
    </row>
    <row r="7" spans="1:4">
      <c r="A7" s="4" t="s">
        <v>768</v>
      </c>
      <c r="D7" s="4" t="s">
        <v>758</v>
      </c>
    </row>
    <row r="8" spans="1:4">
      <c r="A8" s="4" t="s">
        <v>748</v>
      </c>
    </row>
    <row r="9" spans="1:4">
      <c r="A9" s="3" t="s">
        <v>701</v>
      </c>
    </row>
    <row r="10" spans="1:4">
      <c r="A10" s="4" t="s">
        <v>746</v>
      </c>
      <c r="D10" s="4" t="s">
        <v>749</v>
      </c>
    </row>
    <row r="11" spans="1:4">
      <c r="A11" s="4" t="s">
        <v>750</v>
      </c>
      <c r="B11" s="4" t="s">
        <v>751</v>
      </c>
    </row>
    <row r="12" spans="1:4">
      <c r="A12" s="4" t="s">
        <v>739</v>
      </c>
      <c r="B12" s="4" t="s">
        <v>813</v>
      </c>
    </row>
    <row r="13" spans="1:4">
      <c r="A13" s="4" t="s">
        <v>769</v>
      </c>
    </row>
    <row r="14" spans="1:4">
      <c r="A14" s="3" t="s">
        <v>701</v>
      </c>
    </row>
    <row r="15" spans="1:4">
      <c r="A15" s="4" t="s">
        <v>770</v>
      </c>
      <c r="D15" s="6" t="n">
        <v>1000000</v>
      </c>
    </row>
    <row r="16" spans="1:4">
      <c r="A16" s="4" t="s">
        <v>849</v>
      </c>
    </row>
    <row r="17" spans="1:4">
      <c r="A17" s="3" t="s">
        <v>701</v>
      </c>
    </row>
    <row r="18" spans="1:4">
      <c r="A18" s="4" t="s">
        <v>770</v>
      </c>
      <c r="D18" s="6" t="n">
        <v>1500000</v>
      </c>
    </row>
    <row r="19" spans="1:4">
      <c r="A19" s="4" t="s">
        <v>902</v>
      </c>
    </row>
    <row r="20" spans="1:4">
      <c r="A20" s="3" t="s">
        <v>701</v>
      </c>
    </row>
    <row r="21" spans="1:4">
      <c r="A21" s="4" t="s">
        <v>858</v>
      </c>
      <c r="C21" s="6" t="n">
        <v>41000000</v>
      </c>
    </row>
    <row r="22" spans="1:4">
      <c r="A22" s="4" t="s">
        <v>739</v>
      </c>
      <c r="C22" s="4" t="s">
        <v>903</v>
      </c>
    </row>
    <row r="23" spans="1:4">
      <c r="A23" s="4" t="s">
        <v>777</v>
      </c>
      <c r="C23" s="4" t="s">
        <v>782</v>
      </c>
    </row>
    <row r="24" spans="1:4">
      <c r="A24" s="4" t="s">
        <v>766</v>
      </c>
      <c r="C24" s="6" t="n">
        <v>22000000</v>
      </c>
    </row>
    <row r="25" spans="1:4">
      <c r="A25" s="4" t="s">
        <v>767</v>
      </c>
      <c r="C25" s="4" t="s">
        <v>511</v>
      </c>
    </row>
    <row r="26" spans="1:4">
      <c r="A26" s="4" t="s">
        <v>768</v>
      </c>
      <c r="C26" s="4" t="s">
        <v>758</v>
      </c>
    </row>
    <row r="27" spans="1:4">
      <c r="A27" s="4" t="s">
        <v>904</v>
      </c>
    </row>
    <row r="28" spans="1:4">
      <c r="A28" s="3" t="s">
        <v>701</v>
      </c>
    </row>
    <row r="29" spans="1:4">
      <c r="A29" s="4" t="s">
        <v>746</v>
      </c>
      <c r="D29" s="4" t="s">
        <v>905</v>
      </c>
    </row>
    <row r="30" spans="1:4">
      <c r="A30" s="4" t="s">
        <v>750</v>
      </c>
      <c r="C30" s="4" t="s">
        <v>906</v>
      </c>
    </row>
    <row r="31" spans="1:4">
      <c r="A31" s="4" t="s">
        <v>907</v>
      </c>
    </row>
    <row r="32" spans="1:4">
      <c r="A32" s="3" t="s">
        <v>701</v>
      </c>
    </row>
    <row r="33" spans="1:4">
      <c r="A33" s="4" t="s">
        <v>770</v>
      </c>
      <c r="C33" s="6" t="n">
        <v>1000000</v>
      </c>
    </row>
    <row r="34" spans="1:4">
      <c r="A34" s="4" t="s">
        <v>908</v>
      </c>
    </row>
    <row r="35" spans="1:4">
      <c r="A35" s="3" t="s">
        <v>701</v>
      </c>
    </row>
    <row r="36" spans="1:4">
      <c r="A36" s="4" t="s">
        <v>770</v>
      </c>
      <c r="C36" s="6" t="n">
        <v>15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28"/>
  </cols>
  <sheetData>
    <row r="1" spans="1:3">
      <c r="A1" s="1" t="s">
        <v>909</v>
      </c>
      <c r="B1" s="2" t="s">
        <v>797</v>
      </c>
      <c r="C1" s="2" t="s">
        <v>1</v>
      </c>
    </row>
    <row r="2" spans="1:3">
      <c r="B2" s="2" t="s">
        <v>910</v>
      </c>
      <c r="C2" s="2" t="s">
        <v>28</v>
      </c>
    </row>
    <row r="3" spans="1:3">
      <c r="A3" s="3" t="s">
        <v>701</v>
      </c>
    </row>
    <row r="4" spans="1:3">
      <c r="A4" s="4" t="s">
        <v>911</v>
      </c>
      <c r="C4" s="6" t="n">
        <v>20000000</v>
      </c>
    </row>
    <row r="5" spans="1:3">
      <c r="A5" s="4" t="s">
        <v>912</v>
      </c>
    </row>
    <row r="6" spans="1:3">
      <c r="A6" s="3" t="s">
        <v>701</v>
      </c>
    </row>
    <row r="7" spans="1:3">
      <c r="A7" s="4" t="s">
        <v>911</v>
      </c>
      <c r="B7" s="6" t="n">
        <v>25000000</v>
      </c>
    </row>
    <row r="8" spans="1:3">
      <c r="A8" s="4" t="s">
        <v>913</v>
      </c>
      <c r="B8" s="4" t="s">
        <v>914</v>
      </c>
    </row>
    <row r="9" spans="1:3">
      <c r="A9" s="4" t="s">
        <v>874</v>
      </c>
      <c r="C9" s="4" t="s">
        <v>915</v>
      </c>
    </row>
    <row r="10" spans="1:3">
      <c r="A10" s="4" t="s">
        <v>916</v>
      </c>
      <c r="B10" s="4" t="s">
        <v>917</v>
      </c>
    </row>
    <row r="11" spans="1:3">
      <c r="A11" s="4" t="s">
        <v>918</v>
      </c>
      <c r="B11" s="4" t="s">
        <v>75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8</v>
      </c>
      <c r="C2" s="2" t="s">
        <v>29</v>
      </c>
      <c r="D2" s="2" t="s">
        <v>30</v>
      </c>
    </row>
    <row r="3" spans="1:4">
      <c r="A3" s="3" t="s">
        <v>227</v>
      </c>
    </row>
    <row r="4" spans="1:4">
      <c r="A4" s="4" t="s">
        <v>920</v>
      </c>
      <c r="B4" s="6" t="n">
        <v>-12</v>
      </c>
      <c r="C4" s="6" t="n">
        <v>-14</v>
      </c>
      <c r="D4" s="6" t="n">
        <v>-11</v>
      </c>
    </row>
    <row r="5" spans="1:4">
      <c r="A5" s="4" t="s">
        <v>921</v>
      </c>
      <c r="B5" s="5" t="n">
        <v>28</v>
      </c>
      <c r="C5" s="5" t="n">
        <v>29</v>
      </c>
      <c r="D5" s="5" t="n">
        <v>70</v>
      </c>
    </row>
    <row r="6" spans="1:4">
      <c r="A6" s="4" t="s">
        <v>51</v>
      </c>
      <c r="B6" s="6" t="n">
        <v>16</v>
      </c>
      <c r="C6" s="6" t="n">
        <v>15</v>
      </c>
      <c r="D6" s="6" t="n">
        <v>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10:37Z</dcterms:created>
  <dcterms:modified xmlns:dcterms="http://purl.org/dc/terms/" xmlns:xsi="http://www.w3.org/2001/XMLSchema-instance" xsi:type="dcterms:W3CDTF">2018-04-25T16:10:37Z</dcterms:modified>
</cp:coreProperties>
</file>